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venue and Contracts in Proces"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Investments" sheetId="15" state="visible" r:id="rId15"/>
    <sheet xmlns:r="http://schemas.openxmlformats.org/officeDocument/2006/relationships" name="Property, Plant and Equipment, " sheetId="16" state="visible" r:id="rId16"/>
    <sheet xmlns:r="http://schemas.openxmlformats.org/officeDocument/2006/relationships" name="Goodwill and Intangibles, Net" sheetId="17" state="visible" r:id="rId17"/>
    <sheet xmlns:r="http://schemas.openxmlformats.org/officeDocument/2006/relationships" name="Leases" sheetId="18" state="visible" r:id="rId18"/>
    <sheet xmlns:r="http://schemas.openxmlformats.org/officeDocument/2006/relationships" name="Other Assets, Accrued Liabiliti" sheetId="19" state="visible" r:id="rId19"/>
    <sheet xmlns:r="http://schemas.openxmlformats.org/officeDocument/2006/relationships" name="Debt Oblig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Retirement Plans" sheetId="23" state="visible" r:id="rId23"/>
    <sheet xmlns:r="http://schemas.openxmlformats.org/officeDocument/2006/relationships" name="Share-based Compensation" sheetId="24" state="visible" r:id="rId24"/>
    <sheet xmlns:r="http://schemas.openxmlformats.org/officeDocument/2006/relationships" name="Temporary Equity and Equity" sheetId="25" state="visible" r:id="rId25"/>
    <sheet xmlns:r="http://schemas.openxmlformats.org/officeDocument/2006/relationships" name="Related Parties" sheetId="26" state="visible" r:id="rId26"/>
    <sheet xmlns:r="http://schemas.openxmlformats.org/officeDocument/2006/relationships" name="Operating Segments and Related " sheetId="27" state="visible" r:id="rId27"/>
    <sheet xmlns:r="http://schemas.openxmlformats.org/officeDocument/2006/relationships" name="Basic and Diluted Loss Per Comm" sheetId="28" state="visible" r:id="rId28"/>
    <sheet xmlns:r="http://schemas.openxmlformats.org/officeDocument/2006/relationships" name="Fair Value of Financial Instrum" sheetId="29" state="visible" r:id="rId29"/>
    <sheet xmlns:r="http://schemas.openxmlformats.org/officeDocument/2006/relationships" name="Supplementary Financial Informa"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 and Contracts in Proc_2" sheetId="33" state="visible" r:id="rId33"/>
    <sheet xmlns:r="http://schemas.openxmlformats.org/officeDocument/2006/relationships" name="Accounts Receivable, Net (Table" sheetId="34" state="visible" r:id="rId34"/>
    <sheet xmlns:r="http://schemas.openxmlformats.org/officeDocument/2006/relationships" name="Inventory (Tables)" sheetId="35" state="visible" r:id="rId35"/>
    <sheet xmlns:r="http://schemas.openxmlformats.org/officeDocument/2006/relationships" name="Investments (Tables)" sheetId="36" state="visible" r:id="rId36"/>
    <sheet xmlns:r="http://schemas.openxmlformats.org/officeDocument/2006/relationships" name="Property, Plant and Equipment_2" sheetId="37" state="visible" r:id="rId37"/>
    <sheet xmlns:r="http://schemas.openxmlformats.org/officeDocument/2006/relationships" name="Goodwill and Intangibles, Net (" sheetId="38" state="visible" r:id="rId38"/>
    <sheet xmlns:r="http://schemas.openxmlformats.org/officeDocument/2006/relationships" name="Leases (Tables)" sheetId="39" state="visible" r:id="rId39"/>
    <sheet xmlns:r="http://schemas.openxmlformats.org/officeDocument/2006/relationships" name="Other Assets, Accrued Liabili_2" sheetId="40" state="visible" r:id="rId40"/>
    <sheet xmlns:r="http://schemas.openxmlformats.org/officeDocument/2006/relationships" name="Debt Obligations (Tables)" sheetId="41" state="visible" r:id="rId41"/>
    <sheet xmlns:r="http://schemas.openxmlformats.org/officeDocument/2006/relationships" name="Income Taxes (Tables)" sheetId="42" state="visible" r:id="rId42"/>
    <sheet xmlns:r="http://schemas.openxmlformats.org/officeDocument/2006/relationships" name="Commitment and Contingencies (T" sheetId="43" state="visible" r:id="rId43"/>
    <sheet xmlns:r="http://schemas.openxmlformats.org/officeDocument/2006/relationships" name="Share-based Compensation (Table" sheetId="44" state="visible" r:id="rId44"/>
    <sheet xmlns:r="http://schemas.openxmlformats.org/officeDocument/2006/relationships" name="Temporary Equity and Equity (Ta" sheetId="45" state="visible" r:id="rId45"/>
    <sheet xmlns:r="http://schemas.openxmlformats.org/officeDocument/2006/relationships" name="Operating Segments and Relate_2" sheetId="46" state="visible" r:id="rId46"/>
    <sheet xmlns:r="http://schemas.openxmlformats.org/officeDocument/2006/relationships" name="Basic and Diluted Loss Per Co_2" sheetId="47" state="visible" r:id="rId47"/>
    <sheet xmlns:r="http://schemas.openxmlformats.org/officeDocument/2006/relationships" name="Fair Value of Financial Instr_2" sheetId="48" state="visible" r:id="rId48"/>
    <sheet xmlns:r="http://schemas.openxmlformats.org/officeDocument/2006/relationships" name="Supplementary Financial Infor_2" sheetId="49" state="visible" r:id="rId49"/>
    <sheet xmlns:r="http://schemas.openxmlformats.org/officeDocument/2006/relationships" name="Organization and Business (Deta"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Revenue and Contracts in Proc_3" sheetId="56" state="visible" r:id="rId56"/>
    <sheet xmlns:r="http://schemas.openxmlformats.org/officeDocument/2006/relationships" name="Revenue and Contracts in Proc_4" sheetId="57" state="visible" r:id="rId57"/>
    <sheet xmlns:r="http://schemas.openxmlformats.org/officeDocument/2006/relationships" name="Revenue and Contracts in Proc_5" sheetId="58" state="visible" r:id="rId58"/>
    <sheet xmlns:r="http://schemas.openxmlformats.org/officeDocument/2006/relationships" name="Revenue and Contracts in Proc_6" sheetId="59" state="visible" r:id="rId59"/>
    <sheet xmlns:r="http://schemas.openxmlformats.org/officeDocument/2006/relationships" name="Revenue and Contracts in Proc_7" sheetId="60" state="visible" r:id="rId60"/>
    <sheet xmlns:r="http://schemas.openxmlformats.org/officeDocument/2006/relationships" name="Revenue and Contracts in Proc_8" sheetId="61" state="visible" r:id="rId61"/>
    <sheet xmlns:r="http://schemas.openxmlformats.org/officeDocument/2006/relationships" name="Revenue and Contracts in Proc_9" sheetId="62" state="visible" r:id="rId62"/>
    <sheet xmlns:r="http://schemas.openxmlformats.org/officeDocument/2006/relationships" name="Revenue and Contracts in Pro_10" sheetId="63" state="visible" r:id="rId63"/>
    <sheet xmlns:r="http://schemas.openxmlformats.org/officeDocument/2006/relationships" name="Revenue and Contracts in Pro_11" sheetId="64" state="visible" r:id="rId64"/>
    <sheet xmlns:r="http://schemas.openxmlformats.org/officeDocument/2006/relationships" name="Accounts Receivable, Net - Acco" sheetId="65" state="visible" r:id="rId65"/>
    <sheet xmlns:r="http://schemas.openxmlformats.org/officeDocument/2006/relationships" name="Accounts Receivable, Net - Narr" sheetId="66" state="visible" r:id="rId66"/>
    <sheet xmlns:r="http://schemas.openxmlformats.org/officeDocument/2006/relationships" name="Inventory (Details)" sheetId="67" state="visible" r:id="rId67"/>
    <sheet xmlns:r="http://schemas.openxmlformats.org/officeDocument/2006/relationships" name="Investments - Schedule of Compa" sheetId="68" state="visible" r:id="rId68"/>
    <sheet xmlns:r="http://schemas.openxmlformats.org/officeDocument/2006/relationships" name="Investments - Triple Ring and S" sheetId="69" state="visible" r:id="rId69"/>
    <sheet xmlns:r="http://schemas.openxmlformats.org/officeDocument/2006/relationships" name="Investments - MedicBeacon Narra" sheetId="70" state="visible" r:id="rId70"/>
    <sheet xmlns:r="http://schemas.openxmlformats.org/officeDocument/2006/relationships" name="Investments - HMN Narrative (De"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Goodwill and Intangibles, Net -" sheetId="74" state="visible" r:id="rId74"/>
    <sheet xmlns:r="http://schemas.openxmlformats.org/officeDocument/2006/relationships" name="Goodwill and Intangibles, Net_2" sheetId="75" state="visible" r:id="rId75"/>
    <sheet xmlns:r="http://schemas.openxmlformats.org/officeDocument/2006/relationships" name="Goodwill and Intangibles, Net_3" sheetId="76" state="visible" r:id="rId76"/>
    <sheet xmlns:r="http://schemas.openxmlformats.org/officeDocument/2006/relationships" name="Goodwill and Intangibles, Net_4" sheetId="77" state="visible" r:id="rId77"/>
    <sheet xmlns:r="http://schemas.openxmlformats.org/officeDocument/2006/relationships" name="Goodwill and Intangibles, Net_5" sheetId="78" state="visible" r:id="rId78"/>
    <sheet xmlns:r="http://schemas.openxmlformats.org/officeDocument/2006/relationships" name="Leases - Schedule of Right-of-u" sheetId="79" state="visible" r:id="rId79"/>
    <sheet xmlns:r="http://schemas.openxmlformats.org/officeDocument/2006/relationships" name="Leases - Narrative (Details)" sheetId="80" state="visible" r:id="rId80"/>
    <sheet xmlns:r="http://schemas.openxmlformats.org/officeDocument/2006/relationships" name="Leases - Schedule of Components" sheetId="81" state="visible" r:id="rId81"/>
    <sheet xmlns:r="http://schemas.openxmlformats.org/officeDocument/2006/relationships" name="Leases - Schedule of Supplement" sheetId="82" state="visible" r:id="rId82"/>
    <sheet xmlns:r="http://schemas.openxmlformats.org/officeDocument/2006/relationships" name="Leases - Schedule of Weighted A" sheetId="83" state="visible" r:id="rId83"/>
    <sheet xmlns:r="http://schemas.openxmlformats.org/officeDocument/2006/relationships" name="Leases - Schedule of Future Pay" sheetId="84" state="visible" r:id="rId84"/>
    <sheet xmlns:r="http://schemas.openxmlformats.org/officeDocument/2006/relationships" name="Other Assets, Accrued Liabili_3" sheetId="85" state="visible" r:id="rId85"/>
    <sheet xmlns:r="http://schemas.openxmlformats.org/officeDocument/2006/relationships" name="Other Assets, Accrued Liabili_4" sheetId="86" state="visible" r:id="rId86"/>
    <sheet xmlns:r="http://schemas.openxmlformats.org/officeDocument/2006/relationships" name="Other Assets, Accrued Liabili_5" sheetId="87" state="visible" r:id="rId87"/>
    <sheet xmlns:r="http://schemas.openxmlformats.org/officeDocument/2006/relationships" name="Other Assets, Accrued Liabili_6" sheetId="88" state="visible" r:id="rId88"/>
    <sheet xmlns:r="http://schemas.openxmlformats.org/officeDocument/2006/relationships" name="Other Assets, Accrued Liabili_7" sheetId="89" state="visible" r:id="rId89"/>
    <sheet xmlns:r="http://schemas.openxmlformats.org/officeDocument/2006/relationships" name="Other Assets, Accrued Liabili_8" sheetId="90" state="visible" r:id="rId90"/>
    <sheet xmlns:r="http://schemas.openxmlformats.org/officeDocument/2006/relationships" name="Debt Obligations - Schedule of " sheetId="91" state="visible" r:id="rId91"/>
    <sheet xmlns:r="http://schemas.openxmlformats.org/officeDocument/2006/relationships" name="Debt Obligations - Schedule o_2" sheetId="92" state="visible" r:id="rId92"/>
    <sheet xmlns:r="http://schemas.openxmlformats.org/officeDocument/2006/relationships" name="Debt Obligations - Infrastructu" sheetId="93" state="visible" r:id="rId93"/>
    <sheet xmlns:r="http://schemas.openxmlformats.org/officeDocument/2006/relationships" name="Debt Obligations - Spectrum Nar" sheetId="94" state="visible" r:id="rId94"/>
    <sheet xmlns:r="http://schemas.openxmlformats.org/officeDocument/2006/relationships" name="Debt Obligations - Life Science" sheetId="95" state="visible" r:id="rId95"/>
    <sheet xmlns:r="http://schemas.openxmlformats.org/officeDocument/2006/relationships" name="Debt Obligations - Non-Operatin" sheetId="96" state="visible" r:id="rId96"/>
    <sheet xmlns:r="http://schemas.openxmlformats.org/officeDocument/2006/relationships" name="Income Taxes - Schedule of Inco" sheetId="97" state="visible" r:id="rId97"/>
    <sheet xmlns:r="http://schemas.openxmlformats.org/officeDocument/2006/relationships" name="Income Taxes - Schedule of Comp" sheetId="98" state="visible" r:id="rId98"/>
    <sheet xmlns:r="http://schemas.openxmlformats.org/officeDocument/2006/relationships" name="Income Taxes - Schedule of Fede" sheetId="99" state="visible" r:id="rId99"/>
    <sheet xmlns:r="http://schemas.openxmlformats.org/officeDocument/2006/relationships" name="Income Taxes - Narrative (Detai" sheetId="100" state="visible" r:id="rId100"/>
    <sheet xmlns:r="http://schemas.openxmlformats.org/officeDocument/2006/relationships" name="Income Taxes - Schedule of Sign" sheetId="101" state="visible" r:id="rId101"/>
    <sheet xmlns:r="http://schemas.openxmlformats.org/officeDocument/2006/relationships" name="Income Taxes - Schedule of Unre"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Employee Retirement Plans (Deta" sheetId="105" state="visible" r:id="rId105"/>
    <sheet xmlns:r="http://schemas.openxmlformats.org/officeDocument/2006/relationships" name="Share-based Compensation - Narr" sheetId="106" state="visible" r:id="rId106"/>
    <sheet xmlns:r="http://schemas.openxmlformats.org/officeDocument/2006/relationships" name="Share-based Compensation - Sche" sheetId="107" state="visible" r:id="rId107"/>
    <sheet xmlns:r="http://schemas.openxmlformats.org/officeDocument/2006/relationships" name="Share-based Compensation - Sc_2" sheetId="108" state="visible" r:id="rId108"/>
    <sheet xmlns:r="http://schemas.openxmlformats.org/officeDocument/2006/relationships" name="Temporary Equity and Equity - S" sheetId="109" state="visible" r:id="rId109"/>
    <sheet xmlns:r="http://schemas.openxmlformats.org/officeDocument/2006/relationships" name="Temporary Equity and Equity -_2" sheetId="110" state="visible" r:id="rId110"/>
    <sheet xmlns:r="http://schemas.openxmlformats.org/officeDocument/2006/relationships" name="Temporary Equity and Equity -_3" sheetId="111" state="visible" r:id="rId111"/>
    <sheet xmlns:r="http://schemas.openxmlformats.org/officeDocument/2006/relationships" name="Temporary Equity and Equity - D" sheetId="112" state="visible" r:id="rId112"/>
    <sheet xmlns:r="http://schemas.openxmlformats.org/officeDocument/2006/relationships" name="Temporary Equity and Equity - R" sheetId="113" state="visible" r:id="rId113"/>
    <sheet xmlns:r="http://schemas.openxmlformats.org/officeDocument/2006/relationships" name="Temporary Equity and Equity -_4" sheetId="114" state="visible" r:id="rId114"/>
    <sheet xmlns:r="http://schemas.openxmlformats.org/officeDocument/2006/relationships" name="Related Parties - Non-Operating" sheetId="115" state="visible" r:id="rId115"/>
    <sheet xmlns:r="http://schemas.openxmlformats.org/officeDocument/2006/relationships" name="Related Parties - Infrastructur" sheetId="116" state="visible" r:id="rId116"/>
    <sheet xmlns:r="http://schemas.openxmlformats.org/officeDocument/2006/relationships" name="Related Parties - Life Sciences" sheetId="117" state="visible" r:id="rId117"/>
    <sheet xmlns:r="http://schemas.openxmlformats.org/officeDocument/2006/relationships" name="Operating Segments and Relate_3" sheetId="118" state="visible" r:id="rId118"/>
    <sheet xmlns:r="http://schemas.openxmlformats.org/officeDocument/2006/relationships" name="Operating Segments and Relate_4" sheetId="119" state="visible" r:id="rId119"/>
    <sheet xmlns:r="http://schemas.openxmlformats.org/officeDocument/2006/relationships" name="Operating Segments and Relate_5" sheetId="120" state="visible" r:id="rId120"/>
    <sheet xmlns:r="http://schemas.openxmlformats.org/officeDocument/2006/relationships" name="Operating Segments and Relate_6" sheetId="121" state="visible" r:id="rId121"/>
    <sheet xmlns:r="http://schemas.openxmlformats.org/officeDocument/2006/relationships" name="Basic and Diluted Loss Per Co_3" sheetId="122" state="visible" r:id="rId122"/>
    <sheet xmlns:r="http://schemas.openxmlformats.org/officeDocument/2006/relationships" name="Basic and Diluted Loss Per Co_4" sheetId="123" state="visible" r:id="rId123"/>
    <sheet xmlns:r="http://schemas.openxmlformats.org/officeDocument/2006/relationships" name="Fair Value of Financial Instr_3" sheetId="124" state="visible" r:id="rId124"/>
    <sheet xmlns:r="http://schemas.openxmlformats.org/officeDocument/2006/relationships" name="Fair Value of Financial Instr_4" sheetId="125" state="visible" r:id="rId125"/>
    <sheet xmlns:r="http://schemas.openxmlformats.org/officeDocument/2006/relationships" name="Supplementary Financial Infor_3" sheetId="126" state="visible" r:id="rId126"/>
    <sheet xmlns:r="http://schemas.openxmlformats.org/officeDocument/2006/relationships" name="Supplementary Financial Infor_4"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_);(#,##0.00%)"/>
    <numFmt numFmtId="170" formatCode="#,##0%_);(#,##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10</t>
        </is>
      </c>
      <c r="C9" s="4" t="inlineStr">
        <is>
          <t xml:space="preserve"> </t>
        </is>
      </c>
      <c r="D9" s="4" t="inlineStr">
        <is>
          <t xml:space="preserve"> </t>
        </is>
      </c>
    </row>
    <row r="10">
      <c r="A10" s="4" t="inlineStr">
        <is>
          <t>Entity Registrant Name</t>
        </is>
      </c>
      <c r="B10" s="4" t="inlineStr">
        <is>
          <t>INNOVATE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708481</t>
        </is>
      </c>
      <c r="C12" s="4" t="inlineStr">
        <is>
          <t xml:space="preserve"> </t>
        </is>
      </c>
      <c r="D12" s="4" t="inlineStr">
        <is>
          <t xml:space="preserve"> </t>
        </is>
      </c>
    </row>
    <row r="13">
      <c r="A13" s="4" t="inlineStr">
        <is>
          <t>Entity Address, Address Line One</t>
        </is>
      </c>
      <c r="B13" s="4" t="inlineStr">
        <is>
          <t>295 Madison Ave.</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35-2691</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6.3</v>
      </c>
    </row>
    <row r="31">
      <c r="A31" s="4" t="inlineStr">
        <is>
          <t>Entity Common Stock, Shares Outstanding</t>
        </is>
      </c>
      <c r="B31" s="4" t="inlineStr">
        <is>
          <t xml:space="preserve"> </t>
        </is>
      </c>
      <c r="C31" s="6" t="n">
        <v>79234991</v>
      </c>
      <c r="D31" s="4" t="inlineStr">
        <is>
          <t xml:space="preserve"> </t>
        </is>
      </c>
    </row>
    <row r="32">
      <c r="A32" s="4" t="inlineStr">
        <is>
          <t>Documents Incorporated by Reference</t>
        </is>
      </c>
      <c r="B32" s="4" t="inlineStr">
        <is>
          <t>The registrant's definitive Proxy Statement to be to be filed with the Securities and Exchange Commission pursuant to Regulation 14A for the 2024 Annual Meeting of Stockholders is incorporated by reference into Part III of this Form 10-K to the extent stated herein.</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06837</t>
        </is>
      </c>
      <c r="C36" s="4" t="inlineStr">
        <is>
          <t xml:space="preserve"> </t>
        </is>
      </c>
      <c r="D36" s="4" t="inlineStr">
        <is>
          <t xml:space="preserve"> </t>
        </is>
      </c>
    </row>
    <row r="37">
      <c r="A37" s="4" t="inlineStr">
        <is>
          <t>Common Stock, par value $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VATE</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tock Purchase Righ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Purchase Right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No Trading Symbol</t>
        </is>
      </c>
      <c r="B46" s="4" t="inlineStr">
        <is>
          <t>tru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INNOVATE Corp. ("INNOVATE" and, together with its consolidated subsidiaries, the "Company", "we" and "our") is a diversified holding company that has a portfolio of subsidiaries in a variety of operating segments. We seek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non-controlling equity interest positions or debt instruments. The Company’s shares of common stock trade on the New York Stock Exchange ("NYSE") under the symbol "VATE". The Company currently has three reportable segments, plus our Other segment, based on management’s organization of the enterprise: Infrastructure, Life Sciences, Spectrum, and Other which includes businesses that do not meet the separately reportable segment thresholds. 1. Our Infrastructure segment is comprised of DBM Global Inc. ("DBMG") and its wholly-owned subsidiaries. DBMG is a fully integrated industrial construction, structural steel and facility maintenance provider that provides fabrication and erection of structural steel and heavy steel plate services and also fabricates trusses and girders and specializes in the fabrication and erection of large-diameter water pipe and water storage tanks, as well as 3-D Building Information Modeling (“BIM”) and detailing.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Through GrayWolf Industrial Inc. ("GrayWolf"), DBMG provides integrated solutions for digital engineering, modeling and detailing, construction, heavy equipment installation and facility services including maintenance, repair, and installation to a diverse range of end markets. Through Aitken Manufacturing, Inc., DBMG manufactures pollution control scrubbers, tunnel liners, pressure vessels, strainers, filters, separators and a variety of customized products. Through Banker Steel Holdco, LLC ("Banker Steel"), DBMG provides full-service fabricated structural steel and erection services primarily for the East Coast and Southeast commercial and industrial construction market, in addition to full design-assist services. The Company maintains a 91.2% controlling interest in DBMG. 2. Our Life Sciences segment is comprised of Pansend Life Sciences, LLC ("Pansend"), its subsidiaries and its equity investments. Pansend maintains controlling interests of 80.0% in Genovel Orthopedics, Inc. ("Genovel"), which seeks to develop products to treat early osteoarthritis of the knee and 56.6% in R2 Technologies, Inc. ("R2"), which develops aesthetic and medical technologies for the skin. Pansend also invests in other early stage or developmental stage healthcare companies and as of December 31, 2023, had a 46.2% interest in MediBeacon Inc. ("MediBeacon"), a medical technology company specializing in the advances of fluorescent tracer agents and transdermal measurement, potentially enabling real-time, direct monitoring of kidney function, a 1.9% fully diluted interest in Triple Ring Technologies, Inc. ("Triple Ring"), a science and technology co-development company, and a 20.1% interest in Scaled Cell Solutions, Inc. ("Scaled Cell"), an immunotherapy company developing a novel autologous cell therapy system to potentially improve current CAR-T treatments. 3. Our Spectrum segment is comprised of HC2 Broadcasting Holdings Inc. ("Broadcasting") and its subsidiaries. Broadcasting strategically acquired and operates over-the-air broadcasting stations across the United States. The Company maintains a 98.0% controlling interest in Broadcasting and maintains a controlling interest of approximately 69.2%, inclusive of 2.8% proxy rights from minority holders of DTV America Corporation ("DTV"). On a fully diluted basis, the Company would have a 85.8% controlling interest in Broadcasting. 4. Our Other segment represents all other businesses or investments that do not meet the definition of a segment individually or in the aggregate. Included in the Other segment is TIC Holdco, Inc. ("TIC"), and the former Marine Services segment, which includes its holding company, Global Marine Holdings, LLC ("GMH"), in which the Company maintains a 72.8% controlling interest. GMH's results include its subsidiary's prior 19.0% equity method investment in HMN International Co., Ltd., formerly known as Huawei Marine Networks Co. (“HMN”), until it was sold on March 6, 2023. Refer to Note 6. Investment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 width="14" customWidth="1" min="8" max="8"/>
    <col width="13" customWidth="1" min="9" max="9"/>
  </cols>
  <sheetData>
    <row r="1">
      <c r="A1" s="1" t="inlineStr">
        <is>
          <t>Income Taxes - Narrative (Details) - USD ($) shares in Millions, $ in Millions</t>
        </is>
      </c>
      <c r="D1" s="2" t="inlineStr">
        <is>
          <t>12 Months Ended</t>
        </is>
      </c>
    </row>
    <row r="2">
      <c r="B2" s="2" t="inlineStr">
        <is>
          <t>Mar. 06, 2023</t>
        </is>
      </c>
      <c r="C2" s="2" t="inlineStr">
        <is>
          <t>Nov. 04, 2015</t>
        </is>
      </c>
      <c r="D2" s="2" t="inlineStr">
        <is>
          <t>Dec. 31, 2023</t>
        </is>
      </c>
      <c r="E2" s="2" t="inlineStr">
        <is>
          <t>Dec. 31, 2022</t>
        </is>
      </c>
      <c r="F2" s="2" t="inlineStr">
        <is>
          <t>Dec. 31, 2018</t>
        </is>
      </c>
      <c r="G2" s="2" t="inlineStr">
        <is>
          <t>Nov. 30, 2018</t>
        </is>
      </c>
      <c r="H2" s="2" t="inlineStr">
        <is>
          <t>Dec. 31, 2014</t>
        </is>
      </c>
      <c r="I2" s="2" t="inlineStr">
        <is>
          <t>May 29, 201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benefit)</t>
        </is>
      </c>
      <c r="B4" s="4" t="inlineStr">
        <is>
          <t xml:space="preserve"> </t>
        </is>
      </c>
      <c r="C4" s="4" t="inlineStr">
        <is>
          <t xml:space="preserve"> </t>
        </is>
      </c>
      <c r="D4" s="5" t="n">
        <v>4.5</v>
      </c>
      <c r="E4" s="5" t="n">
        <v>0.9</v>
      </c>
      <c r="F4" s="4" t="inlineStr">
        <is>
          <t xml:space="preserve"> </t>
        </is>
      </c>
      <c r="G4" s="4" t="inlineStr">
        <is>
          <t xml:space="preserve"> </t>
        </is>
      </c>
      <c r="H4" s="4" t="inlineStr">
        <is>
          <t xml:space="preserve"> </t>
        </is>
      </c>
      <c r="I4" s="4" t="inlineStr">
        <is>
          <t xml:space="preserve"> </t>
        </is>
      </c>
    </row>
    <row r="5">
      <c r="A5" s="4" t="inlineStr">
        <is>
          <t>Income tax benefit, interim tax</t>
        </is>
      </c>
      <c r="B5" s="4" t="inlineStr">
        <is>
          <t xml:space="preserve"> </t>
        </is>
      </c>
      <c r="C5" s="4" t="inlineStr">
        <is>
          <t xml:space="preserve"> </t>
        </is>
      </c>
      <c r="D5" s="8" t="n">
        <v>1.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t>
        </is>
      </c>
      <c r="B6" s="4" t="inlineStr">
        <is>
          <t xml:space="preserve"> </t>
        </is>
      </c>
      <c r="C6" s="4" t="inlineStr">
        <is>
          <t xml:space="preserve"> </t>
        </is>
      </c>
      <c r="D6" s="8" t="n">
        <v>5.3</v>
      </c>
      <c r="E6" s="8" t="n">
        <v>-0.4</v>
      </c>
      <c r="F6" s="4" t="inlineStr">
        <is>
          <t xml:space="preserve"> </t>
        </is>
      </c>
      <c r="G6" s="4" t="inlineStr">
        <is>
          <t xml:space="preserve"> </t>
        </is>
      </c>
      <c r="H6" s="4" t="inlineStr">
        <is>
          <t xml:space="preserve"> </t>
        </is>
      </c>
      <c r="I6" s="4" t="inlineStr">
        <is>
          <t xml:space="preserve"> </t>
        </is>
      </c>
    </row>
    <row r="7">
      <c r="A7" s="4" t="inlineStr">
        <is>
          <t>Deferred income tax (benefit) expense</t>
        </is>
      </c>
      <c r="B7" s="4" t="inlineStr">
        <is>
          <t xml:space="preserve"> </t>
        </is>
      </c>
      <c r="C7" s="4" t="inlineStr">
        <is>
          <t xml:space="preserve"> </t>
        </is>
      </c>
      <c r="D7" s="8" t="n">
        <v>-5.3</v>
      </c>
      <c r="E7" s="8" t="n">
        <v>1.1</v>
      </c>
      <c r="F7" s="4" t="inlineStr">
        <is>
          <t xml:space="preserve"> </t>
        </is>
      </c>
      <c r="G7" s="4" t="inlineStr">
        <is>
          <t xml:space="preserve"> </t>
        </is>
      </c>
      <c r="H7" s="4" t="inlineStr">
        <is>
          <t xml:space="preserve"> </t>
        </is>
      </c>
      <c r="I7" s="4" t="inlineStr">
        <is>
          <t xml:space="preserve"> </t>
        </is>
      </c>
    </row>
    <row r="8">
      <c r="A8" s="4" t="inlineStr">
        <is>
          <t>Total deferred tax liabilities</t>
        </is>
      </c>
      <c r="B8" s="4" t="inlineStr">
        <is>
          <t xml:space="preserve"> </t>
        </is>
      </c>
      <c r="C8" s="4" t="inlineStr">
        <is>
          <t xml:space="preserve"> </t>
        </is>
      </c>
      <c r="D8" s="6" t="n">
        <v>-69</v>
      </c>
      <c r="E8" s="8" t="n">
        <v>-75.90000000000001</v>
      </c>
      <c r="F8" s="4" t="inlineStr">
        <is>
          <t xml:space="preserve"> </t>
        </is>
      </c>
      <c r="G8" s="4" t="inlineStr">
        <is>
          <t xml:space="preserve"> </t>
        </is>
      </c>
      <c r="H8" s="4" t="inlineStr">
        <is>
          <t xml:space="preserve"> </t>
        </is>
      </c>
      <c r="I8" s="4" t="inlineStr">
        <is>
          <t xml:space="preserve"> </t>
        </is>
      </c>
    </row>
    <row r="9">
      <c r="A9" s="4" t="inlineStr">
        <is>
          <t>Operating loss carryforwards</t>
        </is>
      </c>
      <c r="B9" s="4" t="inlineStr">
        <is>
          <t xml:space="preserve"> </t>
        </is>
      </c>
      <c r="C9" s="5" t="n">
        <v>31.7</v>
      </c>
      <c r="D9" s="4" t="inlineStr">
        <is>
          <t xml:space="preserve"> </t>
        </is>
      </c>
      <c r="E9" s="4" t="inlineStr">
        <is>
          <t xml:space="preserve"> </t>
        </is>
      </c>
      <c r="F9" s="4" t="inlineStr">
        <is>
          <t xml:space="preserve"> </t>
        </is>
      </c>
      <c r="G9" s="4" t="inlineStr">
        <is>
          <t xml:space="preserve"> </t>
        </is>
      </c>
      <c r="H9" s="4" t="inlineStr">
        <is>
          <t xml:space="preserve"> </t>
        </is>
      </c>
      <c r="I9" s="5" t="n">
        <v>46.1</v>
      </c>
    </row>
    <row r="10">
      <c r="A10" s="4" t="inlineStr">
        <is>
          <t>Operating loss carryforwards, US</t>
        </is>
      </c>
      <c r="B10" s="4" t="inlineStr">
        <is>
          <t xml:space="preserve"> </t>
        </is>
      </c>
      <c r="C10" s="4" t="inlineStr">
        <is>
          <t xml:space="preserve"> </t>
        </is>
      </c>
      <c r="D10" s="8" t="n">
        <v>119.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operating loss, not subject to expiration</t>
        </is>
      </c>
      <c r="B11" s="4" t="inlineStr">
        <is>
          <t xml:space="preserve"> </t>
        </is>
      </c>
      <c r="C11" s="4" t="inlineStr">
        <is>
          <t xml:space="preserve"> </t>
        </is>
      </c>
      <c r="D11" s="8" t="n">
        <v>121.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operating losses subject to expiration</t>
        </is>
      </c>
      <c r="B12" s="4" t="inlineStr">
        <is>
          <t xml:space="preserve"> </t>
        </is>
      </c>
      <c r="C12" s="4" t="inlineStr">
        <is>
          <t xml:space="preserve"> </t>
        </is>
      </c>
      <c r="D12" s="8" t="n">
        <v>57.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oss carryforward limi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v>
      </c>
      <c r="I13" s="4" t="inlineStr">
        <is>
          <t xml:space="preserve"> </t>
        </is>
      </c>
    </row>
    <row r="14">
      <c r="A14" s="4" t="inlineStr">
        <is>
          <t>Issuance of common stock (in shares)</t>
        </is>
      </c>
      <c r="B14" s="4" t="inlineStr">
        <is>
          <t xml:space="preserve"> </t>
        </is>
      </c>
      <c r="C14" s="8" t="n">
        <v>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uced deferred tax asset carryforward</t>
        </is>
      </c>
      <c r="B15" s="4" t="inlineStr">
        <is>
          <t xml:space="preserve"> </t>
        </is>
      </c>
      <c r="C15" s="4" t="inlineStr">
        <is>
          <t xml:space="preserve"> </t>
        </is>
      </c>
      <c r="D15" s="8" t="n">
        <v>58.7</v>
      </c>
      <c r="E15" s="8" t="n">
        <v>58.7</v>
      </c>
      <c r="F15" s="4" t="inlineStr">
        <is>
          <t xml:space="preserve"> </t>
        </is>
      </c>
      <c r="G15" s="4" t="inlineStr">
        <is>
          <t xml:space="preserve"> </t>
        </is>
      </c>
      <c r="H15" s="4" t="inlineStr">
        <is>
          <t xml:space="preserve"> </t>
        </is>
      </c>
      <c r="I15" s="4" t="inlineStr">
        <is>
          <t xml:space="preserve"> </t>
        </is>
      </c>
    </row>
    <row r="16">
      <c r="A16" s="4" t="inlineStr">
        <is>
          <t>HM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t>
        </is>
      </c>
      <c r="B18" s="5" t="n">
        <v>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income tax (benefit) expense</t>
        </is>
      </c>
      <c r="B19" s="5" t="n">
        <v>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deferred tax liabilities</t>
        </is>
      </c>
      <c r="B20" s="4" t="inlineStr">
        <is>
          <t xml:space="preserve"> </t>
        </is>
      </c>
      <c r="C20" s="4" t="inlineStr">
        <is>
          <t xml:space="preserve"> </t>
        </is>
      </c>
      <c r="D20" s="5" t="n">
        <v>-11.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 sold</t>
        </is>
      </c>
      <c r="B21" s="12" t="n">
        <v>0.19</v>
      </c>
      <c r="C21" s="4" t="inlineStr">
        <is>
          <t xml:space="preserve"> </t>
        </is>
      </c>
      <c r="D21" s="12" t="n">
        <v>0.1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yWolf Industrial | Insurance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subject to annual limitation</t>
        </is>
      </c>
      <c r="B24" s="4" t="inlineStr">
        <is>
          <t xml:space="preserve"> </t>
        </is>
      </c>
      <c r="C24" s="4" t="inlineStr">
        <is>
          <t xml:space="preserve"> </t>
        </is>
      </c>
      <c r="D24" s="4" t="inlineStr">
        <is>
          <t xml:space="preserve"> </t>
        </is>
      </c>
      <c r="E24" s="4" t="inlineStr">
        <is>
          <t xml:space="preserve"> </t>
        </is>
      </c>
      <c r="F24" s="4" t="inlineStr">
        <is>
          <t xml:space="preserve"> </t>
        </is>
      </c>
      <c r="G24" s="5" t="n">
        <v>57.1</v>
      </c>
      <c r="H24" s="4" t="inlineStr">
        <is>
          <t xml:space="preserve"> </t>
        </is>
      </c>
      <c r="I24" s="4" t="inlineStr">
        <is>
          <t xml:space="preserve"> </t>
        </is>
      </c>
    </row>
    <row r="25">
      <c r="A25" s="4" t="inlineStr">
        <is>
          <t>Domestic Tax Autho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oss carryforwards</t>
        </is>
      </c>
      <c r="B27" s="4" t="inlineStr">
        <is>
          <t xml:space="preserve"> </t>
        </is>
      </c>
      <c r="C27" s="4" t="inlineStr">
        <is>
          <t xml:space="preserve"> </t>
        </is>
      </c>
      <c r="D27" s="5" t="n">
        <v>179.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omestic Tax Authority | GrayWolf Indus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subject to annual limitation</t>
        </is>
      </c>
      <c r="B30" s="4" t="inlineStr">
        <is>
          <t xml:space="preserve"> </t>
        </is>
      </c>
      <c r="C30" s="4" t="inlineStr">
        <is>
          <t xml:space="preserve"> </t>
        </is>
      </c>
      <c r="D30" s="4" t="inlineStr">
        <is>
          <t xml:space="preserve"> </t>
        </is>
      </c>
      <c r="E30" s="4" t="inlineStr">
        <is>
          <t xml:space="preserve"> </t>
        </is>
      </c>
      <c r="F30" s="5" t="n">
        <v>25.4</v>
      </c>
      <c r="G30" s="4" t="inlineStr">
        <is>
          <t xml:space="preserve"> </t>
        </is>
      </c>
      <c r="H30" s="4" t="inlineStr">
        <is>
          <t xml:space="preserve"> </t>
        </is>
      </c>
      <c r="I30" s="4" t="inlineStr">
        <is>
          <t xml:space="preserve"> </t>
        </is>
      </c>
    </row>
    <row r="31">
      <c r="A31" s="4" t="inlineStr">
        <is>
          <t>Domestic Tax Authority | GrayWolf Industrial | Tax Year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subject to annual limitation</t>
        </is>
      </c>
      <c r="B33" s="4" t="inlineStr">
        <is>
          <t xml:space="preserve"> </t>
        </is>
      </c>
      <c r="C33" s="4" t="inlineStr">
        <is>
          <t xml:space="preserve"> </t>
        </is>
      </c>
      <c r="D33" s="4" t="inlineStr">
        <is>
          <t xml:space="preserve"> </t>
        </is>
      </c>
      <c r="E33" s="4" t="inlineStr">
        <is>
          <t xml:space="preserve"> </t>
        </is>
      </c>
      <c r="F33" s="4" t="inlineStr">
        <is>
          <t xml:space="preserve"> </t>
        </is>
      </c>
      <c r="G33" s="8" t="n">
        <v>1.1</v>
      </c>
      <c r="H33" s="4" t="inlineStr">
        <is>
          <t xml:space="preserve"> </t>
        </is>
      </c>
      <c r="I33" s="4" t="inlineStr">
        <is>
          <t xml:space="preserve"> </t>
        </is>
      </c>
    </row>
    <row r="34">
      <c r="A34" s="4" t="inlineStr">
        <is>
          <t>Domestic Tax Authority | GrayWolf Industrial | Minimum | Tax Year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subject to annual limitation</t>
        </is>
      </c>
      <c r="B36" s="4" t="inlineStr">
        <is>
          <t xml:space="preserve"> </t>
        </is>
      </c>
      <c r="C36" s="4" t="inlineStr">
        <is>
          <t xml:space="preserve"> </t>
        </is>
      </c>
      <c r="D36" s="4" t="inlineStr">
        <is>
          <t xml:space="preserve"> </t>
        </is>
      </c>
      <c r="E36" s="4" t="inlineStr">
        <is>
          <t xml:space="preserve"> </t>
        </is>
      </c>
      <c r="F36" s="4" t="inlineStr">
        <is>
          <t xml:space="preserve"> </t>
        </is>
      </c>
      <c r="G36" s="6" t="n">
        <v>3</v>
      </c>
      <c r="H36" s="4" t="inlineStr">
        <is>
          <t xml:space="preserve"> </t>
        </is>
      </c>
      <c r="I36" s="4" t="inlineStr">
        <is>
          <t xml:space="preserve"> </t>
        </is>
      </c>
    </row>
    <row r="37">
      <c r="A37" s="4" t="inlineStr">
        <is>
          <t>Domestic Tax Authority | GrayWolf Industrial | Maximum | Tax Year 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 subject to annual limitation</t>
        </is>
      </c>
      <c r="B39" s="4" t="inlineStr">
        <is>
          <t xml:space="preserve"> </t>
        </is>
      </c>
      <c r="C39" s="4" t="inlineStr">
        <is>
          <t xml:space="preserve"> </t>
        </is>
      </c>
      <c r="D39" s="4" t="inlineStr">
        <is>
          <t xml:space="preserve"> </t>
        </is>
      </c>
      <c r="E39" s="4" t="inlineStr">
        <is>
          <t xml:space="preserve"> </t>
        </is>
      </c>
      <c r="F39" s="4" t="inlineStr">
        <is>
          <t xml:space="preserve"> </t>
        </is>
      </c>
      <c r="G39" s="7" t="n">
        <v>4</v>
      </c>
      <c r="H39" s="4" t="inlineStr">
        <is>
          <t xml:space="preserve"> </t>
        </is>
      </c>
      <c r="I39" s="4" t="inlineStr">
        <is>
          <t xml:space="preserve"> </t>
        </is>
      </c>
    </row>
    <row r="40">
      <c r="A40" s="4" t="inlineStr">
        <is>
          <t>Foreign Tax Autho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oss carryforwards</t>
        </is>
      </c>
      <c r="B42" s="4" t="inlineStr">
        <is>
          <t xml:space="preserve"> </t>
        </is>
      </c>
      <c r="C42" s="4" t="inlineStr">
        <is>
          <t xml:space="preserve"> </t>
        </is>
      </c>
      <c r="D42" s="8" t="n">
        <v>1.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ign Tax Authority | DTV Americ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eign operating loss carryforward</t>
        </is>
      </c>
      <c r="B45" s="4" t="inlineStr">
        <is>
          <t xml:space="preserve"> </t>
        </is>
      </c>
      <c r="C45" s="4" t="inlineStr">
        <is>
          <t xml:space="preserve"> </t>
        </is>
      </c>
      <c r="D45" s="8" t="n">
        <v>11.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2 Technologies | Domestic Tax Author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rating loss carryforwards</t>
        </is>
      </c>
      <c r="B48" s="4" t="inlineStr">
        <is>
          <t xml:space="preserve"> </t>
        </is>
      </c>
      <c r="C48" s="4" t="inlineStr">
        <is>
          <t xml:space="preserve"> </t>
        </is>
      </c>
      <c r="D48" s="8" t="n">
        <v>92.90000000000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Entities | Domestic Tax Autho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perating loss carryforwards</t>
        </is>
      </c>
      <c r="B51" s="4" t="inlineStr">
        <is>
          <t xml:space="preserve"> </t>
        </is>
      </c>
      <c r="C51" s="4" t="inlineStr">
        <is>
          <t xml:space="preserve"> </t>
        </is>
      </c>
      <c r="D51" s="8" t="n">
        <v>2.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TV America | Domestic Tax Autho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perating Loss Carryforward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perating loss carryforwards</t>
        </is>
      </c>
      <c r="B54" s="4" t="inlineStr">
        <is>
          <t xml:space="preserve"> </t>
        </is>
      </c>
      <c r="C54" s="4" t="inlineStr">
        <is>
          <t xml:space="preserve"> </t>
        </is>
      </c>
      <c r="D54" s="8" t="n">
        <v>42.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GIC | Discontinued Operations | CGI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perating Loss Carryforward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come tax expense (benefit)</t>
        </is>
      </c>
      <c r="B57" s="4" t="inlineStr">
        <is>
          <t xml:space="preserve"> </t>
        </is>
      </c>
      <c r="C57" s="4" t="inlineStr">
        <is>
          <t xml:space="preserve"> </t>
        </is>
      </c>
      <c r="D57" s="4" t="inlineStr">
        <is>
          <t xml:space="preserve"> </t>
        </is>
      </c>
      <c r="E57" s="5" t="n">
        <v>-3.1</v>
      </c>
      <c r="F57" s="4" t="inlineStr">
        <is>
          <t xml:space="preserve"> </t>
        </is>
      </c>
      <c r="G57" s="4" t="inlineStr">
        <is>
          <t xml:space="preserve"> </t>
        </is>
      </c>
      <c r="H57" s="4" t="inlineStr">
        <is>
          <t xml:space="preserve"> </t>
        </is>
      </c>
      <c r="I57" s="4" t="inlineStr">
        <is>
          <t xml:space="preserve"> </t>
        </is>
      </c>
    </row>
    <row r="58">
      <c r="A58" s="4" t="inlineStr">
        <is>
          <t>Various Nonconsolidated Subsidiaries | Domestic Tax Autho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perating Loss Carryforward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perating loss carryforwards</t>
        </is>
      </c>
      <c r="B60" s="4" t="inlineStr">
        <is>
          <t xml:space="preserve"> </t>
        </is>
      </c>
      <c r="C60" s="4" t="inlineStr">
        <is>
          <t xml:space="preserve"> </t>
        </is>
      </c>
      <c r="D60" s="6" t="n">
        <v>13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operating loss, not subject to expiration</t>
        </is>
      </c>
      <c r="B61" s="4" t="inlineStr">
        <is>
          <t xml:space="preserve"> </t>
        </is>
      </c>
      <c r="C61" s="4" t="inlineStr">
        <is>
          <t xml:space="preserve"> </t>
        </is>
      </c>
      <c r="D61" s="8" t="n">
        <v>101.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operating losses subject to expiration</t>
        </is>
      </c>
      <c r="B62" s="4" t="inlineStr">
        <is>
          <t xml:space="preserve"> </t>
        </is>
      </c>
      <c r="C62" s="4" t="inlineStr">
        <is>
          <t xml:space="preserve"> </t>
        </is>
      </c>
      <c r="D62" s="5" t="n">
        <v>36.1</v>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74.7</v>
      </c>
      <c r="C3" s="5" t="n">
        <v>82.5</v>
      </c>
    </row>
    <row r="4">
      <c r="A4" s="4" t="inlineStr">
        <is>
          <t>Basis difference in fixed assets</t>
        </is>
      </c>
      <c r="B4" s="8" t="n">
        <v>0.3</v>
      </c>
      <c r="C4" s="8" t="n">
        <v>0.3</v>
      </c>
    </row>
    <row r="5">
      <c r="A5" s="4" t="inlineStr">
        <is>
          <t>Deferred compensation</t>
        </is>
      </c>
      <c r="B5" s="8" t="n">
        <v>7.4</v>
      </c>
      <c r="C5" s="8" t="n">
        <v>7.2</v>
      </c>
    </row>
    <row r="6">
      <c r="A6" s="4" t="inlineStr">
        <is>
          <t>Sec. 163(j) carryforward</t>
        </is>
      </c>
      <c r="B6" s="8" t="n">
        <v>59.6</v>
      </c>
      <c r="C6" s="8" t="n">
        <v>46.3</v>
      </c>
    </row>
    <row r="7">
      <c r="A7" s="4" t="inlineStr">
        <is>
          <t>Lease liability</t>
        </is>
      </c>
      <c r="B7" s="8" t="n">
        <v>18.5</v>
      </c>
      <c r="C7" s="8" t="n">
        <v>20.5</v>
      </c>
    </row>
    <row r="8">
      <c r="A8" s="4" t="inlineStr">
        <is>
          <t>Investment in partnership</t>
        </is>
      </c>
      <c r="B8" s="8" t="n">
        <v>9.9</v>
      </c>
      <c r="C8" s="8" t="n">
        <v>7.2</v>
      </c>
    </row>
    <row r="9">
      <c r="A9" s="4" t="inlineStr">
        <is>
          <t>Other deferred tax assets</t>
        </is>
      </c>
      <c r="B9" s="8" t="n">
        <v>7.2</v>
      </c>
      <c r="C9" s="8" t="n">
        <v>6.1</v>
      </c>
    </row>
    <row r="10">
      <c r="A10" s="4" t="inlineStr">
        <is>
          <t>Total deferred tax assets</t>
        </is>
      </c>
      <c r="B10" s="8" t="n">
        <v>177.6</v>
      </c>
      <c r="C10" s="8" t="n">
        <v>170.1</v>
      </c>
    </row>
    <row r="11">
      <c r="A11" s="4" t="inlineStr">
        <is>
          <t>Valuation allowance</t>
        </is>
      </c>
      <c r="B11" s="8" t="n">
        <v>-110.7</v>
      </c>
      <c r="C11" s="8" t="n">
        <v>-101.6</v>
      </c>
    </row>
    <row r="12">
      <c r="A12" s="4" t="inlineStr">
        <is>
          <t>Total net deferred tax assets</t>
        </is>
      </c>
      <c r="B12" s="8" t="n">
        <v>66.90000000000001</v>
      </c>
      <c r="C12" s="8" t="n">
        <v>68.5</v>
      </c>
    </row>
    <row r="13">
      <c r="A13" s="4" t="inlineStr">
        <is>
          <t>Basis difference in fixed assets</t>
        </is>
      </c>
      <c r="B13" s="8" t="n">
        <v>-19.5</v>
      </c>
      <c r="C13" s="8" t="n">
        <v>-17.5</v>
      </c>
    </row>
    <row r="14">
      <c r="A14" s="4" t="inlineStr">
        <is>
          <t>Right-of-use assets</t>
        </is>
      </c>
      <c r="B14" s="8" t="n">
        <v>-17.3</v>
      </c>
      <c r="C14" s="8" t="n">
        <v>-19.1</v>
      </c>
    </row>
    <row r="15">
      <c r="A15" s="4" t="inlineStr">
        <is>
          <t>Basis difference in intangibles</t>
        </is>
      </c>
      <c r="B15" s="8" t="n">
        <v>-30.4</v>
      </c>
      <c r="C15" s="8" t="n">
        <v>-27.8</v>
      </c>
    </row>
    <row r="16">
      <c r="A16" s="4" t="inlineStr">
        <is>
          <t>Other deferred tax liabilities</t>
        </is>
      </c>
      <c r="B16" s="8" t="n">
        <v>-1.8</v>
      </c>
      <c r="C16" s="8" t="n">
        <v>-11.5</v>
      </c>
    </row>
    <row r="17">
      <c r="A17" s="4" t="inlineStr">
        <is>
          <t>Total deferred tax liabilities</t>
        </is>
      </c>
      <c r="B17" s="6" t="n">
        <v>-69</v>
      </c>
      <c r="C17" s="8" t="n">
        <v>-75.90000000000001</v>
      </c>
    </row>
    <row r="18">
      <c r="A18" s="4" t="inlineStr">
        <is>
          <t>Net deferred tax liabilities</t>
        </is>
      </c>
      <c r="B18" s="5" t="n">
        <v>-2.1</v>
      </c>
      <c r="C18" s="5" t="n">
        <v>-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certain tax benefits - January 1</t>
        </is>
      </c>
      <c r="B4" s="5" t="n">
        <v>17.6</v>
      </c>
      <c r="C4" s="5" t="n">
        <v>17.6</v>
      </c>
    </row>
    <row r="5">
      <c r="A5" s="4" t="inlineStr">
        <is>
          <t>Gross decreases - Tax positions in prior year</t>
        </is>
      </c>
      <c r="B5" s="6" t="n">
        <v>0</v>
      </c>
      <c r="C5" s="6" t="n">
        <v>0</v>
      </c>
    </row>
    <row r="6">
      <c r="A6" s="4" t="inlineStr">
        <is>
          <t>Uncertain tax benefits - December 31</t>
        </is>
      </c>
      <c r="B6" s="5" t="n">
        <v>17.6</v>
      </c>
      <c r="C6" s="5" t="n">
        <v>17.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Obligation (Details) $ in Millions</t>
        </is>
      </c>
      <c r="B1" s="2" t="inlineStr">
        <is>
          <t>Dec. 31, 2023 USD ($)</t>
        </is>
      </c>
    </row>
    <row r="2">
      <c r="A2" s="3" t="inlineStr">
        <is>
          <t>Commitments and Contingencies Disclosure [Abstract]</t>
        </is>
      </c>
      <c r="B2" s="4" t="inlineStr">
        <is>
          <t xml:space="preserve"> </t>
        </is>
      </c>
    </row>
    <row r="3">
      <c r="A3" s="4" t="inlineStr">
        <is>
          <t>2024</t>
        </is>
      </c>
      <c r="B3" s="5" t="n">
        <v>203.6</v>
      </c>
    </row>
    <row r="4">
      <c r="A4" s="4" t="inlineStr">
        <is>
          <t>2025</t>
        </is>
      </c>
      <c r="B4" s="8" t="n">
        <v>0.3</v>
      </c>
    </row>
    <row r="5">
      <c r="A5" s="4" t="inlineStr">
        <is>
          <t>Total commitments</t>
        </is>
      </c>
      <c r="B5" s="5" t="n">
        <v>20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45" customWidth="1" min="3" max="3"/>
    <col width="22" customWidth="1" min="4" max="4"/>
    <col width="22" customWidth="1" min="5" max="5"/>
    <col width="28" customWidth="1" min="6" max="6"/>
    <col width="38" customWidth="1" min="7" max="7"/>
  </cols>
  <sheetData>
    <row r="1">
      <c r="A1" s="1" t="inlineStr">
        <is>
          <t>Commitments and Contingencies - Narrative (Details) $ in Millions</t>
        </is>
      </c>
      <c r="D1" s="2" t="inlineStr">
        <is>
          <t>12 Months Ended</t>
        </is>
      </c>
    </row>
    <row r="2">
      <c r="B2" s="2" t="inlineStr">
        <is>
          <t>Jan. 30, 2024</t>
        </is>
      </c>
      <c r="C2" s="2" t="inlineStr">
        <is>
          <t>Mar. 15, 2021 plaintiff lPTVBroadcastStation</t>
        </is>
      </c>
      <c r="D2" s="2" t="inlineStr">
        <is>
          <t>Dec. 31, 2023 USD ($)</t>
        </is>
      </c>
      <c r="E2" s="2" t="inlineStr">
        <is>
          <t>Dec. 31, 2022 USD ($)</t>
        </is>
      </c>
      <c r="F2" s="2" t="inlineStr">
        <is>
          <t>Feb. 20, 2024 causeOfAction</t>
        </is>
      </c>
      <c r="G2" s="2" t="inlineStr">
        <is>
          <t>Oct. 28, 2022 USD ($) license st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stricted and restricted cash in foreign accounts</t>
        </is>
      </c>
      <c r="B4" s="4" t="inlineStr">
        <is>
          <t xml:space="preserve"> </t>
        </is>
      </c>
      <c r="C4" s="4" t="inlineStr">
        <is>
          <t xml:space="preserve"> </t>
        </is>
      </c>
      <c r="D4" s="5" t="n">
        <v>6.3</v>
      </c>
      <c r="E4" s="5" t="n">
        <v>4.1</v>
      </c>
      <c r="F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auses of action against HC2 and Innovate | causeOfAction</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Loss Contingency, Number Of Days For Plaintiff Amended Complaint</t>
        </is>
      </c>
      <c r="B8" s="4" t="inlineStr">
        <is>
          <t>21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 Supplier Concentration Risk | Supplier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11" t="n">
        <v>0.175</v>
      </c>
      <c r="F11" s="4" t="inlineStr">
        <is>
          <t xml:space="preserve"> </t>
        </is>
      </c>
      <c r="G11" s="4" t="inlineStr">
        <is>
          <t xml:space="preserve"> </t>
        </is>
      </c>
    </row>
    <row r="12">
      <c r="A12" s="4" t="inlineStr">
        <is>
          <t>Customer One | Sales Revenue, Net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11" t="n">
        <v>0.292</v>
      </c>
      <c r="E14" s="11" t="n">
        <v>0.238</v>
      </c>
      <c r="F14" s="4" t="inlineStr">
        <is>
          <t xml:space="preserve"> </t>
        </is>
      </c>
      <c r="G14" s="4" t="inlineStr">
        <is>
          <t xml:space="preserve"> </t>
        </is>
      </c>
    </row>
    <row r="15">
      <c r="A15" s="4" t="inlineStr">
        <is>
          <t>Customer One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12" t="n">
        <v>0.3</v>
      </c>
      <c r="E17" s="11" t="n">
        <v>0.115</v>
      </c>
      <c r="F17" s="4" t="inlineStr">
        <is>
          <t xml:space="preserve"> </t>
        </is>
      </c>
      <c r="G17" s="4" t="inlineStr">
        <is>
          <t xml:space="preserve"> </t>
        </is>
      </c>
    </row>
    <row r="18">
      <c r="A18" s="4" t="inlineStr">
        <is>
          <t>Customer Two | Sales Revenue, Net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11" t="n">
        <v>0.114</v>
      </c>
      <c r="E20" s="4" t="inlineStr">
        <is>
          <t xml:space="preserve"> </t>
        </is>
      </c>
      <c r="F20" s="4" t="inlineStr">
        <is>
          <t xml:space="preserve"> </t>
        </is>
      </c>
      <c r="G20" s="4" t="inlineStr">
        <is>
          <t xml:space="preserve"> </t>
        </is>
      </c>
    </row>
    <row r="21">
      <c r="A21" s="4" t="inlineStr">
        <is>
          <t>Customer Two | Accounts Receivabl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11" t="n">
        <v>0.115</v>
      </c>
      <c r="E23" s="4" t="inlineStr">
        <is>
          <t xml:space="preserve"> </t>
        </is>
      </c>
      <c r="F23" s="4" t="inlineStr">
        <is>
          <t xml:space="preserve"> </t>
        </is>
      </c>
      <c r="G23" s="4" t="inlineStr">
        <is>
          <t xml:space="preserve"> </t>
        </is>
      </c>
    </row>
    <row r="24">
      <c r="A24" s="4" t="inlineStr">
        <is>
          <t>Credit And Security Agreements | DBM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tters of credit outstanding</t>
        </is>
      </c>
      <c r="B26" s="4" t="inlineStr">
        <is>
          <t xml:space="preserve"> </t>
        </is>
      </c>
      <c r="C26" s="4" t="inlineStr">
        <is>
          <t xml:space="preserve"> </t>
        </is>
      </c>
      <c r="D26" s="5" t="n">
        <v>0.1</v>
      </c>
      <c r="E26" s="5" t="n">
        <v>2.6</v>
      </c>
      <c r="F26" s="4" t="inlineStr">
        <is>
          <t xml:space="preserve"> </t>
        </is>
      </c>
      <c r="G26" s="4" t="inlineStr">
        <is>
          <t xml:space="preserve"> </t>
        </is>
      </c>
    </row>
    <row r="27">
      <c r="A27" s="4" t="inlineStr">
        <is>
          <t>Performance Bonds | DBM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tters of credit outstanding</t>
        </is>
      </c>
      <c r="B29" s="4" t="inlineStr">
        <is>
          <t xml:space="preserve"> </t>
        </is>
      </c>
      <c r="C29" s="4" t="inlineStr">
        <is>
          <t xml:space="preserve"> </t>
        </is>
      </c>
      <c r="D29" s="5" t="n">
        <v>360.8</v>
      </c>
      <c r="E29" s="5" t="n">
        <v>956.6</v>
      </c>
      <c r="F29" s="4" t="inlineStr">
        <is>
          <t xml:space="preserve"> </t>
        </is>
      </c>
      <c r="G29" s="4" t="inlineStr">
        <is>
          <t xml:space="preserve"> </t>
        </is>
      </c>
    </row>
    <row r="30">
      <c r="A30" s="4" t="inlineStr">
        <is>
          <t>Frank Digital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 of possible loss</t>
        </is>
      </c>
      <c r="B32" s="4" t="inlineStr">
        <is>
          <t xml:space="preserve"> </t>
        </is>
      </c>
      <c r="C32" s="4" t="inlineStr">
        <is>
          <t xml:space="preserve"> </t>
        </is>
      </c>
      <c r="D32" s="4" t="inlineStr">
        <is>
          <t xml:space="preserve"> </t>
        </is>
      </c>
      <c r="E32" s="4" t="inlineStr">
        <is>
          <t xml:space="preserve"> </t>
        </is>
      </c>
      <c r="F32" s="4" t="inlineStr">
        <is>
          <t xml:space="preserve"> </t>
        </is>
      </c>
      <c r="G32" s="5" t="n">
        <v>0.1</v>
      </c>
    </row>
    <row r="33">
      <c r="A33" s="4" t="inlineStr">
        <is>
          <t>Gray Media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 of possible loss</t>
        </is>
      </c>
      <c r="B35" s="4" t="inlineStr">
        <is>
          <t xml:space="preserve"> </t>
        </is>
      </c>
      <c r="C35" s="4" t="inlineStr">
        <is>
          <t xml:space="preserve"> </t>
        </is>
      </c>
      <c r="D35" s="4" t="inlineStr">
        <is>
          <t xml:space="preserve"> </t>
        </is>
      </c>
      <c r="E35" s="4" t="inlineStr">
        <is>
          <t xml:space="preserve"> </t>
        </is>
      </c>
      <c r="F35" s="4" t="inlineStr">
        <is>
          <t xml:space="preserve"> </t>
        </is>
      </c>
      <c r="G35" s="5" t="n">
        <v>0.5</v>
      </c>
    </row>
    <row r="36">
      <c r="A36" s="4" t="inlineStr">
        <is>
          <t>Number of licenses sold | license</t>
        </is>
      </c>
      <c r="B36" s="4" t="inlineStr">
        <is>
          <t xml:space="preserve"> </t>
        </is>
      </c>
      <c r="C36" s="4" t="inlineStr">
        <is>
          <t xml:space="preserve"> </t>
        </is>
      </c>
      <c r="D36" s="4" t="inlineStr">
        <is>
          <t xml:space="preserve"> </t>
        </is>
      </c>
      <c r="E36" s="4" t="inlineStr">
        <is>
          <t xml:space="preserve"> </t>
        </is>
      </c>
      <c r="F36" s="4" t="inlineStr">
        <is>
          <t xml:space="preserve"> </t>
        </is>
      </c>
      <c r="G36" s="6" t="n">
        <v>6</v>
      </c>
    </row>
    <row r="37">
      <c r="A37" s="4" t="inlineStr">
        <is>
          <t>TV-49, Licences, Breach Of Fiduciary Du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 of possible loss</t>
        </is>
      </c>
      <c r="B39" s="4" t="inlineStr">
        <is>
          <t xml:space="preserve"> </t>
        </is>
      </c>
      <c r="C39" s="4" t="inlineStr">
        <is>
          <t xml:space="preserve"> </t>
        </is>
      </c>
      <c r="D39" s="4" t="inlineStr">
        <is>
          <t xml:space="preserve"> </t>
        </is>
      </c>
      <c r="E39" s="4" t="inlineStr">
        <is>
          <t xml:space="preserve"> </t>
        </is>
      </c>
      <c r="F39" s="4" t="inlineStr">
        <is>
          <t xml:space="preserve"> </t>
        </is>
      </c>
      <c r="G39" s="5" t="n">
        <v>0.1</v>
      </c>
    </row>
    <row r="40">
      <c r="A40" s="4" t="inlineStr">
        <is>
          <t>Sale Of St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tations sold | station</t>
        </is>
      </c>
      <c r="B42" s="4" t="inlineStr">
        <is>
          <t xml:space="preserve"> </t>
        </is>
      </c>
      <c r="C42" s="4" t="inlineStr">
        <is>
          <t xml:space="preserve"> </t>
        </is>
      </c>
      <c r="D42" s="4" t="inlineStr">
        <is>
          <t xml:space="preserve"> </t>
        </is>
      </c>
      <c r="E42" s="4" t="inlineStr">
        <is>
          <t xml:space="preserve"> </t>
        </is>
      </c>
      <c r="F42" s="4" t="inlineStr">
        <is>
          <t xml:space="preserve"> </t>
        </is>
      </c>
      <c r="G42" s="6" t="n">
        <v>2</v>
      </c>
    </row>
    <row r="43">
      <c r="A43" s="4" t="inlineStr">
        <is>
          <t>Sale Of Station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 of possible loss</t>
        </is>
      </c>
      <c r="B45" s="4" t="inlineStr">
        <is>
          <t xml:space="preserve"> </t>
        </is>
      </c>
      <c r="C45" s="4" t="inlineStr">
        <is>
          <t xml:space="preserve"> </t>
        </is>
      </c>
      <c r="D45" s="4" t="inlineStr">
        <is>
          <t xml:space="preserve"> </t>
        </is>
      </c>
      <c r="E45" s="4" t="inlineStr">
        <is>
          <t xml:space="preserve"> </t>
        </is>
      </c>
      <c r="F45" s="4" t="inlineStr">
        <is>
          <t xml:space="preserve"> </t>
        </is>
      </c>
      <c r="G45" s="5" t="n">
        <v>0.2</v>
      </c>
    </row>
    <row r="46">
      <c r="A46" s="4" t="inlineStr">
        <is>
          <t>Sale Of Station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 of possible loss</t>
        </is>
      </c>
      <c r="B48" s="4" t="inlineStr">
        <is>
          <t xml:space="preserve"> </t>
        </is>
      </c>
      <c r="C48" s="4" t="inlineStr">
        <is>
          <t xml:space="preserve"> </t>
        </is>
      </c>
      <c r="D48" s="4" t="inlineStr">
        <is>
          <t xml:space="preserve"> </t>
        </is>
      </c>
      <c r="E48" s="4" t="inlineStr">
        <is>
          <t xml:space="preserve"> </t>
        </is>
      </c>
      <c r="F48" s="4" t="inlineStr">
        <is>
          <t xml:space="preserve"> </t>
        </is>
      </c>
      <c r="G48" s="5" t="n">
        <v>0.4</v>
      </c>
    </row>
    <row r="49">
      <c r="A49" s="4" t="inlineStr">
        <is>
          <t>DTV America Corporation Stock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plaintiffs | plaintiff</t>
        </is>
      </c>
      <c r="B51" s="4" t="inlineStr">
        <is>
          <t xml:space="preserve"> </t>
        </is>
      </c>
      <c r="C51" s="6" t="n">
        <v>22</v>
      </c>
      <c r="D51" s="4" t="inlineStr">
        <is>
          <t xml:space="preserve"> </t>
        </is>
      </c>
      <c r="E51" s="4" t="inlineStr">
        <is>
          <t xml:space="preserve"> </t>
        </is>
      </c>
      <c r="F51" s="4" t="inlineStr">
        <is>
          <t xml:space="preserve"> </t>
        </is>
      </c>
      <c r="G51" s="4" t="inlineStr">
        <is>
          <t xml:space="preserve"> </t>
        </is>
      </c>
    </row>
    <row r="52">
      <c r="A52" s="4" t="inlineStr">
        <is>
          <t>DTV America Corporation Stock Option 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plaintiffs | plaintiff</t>
        </is>
      </c>
      <c r="B54" s="4" t="inlineStr">
        <is>
          <t xml:space="preserve"> </t>
        </is>
      </c>
      <c r="C54" s="6" t="n">
        <v>8</v>
      </c>
      <c r="D54" s="4" t="inlineStr">
        <is>
          <t xml:space="preserve"> </t>
        </is>
      </c>
      <c r="E54" s="4" t="inlineStr">
        <is>
          <t xml:space="preserve"> </t>
        </is>
      </c>
      <c r="F54" s="4" t="inlineStr">
        <is>
          <t xml:space="preserve"> </t>
        </is>
      </c>
      <c r="G54" s="4" t="inlineStr">
        <is>
          <t xml:space="preserve"> </t>
        </is>
      </c>
    </row>
    <row r="55">
      <c r="A55" s="4" t="inlineStr">
        <is>
          <t>Number of LPTV broadcast stations included in litigation | lPTVBroadcastStation</t>
        </is>
      </c>
      <c r="B55" s="4" t="inlineStr">
        <is>
          <t xml:space="preserve"> </t>
        </is>
      </c>
      <c r="C55" s="6" t="n">
        <v>100</v>
      </c>
      <c r="D55" s="4" t="inlineStr">
        <is>
          <t xml:space="preserve"> </t>
        </is>
      </c>
      <c r="E55" s="4" t="inlineStr">
        <is>
          <t xml:space="preserve"> </t>
        </is>
      </c>
      <c r="F55" s="4" t="inlineStr">
        <is>
          <t xml:space="preserve"> </t>
        </is>
      </c>
      <c r="G55"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Retirement Plans (Details) - USD ($) $ in Million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e annual salary contributions</t>
        </is>
      </c>
      <c r="B5" s="12" t="n">
        <v>0.03</v>
      </c>
      <c r="C5" s="4" t="inlineStr">
        <is>
          <t xml:space="preserve"> </t>
        </is>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mployee annual salary contributions</t>
        </is>
      </c>
      <c r="B8" s="12" t="n">
        <v>0.05</v>
      </c>
      <c r="C8" s="4" t="inlineStr">
        <is>
          <t xml:space="preserve"> </t>
        </is>
      </c>
    </row>
    <row r="9">
      <c r="A9" s="4" t="inlineStr">
        <is>
          <t>Defined Contribution Plan the 401k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ontributions for employees</t>
        </is>
      </c>
      <c r="B11" s="5" t="n">
        <v>3.3</v>
      </c>
      <c r="C11" s="5" t="n">
        <v>2.9</v>
      </c>
    </row>
    <row r="12">
      <c r="A12" s="4" t="inlineStr">
        <is>
          <t>Multi-Employer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Contributions for employees</t>
        </is>
      </c>
      <c r="B14" s="5" t="n">
        <v>17.3</v>
      </c>
      <c r="C14" s="7" t="n">
        <v>35</v>
      </c>
    </row>
    <row r="15">
      <c r="A15" s="4" t="inlineStr">
        <is>
          <t>Percentage of employees under collective bargaining arrangements</t>
        </is>
      </c>
      <c r="B15" s="11" t="n">
        <v>0.141</v>
      </c>
      <c r="C1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Narrative (Details) - USD ($)</t>
        </is>
      </c>
      <c r="B1" s="2" t="inlineStr">
        <is>
          <t>12 Months Ended</t>
        </is>
      </c>
    </row>
    <row r="2">
      <c r="B2" s="2" t="inlineStr">
        <is>
          <t>Dec. 31, 2023</t>
        </is>
      </c>
      <c r="C2" s="2" t="inlineStr">
        <is>
          <t>Dec. 31, 2022</t>
        </is>
      </c>
      <c r="D2" s="2" t="inlineStr">
        <is>
          <t>Apr. 20, 2018</t>
        </is>
      </c>
      <c r="E2" s="2" t="inlineStr">
        <is>
          <t>Apr. 1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2200000</v>
      </c>
      <c r="C4" s="7" t="n">
        <v>2400000</v>
      </c>
      <c r="D4" s="4" t="inlineStr">
        <is>
          <t xml:space="preserve"> </t>
        </is>
      </c>
      <c r="E4" s="4" t="inlineStr">
        <is>
          <t xml:space="preserve"> </t>
        </is>
      </c>
    </row>
    <row r="5">
      <c r="A5" s="4" t="inlineStr">
        <is>
          <t>Weighted average fair value at date of grant for options granted (in usd per share)</t>
        </is>
      </c>
      <c r="B5" s="4" t="inlineStr">
        <is>
          <t xml:space="preserve"> </t>
        </is>
      </c>
      <c r="C5" s="9" t="n">
        <v>1.47</v>
      </c>
      <c r="D5" s="4" t="inlineStr">
        <is>
          <t xml:space="preserve"> </t>
        </is>
      </c>
      <c r="E5" s="4" t="inlineStr">
        <is>
          <t xml:space="preserve"> </t>
        </is>
      </c>
    </row>
    <row r="6">
      <c r="A6" s="4" t="inlineStr">
        <is>
          <t>Intrinsic value of options outstanding</t>
        </is>
      </c>
      <c r="B6" s="7" t="n">
        <v>0</v>
      </c>
      <c r="C6" s="4" t="inlineStr">
        <is>
          <t xml:space="preserve"> </t>
        </is>
      </c>
      <c r="D6" s="4" t="inlineStr">
        <is>
          <t xml:space="preserve"> </t>
        </is>
      </c>
      <c r="E6" s="4" t="inlineStr">
        <is>
          <t xml:space="preserve"> </t>
        </is>
      </c>
    </row>
    <row r="7">
      <c r="A7" s="4" t="inlineStr">
        <is>
          <t>Average remaining life of option outstanding</t>
        </is>
      </c>
      <c r="B7" s="4" t="inlineStr">
        <is>
          <t>6 months</t>
        </is>
      </c>
      <c r="C7" s="4" t="inlineStr">
        <is>
          <t xml:space="preserve"> </t>
        </is>
      </c>
      <c r="D7" s="4" t="inlineStr">
        <is>
          <t xml:space="preserve"> </t>
        </is>
      </c>
      <c r="E7" s="4" t="inlineStr">
        <is>
          <t xml:space="preserve"> </t>
        </is>
      </c>
    </row>
    <row r="8">
      <c r="A8" s="4" t="inlineStr">
        <is>
          <t>Maximum contractual term of company's exercisable options</t>
        </is>
      </c>
      <c r="B8" s="4" t="inlineStr">
        <is>
          <t>10 years</t>
        </is>
      </c>
      <c r="C8" s="4" t="inlineStr">
        <is>
          <t xml:space="preserve"> </t>
        </is>
      </c>
      <c r="D8" s="4" t="inlineStr">
        <is>
          <t xml:space="preserve"> </t>
        </is>
      </c>
      <c r="E8" s="4" t="inlineStr">
        <is>
          <t xml:space="preserve"> </t>
        </is>
      </c>
    </row>
    <row r="9">
      <c r="A9" s="4" t="inlineStr">
        <is>
          <t>Unvested stock options (in shares)</t>
        </is>
      </c>
      <c r="B9" s="6" t="n">
        <v>0</v>
      </c>
      <c r="C9" s="4" t="inlineStr">
        <is>
          <t xml:space="preserve"> </t>
        </is>
      </c>
      <c r="D9" s="4" t="inlineStr">
        <is>
          <t xml:space="preserve"> </t>
        </is>
      </c>
      <c r="E9" s="4" t="inlineStr">
        <is>
          <t xml:space="preserve"> </t>
        </is>
      </c>
    </row>
    <row r="10">
      <c r="A10" s="4" t="inlineStr">
        <is>
          <t>Unrecognized stock-based compensation expenses related to unvested stock options</t>
        </is>
      </c>
      <c r="B10" s="7" t="n">
        <v>0</v>
      </c>
      <c r="C10" s="4" t="inlineStr">
        <is>
          <t xml:space="preserve"> </t>
        </is>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ggregate fair value of restricted common stock vested</t>
        </is>
      </c>
      <c r="B13" s="6" t="n">
        <v>1900000</v>
      </c>
      <c r="C13" s="7" t="n">
        <v>900000</v>
      </c>
      <c r="D13" s="4" t="inlineStr">
        <is>
          <t xml:space="preserve"> </t>
        </is>
      </c>
      <c r="E13" s="4" t="inlineStr">
        <is>
          <t xml:space="preserve"> </t>
        </is>
      </c>
    </row>
    <row r="14">
      <c r="A14" s="4" t="inlineStr">
        <is>
          <t>Unrecognized compensation expense</t>
        </is>
      </c>
      <c r="B14" s="7" t="n">
        <v>1000000</v>
      </c>
      <c r="C14" s="4" t="inlineStr">
        <is>
          <t xml:space="preserve"> </t>
        </is>
      </c>
      <c r="D14" s="4" t="inlineStr">
        <is>
          <t xml:space="preserve"> </t>
        </is>
      </c>
      <c r="E14" s="4" t="inlineStr">
        <is>
          <t xml:space="preserve"> </t>
        </is>
      </c>
    </row>
    <row r="15">
      <c r="A15" s="4" t="inlineStr">
        <is>
          <t>Unrecognized compensation expense, period for recognition</t>
        </is>
      </c>
      <c r="B15" s="4" t="inlineStr">
        <is>
          <t>1 year 4 months 24 days</t>
        </is>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quisite service period (in years)</t>
        </is>
      </c>
      <c r="B18" s="4" t="inlineStr">
        <is>
          <t>2 years</t>
        </is>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quisite service period (in years)</t>
        </is>
      </c>
      <c r="B21" s="4" t="inlineStr">
        <is>
          <t>3 years</t>
        </is>
      </c>
      <c r="C21" s="4" t="inlineStr">
        <is>
          <t xml:space="preserve"> </t>
        </is>
      </c>
      <c r="D21" s="4" t="inlineStr">
        <is>
          <t xml:space="preserve"> </t>
        </is>
      </c>
      <c r="E21" s="4" t="inlineStr">
        <is>
          <t xml:space="preserve"> </t>
        </is>
      </c>
    </row>
    <row r="22">
      <c r="A22" s="4" t="inlineStr">
        <is>
          <t>Omnibus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 to issue (in shares)</t>
        </is>
      </c>
      <c r="B24" s="4" t="inlineStr">
        <is>
          <t xml:space="preserve"> </t>
        </is>
      </c>
      <c r="C24" s="4" t="inlineStr">
        <is>
          <t xml:space="preserve"> </t>
        </is>
      </c>
      <c r="D24" s="4" t="inlineStr">
        <is>
          <t xml:space="preserve"> </t>
        </is>
      </c>
      <c r="E24" s="6" t="n">
        <v>3500000</v>
      </c>
    </row>
    <row r="25">
      <c r="A25" s="4" t="inlineStr">
        <is>
          <t>Shares available for issuance (in shares)</t>
        </is>
      </c>
      <c r="B25" s="6" t="n">
        <v>0</v>
      </c>
      <c r="C25" s="4" t="inlineStr">
        <is>
          <t xml:space="preserve"> </t>
        </is>
      </c>
      <c r="D25" s="4" t="inlineStr">
        <is>
          <t xml:space="preserve"> </t>
        </is>
      </c>
      <c r="E25" s="4" t="inlineStr">
        <is>
          <t xml:space="preserve"> </t>
        </is>
      </c>
    </row>
    <row r="26">
      <c r="A26" s="4" t="inlineStr">
        <is>
          <t>Second A&amp;R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shares authorized to issue (in shares)</t>
        </is>
      </c>
      <c r="B28" s="4" t="inlineStr">
        <is>
          <t xml:space="preserve"> </t>
        </is>
      </c>
      <c r="C28" s="4" t="inlineStr">
        <is>
          <t xml:space="preserve"> </t>
        </is>
      </c>
      <c r="D28" s="6" t="n">
        <v>3500000</v>
      </c>
      <c r="E28" s="4" t="inlineStr">
        <is>
          <t xml:space="preserve"> </t>
        </is>
      </c>
    </row>
    <row r="29">
      <c r="A29" s="4" t="inlineStr">
        <is>
          <t>Shares available for issuance (in shares)</t>
        </is>
      </c>
      <c r="B29" s="6" t="n">
        <v>800000</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ompany's Restricted Stock Activity (Details) - Restricted Stock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Unvested at beginning of period (in shares)</t>
        </is>
      </c>
      <c r="B4" s="6" t="n">
        <v>1141806</v>
      </c>
      <c r="C4" s="6" t="n">
        <v>555879</v>
      </c>
    </row>
    <row r="5">
      <c r="A5" s="4" t="inlineStr">
        <is>
          <t>Granted (in shares)</t>
        </is>
      </c>
      <c r="B5" s="6" t="n">
        <v>506955</v>
      </c>
      <c r="C5" s="6" t="n">
        <v>1031611</v>
      </c>
    </row>
    <row r="6">
      <c r="A6" s="4" t="inlineStr">
        <is>
          <t>Vested (in shares)</t>
        </is>
      </c>
      <c r="B6" s="6" t="n">
        <v>-1023032</v>
      </c>
      <c r="C6" s="6" t="n">
        <v>-400395</v>
      </c>
    </row>
    <row r="7">
      <c r="A7" s="4" t="inlineStr">
        <is>
          <t>Forfeited (in shares)</t>
        </is>
      </c>
      <c r="B7" s="4" t="inlineStr">
        <is>
          <t xml:space="preserve"> </t>
        </is>
      </c>
      <c r="C7" s="6" t="n">
        <v>-45289</v>
      </c>
    </row>
    <row r="8">
      <c r="A8" s="4" t="inlineStr">
        <is>
          <t>Unvested at end of period (in shares)</t>
        </is>
      </c>
      <c r="B8" s="6" t="n">
        <v>625729</v>
      </c>
      <c r="C8" s="6" t="n">
        <v>1141806</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9" t="n">
        <v>2.56</v>
      </c>
      <c r="C10" s="9" t="n">
        <v>3.79</v>
      </c>
    </row>
    <row r="11">
      <c r="A11" s="4" t="inlineStr">
        <is>
          <t>Granted (in usd per share)</t>
        </is>
      </c>
      <c r="B11" s="13" t="n">
        <v>2.57</v>
      </c>
      <c r="C11" s="13" t="n">
        <v>2.41</v>
      </c>
    </row>
    <row r="12">
      <c r="A12" s="4" t="inlineStr">
        <is>
          <t>Vested (in usd per share)</t>
        </is>
      </c>
      <c r="B12" s="13" t="n">
        <v>2.32</v>
      </c>
      <c r="C12" s="13" t="n">
        <v>3.77</v>
      </c>
    </row>
    <row r="13">
      <c r="A13" s="4" t="inlineStr">
        <is>
          <t>Forfeited (in usd per share)</t>
        </is>
      </c>
      <c r="B13" s="4" t="inlineStr">
        <is>
          <t xml:space="preserve"> </t>
        </is>
      </c>
      <c r="C13" s="13" t="n">
        <v>3.68</v>
      </c>
    </row>
    <row r="14">
      <c r="A14" s="4" t="inlineStr">
        <is>
          <t>Unvested at end of period (in usd per share)</t>
        </is>
      </c>
      <c r="B14" s="9" t="n">
        <v>2.95</v>
      </c>
      <c r="C14" s="9" t="n">
        <v>2.5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ompany's Stock Option Activity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t beginning of period (in shares)</t>
        </is>
      </c>
      <c r="B4" s="6" t="n">
        <v>4995150</v>
      </c>
      <c r="C4" s="6" t="n">
        <v>4715859</v>
      </c>
    </row>
    <row r="5">
      <c r="A5" s="4" t="inlineStr">
        <is>
          <t>Granted (in shares)</t>
        </is>
      </c>
      <c r="B5" s="4" t="inlineStr">
        <is>
          <t xml:space="preserve"> </t>
        </is>
      </c>
      <c r="C5" s="6" t="n">
        <v>280791</v>
      </c>
    </row>
    <row r="6">
      <c r="A6" s="4" t="inlineStr">
        <is>
          <t>Expired (in shares)</t>
        </is>
      </c>
      <c r="B6" s="6" t="n">
        <v>-352339</v>
      </c>
      <c r="C6" s="6" t="n">
        <v>-1500</v>
      </c>
    </row>
    <row r="7">
      <c r="A7" s="4" t="inlineStr">
        <is>
          <t>Outstanding at end of period (in shares)</t>
        </is>
      </c>
      <c r="B7" s="6" t="n">
        <v>4642811</v>
      </c>
      <c r="C7" s="6" t="n">
        <v>4995150</v>
      </c>
    </row>
    <row r="8">
      <c r="A8" s="3" t="inlineStr">
        <is>
          <t>Weighted Average Exercise Price</t>
        </is>
      </c>
      <c r="B8" s="4" t="inlineStr">
        <is>
          <t xml:space="preserve"> </t>
        </is>
      </c>
      <c r="C8" s="4" t="inlineStr">
        <is>
          <t xml:space="preserve"> </t>
        </is>
      </c>
    </row>
    <row r="9">
      <c r="A9" s="4" t="inlineStr">
        <is>
          <t>Outstanding at beginning of period (in usd per share)</t>
        </is>
      </c>
      <c r="B9" s="9" t="n">
        <v>5.02</v>
      </c>
      <c r="C9" s="9" t="n">
        <v>5.13</v>
      </c>
    </row>
    <row r="10">
      <c r="A10" s="4" t="inlineStr">
        <is>
          <t>Granted (in usd per share)</t>
        </is>
      </c>
      <c r="B10" s="4" t="inlineStr">
        <is>
          <t xml:space="preserve"> </t>
        </is>
      </c>
      <c r="C10" s="13" t="n">
        <v>3.25</v>
      </c>
    </row>
    <row r="11">
      <c r="A11" s="4" t="inlineStr">
        <is>
          <t>Expired (in usd per share)</t>
        </is>
      </c>
      <c r="B11" s="13" t="n">
        <v>3.12</v>
      </c>
      <c r="C11" s="13" t="n">
        <v>4.06</v>
      </c>
    </row>
    <row r="12">
      <c r="A12" s="4" t="inlineStr">
        <is>
          <t>Outstanding at end of period (in usd per share)</t>
        </is>
      </c>
      <c r="B12" s="9" t="n">
        <v>5.17</v>
      </c>
      <c r="C12" s="9" t="n">
        <v>5.0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Equity - Schedule of Stock by Class (Details) - $ / shares</t>
        </is>
      </c>
      <c r="B1" s="2" t="inlineStr">
        <is>
          <t>Dec. 31, 2023</t>
        </is>
      </c>
      <c r="C1" s="2" t="inlineStr">
        <is>
          <t>Dec. 31, 2022</t>
        </is>
      </c>
    </row>
    <row r="2">
      <c r="A2" s="4" t="inlineStr">
        <is>
          <t>Series A-3 and A-4 Preferred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par value (in usd per share)</t>
        </is>
      </c>
      <c r="B4" s="10" t="n">
        <v>0.001</v>
      </c>
      <c r="C4" s="10" t="n">
        <v>0.001</v>
      </c>
    </row>
    <row r="5">
      <c r="A5" s="4" t="inlineStr">
        <is>
          <t>Preferred stock, shares authorized (in shares)</t>
        </is>
      </c>
      <c r="B5" s="6" t="n">
        <v>20000000</v>
      </c>
      <c r="C5" s="6" t="n">
        <v>20000000</v>
      </c>
    </row>
    <row r="6">
      <c r="A6" s="4" t="inlineStr">
        <is>
          <t>Series A- 3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issued (in shares)</t>
        </is>
      </c>
      <c r="B8" s="6" t="n">
        <v>6125</v>
      </c>
      <c r="C8" s="6" t="n">
        <v>6125</v>
      </c>
    </row>
    <row r="9">
      <c r="A9" s="4" t="inlineStr">
        <is>
          <t>Preferred stock, shares outstanding (in shares)</t>
        </is>
      </c>
      <c r="B9" s="6" t="n">
        <v>6125</v>
      </c>
      <c r="C9" s="6" t="n">
        <v>6125</v>
      </c>
    </row>
    <row r="10">
      <c r="A10" s="4" t="inlineStr">
        <is>
          <t>Series A- 4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issued (in shares)</t>
        </is>
      </c>
      <c r="B12" s="6" t="n">
        <v>10000</v>
      </c>
      <c r="C12" s="6" t="n">
        <v>10000</v>
      </c>
    </row>
    <row r="13">
      <c r="A13" s="4" t="inlineStr">
        <is>
          <t>Preferred stock, shares outstanding (in shares)</t>
        </is>
      </c>
      <c r="B13" s="6" t="n">
        <v>10000</v>
      </c>
      <c r="C13" s="6" t="n">
        <v>1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 Basis of Presentation and Liquidity The accompanying Consolidated Financial Statements of the Company included herein have been prepared pursuant to the rules and regulations of the Securities and Exchange Commission ("SEC"). Certain prior amounts have been reclassified or combined to conform to the current year presentation. On February 23, 2024, the Company's Board of Directors (the “Board”) approved a plan to proceed with a $19.0 million rights offering for its common stock and fixed March 6, 2024 as the record date for holders of common stock entitled to participate in the rights offering. On March 5, 2024, the Company set the subscription price at which the rights would be exercisable at $0.70 per share and entered into an investment agreement (the “Investment Agreement”) with Lancer Capital LLC (“Lancer Capital”), a related party and an entity controlled by Avram A. Glazer, the Chairman of the Board and a beneficial owner of 29.1% of the Company's common stock, pursuant to which the rights offering will be backstopped by Lancer Capital. Pursuant to the Investment Agreement, Lancer Capital will also purchase an additional $16.0 million of the Company’s new Series C Preferred Stock in a private placement transaction to close concurrently with the settlement of the rights offering. For more information regarding the back-stop and private placement commitments from Lancer Capital under the Investment Agreement, refer to Note 22. Subsequent Events. At this time, management believes that the Company will be able to continue to meet its liquidity requirements and fund its fixed obligations (such as debt service and operating leases) and other cash needs for its operations for at least the next twelve months from the issuance of the Consolidated Financial Statements through a combination of available cash on hand, distributions from the Company’s subsidiaries and the rights offering together with the back-stop and private placement commitments from Lancer Capital under the Investment Agreement. The ability of INNOVATE’s subsidiaries to make distributions to INNOVATE is subject to numerous factors, including restrictions contained in each subsidiary’s financing agreements, availability of sufficient funds at each subsidiary and the approval of such payment by each subsidiary’s board of directors, which must consider various factors, including general economic and business conditions, tax considerations, strategic plans, financial results and condition, expansion plans, any contractual, legal or regulatory restrictions on the payment of dividends, and such other factors each subsidiary’s board of directors considers relevant. Although the Company believes, to the extent needed, that it will be able to raise additional debt or equity capital, refinance indebtedness or preferred stock, enter into other financing arrangements or engage in asset sales and sales of certain investments sufficient to fund any cash needs that the Company is not able to satisfy with the funds on hand or expected to be provided by our subsidiaries, there can be no assurance that it will be able to do so on terms satisfactory to the Company, if at all. Such financing options, if pursued, may also ultimately have the effect of negatively impacting our liquidity profile and prospects over the long-term and dilute holders of common stock. Our ability to sell assets and certain of our investments to meet our existing financing needs may also be limited by our existing financing instruments. In addition, the sale of assets or the Company’s investments may also make the Company less attractive to potential investors or future financing partners. Cash and Cash Equivalents Cash and cash equivalents are comprised principally of amounts in money market accounts with original maturities of three months or less. Restricted Cash The Company's restricted cash balances consist of funds that are contractually or legally restricted as to usage or withdrawal and have been presented separately from cash and cash equivalents on the Consolidated Balance Sheets, and are primarily comprised of security deposits for long-term leases, which are held in separate bank accounts. Acquisitions The Company accounts for acquisitions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 ,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Such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Equity Method Investments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such as with our investments in MediBeacon and Scaled Cell, of which we own an approximately 46.2% interest in MediBeacon and an approximately 20.1% interest in Scaled Cell as of December 31, 2023.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in (Loss) income from equity investees and other comprehensive income (loss) of the investee. The Company records dividends or other equity distributions as reductions in the carrying value of the investment.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Measurement Alternative Investments The Company utilizes the measurement alternative method to account for investments when it does not possess the ability to exercise significant influence or control and the investment does not have a readily determinable fair value. Under this method, investments are initially recognized at cost and subsequently measured at cost, adjusted for any observable changes in the fair value of the investment. In addition, the Company reviews the carrying value of investments measured under the measurement alternative for impairment on a regular basis. If there is an indication of impairment, the Company assesses whether the carrying value of the investment exceeds its recoverable amount. Any impairment losses are recognized in the financial statements.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fair value hierarchy requires an entity to maximize the use of observable inputs and minimize the use of unobservable inputs when measuring fair value. In instances in which the inputs used to measure fair value fall into different levels of the fair value hierarchy, the fair value measurement classification is determined based on the lowest level input that is significant to the fair value measurement in its entirety. The Company’s assessment of the significance of a particular input to the fair value measurement in its entirety requires judgment and considers factors specific to the financial instrument. The Company’s assets and liabilities that are measured at fair value on a recurring basis include cash equivalents. Our financial assets measured at fair value on a nonrecurring basis include non-marketable equity securities. Other financial assets and liabilities are carried at cost (initial fair value) with current fair value disclosed, if required. Financial Instruments Our financial instruments include cash and cash equivalents, marketable and non-marketable securities, including equity investments and certain other investments, accounts and notes receivable, accounts payable and other current liabilities, redeemable non-controlling interests and debt obligations. Accounts Receivable Accounts receivable are stated at amounts due from customers net of provision for expected credit losses. Our allowance for doubtful accounts considers historical experience, the age of certain receivable balances, credit history, current economic conditions and other factors that may affect the counterparty’s ability to pay. As of January 1, 2023 the company adopted Accounting Standards Update ("ASU") 2016-13, Financial Instruments - Credit Losses (Topic 326), Measurement of Credit Losses on Financial Instruments. At each balance sheet date, all potentially uncollectible accounts are assessed individually for the purpose of determining the appropriate provision for doubtful accounts. Management has elected to use a risk-based, pool-level segmentation framework to calculate the expected loss rate.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The policy for determining past due status is based on the contractual payment terms of each customer. Once collection efforts by the Company are exhausted, the determination for charging off uncollectible receivables is made. Inventory Inventory is valued at the lower of cost or net realizable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 Accounting for Income Taxes We recognize deferred tax assets and liabilities for the expected future tax consequences of transactions and events. Under this method, deferred tax assets and liabilities are determined based on the difference between the book basis and the tax basi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se assessments of uncertain tax positions contain judgments related to the interpretation of tax regulations in the jurisdictions in which we transact business. The judgments and estimates made at a point in time may change based on the outcome of tax audits, expiration of statutes of limitations, as well as changes to, or further interpretations of, tax laws and regulations. At December 31, 2023, our U.S. and foreign companies have significant deferred tax assets resulting from tax loss carryforwards. Additionally, the deferred tax assets generated by certain businesses that do not qualify to be included in the INNOVATE Corp. U.S. consolidated income tax return have been reduced by a full valuation allowance. Based on consideration of both positive and negative evidence, we determined that it was more likely than not that the net deferred tax assets of the INNOVATE Corp. U.S. consolidated filing group will not be realized. Therefore, a full valuation allowance was maintained against the INNOVATE Corp. U.S. consolidated filing group’s net deferred tax assets as of December 31, 2023. The appropriateness and amount of the valuation allowance are based on cumulative history of losses and our assumptions about the future taxable income of each affiliate and the timing of the reversal of deferred tax assets and liabilities. In relation to tax effects for accumulated OCI, our policy is to release the tax effects of amounts reclassified from accumulated OCI to pre-tax income (loss) from continuing operations. Any remaining tax effect in accumulated OCI is released following a portfolio approach. Property, Plant and Equipment Property, plant and equipment are stated at cost less accumulated amortization an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typically 3 years. Depreciation is determined on a straight-line basis over the estimated useful lives of the assets, which range from 5 to 40 years for buildings and leasehold improvements, 3 to 15 years for equipment, furniture and fixtures, and 3 to 20 years for transportation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amortization and depreciation are removed from the books and the resulting gain or loss is included in operating results. Property, plant and equipment that have been included as part of the assets held for sale are no longer amortized or depreciated from the time that they are classified as such. The Company periodically evaluates the carrying value of its property, plant and equipment based upon the estimated cash flows to be generated by the related assets. If an impairment is indicated, a loss is recognized. Goodwill and Other Intangible Assets Goodwill and intangible assets deemed to have indefinite lives are not amortized, but, rather, tested for impairment. The Company tests goodwill and indefinite lived intangibles for impairment at least annually in the fourth quarter (October 1st) or when factors indicate potential impairment (i.e., events occur or circumstances change that indicate the potential impairment under ASC 350, Intangibles - Goodwill and Other ("ASC 350"). In addition to the foregoing, management reviews goodwill and intangible assets for possible impairment whenever events or circumstances indicate that the carrying amounts of assets may not be recoverable. The factors that management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Intangible assets that have finite lives are amortized over their estimated useful lives and are subject to the impairment provisions of ASC 360, Property, plant, and equipment ("ASC 360"). The Company elected to utilize a qualitative assessment to evaluate whether it is more likely than not that the fair value of a reporting unit or indefinite-lived intangible asset is less than its carrying value, and if so, a quantitative test is performed. The quantitative evaluation for impairment of indefinite lived intangibles follows the same approach as described with goodwill above and consists of a comparison of the fair value of an intangible asset with its carrying amount. If the carrying amount of the intangible asset exceeds its fair value, an impairment loss shall be recognized in an amount equal to the excess. Under the quantitative test, management estimates the fair value of a reporting unit, which requires various assumptions including projections of future cash flows, perpetual growth rates and discount rates. The assumptions about future cash flows and growth rates are based on our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Further, management assesses the current market capitalization, forecasts and the amount by which the fair values exceeded the carrying values. If the carrying amount of the reporting unit exceeds the fair value, an impairment loss shall be recognized in an amount equal to the excess. Based on qualitative assessments performed as of October 1, 2023, management determined it was more likely than not that the fair value of its reporting units and the fair value of the indefinite-lived intangible assets exceeded their carrying values, and, as such, no impairment was required. Intangible assets not subject to amortization (i.e. indefinite lived intangibles) consist of certain television broadcast license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to the extent the carrying amount of the asset or asset group exceeds the fair value and is not recoverable. Refer to Note 8. Goodwill and Intangibles, Net for any intangible impairments recorded during the years presented. Licensing: Television broadcast licenses generally are granted for eight-year periods. They are renewable after application and reviewed by the FCC and historically are renewed except in rare cases in which a petition to deny, a complaint or an adverse finding as to the licensee's qualifications results in loss of the license. 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such as the broadcast or infrastructure industry,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model in determining fair value was the Company’s weighted average cost of capital which is based on the effective rate of its debt obligations at the current market values (for periods during which the Company had debt obligations) as well as the current volatility and trading value of the Company’s common stock. Leases The Company accounts for leases in accordance with ASC 842, Leases , which requires the balance sheet recognition of lease assets and lease liabilities by lessees for those leases classified as operating and finance leases. The Company determines if an arrangement is a lease at inception. Operating lease right-of-use assets are included in Other Assets and operating lease liabilities are included in both other Current Liabilities and Other Liabilities in the Consolidated Balance Sheets for their respective short-term and long-term portions and are recognized based on the present value of lease payments over the lease term at the commencement date. Finance leases are included in property, plant and equipment and debt obligations, in the Consolidated Balance Sheets and are recognized based on the present value of lease payments over the lease term at commencement date. The majority of the Company’s leases do not provide an implicit rate of return; therefore, the Company uses its incremental borrowing rate based on the information available at commencement date in determining the present value of lease payments. For lease agreements that contain non-lease components, the Company elected to combine lease and non-lease components as a single lease component. The Company has operating leases for land, office space, and certain Company vehicles and equipment and finance leases for certain Company vehicles and equipment. The leases are expiring between 2024 and 2045. Leases with an initial term of twelve months or less are not recorded on the balance sheets. Lease expense is recognized on a straight-line basis over the lease term. For purposes of calculating operating lease liabilities, lease terms may be deemed to include options to extend or terminate the lease when it is reasonably certain that the Company will exercise that option. As of December 31, 2023, the operating lease liability does not include any options to extend or terminate leases. Presentation of Taxes Collected The Company reports a value-added tax assessed by a governmental authority that is directly imposed on a revenue-producing transaction between the Company and a customer on a net basis (excluded from revenue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functional currency cash flows, which occurs upon an actual transfer of one currency to another,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deficit) section of the Consolidated Balance Sheets. If there is a planned or completed sale or liquidation of the Company's ownership in a foreign operation, the relevant foreign currency translation adjustment is recognized in the Consolidated Statement of Operations. Convertible Instruments The Company evaluates and accounts for conversion options embedded in convertible instruments in accordance with ASC 815, Derivatives and Hedging Activities. Applicable U.S. Generally Accepted Accounting Principle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eferred Financing Costs The Company capitalizes certain expenses incurred in connection with its debt and line of credit obligations and amortizes them over the term of the respective debt agreement. The amortization expense of the deferred financing costs is included in interest expense on the Consolidated Statements of Operations. If the Company extinguishes portions of its debt prior to the maturity date, deferred financing costs are charged to expense on a pro-rata basis and are included in loss on early extinguishment or restructuring of debt on the Consolidated Statements of Operations. Use of Estimates The preparation of consolidated financial statements in conformity with GAAP requires management to make estimates and assumptions. These estimates and assumptions affect the reported amounts of assets and liabilit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emporary Equity and Equity - Series A-3 and Series A-4 Shares Narrative (Details) - USD ($) $ / shares in Units, $ in Millions</t>
        </is>
      </c>
      <c r="D1" s="2" t="inlineStr">
        <is>
          <t>12 Months Ended</t>
        </is>
      </c>
    </row>
    <row r="2">
      <c r="B2" s="2" t="inlineStr">
        <is>
          <t>Jul. 01, 2021</t>
        </is>
      </c>
      <c r="C2" s="2" t="inlineStr">
        <is>
          <t>Nov. 04, 2015</t>
        </is>
      </c>
      <c r="D2" s="2" t="inlineStr">
        <is>
          <t>Dec. 31, 2023</t>
        </is>
      </c>
      <c r="E2" s="2" t="inlineStr">
        <is>
          <t>Dec. 31, 2021</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in shares)</t>
        </is>
      </c>
      <c r="B4" s="4" t="inlineStr">
        <is>
          <t xml:space="preserve"> </t>
        </is>
      </c>
      <c r="C4" s="6" t="n">
        <v>8500000</v>
      </c>
      <c r="D4" s="4" t="inlineStr">
        <is>
          <t xml:space="preserve"> </t>
        </is>
      </c>
      <c r="E4" s="4" t="inlineStr">
        <is>
          <t xml:space="preserve"> </t>
        </is>
      </c>
      <c r="F4" s="4" t="inlineStr">
        <is>
          <t xml:space="preserve"> </t>
        </is>
      </c>
    </row>
    <row r="5">
      <c r="A5" s="4" t="inlineStr">
        <is>
          <t>Preferred stock cumulative cash dividend rate</t>
        </is>
      </c>
      <c r="B5" s="4" t="inlineStr">
        <is>
          <t xml:space="preserve"> </t>
        </is>
      </c>
      <c r="C5" s="4" t="inlineStr">
        <is>
          <t xml:space="preserve"> </t>
        </is>
      </c>
      <c r="D5" s="11" t="n">
        <v>0.075</v>
      </c>
      <c r="E5" s="4" t="inlineStr">
        <is>
          <t xml:space="preserve"> </t>
        </is>
      </c>
      <c r="F5" s="4" t="inlineStr">
        <is>
          <t xml:space="preserve"> </t>
        </is>
      </c>
    </row>
    <row r="6">
      <c r="A6" s="4" t="inlineStr">
        <is>
          <t>Preferred stock dividend rate</t>
        </is>
      </c>
      <c r="B6" s="4" t="inlineStr">
        <is>
          <t xml:space="preserve"> </t>
        </is>
      </c>
      <c r="C6" s="4" t="inlineStr">
        <is>
          <t xml:space="preserve"> </t>
        </is>
      </c>
      <c r="D6" s="12" t="n">
        <v>0.04</v>
      </c>
      <c r="E6" s="4" t="inlineStr">
        <is>
          <t xml:space="preserve"> </t>
        </is>
      </c>
      <c r="F6" s="4" t="inlineStr">
        <is>
          <t xml:space="preserve"> </t>
        </is>
      </c>
    </row>
    <row r="7">
      <c r="A7" s="4" t="inlineStr">
        <is>
          <t>Accreting dividend threshold rate</t>
        </is>
      </c>
      <c r="B7" s="4" t="inlineStr">
        <is>
          <t xml:space="preserve"> </t>
        </is>
      </c>
      <c r="C7" s="4" t="inlineStr">
        <is>
          <t xml:space="preserve"> </t>
        </is>
      </c>
      <c r="D7" s="11" t="n">
        <v>0.0725</v>
      </c>
      <c r="E7" s="4" t="inlineStr">
        <is>
          <t xml:space="preserve"> </t>
        </is>
      </c>
      <c r="F7" s="4" t="inlineStr">
        <is>
          <t xml:space="preserve"> </t>
        </is>
      </c>
    </row>
    <row r="8">
      <c r="A8" s="4" t="inlineStr">
        <is>
          <t>Volume weighted average price threshold percentage</t>
        </is>
      </c>
      <c r="B8" s="4" t="inlineStr">
        <is>
          <t xml:space="preserve"> </t>
        </is>
      </c>
      <c r="C8" s="4" t="inlineStr">
        <is>
          <t xml:space="preserve"> </t>
        </is>
      </c>
      <c r="D8" s="12" t="n">
        <v>1.5</v>
      </c>
      <c r="E8" s="4" t="inlineStr">
        <is>
          <t xml:space="preserve"> </t>
        </is>
      </c>
      <c r="F8" s="4" t="inlineStr">
        <is>
          <t xml:space="preserve"> </t>
        </is>
      </c>
    </row>
    <row r="9">
      <c r="A9" s="4" t="inlineStr">
        <is>
          <t>Preferred stock force conversion, trading days to calculate volume weighted average price</t>
        </is>
      </c>
      <c r="B9" s="4" t="inlineStr">
        <is>
          <t xml:space="preserve"> </t>
        </is>
      </c>
      <c r="C9" s="4" t="inlineStr">
        <is>
          <t xml:space="preserve"> </t>
        </is>
      </c>
      <c r="D9" s="4" t="inlineStr">
        <is>
          <t>30 days</t>
        </is>
      </c>
      <c r="E9" s="4" t="inlineStr">
        <is>
          <t xml:space="preserve"> </t>
        </is>
      </c>
      <c r="F9" s="4" t="inlineStr">
        <is>
          <t xml:space="preserve"> </t>
        </is>
      </c>
    </row>
    <row r="10">
      <c r="A10" s="4" t="inlineStr">
        <is>
          <t>Preferred stock trading days to calculate volume weighted average price (at least)</t>
        </is>
      </c>
      <c r="B10" s="4" t="inlineStr">
        <is>
          <t xml:space="preserve"> </t>
        </is>
      </c>
      <c r="C10" s="4" t="inlineStr">
        <is>
          <t xml:space="preserve"> </t>
        </is>
      </c>
      <c r="D10" s="4" t="inlineStr">
        <is>
          <t>20 days</t>
        </is>
      </c>
      <c r="E10" s="4" t="inlineStr">
        <is>
          <t xml:space="preserve"> </t>
        </is>
      </c>
      <c r="F10" s="4" t="inlineStr">
        <is>
          <t xml:space="preserve"> </t>
        </is>
      </c>
    </row>
    <row r="11">
      <c r="A11" s="4" t="inlineStr">
        <is>
          <t>Consent rights percentage (at least)</t>
        </is>
      </c>
      <c r="B11" s="4" t="inlineStr">
        <is>
          <t xml:space="preserve"> </t>
        </is>
      </c>
      <c r="C11" s="4" t="inlineStr">
        <is>
          <t xml:space="preserve"> </t>
        </is>
      </c>
      <c r="D11" s="12" t="n">
        <v>0.75</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dividend rate</t>
        </is>
      </c>
      <c r="B14" s="4" t="inlineStr">
        <is>
          <t xml:space="preserve"> </t>
        </is>
      </c>
      <c r="C14" s="4" t="inlineStr">
        <is>
          <t xml:space="preserve"> </t>
        </is>
      </c>
      <c r="D14" s="12" t="n">
        <v>0.02</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 rate</t>
        </is>
      </c>
      <c r="B17" s="4" t="inlineStr">
        <is>
          <t xml:space="preserve"> </t>
        </is>
      </c>
      <c r="C17" s="4" t="inlineStr">
        <is>
          <t xml:space="preserve"> </t>
        </is>
      </c>
      <c r="D17" s="12" t="n">
        <v>0</v>
      </c>
      <c r="E17" s="4" t="inlineStr">
        <is>
          <t xml:space="preserve"> </t>
        </is>
      </c>
      <c r="F17" s="4" t="inlineStr">
        <is>
          <t xml:space="preserve"> </t>
        </is>
      </c>
    </row>
    <row r="18">
      <c r="A18" s="4" t="inlineStr">
        <is>
          <t>Series A shares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conversion price (in usd per share)</t>
        </is>
      </c>
      <c r="B20" s="4" t="inlineStr">
        <is>
          <t xml:space="preserve"> </t>
        </is>
      </c>
      <c r="C20" s="4" t="inlineStr">
        <is>
          <t xml:space="preserve"> </t>
        </is>
      </c>
      <c r="D20" s="4" t="inlineStr">
        <is>
          <t xml:space="preserve"> </t>
        </is>
      </c>
      <c r="E20" s="9" t="n">
        <v>3.52</v>
      </c>
      <c r="F20" s="4" t="inlineStr">
        <is>
          <t xml:space="preserve"> </t>
        </is>
      </c>
    </row>
    <row r="21">
      <c r="A21" s="4" t="inlineStr">
        <is>
          <t>Series A-2 shares issued and outstand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conversion price (in usd per share)</t>
        </is>
      </c>
      <c r="B23" s="4" t="inlineStr">
        <is>
          <t xml:space="preserve"> </t>
        </is>
      </c>
      <c r="C23" s="4" t="inlineStr">
        <is>
          <t xml:space="preserve"> </t>
        </is>
      </c>
      <c r="D23" s="4" t="inlineStr">
        <is>
          <t xml:space="preserve"> </t>
        </is>
      </c>
      <c r="E23" s="9" t="n">
        <v>5.33</v>
      </c>
      <c r="F23" s="4" t="inlineStr">
        <is>
          <t xml:space="preserve"> </t>
        </is>
      </c>
    </row>
    <row r="24">
      <c r="A24" s="4" t="inlineStr">
        <is>
          <t>Series A-3 and A-4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emable current fair value</t>
        </is>
      </c>
      <c r="B26" s="4" t="inlineStr">
        <is>
          <t xml:space="preserve"> </t>
        </is>
      </c>
      <c r="C26" s="4" t="inlineStr">
        <is>
          <t xml:space="preserve"> </t>
        </is>
      </c>
      <c r="D26" s="5" t="n">
        <v>16.4</v>
      </c>
      <c r="E26" s="4" t="inlineStr">
        <is>
          <t xml:space="preserve"> </t>
        </is>
      </c>
      <c r="F26" s="5" t="n">
        <v>17.6</v>
      </c>
    </row>
    <row r="27">
      <c r="A27" s="4" t="inlineStr">
        <is>
          <t>Series A-3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conversion price (in usd per share)</t>
        </is>
      </c>
      <c r="B29" s="4" t="inlineStr">
        <is>
          <t xml:space="preserve"> </t>
        </is>
      </c>
      <c r="C29" s="4" t="inlineStr">
        <is>
          <t xml:space="preserve"> </t>
        </is>
      </c>
      <c r="D29" s="9" t="n">
        <v>4.25</v>
      </c>
      <c r="E29" s="4" t="inlineStr">
        <is>
          <t xml:space="preserve"> </t>
        </is>
      </c>
      <c r="F29" s="4" t="inlineStr">
        <is>
          <t xml:space="preserve"> </t>
        </is>
      </c>
    </row>
    <row r="30">
      <c r="A30" s="4" t="inlineStr">
        <is>
          <t>Number of shares to be issued upon conversion of preferred stock (in shares)</t>
        </is>
      </c>
      <c r="B30" s="4" t="inlineStr">
        <is>
          <t xml:space="preserve"> </t>
        </is>
      </c>
      <c r="C30" s="4" t="inlineStr">
        <is>
          <t xml:space="preserve"> </t>
        </is>
      </c>
      <c r="D30" s="6" t="n">
        <v>1740700</v>
      </c>
      <c r="E30" s="4" t="inlineStr">
        <is>
          <t xml:space="preserve"> </t>
        </is>
      </c>
      <c r="F30" s="4" t="inlineStr">
        <is>
          <t xml:space="preserve"> </t>
        </is>
      </c>
    </row>
    <row r="31">
      <c r="A31" s="4" t="inlineStr">
        <is>
          <t>Series A-4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conversion price (in usd per share)</t>
        </is>
      </c>
      <c r="B33" s="4" t="inlineStr">
        <is>
          <t xml:space="preserve"> </t>
        </is>
      </c>
      <c r="C33" s="4" t="inlineStr">
        <is>
          <t xml:space="preserve"> </t>
        </is>
      </c>
      <c r="D33" s="9" t="n">
        <v>8.25</v>
      </c>
      <c r="E33" s="4" t="inlineStr">
        <is>
          <t xml:space="preserve"> </t>
        </is>
      </c>
      <c r="F33" s="4" t="inlineStr">
        <is>
          <t xml:space="preserve"> </t>
        </is>
      </c>
    </row>
    <row r="34">
      <c r="A34" s="4" t="inlineStr">
        <is>
          <t>Number of shares to be issued upon conversion of preferred stock (in shares)</t>
        </is>
      </c>
      <c r="B34" s="4" t="inlineStr">
        <is>
          <t xml:space="preserve"> </t>
        </is>
      </c>
      <c r="C34" s="4" t="inlineStr">
        <is>
          <t xml:space="preserve"> </t>
        </is>
      </c>
      <c r="D34" s="6" t="n">
        <v>1875533</v>
      </c>
      <c r="E34" s="4" t="inlineStr">
        <is>
          <t xml:space="preserve"> </t>
        </is>
      </c>
      <c r="F34" s="4" t="inlineStr">
        <is>
          <t xml:space="preserve"> </t>
        </is>
      </c>
    </row>
    <row r="35">
      <c r="A35" s="4" t="inlineStr">
        <is>
          <t>CGI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demption value</t>
        </is>
      </c>
      <c r="B37" s="5" t="n">
        <v>16.1</v>
      </c>
      <c r="C37" s="4" t="inlineStr">
        <is>
          <t xml:space="preserve"> </t>
        </is>
      </c>
      <c r="D37" s="4" t="inlineStr">
        <is>
          <t xml:space="preserve"> </t>
        </is>
      </c>
      <c r="E37" s="4" t="inlineStr">
        <is>
          <t xml:space="preserve"> </t>
        </is>
      </c>
      <c r="F37" s="4" t="inlineStr">
        <is>
          <t xml:space="preserve"> </t>
        </is>
      </c>
    </row>
    <row r="38">
      <c r="A38" s="4" t="inlineStr">
        <is>
          <t>CGIC | Series A shares issued and outstan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shares issued (in shares)</t>
        </is>
      </c>
      <c r="B40" s="6" t="n">
        <v>6125</v>
      </c>
      <c r="C40" s="4" t="inlineStr">
        <is>
          <t xml:space="preserve"> </t>
        </is>
      </c>
      <c r="D40" s="4" t="inlineStr">
        <is>
          <t xml:space="preserve"> </t>
        </is>
      </c>
      <c r="E40" s="4" t="inlineStr">
        <is>
          <t xml:space="preserve"> </t>
        </is>
      </c>
      <c r="F40" s="4" t="inlineStr">
        <is>
          <t xml:space="preserve"> </t>
        </is>
      </c>
    </row>
    <row r="41">
      <c r="A41" s="4" t="inlineStr">
        <is>
          <t>CGIC | Series A-2 shares issued and outstand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in shares)</t>
        </is>
      </c>
      <c r="B43" s="6" t="n">
        <v>10000</v>
      </c>
      <c r="C43" s="4" t="inlineStr">
        <is>
          <t xml:space="preserve"> </t>
        </is>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s>
  <sheetData>
    <row r="1">
      <c r="A1" s="1" t="inlineStr">
        <is>
          <t>Temporary Equity and Equity - Schedule of Cash, PIK and Special Cash Dividends (Details) - USD ($) $ in Millions</t>
        </is>
      </c>
      <c r="R1" s="2" t="inlineStr">
        <is>
          <t>12 Months Ended</t>
        </is>
      </c>
    </row>
    <row r="2">
      <c r="B2" s="2" t="inlineStr">
        <is>
          <t>Jan. 15, 2024</t>
        </is>
      </c>
      <c r="C2" s="2" t="inlineStr">
        <is>
          <t>Oct. 13, 2023</t>
        </is>
      </c>
      <c r="D2" s="2" t="inlineStr">
        <is>
          <t>Sep. 30, 2023</t>
        </is>
      </c>
      <c r="E2" s="2" t="inlineStr">
        <is>
          <t>Jul. 14, 2023</t>
        </is>
      </c>
      <c r="F2" s="2" t="inlineStr">
        <is>
          <t>Jun. 30, 2023</t>
        </is>
      </c>
      <c r="G2" s="2" t="inlineStr">
        <is>
          <t>May 09, 2023</t>
        </is>
      </c>
      <c r="H2" s="2" t="inlineStr">
        <is>
          <t>Apr. 17, 2023</t>
        </is>
      </c>
      <c r="I2" s="2" t="inlineStr">
        <is>
          <t>Mar. 31, 2023</t>
        </is>
      </c>
      <c r="J2" s="2" t="inlineStr">
        <is>
          <t>Jan. 15, 2023</t>
        </is>
      </c>
      <c r="K2" s="2" t="inlineStr">
        <is>
          <t>Dec. 31, 2022</t>
        </is>
      </c>
      <c r="L2" s="2" t="inlineStr">
        <is>
          <t>Oct. 15, 2022</t>
        </is>
      </c>
      <c r="M2" s="2" t="inlineStr">
        <is>
          <t>Sep. 30, 2022</t>
        </is>
      </c>
      <c r="N2" s="2" t="inlineStr">
        <is>
          <t>Jul. 15, 2022</t>
        </is>
      </c>
      <c r="O2" s="2" t="inlineStr">
        <is>
          <t>Jun. 30, 2022</t>
        </is>
      </c>
      <c r="P2" s="2" t="inlineStr">
        <is>
          <t>Apr. 15, 2022</t>
        </is>
      </c>
      <c r="Q2" s="2" t="inlineStr">
        <is>
          <t>Mar. 31, 2022</t>
        </is>
      </c>
      <c r="R2" s="2" t="inlineStr">
        <is>
          <t>Dec. 31, 2023</t>
        </is>
      </c>
      <c r="S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Dividend</t>
        </is>
      </c>
      <c r="B4" s="4" t="inlineStr">
        <is>
          <t xml:space="preserve"> </t>
        </is>
      </c>
      <c r="C4" s="4" t="inlineStr">
        <is>
          <t xml:space="preserve"> </t>
        </is>
      </c>
      <c r="D4" s="5" t="n">
        <v>0.3</v>
      </c>
      <c r="E4" s="4" t="inlineStr">
        <is>
          <t xml:space="preserve"> </t>
        </is>
      </c>
      <c r="F4" s="5" t="n">
        <v>0.3</v>
      </c>
      <c r="G4" s="4" t="inlineStr">
        <is>
          <t xml:space="preserve"> </t>
        </is>
      </c>
      <c r="H4" s="4" t="inlineStr">
        <is>
          <t xml:space="preserve"> </t>
        </is>
      </c>
      <c r="I4" s="5" t="n">
        <v>0.3</v>
      </c>
      <c r="J4" s="4" t="inlineStr">
        <is>
          <t xml:space="preserve"> </t>
        </is>
      </c>
      <c r="K4" s="5" t="n">
        <v>0.3</v>
      </c>
      <c r="L4" s="4" t="inlineStr">
        <is>
          <t xml:space="preserve"> </t>
        </is>
      </c>
      <c r="M4" s="5" t="n">
        <v>0.3</v>
      </c>
      <c r="N4" s="4" t="inlineStr">
        <is>
          <t xml:space="preserve"> </t>
        </is>
      </c>
      <c r="O4" s="4" t="inlineStr">
        <is>
          <t xml:space="preserve"> </t>
        </is>
      </c>
      <c r="P4" s="4" t="inlineStr">
        <is>
          <t xml:space="preserve"> </t>
        </is>
      </c>
      <c r="Q4" s="4" t="inlineStr">
        <is>
          <t xml:space="preserve"> </t>
        </is>
      </c>
      <c r="R4" s="5" t="n">
        <v>0.3</v>
      </c>
      <c r="S4" s="4" t="inlineStr">
        <is>
          <t xml:space="preserve"> </t>
        </is>
      </c>
    </row>
    <row r="5">
      <c r="A5" s="4" t="inlineStr">
        <is>
          <t>Dividend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2</v>
      </c>
      <c r="S5" s="5" t="n">
        <v>5.2</v>
      </c>
    </row>
    <row r="6">
      <c r="A6" s="4" t="inlineStr">
        <is>
          <t>DBMG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Dividend</t>
        </is>
      </c>
      <c r="B8" s="4" t="inlineStr">
        <is>
          <t xml:space="preserve"> </t>
        </is>
      </c>
      <c r="C8" s="4" t="inlineStr">
        <is>
          <t xml:space="preserve"> </t>
        </is>
      </c>
      <c r="D8" s="4" t="inlineStr">
        <is>
          <t xml:space="preserve"> </t>
        </is>
      </c>
      <c r="E8" s="4" t="inlineStr">
        <is>
          <t xml:space="preserve"> </t>
        </is>
      </c>
      <c r="F8" s="4" t="inlineStr">
        <is>
          <t xml:space="preserve"> </t>
        </is>
      </c>
      <c r="G8" s="5" t="n">
        <v>0.4</v>
      </c>
      <c r="H8" s="4" t="inlineStr">
        <is>
          <t xml:space="preserve"> </t>
        </is>
      </c>
      <c r="I8" s="5" t="n">
        <v>0.9</v>
      </c>
      <c r="J8" s="4" t="inlineStr">
        <is>
          <t xml:space="preserve"> </t>
        </is>
      </c>
      <c r="K8" s="4" t="inlineStr">
        <is>
          <t xml:space="preserve"> </t>
        </is>
      </c>
      <c r="L8" s="4" t="inlineStr">
        <is>
          <t xml:space="preserve"> </t>
        </is>
      </c>
      <c r="M8" s="5" t="n">
        <v>0.9</v>
      </c>
      <c r="N8" s="4" t="inlineStr">
        <is>
          <t xml:space="preserve"> </t>
        </is>
      </c>
      <c r="O8" s="5" t="n">
        <v>0.9</v>
      </c>
      <c r="P8" s="4" t="inlineStr">
        <is>
          <t xml:space="preserve"> </t>
        </is>
      </c>
      <c r="Q8" s="5" t="n">
        <v>0.9</v>
      </c>
      <c r="R8" s="4" t="inlineStr">
        <is>
          <t xml:space="preserve"> </t>
        </is>
      </c>
      <c r="S8" s="5" t="n">
        <v>0.9</v>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otal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0.3</v>
      </c>
      <c r="P11" s="4" t="inlineStr">
        <is>
          <t xml:space="preserve"> </t>
        </is>
      </c>
      <c r="Q11" s="5" t="n">
        <v>0.3</v>
      </c>
      <c r="R11" s="4" t="inlineStr">
        <is>
          <t xml:space="preserve"> </t>
        </is>
      </c>
      <c r="S11" s="4" t="inlineStr">
        <is>
          <t xml:space="preserve"> </t>
        </is>
      </c>
    </row>
    <row r="12">
      <c r="A12" s="4" t="inlineStr">
        <is>
          <t>Dividend payments</t>
        </is>
      </c>
      <c r="B12" s="4" t="inlineStr">
        <is>
          <t xml:space="preserve"> </t>
        </is>
      </c>
      <c r="C12" s="5" t="n">
        <v>0.3</v>
      </c>
      <c r="D12" s="4" t="inlineStr">
        <is>
          <t xml:space="preserve"> </t>
        </is>
      </c>
      <c r="E12" s="5" t="n">
        <v>0.3</v>
      </c>
      <c r="F12" s="4" t="inlineStr">
        <is>
          <t xml:space="preserve"> </t>
        </is>
      </c>
      <c r="G12" s="4" t="inlineStr">
        <is>
          <t xml:space="preserve"> </t>
        </is>
      </c>
      <c r="H12" s="5" t="n">
        <v>0.3</v>
      </c>
      <c r="I12" s="4" t="inlineStr">
        <is>
          <t xml:space="preserve"> </t>
        </is>
      </c>
      <c r="J12" s="5" t="n">
        <v>0.3</v>
      </c>
      <c r="K12" s="4" t="inlineStr">
        <is>
          <t xml:space="preserve"> </t>
        </is>
      </c>
      <c r="L12" s="5" t="n">
        <v>0.3</v>
      </c>
      <c r="M12" s="4" t="inlineStr">
        <is>
          <t xml:space="preserve"> </t>
        </is>
      </c>
      <c r="N12" s="5" t="n">
        <v>0.3</v>
      </c>
      <c r="O12" s="4" t="inlineStr">
        <is>
          <t xml:space="preserve"> </t>
        </is>
      </c>
      <c r="P12" s="5" t="n">
        <v>0.3</v>
      </c>
      <c r="Q12" s="4" t="inlineStr">
        <is>
          <t xml:space="preserve"> </t>
        </is>
      </c>
      <c r="R12" s="4" t="inlineStr">
        <is>
          <t xml:space="preserve"> </t>
        </is>
      </c>
      <c r="S12" s="4" t="inlineStr">
        <is>
          <t xml:space="preserve"> </t>
        </is>
      </c>
    </row>
    <row r="13">
      <c r="A13" s="4" t="inlineStr">
        <is>
          <t>Preferred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vidend payments</t>
        </is>
      </c>
      <c r="B15" s="5"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eferred stock | DBMG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ividend payments</t>
        </is>
      </c>
      <c r="B18" s="4" t="inlineStr">
        <is>
          <t xml:space="preserve"> </t>
        </is>
      </c>
      <c r="C18" s="4" t="inlineStr">
        <is>
          <t xml:space="preserve"> </t>
        </is>
      </c>
      <c r="D18" s="4" t="inlineStr">
        <is>
          <t xml:space="preserve"> </t>
        </is>
      </c>
      <c r="E18" s="4" t="inlineStr">
        <is>
          <t xml:space="preserve"> </t>
        </is>
      </c>
      <c r="F18" s="4" t="inlineStr">
        <is>
          <t xml:space="preserve"> </t>
        </is>
      </c>
      <c r="G18" s="8" t="n">
        <v>0.4</v>
      </c>
      <c r="H18" s="5" t="n">
        <v>0.9</v>
      </c>
      <c r="I18" s="4" t="inlineStr">
        <is>
          <t xml:space="preserve"> </t>
        </is>
      </c>
      <c r="J18" s="5" t="n">
        <v>0.9</v>
      </c>
      <c r="K18" s="4" t="inlineStr">
        <is>
          <t xml:space="preserve"> </t>
        </is>
      </c>
      <c r="L18" s="5" t="n">
        <v>0.9</v>
      </c>
      <c r="M18" s="4" t="inlineStr">
        <is>
          <t xml:space="preserve"> </t>
        </is>
      </c>
      <c r="N18" s="5" t="n">
        <v>0.9</v>
      </c>
      <c r="O18" s="4" t="inlineStr">
        <is>
          <t xml:space="preserve"> </t>
        </is>
      </c>
      <c r="P18" s="5" t="n">
        <v>0.9</v>
      </c>
      <c r="Q18" s="4" t="inlineStr">
        <is>
          <t xml:space="preserve"> </t>
        </is>
      </c>
      <c r="R18" s="4" t="inlineStr">
        <is>
          <t xml:space="preserve"> </t>
        </is>
      </c>
      <c r="S18" s="4" t="inlineStr">
        <is>
          <t xml:space="preserve"> </t>
        </is>
      </c>
    </row>
    <row r="19">
      <c r="A19" s="4" t="inlineStr">
        <is>
          <t>Preferred stock | CG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vidend payments</t>
        </is>
      </c>
      <c r="B21" s="4" t="inlineStr">
        <is>
          <t xml:space="preserve"> </t>
        </is>
      </c>
      <c r="C21" s="4" t="inlineStr">
        <is>
          <t xml:space="preserve"> </t>
        </is>
      </c>
      <c r="D21" s="4" t="inlineStr">
        <is>
          <t xml:space="preserve"> </t>
        </is>
      </c>
      <c r="E21" s="4" t="inlineStr">
        <is>
          <t xml:space="preserve"> </t>
        </is>
      </c>
      <c r="F21" s="4" t="inlineStr">
        <is>
          <t xml:space="preserve"> </t>
        </is>
      </c>
      <c r="G21" s="8"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vidends, preferred stock, paid-in-kind</t>
        </is>
      </c>
      <c r="B22" s="4" t="inlineStr">
        <is>
          <t xml:space="preserve"> </t>
        </is>
      </c>
      <c r="C22" s="4" t="inlineStr">
        <is>
          <t xml:space="preserve"> </t>
        </is>
      </c>
      <c r="D22" s="4" t="inlineStr">
        <is>
          <t xml:space="preserve"> </t>
        </is>
      </c>
      <c r="E22" s="4" t="inlineStr">
        <is>
          <t xml:space="preserve"> </t>
        </is>
      </c>
      <c r="F22" s="4" t="inlineStr">
        <is>
          <t xml:space="preserve"> </t>
        </is>
      </c>
      <c r="G22" s="5" t="n">
        <v>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sheetData>
  <mergeCells count="2">
    <mergeCell ref="A1:A2"/>
    <mergeCell ref="R1:S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3" customWidth="1" min="9" max="9"/>
    <col width="13" customWidth="1" min="10" max="10"/>
    <col width="13" customWidth="1" min="11" max="11"/>
  </cols>
  <sheetData>
    <row r="1">
      <c r="A1" s="1" t="inlineStr">
        <is>
          <t>Temporary Equity and Equity - DBMGi Series A Preferred Shares Narrative (Details) - USD ($)</t>
        </is>
      </c>
      <c r="G1" s="2" t="inlineStr">
        <is>
          <t>12 Months Ended</t>
        </is>
      </c>
    </row>
    <row r="2">
      <c r="B2" s="2" t="inlineStr">
        <is>
          <t>May 09, 2023</t>
        </is>
      </c>
      <c r="C2" s="2" t="inlineStr">
        <is>
          <t>Mar. 15, 2023</t>
        </is>
      </c>
      <c r="D2" s="2" t="inlineStr">
        <is>
          <t>Jul. 01, 2021</t>
        </is>
      </c>
      <c r="E2" s="2" t="inlineStr">
        <is>
          <t>Nov. 30, 2018</t>
        </is>
      </c>
      <c r="F2" s="2" t="inlineStr">
        <is>
          <t>Nov. 04, 2015</t>
        </is>
      </c>
      <c r="G2" s="2" t="inlineStr">
        <is>
          <t>Dec. 31, 2023</t>
        </is>
      </c>
      <c r="H2" s="2" t="inlineStr">
        <is>
          <t>Dec. 31, 2022</t>
        </is>
      </c>
      <c r="I2" s="2" t="inlineStr">
        <is>
          <t>May 08, 2025</t>
        </is>
      </c>
      <c r="J2" s="2" t="inlineStr">
        <is>
          <t>May 09, 2024</t>
        </is>
      </c>
      <c r="K2" s="2" t="inlineStr">
        <is>
          <t>May 0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6" t="n">
        <v>85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of preferred stock</t>
        </is>
      </c>
      <c r="B5" s="4" t="inlineStr">
        <is>
          <t xml:space="preserve"> </t>
        </is>
      </c>
      <c r="C5" s="4" t="inlineStr">
        <is>
          <t xml:space="preserve"> </t>
        </is>
      </c>
      <c r="D5" s="4" t="inlineStr">
        <is>
          <t xml:space="preserve"> </t>
        </is>
      </c>
      <c r="E5" s="4" t="inlineStr">
        <is>
          <t xml:space="preserve"> </t>
        </is>
      </c>
      <c r="F5" s="4" t="inlineStr">
        <is>
          <t xml:space="preserve"> </t>
        </is>
      </c>
      <c r="G5" s="7" t="n">
        <v>7000000</v>
      </c>
      <c r="H5" s="7" t="n">
        <v>0</v>
      </c>
      <c r="I5" s="4" t="inlineStr">
        <is>
          <t xml:space="preserve"> </t>
        </is>
      </c>
      <c r="J5" s="4" t="inlineStr">
        <is>
          <t xml:space="preserve"> </t>
        </is>
      </c>
      <c r="K5" s="4" t="inlineStr">
        <is>
          <t xml:space="preserve"> </t>
        </is>
      </c>
    </row>
    <row r="6">
      <c r="A6" s="4" t="inlineStr">
        <is>
          <t>Series A shares issued and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6" t="n">
        <v>500000</v>
      </c>
      <c r="H8" s="6" t="n">
        <v>500000</v>
      </c>
      <c r="I8" s="4" t="inlineStr">
        <is>
          <t xml:space="preserve"> </t>
        </is>
      </c>
      <c r="J8" s="4" t="inlineStr">
        <is>
          <t xml:space="preserve"> </t>
        </is>
      </c>
      <c r="K8" s="4" t="inlineStr">
        <is>
          <t xml:space="preserve"> </t>
        </is>
      </c>
    </row>
    <row r="9">
      <c r="A9" s="4" t="inlineStr">
        <is>
          <t>Preferred stock, par value (in usd per share)</t>
        </is>
      </c>
      <c r="B9" s="4" t="inlineStr">
        <is>
          <t xml:space="preserve"> </t>
        </is>
      </c>
      <c r="C9" s="4" t="inlineStr">
        <is>
          <t xml:space="preserve"> </t>
        </is>
      </c>
      <c r="D9" s="4" t="inlineStr">
        <is>
          <t xml:space="preserve"> </t>
        </is>
      </c>
      <c r="E9" s="4" t="inlineStr">
        <is>
          <t xml:space="preserve"> </t>
        </is>
      </c>
      <c r="F9" s="4" t="inlineStr">
        <is>
          <t xml:space="preserve"> </t>
        </is>
      </c>
      <c r="G9" s="10" t="n">
        <v>0.001</v>
      </c>
      <c r="H9" s="10" t="n">
        <v>0.001</v>
      </c>
      <c r="I9" s="4" t="inlineStr">
        <is>
          <t xml:space="preserve"> </t>
        </is>
      </c>
      <c r="J9" s="4" t="inlineStr">
        <is>
          <t xml:space="preserve"> </t>
        </is>
      </c>
      <c r="K9" s="4" t="inlineStr">
        <is>
          <t xml:space="preserve"> </t>
        </is>
      </c>
    </row>
    <row r="10">
      <c r="A10" s="4" t="inlineStr">
        <is>
          <t>DBMG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in shares)</t>
        </is>
      </c>
      <c r="B12" s="13" t="n">
        <v>4182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emed (in shares)</t>
        </is>
      </c>
      <c r="B13" s="4" t="inlineStr">
        <is>
          <t xml:space="preserve"> </t>
        </is>
      </c>
      <c r="C13" s="13" t="n">
        <v>4182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days notice</t>
        </is>
      </c>
      <c r="B14" s="4" t="inlineStr">
        <is>
          <t xml:space="preserve"> </t>
        </is>
      </c>
      <c r="C14" s="4" t="inlineStr">
        <is>
          <t>6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dividend payable</t>
        </is>
      </c>
      <c r="B15" s="7" t="n">
        <v>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ain (loss) on purchase of stock</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initial dividend rat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row>
    <row r="18">
      <c r="A18" s="4" t="inlineStr">
        <is>
          <t>Preferred stock, dividend, paid in kind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09</v>
      </c>
      <c r="H18" s="4" t="inlineStr">
        <is>
          <t xml:space="preserve"> </t>
        </is>
      </c>
      <c r="I18" s="4" t="inlineStr">
        <is>
          <t xml:space="preserve"> </t>
        </is>
      </c>
      <c r="J18" s="4" t="inlineStr">
        <is>
          <t xml:space="preserve"> </t>
        </is>
      </c>
      <c r="K18" s="4" t="inlineStr">
        <is>
          <t xml:space="preserve"> </t>
        </is>
      </c>
    </row>
    <row r="19">
      <c r="A19" s="4" t="inlineStr">
        <is>
          <t>Preferred stock, dividend paid in cash,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0825</v>
      </c>
      <c r="H19" s="4" t="inlineStr">
        <is>
          <t xml:space="preserve"> </t>
        </is>
      </c>
      <c r="I19" s="4" t="inlineStr">
        <is>
          <t xml:space="preserve"> </t>
        </is>
      </c>
      <c r="J19" s="4" t="inlineStr">
        <is>
          <t xml:space="preserve"> </t>
        </is>
      </c>
      <c r="K19" s="4" t="inlineStr">
        <is>
          <t xml:space="preserve"> </t>
        </is>
      </c>
    </row>
    <row r="20">
      <c r="A20" s="4" t="inlineStr">
        <is>
          <t>DBMGi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dividend, 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11" t="n">
        <v>0.0585</v>
      </c>
      <c r="H22" s="4" t="inlineStr">
        <is>
          <t xml:space="preserve"> </t>
        </is>
      </c>
      <c r="I22" s="4" t="inlineStr">
        <is>
          <t xml:space="preserve"> </t>
        </is>
      </c>
      <c r="J22" s="4" t="inlineStr">
        <is>
          <t xml:space="preserve"> </t>
        </is>
      </c>
      <c r="K22" s="4" t="inlineStr">
        <is>
          <t xml:space="preserve"> </t>
        </is>
      </c>
    </row>
    <row r="23">
      <c r="A23" s="4" t="inlineStr">
        <is>
          <t>DBMGi | Paid In Ki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dividend,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11" t="n">
        <v>0.0075</v>
      </c>
      <c r="H25" s="4" t="inlineStr">
        <is>
          <t xml:space="preserve"> </t>
        </is>
      </c>
      <c r="I25" s="4" t="inlineStr">
        <is>
          <t xml:space="preserve"> </t>
        </is>
      </c>
      <c r="J25" s="4" t="inlineStr">
        <is>
          <t xml:space="preserve"> </t>
        </is>
      </c>
      <c r="K25" s="4" t="inlineStr">
        <is>
          <t xml:space="preserve"> </t>
        </is>
      </c>
    </row>
    <row r="26">
      <c r="A26" s="4" t="inlineStr">
        <is>
          <t>DBMGi | Non-Operating 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value outstanding</t>
        </is>
      </c>
      <c r="B28" s="7" t="n">
        <v>41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BMGi | Non-Operating Corporate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32</v>
      </c>
      <c r="J31" s="12" t="n">
        <v>0.16</v>
      </c>
      <c r="K31" s="12" t="n">
        <v>0.09</v>
      </c>
    </row>
    <row r="32">
      <c r="A32" s="4" t="inlineStr">
        <is>
          <t>DBMGi | Preferred stock and fixed mat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s preferred stock paid in kind (in shares)</t>
        </is>
      </c>
      <c r="B34" s="13" t="n">
        <v>182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BMGi | Series A shares issued and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shares outstanding (in shares)</t>
        </is>
      </c>
      <c r="B37" s="13" t="n">
        <v>4182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BMGi | Series A shares issued and outstanding | Discontinued Operations | CG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divestiture of businesses</t>
        </is>
      </c>
      <c r="B40" s="4" t="inlineStr">
        <is>
          <t xml:space="preserve"> </t>
        </is>
      </c>
      <c r="C40" s="4" t="inlineStr">
        <is>
          <t xml:space="preserve"> </t>
        </is>
      </c>
      <c r="D40" s="7" t="n">
        <v>409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G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of preferred stock</t>
        </is>
      </c>
      <c r="B43" s="7" t="n">
        <v>7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GIC | Non-Operating Corpo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ce amount</t>
        </is>
      </c>
      <c r="B46" s="7" t="n">
        <v>35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olidation, Eliminations | DBMGi | Series A shares issued and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in shares)</t>
        </is>
      </c>
      <c r="B49" s="4" t="inlineStr">
        <is>
          <t xml:space="preserve"> </t>
        </is>
      </c>
      <c r="C49" s="4" t="inlineStr">
        <is>
          <t xml:space="preserve"> </t>
        </is>
      </c>
      <c r="D49" s="4" t="inlineStr">
        <is>
          <t xml:space="preserve"> </t>
        </is>
      </c>
      <c r="E49" s="6" t="n">
        <v>4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G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mporary Equity and Equity - R2 Technologies Non-Controlling Interests Narrative (Details) - USD ($) $ in Million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Redeemable non-controlling interest</t>
        </is>
      </c>
      <c r="B4" s="7" t="n">
        <v>1</v>
      </c>
      <c r="C4" s="5" t="n">
        <v>-43.4</v>
      </c>
    </row>
    <row r="5">
      <c r="A5" s="4" t="inlineStr">
        <is>
          <t>R2 Technologi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ther</t>
        </is>
      </c>
      <c r="B7" s="6" t="n">
        <v>9</v>
      </c>
      <c r="C7" s="4" t="inlineStr">
        <is>
          <t xml:space="preserve"> </t>
        </is>
      </c>
    </row>
    <row r="8">
      <c r="A8" s="4" t="inlineStr">
        <is>
          <t>Redeemable non-controlling interest</t>
        </is>
      </c>
      <c r="B8" s="6" t="n">
        <v>1</v>
      </c>
      <c r="C8" s="8" t="n">
        <v>3.8</v>
      </c>
    </row>
    <row r="9">
      <c r="A9" s="4" t="inlineStr">
        <is>
          <t>Liquidation preference</t>
        </is>
      </c>
      <c r="B9" s="8" t="n">
        <v>112.3</v>
      </c>
      <c r="C9" s="6" t="n">
        <v>104</v>
      </c>
    </row>
    <row r="10">
      <c r="A10" s="4" t="inlineStr">
        <is>
          <t>Liquidation preference attributable to redeemable non-controlling interests</t>
        </is>
      </c>
      <c r="B10" s="7" t="n">
        <v>48</v>
      </c>
      <c r="C10" s="5" t="n">
        <v>44.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Temporary Equity and Equity - Stockholders’ Rights Agreement - Tax Benefits Preservation Plan Narrative (Details)</t>
        </is>
      </c>
      <c r="B1" s="2" t="inlineStr">
        <is>
          <t>Apr. 10, 2023 $ / shares</t>
        </is>
      </c>
      <c r="C1" s="2" t="inlineStr">
        <is>
          <t>Dec. 31, 2023 $ / shares</t>
        </is>
      </c>
      <c r="D1" s="2" t="inlineStr">
        <is>
          <t>Dec. 31, 2022 $ / shares</t>
        </is>
      </c>
      <c r="E1" s="2" t="inlineStr">
        <is>
          <t>Aug. 30,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Tax benefits preservation plan, outstanding shares ownership threshold (percent)</t>
        </is>
      </c>
      <c r="B3" s="4" t="inlineStr">
        <is>
          <t xml:space="preserve"> </t>
        </is>
      </c>
      <c r="C3" s="4" t="inlineStr">
        <is>
          <t xml:space="preserve"> </t>
        </is>
      </c>
      <c r="D3" s="4" t="inlineStr">
        <is>
          <t xml:space="preserve"> </t>
        </is>
      </c>
      <c r="E3" s="11" t="n">
        <v>0.049</v>
      </c>
    </row>
    <row r="4">
      <c r="A4" s="4" t="inlineStr">
        <is>
          <t>Common stock, par value (in usd per share)</t>
        </is>
      </c>
      <c r="B4" s="4" t="inlineStr">
        <is>
          <t xml:space="preserve"> </t>
        </is>
      </c>
      <c r="C4" s="10" t="n">
        <v>0.001</v>
      </c>
      <c r="D4" s="10" t="n">
        <v>0.001</v>
      </c>
      <c r="E4" s="4" t="inlineStr">
        <is>
          <t xml:space="preserve"> </t>
        </is>
      </c>
    </row>
    <row r="5">
      <c r="A5" s="4" t="inlineStr">
        <is>
          <t>2023 Plan | Affiliated Entity</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business days the company certifies acquiring person</t>
        </is>
      </c>
      <c r="B7" s="6" t="n">
        <v>10</v>
      </c>
      <c r="C7" s="4" t="inlineStr">
        <is>
          <t xml:space="preserve"> </t>
        </is>
      </c>
      <c r="D7" s="4" t="inlineStr">
        <is>
          <t xml:space="preserve"> </t>
        </is>
      </c>
      <c r="E7" s="4" t="inlineStr">
        <is>
          <t xml:space="preserve"> </t>
        </is>
      </c>
    </row>
    <row r="8">
      <c r="A8" s="4" t="inlineStr">
        <is>
          <t>2023 Plan | Series A-4 shares issued and outstanding</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par value (in usd per share)</t>
        </is>
      </c>
      <c r="B10" s="10" t="n">
        <v>0.001</v>
      </c>
      <c r="C10" s="4" t="inlineStr">
        <is>
          <t xml:space="preserve"> </t>
        </is>
      </c>
      <c r="D10" s="4" t="inlineStr">
        <is>
          <t xml:space="preserve"> </t>
        </is>
      </c>
      <c r="E10" s="4" t="inlineStr">
        <is>
          <t xml:space="preserve"> </t>
        </is>
      </c>
    </row>
    <row r="11">
      <c r="A11" s="4" t="inlineStr">
        <is>
          <t>Price per share (in dollars per share)</t>
        </is>
      </c>
      <c r="B11" s="6" t="n">
        <v>15</v>
      </c>
      <c r="C11" s="4" t="inlineStr">
        <is>
          <t xml:space="preserve"> </t>
        </is>
      </c>
      <c r="D11" s="4" t="inlineStr">
        <is>
          <t xml:space="preserve"> </t>
        </is>
      </c>
      <c r="E11" s="4" t="inlineStr">
        <is>
          <t xml:space="preserve"> </t>
        </is>
      </c>
    </row>
    <row r="12">
      <c r="A12" s="4" t="inlineStr">
        <is>
          <t>2023 Plan |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usd per share)</t>
        </is>
      </c>
      <c r="B14" s="10" t="n">
        <v>0.001</v>
      </c>
      <c r="C14" s="4" t="inlineStr">
        <is>
          <t xml:space="preserve"> </t>
        </is>
      </c>
      <c r="D14" s="4" t="inlineStr">
        <is>
          <t xml:space="preserve"> </t>
        </is>
      </c>
      <c r="E14" s="4" t="inlineStr">
        <is>
          <t xml:space="preserve"> </t>
        </is>
      </c>
    </row>
    <row r="15">
      <c r="A15" s="4" t="inlineStr">
        <is>
          <t>2023 Plan | Common stock | Maximu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ownership percentage</t>
        </is>
      </c>
      <c r="B17" s="15" t="n">
        <v>0.005</v>
      </c>
      <c r="C17" s="4" t="inlineStr">
        <is>
          <t xml:space="preserve"> </t>
        </is>
      </c>
      <c r="D17" s="4" t="inlineStr">
        <is>
          <t xml:space="preserve"> </t>
        </is>
      </c>
      <c r="E17" s="4" t="inlineStr">
        <is>
          <t xml:space="preserve"> </t>
        </is>
      </c>
    </row>
    <row r="18">
      <c r="A18" s="4" t="inlineStr">
        <is>
          <t>2023 Plan | Common stock | Minimu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tock ownership percentage</t>
        </is>
      </c>
      <c r="B20" s="15" t="n">
        <v>0.049</v>
      </c>
      <c r="C20" s="4" t="inlineStr">
        <is>
          <t xml:space="preserve"> </t>
        </is>
      </c>
      <c r="D20" s="4" t="inlineStr">
        <is>
          <t xml:space="preserve"> </t>
        </is>
      </c>
      <c r="E20" s="4" t="inlineStr">
        <is>
          <t xml:space="preserve"> </t>
        </is>
      </c>
    </row>
    <row r="21">
      <c r="A21" s="4" t="inlineStr">
        <is>
          <t>2023 Plan | Common stock | Affiliated Entity</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Rights to common stockholders threshold period</t>
        </is>
      </c>
      <c r="B23" s="4" t="inlineStr">
        <is>
          <t>10 days</t>
        </is>
      </c>
      <c r="C23" s="4" t="inlineStr">
        <is>
          <t xml:space="preserve"> </t>
        </is>
      </c>
      <c r="D23" s="4" t="inlineStr">
        <is>
          <t xml:space="preserve"> </t>
        </is>
      </c>
      <c r="E23" s="4" t="inlineStr">
        <is>
          <t xml:space="preserve"> </t>
        </is>
      </c>
    </row>
    <row r="24">
      <c r="A24" s="4" t="inlineStr">
        <is>
          <t>2023 Plan | Common stock | Innovate Corp</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Number of business days to commencement of tender offer</t>
        </is>
      </c>
      <c r="B26" s="6" t="n">
        <v>10</v>
      </c>
      <c r="C26" s="4" t="inlineStr">
        <is>
          <t xml:space="preserve"> </t>
        </is>
      </c>
      <c r="D26" s="4" t="inlineStr">
        <is>
          <t xml:space="preserve"> </t>
        </is>
      </c>
      <c r="E26" s="4" t="inlineStr">
        <is>
          <t xml:space="preserve"> </t>
        </is>
      </c>
    </row>
    <row r="27">
      <c r="A27" s="4" t="inlineStr">
        <is>
          <t>2023 Plan | Common stock | Innovate Corp | Affiliated Entity</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Rights to common stockholders threshold period</t>
        </is>
      </c>
      <c r="B29" s="4" t="inlineStr">
        <is>
          <t>10 days</t>
        </is>
      </c>
      <c r="C29" s="4" t="inlineStr">
        <is>
          <t xml:space="preserve"> </t>
        </is>
      </c>
      <c r="D29" s="4" t="inlineStr">
        <is>
          <t xml:space="preserve"> </t>
        </is>
      </c>
      <c r="E29" s="4" t="inlineStr">
        <is>
          <t xml:space="preserve"> </t>
        </is>
      </c>
    </row>
    <row r="30">
      <c r="A30" s="4" t="inlineStr">
        <is>
          <t>2023 Plan | Common stock | Innovate Corp | Beneficial Own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Beneficial ownership percentage</t>
        </is>
      </c>
      <c r="B32" s="11" t="n">
        <v>0.049</v>
      </c>
      <c r="C32" s="4" t="inlineStr">
        <is>
          <t xml:space="preserve"> </t>
        </is>
      </c>
      <c r="D32" s="4" t="inlineStr">
        <is>
          <t xml:space="preserve"> </t>
        </is>
      </c>
      <c r="E3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3" customWidth="1" min="5" max="5"/>
    <col width="14" customWidth="1" min="6" max="6"/>
    <col width="14" customWidth="1" min="7" max="7"/>
  </cols>
  <sheetData>
    <row r="1">
      <c r="A1" s="1" t="inlineStr">
        <is>
          <t>Related Parties - Non-Operating Corporate Narrative (Details) - USD ($)</t>
        </is>
      </c>
      <c r="B1" s="2" t="inlineStr">
        <is>
          <t>1 Months Ended</t>
        </is>
      </c>
      <c r="C1" s="2" t="inlineStr">
        <is>
          <t>12 Months Ended</t>
        </is>
      </c>
    </row>
    <row r="2">
      <c r="B2" s="2" t="inlineStr">
        <is>
          <t>Sep. 30, 2018</t>
        </is>
      </c>
      <c r="C2" s="2" t="inlineStr">
        <is>
          <t>Dec. 31, 2023</t>
        </is>
      </c>
      <c r="D2" s="2" t="inlineStr">
        <is>
          <t>Dec. 31, 2022</t>
        </is>
      </c>
      <c r="E2" s="2" t="inlineStr">
        <is>
          <t>May 09, 2023</t>
        </is>
      </c>
      <c r="F2" s="2" t="inlineStr">
        <is>
          <t>Dec. 31, 2021</t>
        </is>
      </c>
      <c r="G2" s="2" t="inlineStr">
        <is>
          <t>Feb.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75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 owned, balance, principal amount</t>
        </is>
      </c>
      <c r="B5" s="4" t="inlineStr">
        <is>
          <t xml:space="preserve"> </t>
        </is>
      </c>
      <c r="C5" s="7" t="n">
        <v>2000000</v>
      </c>
      <c r="D5" s="7" t="n">
        <v>2000000</v>
      </c>
      <c r="E5" s="4" t="inlineStr">
        <is>
          <t xml:space="preserve"> </t>
        </is>
      </c>
      <c r="F5" s="4" t="inlineStr">
        <is>
          <t xml:space="preserve"> </t>
        </is>
      </c>
      <c r="G5" s="4" t="inlineStr">
        <is>
          <t xml:space="preserve"> </t>
        </is>
      </c>
    </row>
    <row r="6">
      <c r="A6" s="4" t="inlineStr">
        <is>
          <t>Increase (decrease) in notes payable, current</t>
        </is>
      </c>
      <c r="B6" s="4" t="inlineStr">
        <is>
          <t xml:space="preserve"> </t>
        </is>
      </c>
      <c r="C6" s="7" t="n">
        <v>2000000</v>
      </c>
      <c r="D6" s="4" t="inlineStr">
        <is>
          <t xml:space="preserve"> </t>
        </is>
      </c>
      <c r="E6" s="4" t="inlineStr">
        <is>
          <t xml:space="preserve"> </t>
        </is>
      </c>
      <c r="F6" s="4" t="inlineStr">
        <is>
          <t xml:space="preserve"> </t>
        </is>
      </c>
      <c r="G6" s="4" t="inlineStr">
        <is>
          <t xml:space="preserve"> </t>
        </is>
      </c>
    </row>
    <row r="7">
      <c r="A7" s="4" t="inlineStr">
        <is>
          <t>Investment owned, balance, shares</t>
        </is>
      </c>
      <c r="B7" s="4" t="inlineStr">
        <is>
          <t xml:space="preserve"> </t>
        </is>
      </c>
      <c r="C7" s="6" t="n">
        <v>468594</v>
      </c>
      <c r="D7" s="6" t="n">
        <v>468594</v>
      </c>
      <c r="E7" s="4" t="inlineStr">
        <is>
          <t xml:space="preserve"> </t>
        </is>
      </c>
      <c r="F7" s="4" t="inlineStr">
        <is>
          <t xml:space="preserve"> </t>
        </is>
      </c>
      <c r="G7" s="4" t="inlineStr">
        <is>
          <t xml:space="preserve"> </t>
        </is>
      </c>
    </row>
    <row r="8">
      <c r="A8" s="4" t="inlineStr">
        <is>
          <t>Interest expense</t>
        </is>
      </c>
      <c r="B8" s="4" t="inlineStr">
        <is>
          <t xml:space="preserve"> </t>
        </is>
      </c>
      <c r="C8" s="7" t="n">
        <v>68200000</v>
      </c>
      <c r="D8" s="7" t="n">
        <v>52000000</v>
      </c>
      <c r="E8" s="4" t="inlineStr">
        <is>
          <t xml:space="preserve"> </t>
        </is>
      </c>
      <c r="F8" s="4" t="inlineStr">
        <is>
          <t xml:space="preserve"> </t>
        </is>
      </c>
      <c r="G8" s="4" t="inlineStr">
        <is>
          <t xml:space="preserve"> </t>
        </is>
      </c>
    </row>
    <row r="9">
      <c r="A9" s="4" t="inlineStr">
        <is>
          <t>Non-Operating Corporate | 7.50% 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11" t="n">
        <v>0.075</v>
      </c>
      <c r="D11" s="4" t="inlineStr">
        <is>
          <t xml:space="preserve"> </t>
        </is>
      </c>
      <c r="E11" s="4" t="inlineStr">
        <is>
          <t xml:space="preserve"> </t>
        </is>
      </c>
      <c r="F11" s="11" t="n">
        <v>0.075</v>
      </c>
      <c r="G11" s="4" t="inlineStr">
        <is>
          <t xml:space="preserve"> </t>
        </is>
      </c>
    </row>
    <row r="12">
      <c r="A12" s="4" t="inlineStr">
        <is>
          <t>Non-Operating Corporate | 7.50% Convertible Senior Notes due 2026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7" t="n">
        <v>51800000</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75</v>
      </c>
    </row>
    <row r="16">
      <c r="A16" s="4" t="inlineStr">
        <is>
          <t>CGIC | Non-Operating Corpo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t>
        </is>
      </c>
      <c r="B18" s="4" t="inlineStr">
        <is>
          <t xml:space="preserve"> </t>
        </is>
      </c>
      <c r="C18" s="4" t="inlineStr">
        <is>
          <t xml:space="preserve"> </t>
        </is>
      </c>
      <c r="D18" s="4" t="inlineStr">
        <is>
          <t xml:space="preserve"> </t>
        </is>
      </c>
      <c r="E18" s="7" t="n">
        <v>35100000</v>
      </c>
      <c r="F18" s="4" t="inlineStr">
        <is>
          <t xml:space="preserve"> </t>
        </is>
      </c>
      <c r="G18" s="4" t="inlineStr">
        <is>
          <t xml:space="preserve"> </t>
        </is>
      </c>
    </row>
    <row r="19">
      <c r="A19" s="4" t="inlineStr">
        <is>
          <t>Mr. Glazer | Non-Operating Corporate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t>
        </is>
      </c>
      <c r="B21" s="4" t="inlineStr">
        <is>
          <t xml:space="preserve"> </t>
        </is>
      </c>
      <c r="C21" s="7" t="n">
        <v>200000</v>
      </c>
      <c r="D21" s="7" t="n">
        <v>200000</v>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2" customWidth="1" min="5" max="5"/>
    <col width="22" customWidth="1" min="6" max="6"/>
  </cols>
  <sheetData>
    <row r="1">
      <c r="A1" s="1" t="inlineStr">
        <is>
          <t>Related Parties - Infrastructure Narrative (Details) $ in Millions</t>
        </is>
      </c>
      <c r="C1" s="2" t="inlineStr">
        <is>
          <t>3 Months Ended</t>
        </is>
      </c>
      <c r="E1" s="2" t="inlineStr">
        <is>
          <t>12 Months Ended</t>
        </is>
      </c>
    </row>
    <row r="2">
      <c r="B2" s="2" t="inlineStr">
        <is>
          <t>Apr. 04, 2022 USD ($)</t>
        </is>
      </c>
      <c r="C2" s="2" t="inlineStr">
        <is>
          <t>Jun. 30, 2022 plane</t>
        </is>
      </c>
      <c r="D2" s="2" t="inlineStr">
        <is>
          <t>Mar. 31, 2022 plane</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4" t="inlineStr">
        <is>
          <t xml:space="preserve"> </t>
        </is>
      </c>
      <c r="E4" s="5" t="n">
        <v>68.2</v>
      </c>
      <c r="F4" s="7" t="n">
        <v>52</v>
      </c>
    </row>
    <row r="5">
      <c r="A5" s="4" t="inlineStr">
        <is>
          <t>Infrastructure | Real Estate Term Advance | 4.00% Note due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ordinated borrowing, interest rate</t>
        </is>
      </c>
      <c r="B7" s="4" t="inlineStr">
        <is>
          <t xml:space="preserve"> </t>
        </is>
      </c>
      <c r="C7" s="4" t="inlineStr">
        <is>
          <t xml:space="preserve"> </t>
        </is>
      </c>
      <c r="D7" s="4" t="inlineStr">
        <is>
          <t xml:space="preserve"> </t>
        </is>
      </c>
      <c r="E7" s="12" t="n">
        <v>0.04</v>
      </c>
      <c r="F7" s="4" t="inlineStr">
        <is>
          <t xml:space="preserve"> </t>
        </is>
      </c>
    </row>
    <row r="8">
      <c r="A8" s="4" t="inlineStr">
        <is>
          <t>Outstanding debt</t>
        </is>
      </c>
      <c r="B8" s="4" t="inlineStr">
        <is>
          <t xml:space="preserve"> </t>
        </is>
      </c>
      <c r="C8" s="4" t="inlineStr">
        <is>
          <t xml:space="preserve"> </t>
        </is>
      </c>
      <c r="D8" s="4" t="inlineStr">
        <is>
          <t xml:space="preserve"> </t>
        </is>
      </c>
      <c r="E8" s="7" t="n">
        <v>5</v>
      </c>
      <c r="F8" s="6" t="n">
        <v>15</v>
      </c>
    </row>
    <row r="9">
      <c r="A9" s="4" t="inlineStr">
        <is>
          <t>Banker Steel | Planes | Related Party | Infrastruc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lanes leased | plane</t>
        </is>
      </c>
      <c r="B11" s="4" t="inlineStr">
        <is>
          <t xml:space="preserve"> </t>
        </is>
      </c>
      <c r="C11" s="4" t="inlineStr">
        <is>
          <t xml:space="preserve"> </t>
        </is>
      </c>
      <c r="D11" s="6" t="n">
        <v>2</v>
      </c>
      <c r="E11" s="4" t="inlineStr">
        <is>
          <t xml:space="preserve"> </t>
        </is>
      </c>
      <c r="F11" s="4" t="inlineStr">
        <is>
          <t xml:space="preserve"> </t>
        </is>
      </c>
    </row>
    <row r="12">
      <c r="A12" s="4" t="inlineStr">
        <is>
          <t>Number of plane leases terminated | plane</t>
        </is>
      </c>
      <c r="B12" s="4" t="inlineStr">
        <is>
          <t xml:space="preserve"> </t>
        </is>
      </c>
      <c r="C12" s="6" t="n">
        <v>1</v>
      </c>
      <c r="D12" s="4" t="inlineStr">
        <is>
          <t xml:space="preserve"> </t>
        </is>
      </c>
      <c r="E12" s="4" t="inlineStr">
        <is>
          <t xml:space="preserve"> </t>
        </is>
      </c>
      <c r="F12" s="4" t="inlineStr">
        <is>
          <t xml:space="preserve"> </t>
        </is>
      </c>
    </row>
    <row r="13">
      <c r="A13" s="4" t="inlineStr">
        <is>
          <t>Lease expense</t>
        </is>
      </c>
      <c r="B13" s="4" t="inlineStr">
        <is>
          <t xml:space="preserve"> </t>
        </is>
      </c>
      <c r="C13" s="4" t="inlineStr">
        <is>
          <t xml:space="preserve"> </t>
        </is>
      </c>
      <c r="D13" s="4" t="inlineStr">
        <is>
          <t xml:space="preserve"> </t>
        </is>
      </c>
      <c r="E13" s="5" t="n">
        <v>1.2</v>
      </c>
      <c r="F13" s="8" t="n">
        <v>1.3</v>
      </c>
    </row>
    <row r="14">
      <c r="A14" s="4" t="inlineStr">
        <is>
          <t>DMBG and Donald Banker | Related Party | Infrastructure | Banker Steel Acquisition | Subordinat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ordinated borrowing, interest rate</t>
        </is>
      </c>
      <c r="B16" s="4" t="inlineStr">
        <is>
          <t xml:space="preserve"> </t>
        </is>
      </c>
      <c r="C16" s="4" t="inlineStr">
        <is>
          <t xml:space="preserve"> </t>
        </is>
      </c>
      <c r="D16" s="4" t="inlineStr">
        <is>
          <t xml:space="preserve"> </t>
        </is>
      </c>
      <c r="E16" s="12" t="n">
        <v>0.04</v>
      </c>
      <c r="F16" s="4" t="inlineStr">
        <is>
          <t xml:space="preserve"> </t>
        </is>
      </c>
    </row>
    <row r="17">
      <c r="A17" s="4" t="inlineStr">
        <is>
          <t>Donald Banker | Infrastructure | Banker Steel Acquisition | Subordinat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cheduled payment amount</t>
        </is>
      </c>
      <c r="B19" s="4" t="inlineStr">
        <is>
          <t xml:space="preserve"> </t>
        </is>
      </c>
      <c r="C19" s="4" t="inlineStr">
        <is>
          <t xml:space="preserve"> </t>
        </is>
      </c>
      <c r="D19" s="4" t="inlineStr">
        <is>
          <t xml:space="preserve"> </t>
        </is>
      </c>
      <c r="E19" s="5" t="n">
        <v>12.1</v>
      </c>
      <c r="F19" s="4" t="inlineStr">
        <is>
          <t xml:space="preserve"> </t>
        </is>
      </c>
    </row>
    <row r="20">
      <c r="A20" s="4" t="inlineStr">
        <is>
          <t>Early payment amount</t>
        </is>
      </c>
      <c r="B20" s="4" t="inlineStr">
        <is>
          <t xml:space="preserve"> </t>
        </is>
      </c>
      <c r="C20" s="4" t="inlineStr">
        <is>
          <t xml:space="preserve"> </t>
        </is>
      </c>
      <c r="D20" s="4" t="inlineStr">
        <is>
          <t xml:space="preserve"> </t>
        </is>
      </c>
      <c r="E20" s="5" t="n">
        <v>16.6</v>
      </c>
      <c r="F20" s="4" t="inlineStr">
        <is>
          <t xml:space="preserve"> </t>
        </is>
      </c>
    </row>
    <row r="21">
      <c r="A21" s="4" t="inlineStr">
        <is>
          <t>Donald Banker | Related Party | Infrastructure | Banker Steel Acquisition | Subordinat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ordinated borrowing, interest rate</t>
        </is>
      </c>
      <c r="B23" s="4" t="inlineStr">
        <is>
          <t xml:space="preserve"> </t>
        </is>
      </c>
      <c r="C23" s="4" t="inlineStr">
        <is>
          <t xml:space="preserve"> </t>
        </is>
      </c>
      <c r="D23" s="4" t="inlineStr">
        <is>
          <t xml:space="preserve"> </t>
        </is>
      </c>
      <c r="E23" s="12" t="n">
        <v>0.08</v>
      </c>
      <c r="F23" s="4" t="inlineStr">
        <is>
          <t xml:space="preserve"> </t>
        </is>
      </c>
    </row>
    <row r="24">
      <c r="A24" s="4" t="inlineStr">
        <is>
          <t>Interest expense</t>
        </is>
      </c>
      <c r="B24" s="4" t="inlineStr">
        <is>
          <t xml:space="preserve"> </t>
        </is>
      </c>
      <c r="C24" s="4" t="inlineStr">
        <is>
          <t xml:space="preserve"> </t>
        </is>
      </c>
      <c r="D24" s="4" t="inlineStr">
        <is>
          <t xml:space="preserve"> </t>
        </is>
      </c>
      <c r="E24" s="5" t="n">
        <v>1.5</v>
      </c>
      <c r="F24" s="8" t="n">
        <v>2.3</v>
      </c>
    </row>
    <row r="25">
      <c r="A25" s="4" t="inlineStr">
        <is>
          <t>Accrued interest</t>
        </is>
      </c>
      <c r="B25" s="4" t="inlineStr">
        <is>
          <t xml:space="preserve"> </t>
        </is>
      </c>
      <c r="C25" s="4" t="inlineStr">
        <is>
          <t xml:space="preserve"> </t>
        </is>
      </c>
      <c r="D25" s="4" t="inlineStr">
        <is>
          <t xml:space="preserve"> </t>
        </is>
      </c>
      <c r="E25" s="5" t="n">
        <v>0.1</v>
      </c>
      <c r="F25" s="5" t="n">
        <v>0.5</v>
      </c>
    </row>
    <row r="26">
      <c r="A26" s="4" t="inlineStr">
        <is>
          <t>Donald Banker | Related Party | Infrastructure | Banker Steel Acquisition | Subordinated Debt | Donald Banker's Family Tru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rents interest, controlling (approximately)</t>
        </is>
      </c>
      <c r="B28" s="4" t="inlineStr">
        <is>
          <t xml:space="preserve"> </t>
        </is>
      </c>
      <c r="C28" s="4" t="inlineStr">
        <is>
          <t xml:space="preserve"> </t>
        </is>
      </c>
      <c r="D28" s="4" t="inlineStr">
        <is>
          <t xml:space="preserve"> </t>
        </is>
      </c>
      <c r="E28" s="12" t="n">
        <v>0.25</v>
      </c>
      <c r="F28" s="4" t="inlineStr">
        <is>
          <t xml:space="preserve"> </t>
        </is>
      </c>
    </row>
    <row r="29">
      <c r="A29" s="4" t="inlineStr">
        <is>
          <t>Donald Banker | Related Party | Infrastructure | Banker Steel Acquisition | Subordinated Debt 1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ordinated borrowing, interest rate</t>
        </is>
      </c>
      <c r="B31" s="12" t="n">
        <v>0.11</v>
      </c>
      <c r="C31" s="4" t="inlineStr">
        <is>
          <t xml:space="preserve"> </t>
        </is>
      </c>
      <c r="D31" s="4" t="inlineStr">
        <is>
          <t xml:space="preserve"> </t>
        </is>
      </c>
      <c r="E31" s="4" t="inlineStr">
        <is>
          <t xml:space="preserve"> </t>
        </is>
      </c>
      <c r="F31" s="4" t="inlineStr">
        <is>
          <t xml:space="preserve"> </t>
        </is>
      </c>
    </row>
    <row r="32">
      <c r="A32" s="4" t="inlineStr">
        <is>
          <t>Bankers Steel debt - assumed</t>
        </is>
      </c>
      <c r="B32" s="5" t="n">
        <v>6.3</v>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1" customWidth="1" min="1" max="1"/>
    <col width="22" customWidth="1" min="2" max="2"/>
    <col width="18" customWidth="1" min="3" max="3"/>
    <col width="15" customWidth="1" min="4" max="4"/>
    <col width="14" customWidth="1" min="5" max="5"/>
    <col width="14" customWidth="1" min="6" max="6"/>
    <col width="22" customWidth="1" min="7" max="7"/>
    <col width="22" customWidth="1" min="8" max="8"/>
    <col width="22" customWidth="1" min="9" max="9"/>
  </cols>
  <sheetData>
    <row r="1">
      <c r="A1" s="1" t="inlineStr">
        <is>
          <t>Related Parties - Life Sciences Narrative (Details)</t>
        </is>
      </c>
      <c r="D1" s="2" t="inlineStr">
        <is>
          <t>1 Months Ended</t>
        </is>
      </c>
      <c r="G1" s="2" t="inlineStr">
        <is>
          <t>12 Months Ended</t>
        </is>
      </c>
    </row>
    <row r="2">
      <c r="B2" s="2" t="inlineStr">
        <is>
          <t>Jan. 31, 2024 USD ($)</t>
        </is>
      </c>
      <c r="C2" s="2" t="inlineStr">
        <is>
          <t>Nov. 15, 2023 day</t>
        </is>
      </c>
      <c r="D2" s="2" t="inlineStr">
        <is>
          <t>Apr. 30, 2024</t>
        </is>
      </c>
      <c r="E2" s="2" t="inlineStr">
        <is>
          <t>Mar. 31, 2024</t>
        </is>
      </c>
      <c r="F2" s="2" t="inlineStr">
        <is>
          <t>Feb. 29, 2024</t>
        </is>
      </c>
      <c r="G2" s="2" t="inlineStr">
        <is>
          <t>Dec. 31, 2023 USD ($)</t>
        </is>
      </c>
      <c r="H2" s="2" t="inlineStr">
        <is>
          <t>Dec. 31, 2022 USD ($)</t>
        </is>
      </c>
      <c r="I2" s="2" t="inlineStr">
        <is>
          <t>Jan. 0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7" t="n">
        <v>17100000</v>
      </c>
      <c r="H4" s="7" t="n">
        <v>15300000</v>
      </c>
      <c r="I4" s="4" t="inlineStr">
        <is>
          <t xml:space="preserve"> </t>
        </is>
      </c>
    </row>
    <row r="5">
      <c r="A5" s="4" t="inlineStr">
        <is>
          <t>Total Life Sciences segment revenue</t>
        </is>
      </c>
      <c r="B5" s="4" t="inlineStr">
        <is>
          <t xml:space="preserve"> </t>
        </is>
      </c>
      <c r="C5" s="4" t="inlineStr">
        <is>
          <t xml:space="preserve"> </t>
        </is>
      </c>
      <c r="D5" s="4" t="inlineStr">
        <is>
          <t xml:space="preserve"> </t>
        </is>
      </c>
      <c r="E5" s="4" t="inlineStr">
        <is>
          <t xml:space="preserve"> </t>
        </is>
      </c>
      <c r="F5" s="4" t="inlineStr">
        <is>
          <t xml:space="preserve"> </t>
        </is>
      </c>
      <c r="G5" s="6" t="n">
        <v>1423000000</v>
      </c>
      <c r="H5" s="6" t="n">
        <v>1637300000</v>
      </c>
      <c r="I5" s="4" t="inlineStr">
        <is>
          <t xml:space="preserve"> </t>
        </is>
      </c>
    </row>
    <row r="6">
      <c r="A6" s="4" t="inlineStr">
        <is>
          <t>Related receivables from this subsidiary</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Accounts receivable, net</t>
        </is>
      </c>
      <c r="B7" s="4" t="inlineStr">
        <is>
          <t xml:space="preserve"> </t>
        </is>
      </c>
      <c r="C7" s="4" t="inlineStr">
        <is>
          <t xml:space="preserve"> </t>
        </is>
      </c>
      <c r="D7" s="4" t="inlineStr">
        <is>
          <t xml:space="preserve"> </t>
        </is>
      </c>
      <c r="E7" s="4" t="inlineStr">
        <is>
          <t xml:space="preserve"> </t>
        </is>
      </c>
      <c r="F7" s="4" t="inlineStr">
        <is>
          <t xml:space="preserve"> </t>
        </is>
      </c>
      <c r="G7" s="6" t="n">
        <v>278400000</v>
      </c>
      <c r="H7" s="6" t="n">
        <v>254900000</v>
      </c>
      <c r="I7" s="7" t="n">
        <v>247100000</v>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2200000</v>
      </c>
      <c r="H8" s="6" t="n">
        <v>2400000</v>
      </c>
      <c r="I8" s="4" t="inlineStr">
        <is>
          <t xml:space="preserve"> </t>
        </is>
      </c>
    </row>
    <row r="9">
      <c r="A9" s="4" t="inlineStr">
        <is>
          <t>Life Scie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ife Sciences segment revenue</t>
        </is>
      </c>
      <c r="B11" s="4" t="inlineStr">
        <is>
          <t xml:space="preserve"> </t>
        </is>
      </c>
      <c r="C11" s="4" t="inlineStr">
        <is>
          <t xml:space="preserve"> </t>
        </is>
      </c>
      <c r="D11" s="4" t="inlineStr">
        <is>
          <t xml:space="preserve"> </t>
        </is>
      </c>
      <c r="E11" s="4" t="inlineStr">
        <is>
          <t xml:space="preserve"> </t>
        </is>
      </c>
      <c r="F11" s="4" t="inlineStr">
        <is>
          <t xml:space="preserve"> </t>
        </is>
      </c>
      <c r="G11" s="6" t="n">
        <v>3300000</v>
      </c>
      <c r="H11" s="6" t="n">
        <v>4300000</v>
      </c>
      <c r="I11" s="4" t="inlineStr">
        <is>
          <t xml:space="preserve"> </t>
        </is>
      </c>
    </row>
    <row r="12">
      <c r="A12" s="4" t="inlineStr">
        <is>
          <t>Life Sciences | 20.00% Note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ort-term debt</t>
        </is>
      </c>
      <c r="B14" s="4" t="inlineStr">
        <is>
          <t xml:space="preserve"> </t>
        </is>
      </c>
      <c r="C14" s="4" t="inlineStr">
        <is>
          <t xml:space="preserve"> </t>
        </is>
      </c>
      <c r="D14" s="4" t="inlineStr">
        <is>
          <t xml:space="preserve"> </t>
        </is>
      </c>
      <c r="E14" s="4" t="inlineStr">
        <is>
          <t xml:space="preserve"> </t>
        </is>
      </c>
      <c r="F14" s="4" t="inlineStr">
        <is>
          <t xml:space="preserve"> </t>
        </is>
      </c>
      <c r="G14" s="6" t="n">
        <v>17400000</v>
      </c>
      <c r="H14" s="4" t="inlineStr">
        <is>
          <t xml:space="preserve"> </t>
        </is>
      </c>
      <c r="I14" s="4" t="inlineStr">
        <is>
          <t xml:space="preserve"> </t>
        </is>
      </c>
    </row>
    <row r="15">
      <c r="A15" s="4" t="inlineStr">
        <is>
          <t>Infrastruc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Life Sciences segment revenue</t>
        </is>
      </c>
      <c r="B17" s="4" t="inlineStr">
        <is>
          <t xml:space="preserve"> </t>
        </is>
      </c>
      <c r="C17" s="4" t="inlineStr">
        <is>
          <t xml:space="preserve"> </t>
        </is>
      </c>
      <c r="D17" s="4" t="inlineStr">
        <is>
          <t xml:space="preserve"> </t>
        </is>
      </c>
      <c r="E17" s="4" t="inlineStr">
        <is>
          <t xml:space="preserve"> </t>
        </is>
      </c>
      <c r="F17" s="4" t="inlineStr">
        <is>
          <t xml:space="preserve"> </t>
        </is>
      </c>
      <c r="G17" s="6" t="n">
        <v>1396400000</v>
      </c>
      <c r="H17" s="6" t="n">
        <v>1593800000</v>
      </c>
      <c r="I17" s="4" t="inlineStr">
        <is>
          <t xml:space="preserve"> </t>
        </is>
      </c>
    </row>
    <row r="18">
      <c r="A18" s="4" t="inlineStr">
        <is>
          <t>R2 Technologies | Infrastruc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7" t="n">
        <v>2400000</v>
      </c>
      <c r="H20" s="6" t="n">
        <v>800000</v>
      </c>
      <c r="I20" s="4" t="inlineStr">
        <is>
          <t xml:space="preserve"> </t>
        </is>
      </c>
    </row>
    <row r="21">
      <c r="A21" s="4" t="inlineStr">
        <is>
          <t>R2 Technologies | Related Party | Life Scie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0800000</v>
      </c>
      <c r="I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2</v>
      </c>
      <c r="H24" s="12" t="n">
        <v>0.18</v>
      </c>
      <c r="I24" s="4" t="inlineStr">
        <is>
          <t xml:space="preserve"> </t>
        </is>
      </c>
    </row>
    <row r="25">
      <c r="A25" s="4" t="inlineStr">
        <is>
          <t>Trading days effective for redemption | day</t>
        </is>
      </c>
      <c r="B25" s="4" t="inlineStr">
        <is>
          <t xml:space="preserve"> </t>
        </is>
      </c>
      <c r="C25" s="6" t="n">
        <v>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cost relating to contractual interest coupon</t>
        </is>
      </c>
      <c r="B26" s="4" t="inlineStr">
        <is>
          <t xml:space="preserve"> </t>
        </is>
      </c>
      <c r="C26" s="4" t="inlineStr">
        <is>
          <t xml:space="preserve"> </t>
        </is>
      </c>
      <c r="D26" s="4" t="inlineStr">
        <is>
          <t xml:space="preserve"> </t>
        </is>
      </c>
      <c r="E26" s="4" t="inlineStr">
        <is>
          <t xml:space="preserve"> </t>
        </is>
      </c>
      <c r="F26" s="4" t="inlineStr">
        <is>
          <t xml:space="preserve"> </t>
        </is>
      </c>
      <c r="G26" s="7" t="n">
        <v>2900000</v>
      </c>
      <c r="H26" s="7" t="n">
        <v>800000</v>
      </c>
      <c r="I26" s="4" t="inlineStr">
        <is>
          <t xml:space="preserve"> </t>
        </is>
      </c>
    </row>
    <row r="27">
      <c r="A27" s="4" t="inlineStr">
        <is>
          <t>R2 Technologies | Related Party | Life Science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7" t="n">
        <v>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12"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ed interest</t>
        </is>
      </c>
      <c r="B31" s="7" t="n">
        <v>2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it fee (as a percent)</t>
        </is>
      </c>
      <c r="B32" s="4" t="inlineStr">
        <is>
          <t xml:space="preserve"> </t>
        </is>
      </c>
      <c r="C32" s="4" t="inlineStr">
        <is>
          <t xml:space="preserve"> </t>
        </is>
      </c>
      <c r="D32" s="11" t="n">
        <v>0.1054</v>
      </c>
      <c r="E32" s="11" t="n">
        <v>0.1037</v>
      </c>
      <c r="F32" s="11" t="n">
        <v>0.102</v>
      </c>
      <c r="G32" s="4" t="inlineStr">
        <is>
          <t xml:space="preserve"> </t>
        </is>
      </c>
      <c r="H32" s="4" t="inlineStr">
        <is>
          <t xml:space="preserve"> </t>
        </is>
      </c>
      <c r="I32" s="4" t="inlineStr">
        <is>
          <t xml:space="preserve"> </t>
        </is>
      </c>
    </row>
    <row r="33">
      <c r="A33" s="4" t="inlineStr">
        <is>
          <t>R2 Technologies | Related Party | Life Sciences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covenant, proceeds received amount to cause debt maturity</t>
        </is>
      </c>
      <c r="B35" s="7" t="n">
        <v>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covenant, maturity, number of days after event</t>
        </is>
      </c>
      <c r="B36" s="4" t="inlineStr">
        <is>
          <t>5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2 Technologies | Related Party | Life Sciences | 18.00% Note due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6" t="n">
        <v>6600000</v>
      </c>
      <c r="H39" s="4" t="inlineStr">
        <is>
          <t xml:space="preserve"> </t>
        </is>
      </c>
      <c r="I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6" t="n">
        <v>1300000</v>
      </c>
      <c r="H40" s="4" t="inlineStr">
        <is>
          <t xml:space="preserve"> </t>
        </is>
      </c>
      <c r="I40" s="4" t="inlineStr">
        <is>
          <t xml:space="preserve"> </t>
        </is>
      </c>
    </row>
    <row r="41">
      <c r="A41" s="4" t="inlineStr">
        <is>
          <t>R2 Technologies | Related Party | Infrastruc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Life Sciences segment revenue</t>
        </is>
      </c>
      <c r="B43" s="4" t="inlineStr">
        <is>
          <t xml:space="preserve"> </t>
        </is>
      </c>
      <c r="C43" s="4" t="inlineStr">
        <is>
          <t xml:space="preserve"> </t>
        </is>
      </c>
      <c r="D43" s="4" t="inlineStr">
        <is>
          <t xml:space="preserve"> </t>
        </is>
      </c>
      <c r="E43" s="4" t="inlineStr">
        <is>
          <t xml:space="preserve"> </t>
        </is>
      </c>
      <c r="F43" s="4" t="inlineStr">
        <is>
          <t xml:space="preserve"> </t>
        </is>
      </c>
      <c r="G43" s="6" t="n">
        <v>700000</v>
      </c>
      <c r="H43" s="6" t="n">
        <v>3000000</v>
      </c>
      <c r="I43" s="4" t="inlineStr">
        <is>
          <t xml:space="preserve"> </t>
        </is>
      </c>
    </row>
    <row r="44">
      <c r="A44" s="4" t="inlineStr">
        <is>
          <t>Accounts receivabl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0000</v>
      </c>
      <c r="I44" s="4" t="inlineStr">
        <is>
          <t xml:space="preserve"> </t>
        </is>
      </c>
    </row>
    <row r="45">
      <c r="A45" s="4" t="inlineStr">
        <is>
          <t>Share-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7" t="n">
        <v>300000</v>
      </c>
      <c r="H45" s="7" t="n">
        <v>400000</v>
      </c>
      <c r="I45" s="4" t="inlineStr">
        <is>
          <t xml:space="preserve"> </t>
        </is>
      </c>
    </row>
  </sheetData>
  <mergeCells count="3">
    <mergeCell ref="A1:A2"/>
    <mergeCell ref="D1:F1"/>
    <mergeCell ref="G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Operating Segments and Related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geographic segments</t>
        </is>
      </c>
      <c r="B4" s="6" t="n">
        <v>1</v>
      </c>
    </row>
    <row r="5">
      <c r="A5" s="4" t="inlineStr">
        <is>
          <t>Number of reportable operating segments</t>
        </is>
      </c>
      <c r="B5" s="6" t="n">
        <v>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Related Information - Schedules of Concentration of Risk, by Risk Factor (Details) - Sales Revenue, Net - Customer Concentration Risk - Infrastructure</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Concentration risk, percentage</t>
        </is>
      </c>
      <c r="B5" s="11" t="n">
        <v>0.292</v>
      </c>
      <c r="C5" s="11" t="n">
        <v>0.238</v>
      </c>
    </row>
    <row r="6">
      <c r="A6" s="4" t="inlineStr">
        <is>
          <t>Customer B</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Concentration risk, percentage</t>
        </is>
      </c>
      <c r="B8" s="11" t="n">
        <v>0.114</v>
      </c>
      <c r="C8"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in Proces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Contracts in Process</t>
        </is>
      </c>
      <c r="B4" s="4" t="inlineStr">
        <is>
          <t>3. Revenue and Contracts in Process ASC 606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performance obligations satisfied over time, the Company recognizes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Revenue from contracts with customers consists of the following (in millions): Year Ended December 31, 2023 2022 Infrastructure $ 1,397.2 $ 1,594.3 Life Sciences 3.3 4.3 Spectrum 22.5 38.7 Total revenue $ 1,423.0 $ 1,637.3 Accounts receivables, net, from contracts with customers consist of the following (in millions): December 31, 2023 2022 Infrastructure $ 271.5 $ 244.5 Life Sciences 0.3 0.8 Spectrum 1.4 5.1 Total accounts receivables with customers $ 273.2 $ 250.4 As of January 1, 2022, total accounts receivable, net, from contracts with customers were $236.5 million. Infrastructure Segment DBMG performs its services primarily under fixed-price contracts and recognizes revenue over time using the input method to measure progress for its projects. The nature of the projects does not provide measurable value to the customer over time and control does not transfer to the customer at discrete points in time. There is typically no alternative use to the Company for the partially completed construction project, resulting in the recognition of revenue over time as progress is made towards completion rather than at a single point in time. The customer receives value based on the amount of work that has been completed towards the delivery of the completed project. The most reliable measure of progress is the cost incurred towards delivery of the completed project. Therefore, the input method provides the most reliable method to measure progres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DBMG and customer or general contractor have agreed on both the scope and price of changes, the work has commenced, and that realization of revenue exceeding the costs is assured beyond a reasonable doubt. Revisions in estimates during the course of contract work are reflected in the accounting period in which the facts requiring the revision become known. Provisions for estimated losses on uncompleted contracts are made in the period a loss on a contract becomes determinable. Payment Terms The timing of customer billings is generally dependent upon advance billing terms, milestone billings based on completion of certain phases of work, or when services are provided. Under the typical payment terms of master and other service agreements and fixed price contracts, the customer makes progress payments based on quantifiable measures of performance by the Company as defined by each specific agreement. Progress payments, generally net of amounts retained, are paid by the customer over the duration of the contract. Amounts billed and due from customers, as well as the amount of contract assets, are generally classified within current assets in the consolidated balance sheets. Refer to Contract Assets and Contract Liabilities below for related discussion. Amounts expected to be collected beyond one year are classified as other long-term assets. Service Contracts For service contracts (including maintenance contracts) where we have the right to consideration from the customer in an amount that corresponds directly with the value received by the customer based on our performance to date, revenue is recognized when services are performed and contractually billable. For all other types of service contracts, revenue is recognized over time using the input method to measure progress because it best depicts the transfer of value to the customer. Costs include all direct material and labor costs, subcontractor costs, and allocated overhead costs related to contract performanc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 on contract receivables are amounts due on progress billings, which are withheld until a future period. Disaggregation of Revenues DBMG's revenues are principally derived from contracts to provide fabrication and erection services to its customers. Contracts represent majority of the revenue of the Infrastructure segment and are generally recognized over time. A majority of contracts are domestic, fixed priced, and are within one year. Disaggregation of the Infrastructure segment, by market or type of customer, is used to evaluate its financial performance. The following table disaggregates DBMG's revenue by market (in millions): Year Ended December 31, 2023 2022 Industrial $ 403.0 $ 409.5 Commercial 382.9 794.0 Transportation 292.3 50.2 Healthcare 165.5 129.9 Convention 124.2 136.2 Government 11.2 34.8 Energy 9.2 15.8 Leisure 8.1 23.4 Total revenue from contracts with customers $ 1,396.4 $ 1,593.8 Other revenue 0.8 0.5 Total Infrastructure segment revenue $ 1,397.2 $ 1,594.3 Contract Assets and Contract Liabilities The timing of revenue recognition may differ from the timing of invoicing to customers. Contract assets include unbilled amounts from our long-term construction projects when revenue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Our contract assets do not include capitalized costs to obtain and fulfill a contract.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The Company classifies contract assets and liabilities that may be settled beyond one year from the balance sheet date as current, consistent with the length of time of the Company’s project operating cycle. Retainage receivable represents amounts invoiced to customers where payments have been partially withheld (usually less than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 completion. As of December 31, 2023 and 2022, the total retainage receivable was $120.6 million and $127.8 million, respectively, and the amount of retainage receivable estimated by management to be collected beyond one year is approximately 9.0% and 20.7% of the balance, respectively. When payment of the retainage is contingent upon the Company fulfilling its obligations under the contract it does not meet the criteria to be included in accounts receivable and remains in the contract’s respective contract assets or contract liability, determined on a contract-by-contract basis. The Company has reflected such amounts within the Consolidated Balance Sheets. Contract assets and contract liabilities and recognized earnings consisted of the following (in millions): Year Ended December 31, 2023 2022 Costs incurred on contracts in progress $ 2,811.8 $ 2,503.3 Estimated earnings 510.1 378.9 Contract revenue earned on uncompleted contracts 3,321.9 2,882.2 Less: progress billings 3,356.8 2,815.7 $ (34.9) $ 66.5 The above is included in the accompanying Consolidated Balance Sheets under the following line items: Contract assets $ 118.6 $ 165.1 Contract liabilities (153.5) (98.6) $ (34.9) $ 66.5 Year Ended December 31, 2023 2022 Cost in excess of billings $ 73.8 $ 90.7 Conditional retainage 44.8 74.4 Contract assets $ 118.6 $ 165.1 Billings in excess of costs $ (229.3) $ (152.0) Conditional retainage 75.8 53.4 Contract liabilities $ (153.5) $ (98.6) As of January 1, 2022, contract assets were $118.6 million and contract liabilities were $79.1 million. The change in contract assets during the year ended December 31, 2023 is a result of the recording of $86.6 million of contract assets driven by new commercial projects, offset by $133.1 million of contract assets transferred to receivables from contract assets recognized at the beginning of the year. The change in contract liabilities during the year ended December 31, 2023 is a result of periodic contract liabilities of $146.2 million driven largely by new commercial projects, offset by revenue recognized that was included in the contract liability balance at the beginning of the year in the amount of $91.3 million. Transaction Price Allocated to Remaining Unsatisfied Performance Obligations As of December 31, 2023, the transaction price allocated to remaining unsatisfied performance obligations consisted of the following (in millions): Within One Year Within Five Years Total Healthcare $ 200.5 $ 262.0 $ 462.5 Industrial 193.5 1.0 194.5 Transportation 180.9 37.9 218.8 Commercial 140.1 1.0 141.1 Government 11.9 — 11.9 Convention 9.5 — 9.5 Energy 2.6 — 2.6 Leisure 1.3 — 1.3 Remaining unsatisfied performance obligations $ 740.3 $ 301.9 $ 1,042.2 DBMG's remaining unsatisfied performance obligations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approximately within the next 3.5 year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Life Sciences Segment Beginning in 2021, R2 Technologies commercially launched its first product, Glacial Rx. Combined with other topical consumables, the Glacial Rx system is sold to medical practices and is intended to be operated by a trained health care professional. Beginning in 2022, R2 Technologies commercially launched its second product in China, Glacial Spa. This product launched into the United States and Canada in 2023, marketed as Glacial fx. This device is sold into nonmedical markets and is a cooling experience used to even skin tone and brighten and lighten skin. It is intended to be operated by a trained esthetician. Glacial Rx and Glacial fx are sold in North America using a direct sales force. In certain cases, these systems are leased for a small, initial upfront fee and recurring lease payments over a specified timeframe. Glacial fx is also sold in Canada. The Glacial Spa system is currently sold in China and distributed by Huadong’s existing sales force to spas. To operate the systems, kits containing a cycle card with a set number of cycles must be purchased. Once the cycles are exhausted, practices can purchase additional cards with additional cycles resulting in recurring revenues to R2 Technologies. Further, certain topical consumables are required to be utilized in conjunction with the systems also resulting in recurring revenues to R2 Technologies. Within North America, revenue is recognized on shipment. For international sales, shipping terms are Ex Works, wherein R2 makes its products available at a specific location, but the buyer is required to pay the transportation costs. Revenue is recognized once an agreed upon freight carrier is selected and goods are picked up by the freight carrier. Payment Terms In both North America and internationally, R2 generally requires customers to remit payment upfront prior to shipment. These payment terms are expressly stated in the standard terms and conditions. In certain circumstances within North America, R2 accepts longer payment terms not to exceed one year. Any payment plan variation is expressly disclosed in the master services agreement which is required to be signed in conjunction with each sale by every customer. The invoiced amount to be received is recorded in Accounts Receivable, Net, on the Consolidated Balance Sheet. The following table disaggregates the Life Sciences segment's revenue by type (in millions): Year Ended December 31, 2023 2022 Systems and consumables revenue $ 3.3 $ 4.3 Total Life Sciences segment revenue $ 3.3 $ 4.3 Spectrum Segment Broadcast station revenue is generated primarily from the sale of television airtime in return for a fixed fee or a portion of the related ad sales recognized by the third party. In a typical broadcast station revenue agreement, the licensee of a station makes available, for a fee, airtime on its station to a party which supplies content to be broadcast during that airtime and collects revenue from advertising aired during such content. Broadcast station revenue is recognized over the life of the contract, when the program is broadcast. The fees that we charge can be fixed or variable and the contracts that the Company enters into are generally short-term in nature. Variable fees are usage/sales-based and recognized as revenue when the subsequent usage occurs. Transaction prices are based on the contract terms, with no material judgments or estimates. Network advertising revenue is generated primarily from the sale of television airtime for programs or advertisements. Network advertising revenue is recognized when the program or advertisement is broadcast. Revenues are reported net of agency commissions, which are calculated as a stated percentage applied to gross billings. The Network advertising contracts are generally short-term in nature. Network distribution revenue consists of payments received from cable, satellite and other multiple video program distribution systems for their retransmission of our network content. Network distribution revenue is recognized as earned over the life of the retransmission consent contract and varies from month to month. Variable fees are usage/sales based, calculated on the average number of subscribers, and recognized as revenue when the usage occurs. Transaction prices are based on the contract terms, with no material judgments or estimates. Payment Terms We have an unconditional right to receive payment of the amount billed generally within 30 days of the invoice date. Payment terms are expressly stated in our standard terms and conditions. The invoiced amount to be received is recorded in Accounts Receivable on our Consolidated Balance Sheet. Disaggregation of Revenues The following table disaggregates the Spectrum segment's revenue by type (in millions): Year Ended December 31, 2023 2022 Broadcast station $ 21.9 $ 19.6 Network advertising — 14.8 Network distribution — 2.8 Other 0.6 1.5 Total Spectrum segment revenue $ 22.5 $ 38.7 Transaction Price Allocated to Remaining Unsatisfied Performance Oblig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Related Information - Schedule of Company's Operating Segments (Details) - USD ($) $ in Million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t>
        </is>
      </c>
      <c r="B4" s="7" t="n">
        <v>1423</v>
      </c>
      <c r="C4" s="5" t="n">
        <v>1637.3</v>
      </c>
    </row>
    <row r="5">
      <c r="A5" s="4" t="inlineStr">
        <is>
          <t>Income (loss) from operations</t>
        </is>
      </c>
      <c r="B5" s="8" t="n">
        <v>26.5</v>
      </c>
      <c r="C5" s="8" t="n">
        <v>13.4</v>
      </c>
    </row>
    <row r="6">
      <c r="A6" s="4" t="inlineStr">
        <is>
          <t>Interest expense</t>
        </is>
      </c>
      <c r="B6" s="8" t="n">
        <v>-68.2</v>
      </c>
      <c r="C6" s="6" t="n">
        <v>-52</v>
      </c>
    </row>
    <row r="7">
      <c r="A7" s="4" t="inlineStr">
        <is>
          <t>Loss from equity investees</t>
        </is>
      </c>
      <c r="B7" s="8" t="n">
        <v>-9.4</v>
      </c>
      <c r="C7" s="8" t="n">
        <v>-1.3</v>
      </c>
    </row>
    <row r="8">
      <c r="A8" s="4" t="inlineStr">
        <is>
          <t>Other income (expense), net</t>
        </is>
      </c>
      <c r="B8" s="8" t="n">
        <v>16.7</v>
      </c>
      <c r="C8" s="8" t="n">
        <v>-1.2</v>
      </c>
    </row>
    <row r="9">
      <c r="A9" s="4" t="inlineStr">
        <is>
          <t>Loss from operations before income taxes</t>
        </is>
      </c>
      <c r="B9" s="8" t="n">
        <v>-34.4</v>
      </c>
      <c r="C9" s="8" t="n">
        <v>-41.1</v>
      </c>
    </row>
    <row r="10">
      <c r="A10" s="4" t="inlineStr">
        <is>
          <t>Depreciation and Amortization</t>
        </is>
      </c>
      <c r="B10" s="8" t="n">
        <v>20.2</v>
      </c>
      <c r="C10" s="8" t="n">
        <v>27.2</v>
      </c>
    </row>
    <row r="11">
      <c r="A11" s="4" t="inlineStr">
        <is>
          <t>Cost of revenue</t>
        </is>
      </c>
      <c r="B11" s="8" t="n">
        <v>15.8</v>
      </c>
      <c r="C11" s="6" t="n">
        <v>15</v>
      </c>
    </row>
    <row r="12">
      <c r="A12" s="4" t="inlineStr">
        <is>
          <t>Depreciation and amortization (including amounts in cost of revenue)</t>
        </is>
      </c>
      <c r="B12" s="6" t="n">
        <v>36</v>
      </c>
      <c r="C12" s="8" t="n">
        <v>42.2</v>
      </c>
    </row>
    <row r="13">
      <c r="A13" s="4" t="inlineStr">
        <is>
          <t>Total depreciation and amortization</t>
        </is>
      </c>
      <c r="B13" s="6" t="n">
        <v>36</v>
      </c>
      <c r="C13" s="8" t="n">
        <v>42.2</v>
      </c>
    </row>
    <row r="14">
      <c r="A14" s="4" t="inlineStr">
        <is>
          <t>Capital Expenditures</t>
        </is>
      </c>
      <c r="B14" s="8" t="n">
        <v>18.4</v>
      </c>
      <c r="C14" s="8" t="n">
        <v>20.7</v>
      </c>
    </row>
    <row r="15">
      <c r="A15" s="4" t="inlineStr">
        <is>
          <t>Infrastructure</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Revenue</t>
        </is>
      </c>
      <c r="B17" s="8" t="n">
        <v>1396.4</v>
      </c>
      <c r="C17" s="8" t="n">
        <v>1593.8</v>
      </c>
    </row>
    <row r="18">
      <c r="A18" s="4" t="inlineStr">
        <is>
          <t>Life Sciences</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t>
        </is>
      </c>
      <c r="B20" s="8" t="n">
        <v>3.3</v>
      </c>
      <c r="C20" s="8" t="n">
        <v>4.3</v>
      </c>
    </row>
    <row r="21">
      <c r="A21" s="4" t="inlineStr">
        <is>
          <t>Spectrum</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Revenue</t>
        </is>
      </c>
      <c r="B23" s="8" t="n">
        <v>22.5</v>
      </c>
      <c r="C23" s="8" t="n">
        <v>38.7</v>
      </c>
    </row>
    <row r="24">
      <c r="A24" s="4" t="inlineStr">
        <is>
          <t>Operating Segments | Infrastructure</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Revenue</t>
        </is>
      </c>
      <c r="B26" s="8" t="n">
        <v>1397.2</v>
      </c>
      <c r="C26" s="8" t="n">
        <v>1594.3</v>
      </c>
    </row>
    <row r="27">
      <c r="A27" s="4" t="inlineStr">
        <is>
          <t>Income (loss) from operations</t>
        </is>
      </c>
      <c r="B27" s="8" t="n">
        <v>64.40000000000001</v>
      </c>
      <c r="C27" s="8" t="n">
        <v>57.5</v>
      </c>
    </row>
    <row r="28">
      <c r="A28" s="4" t="inlineStr">
        <is>
          <t>Depreciation and Amortization</t>
        </is>
      </c>
      <c r="B28" s="8" t="n">
        <v>14.4</v>
      </c>
      <c r="C28" s="6" t="n">
        <v>21</v>
      </c>
    </row>
    <row r="29">
      <c r="A29" s="4" t="inlineStr">
        <is>
          <t>Cost of revenue</t>
        </is>
      </c>
      <c r="B29" s="8" t="n">
        <v>15.7</v>
      </c>
      <c r="C29" s="6" t="n">
        <v>15</v>
      </c>
    </row>
    <row r="30">
      <c r="A30" s="4" t="inlineStr">
        <is>
          <t>Depreciation and amortization (including amounts in cost of revenue)</t>
        </is>
      </c>
      <c r="B30" s="8" t="n">
        <v>30.1</v>
      </c>
      <c r="C30" s="6" t="n">
        <v>36</v>
      </c>
    </row>
    <row r="31">
      <c r="A31" s="4" t="inlineStr">
        <is>
          <t>Capital Expenditures</t>
        </is>
      </c>
      <c r="B31" s="8" t="n">
        <v>16.6</v>
      </c>
      <c r="C31" s="8" t="n">
        <v>16.5</v>
      </c>
    </row>
    <row r="32">
      <c r="A32" s="4" t="inlineStr">
        <is>
          <t>Operating Segments | Life Science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Revenue</t>
        </is>
      </c>
      <c r="B34" s="8" t="n">
        <v>3.3</v>
      </c>
      <c r="C34" s="8" t="n">
        <v>4.3</v>
      </c>
    </row>
    <row r="35">
      <c r="A35" s="4" t="inlineStr">
        <is>
          <t>Income (loss) from operations</t>
        </is>
      </c>
      <c r="B35" s="6" t="n">
        <v>-15</v>
      </c>
      <c r="C35" s="8" t="n">
        <v>-20.1</v>
      </c>
    </row>
    <row r="36">
      <c r="A36" s="4" t="inlineStr">
        <is>
          <t>Depreciation and Amortization</t>
        </is>
      </c>
      <c r="B36" s="8" t="n">
        <v>0.5</v>
      </c>
      <c r="C36" s="8" t="n">
        <v>0.3</v>
      </c>
    </row>
    <row r="37">
      <c r="A37" s="4" t="inlineStr">
        <is>
          <t>Cost of revenue</t>
        </is>
      </c>
      <c r="B37" s="8" t="n">
        <v>0.1</v>
      </c>
      <c r="C37" s="6" t="n">
        <v>0</v>
      </c>
    </row>
    <row r="38">
      <c r="A38" s="4" t="inlineStr">
        <is>
          <t>Depreciation and amortization (including amounts in cost of revenue)</t>
        </is>
      </c>
      <c r="B38" s="8" t="n">
        <v>0.6</v>
      </c>
      <c r="C38" s="8" t="n">
        <v>0.3</v>
      </c>
    </row>
    <row r="39">
      <c r="A39" s="4" t="inlineStr">
        <is>
          <t>Capital Expenditures</t>
        </is>
      </c>
      <c r="B39" s="8" t="n">
        <v>0.5</v>
      </c>
      <c r="C39" s="8" t="n">
        <v>0.8</v>
      </c>
    </row>
    <row r="40">
      <c r="A40" s="4" t="inlineStr">
        <is>
          <t>Operating Segments | Spectrum</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Revenue</t>
        </is>
      </c>
      <c r="B42" s="8" t="n">
        <v>22.5</v>
      </c>
      <c r="C42" s="8" t="n">
        <v>38.7</v>
      </c>
    </row>
    <row r="43">
      <c r="A43" s="4" t="inlineStr">
        <is>
          <t>Income (loss) from operations</t>
        </is>
      </c>
      <c r="B43" s="8" t="n">
        <v>-3.4</v>
      </c>
      <c r="C43" s="8" t="n">
        <v>-3.8</v>
      </c>
    </row>
    <row r="44">
      <c r="A44" s="4" t="inlineStr">
        <is>
          <t>Depreciation and Amortization</t>
        </is>
      </c>
      <c r="B44" s="8" t="n">
        <v>5.2</v>
      </c>
      <c r="C44" s="8" t="n">
        <v>5.8</v>
      </c>
    </row>
    <row r="45">
      <c r="A45" s="4" t="inlineStr">
        <is>
          <t>Capital Expenditures</t>
        </is>
      </c>
      <c r="B45" s="6" t="n">
        <v>1</v>
      </c>
      <c r="C45" s="8" t="n">
        <v>3.3</v>
      </c>
    </row>
    <row r="46">
      <c r="A46" s="4" t="inlineStr">
        <is>
          <t>Operating Segments | Other</t>
        </is>
      </c>
      <c r="B46" s="4" t="inlineStr">
        <is>
          <t xml:space="preserve"> </t>
        </is>
      </c>
      <c r="C46" s="4" t="inlineStr">
        <is>
          <t xml:space="preserve"> </t>
        </is>
      </c>
    </row>
    <row r="47">
      <c r="A47" s="3" t="inlineStr">
        <is>
          <t>Revenues from External Customers and Long-Lived Assets [Line Items]</t>
        </is>
      </c>
      <c r="B47" s="4" t="inlineStr">
        <is>
          <t xml:space="preserve"> </t>
        </is>
      </c>
      <c r="C47" s="4" t="inlineStr">
        <is>
          <t xml:space="preserve"> </t>
        </is>
      </c>
    </row>
    <row r="48">
      <c r="A48" s="4" t="inlineStr">
        <is>
          <t>Income (loss) from operations</t>
        </is>
      </c>
      <c r="B48" s="8" t="n">
        <v>-3.1</v>
      </c>
      <c r="C48" s="8" t="n">
        <v>-0.6</v>
      </c>
    </row>
    <row r="49">
      <c r="A49" s="4" t="inlineStr">
        <is>
          <t>Non-Operating Corporate</t>
        </is>
      </c>
      <c r="B49" s="4" t="inlineStr">
        <is>
          <t xml:space="preserve"> </t>
        </is>
      </c>
      <c r="C49" s="4" t="inlineStr">
        <is>
          <t xml:space="preserve"> </t>
        </is>
      </c>
    </row>
    <row r="50">
      <c r="A50" s="3" t="inlineStr">
        <is>
          <t>Revenues from External Customers and Long-Lived Assets [Line Items]</t>
        </is>
      </c>
      <c r="B50" s="4" t="inlineStr">
        <is>
          <t xml:space="preserve"> </t>
        </is>
      </c>
      <c r="C50" s="4" t="inlineStr">
        <is>
          <t xml:space="preserve"> </t>
        </is>
      </c>
    </row>
    <row r="51">
      <c r="A51" s="4" t="inlineStr">
        <is>
          <t>Income (loss) from operations</t>
        </is>
      </c>
      <c r="B51" s="8" t="n">
        <v>-16.4</v>
      </c>
      <c r="C51" s="8" t="n">
        <v>-19.6</v>
      </c>
    </row>
    <row r="52">
      <c r="A52" s="4" t="inlineStr">
        <is>
          <t>Depreciation and Amortization</t>
        </is>
      </c>
      <c r="B52" s="8" t="n">
        <v>0.1</v>
      </c>
      <c r="C52" s="8" t="n">
        <v>0.1</v>
      </c>
    </row>
    <row r="53">
      <c r="A53" s="4" t="inlineStr">
        <is>
          <t>Capital Expenditures</t>
        </is>
      </c>
      <c r="B53" s="5" t="n">
        <v>0.3</v>
      </c>
      <c r="C53" s="5" t="n">
        <v>0.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Information - Schedule of Segment Reporting for Long-term investments, Property and Equipment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Investments</t>
        </is>
      </c>
      <c r="B3" s="5" t="n">
        <v>1.8</v>
      </c>
      <c r="C3" s="5" t="n">
        <v>59.5</v>
      </c>
    </row>
    <row r="4">
      <c r="A4" s="4" t="inlineStr">
        <is>
          <t>Equity Method Investments (included in Investments above)</t>
        </is>
      </c>
      <c r="B4" s="8" t="n">
        <v>0.9</v>
      </c>
      <c r="C4" s="8" t="n">
        <v>43.6</v>
      </c>
    </row>
    <row r="5">
      <c r="A5" s="4" t="inlineStr">
        <is>
          <t>Assets</t>
        </is>
      </c>
      <c r="B5" s="8" t="n">
        <v>1043.6</v>
      </c>
      <c r="C5" s="8" t="n">
        <v>1151.7</v>
      </c>
    </row>
    <row r="6">
      <c r="A6" s="4" t="inlineStr">
        <is>
          <t>Operating Segments | Infrastructure</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Assets</t>
        </is>
      </c>
      <c r="B8" s="8" t="n">
        <v>851.4</v>
      </c>
      <c r="C8" s="8" t="n">
        <v>879.3</v>
      </c>
    </row>
    <row r="9">
      <c r="A9" s="4" t="inlineStr">
        <is>
          <t>Operating Segments | Life Scienc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Investments</t>
        </is>
      </c>
      <c r="B11" s="8" t="n">
        <v>1.8</v>
      </c>
      <c r="C11" s="8" t="n">
        <v>7.6</v>
      </c>
    </row>
    <row r="12">
      <c r="A12" s="4" t="inlineStr">
        <is>
          <t>Equity Method Investments (included in Investments above)</t>
        </is>
      </c>
      <c r="B12" s="8" t="n">
        <v>0.9</v>
      </c>
      <c r="C12" s="6" t="n">
        <v>3</v>
      </c>
    </row>
    <row r="13">
      <c r="A13" s="4" t="inlineStr">
        <is>
          <t>Assets</t>
        </is>
      </c>
      <c r="B13" s="8" t="n">
        <v>8.300000000000001</v>
      </c>
      <c r="C13" s="8" t="n">
        <v>15.4</v>
      </c>
    </row>
    <row r="14">
      <c r="A14" s="4" t="inlineStr">
        <is>
          <t>Operating Segments | Spectrum</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Assets</t>
        </is>
      </c>
      <c r="B16" s="8" t="n">
        <v>176.6</v>
      </c>
      <c r="C16" s="8" t="n">
        <v>188.2</v>
      </c>
    </row>
    <row r="17">
      <c r="A17" s="4" t="inlineStr">
        <is>
          <t>Operating Segments | 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Investments</t>
        </is>
      </c>
      <c r="B19" s="6" t="n">
        <v>0</v>
      </c>
      <c r="C19" s="8" t="n">
        <v>51.9</v>
      </c>
    </row>
    <row r="20">
      <c r="A20" s="4" t="inlineStr">
        <is>
          <t>Equity Method Investments (included in Investments above)</t>
        </is>
      </c>
      <c r="B20" s="6" t="n">
        <v>0</v>
      </c>
      <c r="C20" s="8" t="n">
        <v>40.6</v>
      </c>
    </row>
    <row r="21">
      <c r="A21" s="4" t="inlineStr">
        <is>
          <t>Assets</t>
        </is>
      </c>
      <c r="B21" s="6" t="n">
        <v>0</v>
      </c>
      <c r="C21" s="8" t="n">
        <v>53.6</v>
      </c>
    </row>
    <row r="22">
      <c r="A22" s="4" t="inlineStr">
        <is>
          <t>Non-Operating Corporate</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Assets</t>
        </is>
      </c>
      <c r="B24" s="5" t="n">
        <v>7.3</v>
      </c>
      <c r="C24" s="5" t="n">
        <v>15.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Common Share - Narrative (Details) - shares</t>
        </is>
      </c>
      <c r="B1" s="2" t="inlineStr">
        <is>
          <t>12 Months Ended</t>
        </is>
      </c>
    </row>
    <row r="2">
      <c r="B2" s="2" t="inlineStr">
        <is>
          <t>Dec. 31, 2023</t>
        </is>
      </c>
      <c r="C2" s="2" t="inlineStr">
        <is>
          <t>Dec. 31, 2022</t>
        </is>
      </c>
    </row>
    <row r="3">
      <c r="A3" s="4" t="inlineStr">
        <is>
          <t>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0</v>
      </c>
      <c r="C5" s="6" t="n">
        <v>0</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951861</v>
      </c>
      <c r="C8" s="6" t="n">
        <v>86810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Common Share - Schedule of Calculation of Basic Loss Per Common Share to Diluted Loss Per Common Share (Details) - USD ($) $ / shares in Units, shares in Millions, $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38.9</v>
      </c>
      <c r="C4" s="7" t="n">
        <v>-42</v>
      </c>
    </row>
    <row r="5">
      <c r="A5" s="4" t="inlineStr">
        <is>
          <t>Net loss attributable to non-controlling interests and redeemable non-controlling interests</t>
        </is>
      </c>
      <c r="B5" s="8" t="n">
        <v>3.7</v>
      </c>
      <c r="C5" s="8" t="n">
        <v>6.1</v>
      </c>
    </row>
    <row r="6">
      <c r="A6" s="4" t="inlineStr">
        <is>
          <t>Net loss attributable to INNOVATE Corp.</t>
        </is>
      </c>
      <c r="B6" s="8" t="n">
        <v>-35.2</v>
      </c>
      <c r="C6" s="8" t="n">
        <v>-35.9</v>
      </c>
    </row>
    <row r="7">
      <c r="A7" s="4" t="inlineStr">
        <is>
          <t>Less: Preferred dividends</t>
        </is>
      </c>
      <c r="B7" s="8" t="n">
        <v>2.4</v>
      </c>
      <c r="C7" s="8" t="n">
        <v>4.9</v>
      </c>
    </row>
    <row r="8">
      <c r="A8" s="4" t="inlineStr">
        <is>
          <t>Net loss attributable to common stockholders, basic</t>
        </is>
      </c>
      <c r="B8" s="8" t="n">
        <v>-37.6</v>
      </c>
      <c r="C8" s="8" t="n">
        <v>-40.8</v>
      </c>
    </row>
    <row r="9">
      <c r="A9" s="4" t="inlineStr">
        <is>
          <t>Net loss attributable to common stockholders, diluted</t>
        </is>
      </c>
      <c r="B9" s="5" t="n">
        <v>-37.6</v>
      </c>
      <c r="C9" s="5" t="n">
        <v>-40.8</v>
      </c>
    </row>
    <row r="10">
      <c r="A10" s="4" t="inlineStr">
        <is>
          <t>Weighted-average common stock outstanding - basic (in shares)</t>
        </is>
      </c>
      <c r="B10" s="8" t="n">
        <v>78.09999999999999</v>
      </c>
      <c r="C10" s="8" t="n">
        <v>77.5</v>
      </c>
    </row>
    <row r="11">
      <c r="A11" s="4" t="inlineStr">
        <is>
          <t>Weighted-average common stock outstanding - diluted (in shares)</t>
        </is>
      </c>
      <c r="B11" s="8" t="n">
        <v>78.09999999999999</v>
      </c>
      <c r="C11" s="8" t="n">
        <v>77.5</v>
      </c>
    </row>
    <row r="12">
      <c r="A12" s="3" t="inlineStr">
        <is>
          <t>Loss per share - basic and diluted</t>
        </is>
      </c>
      <c r="B12" s="4" t="inlineStr">
        <is>
          <t xml:space="preserve"> </t>
        </is>
      </c>
      <c r="C12" s="4" t="inlineStr">
        <is>
          <t xml:space="preserve"> </t>
        </is>
      </c>
    </row>
    <row r="13">
      <c r="A13" s="4" t="inlineStr">
        <is>
          <t>Basic (in usd per share)</t>
        </is>
      </c>
      <c r="B13" s="9" t="n">
        <v>-0.48</v>
      </c>
      <c r="C13" s="9" t="n">
        <v>-0.53</v>
      </c>
    </row>
    <row r="14">
      <c r="A14" s="4" t="inlineStr">
        <is>
          <t>Diluted (in usd per share)</t>
        </is>
      </c>
      <c r="B14" s="9" t="n">
        <v>-0.48</v>
      </c>
      <c r="C14" s="9" t="n">
        <v>-0.5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inancial Instruments Measured on Not Measured at Fair Value (Details) - USD ($) $ in Millions</t>
        </is>
      </c>
      <c r="B1" s="2" t="inlineStr">
        <is>
          <t>Dec. 31, 2023</t>
        </is>
      </c>
      <c r="C1" s="2" t="inlineStr">
        <is>
          <t>Mar. 06, 2023</t>
        </is>
      </c>
      <c r="D1" s="2" t="inlineStr">
        <is>
          <t>Dec. 31, 2022</t>
        </is>
      </c>
    </row>
    <row r="2">
      <c r="A2" s="4" t="inlineStr">
        <is>
          <t>HMN</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Ownership percentage sold</t>
        </is>
      </c>
      <c r="B4" s="12" t="n">
        <v>0.19</v>
      </c>
      <c r="C4" s="12" t="n">
        <v>0.19</v>
      </c>
      <c r="D4" s="4" t="inlineStr">
        <is>
          <t xml:space="preserve"> </t>
        </is>
      </c>
    </row>
    <row r="5">
      <c r="A5" s="4" t="inlineStr">
        <is>
          <t>Nonrecurring | Carrying Value</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easurement alternative investment</t>
        </is>
      </c>
      <c r="B7" s="5" t="n">
        <v>0.9</v>
      </c>
      <c r="C7" s="4" t="inlineStr">
        <is>
          <t xml:space="preserve"> </t>
        </is>
      </c>
      <c r="D7" s="5" t="n">
        <v>11.3</v>
      </c>
    </row>
    <row r="8">
      <c r="A8" s="4" t="inlineStr">
        <is>
          <t>Total assets not accounted for at fair value</t>
        </is>
      </c>
      <c r="B8" s="8" t="n">
        <v>0.9</v>
      </c>
      <c r="C8" s="4" t="inlineStr">
        <is>
          <t xml:space="preserve"> </t>
        </is>
      </c>
      <c r="D8" s="8" t="n">
        <v>11.3</v>
      </c>
    </row>
    <row r="9">
      <c r="A9" s="3" t="inlineStr">
        <is>
          <t>Liabilities</t>
        </is>
      </c>
      <c r="B9" s="4" t="inlineStr">
        <is>
          <t xml:space="preserve"> </t>
        </is>
      </c>
      <c r="C9" s="4" t="inlineStr">
        <is>
          <t xml:space="preserve"> </t>
        </is>
      </c>
      <c r="D9" s="4" t="inlineStr">
        <is>
          <t xml:space="preserve"> </t>
        </is>
      </c>
    </row>
    <row r="10">
      <c r="A10" s="4" t="inlineStr">
        <is>
          <t>Debt obligations</t>
        </is>
      </c>
      <c r="B10" s="8" t="n">
        <v>707.4</v>
      </c>
      <c r="C10" s="4" t="inlineStr">
        <is>
          <t xml:space="preserve"> </t>
        </is>
      </c>
      <c r="D10" s="8" t="n">
        <v>712.3</v>
      </c>
    </row>
    <row r="11">
      <c r="A11" s="4" t="inlineStr">
        <is>
          <t>Total liabilities not accounted for at fair value</t>
        </is>
      </c>
      <c r="B11" s="8" t="n">
        <v>707.4</v>
      </c>
      <c r="C11" s="4" t="inlineStr">
        <is>
          <t xml:space="preserve"> </t>
        </is>
      </c>
      <c r="D11" s="8" t="n">
        <v>712.3</v>
      </c>
    </row>
    <row r="12">
      <c r="A12" s="4" t="inlineStr">
        <is>
          <t>Nonrecurring | Estimated Fair Value</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Measurement alternative investment</t>
        </is>
      </c>
      <c r="B14" s="8" t="n">
        <v>0.9</v>
      </c>
      <c r="C14" s="4" t="inlineStr">
        <is>
          <t xml:space="preserve"> </t>
        </is>
      </c>
      <c r="D14" s="8" t="n">
        <v>11.3</v>
      </c>
    </row>
    <row r="15">
      <c r="A15" s="4" t="inlineStr">
        <is>
          <t>Total assets not accounted for at fair value</t>
        </is>
      </c>
      <c r="B15" s="8" t="n">
        <v>0.9</v>
      </c>
      <c r="C15" s="4" t="inlineStr">
        <is>
          <t xml:space="preserve"> </t>
        </is>
      </c>
      <c r="D15" s="8" t="n">
        <v>11.3</v>
      </c>
    </row>
    <row r="16">
      <c r="A16" s="3" t="inlineStr">
        <is>
          <t>Liabilities</t>
        </is>
      </c>
      <c r="B16" s="4" t="inlineStr">
        <is>
          <t xml:space="preserve"> </t>
        </is>
      </c>
      <c r="C16" s="4" t="inlineStr">
        <is>
          <t xml:space="preserve"> </t>
        </is>
      </c>
      <c r="D16" s="4" t="inlineStr">
        <is>
          <t xml:space="preserve"> </t>
        </is>
      </c>
    </row>
    <row r="17">
      <c r="A17" s="4" t="inlineStr">
        <is>
          <t>Debt obligations</t>
        </is>
      </c>
      <c r="B17" s="8" t="n">
        <v>621.8</v>
      </c>
      <c r="C17" s="4" t="inlineStr">
        <is>
          <t xml:space="preserve"> </t>
        </is>
      </c>
      <c r="D17" s="6" t="n">
        <v>643</v>
      </c>
    </row>
    <row r="18">
      <c r="A18" s="4" t="inlineStr">
        <is>
          <t>Total liabilities not accounted for at fair value</t>
        </is>
      </c>
      <c r="B18" s="8" t="n">
        <v>621.8</v>
      </c>
      <c r="C18" s="4" t="inlineStr">
        <is>
          <t xml:space="preserve"> </t>
        </is>
      </c>
      <c r="D18" s="6" t="n">
        <v>643</v>
      </c>
    </row>
    <row r="19">
      <c r="A19" s="4" t="inlineStr">
        <is>
          <t>Nonrecurring | Estimated Fair Value | Level 1</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Measurement alternative investment</t>
        </is>
      </c>
      <c r="B21" s="6" t="n">
        <v>0</v>
      </c>
      <c r="C21" s="4" t="inlineStr">
        <is>
          <t xml:space="preserve"> </t>
        </is>
      </c>
      <c r="D21" s="6" t="n">
        <v>0</v>
      </c>
    </row>
    <row r="22">
      <c r="A22" s="4" t="inlineStr">
        <is>
          <t>Total assets not accounted for at fair value</t>
        </is>
      </c>
      <c r="B22" s="6" t="n">
        <v>0</v>
      </c>
      <c r="C22" s="4" t="inlineStr">
        <is>
          <t xml:space="preserve"> </t>
        </is>
      </c>
      <c r="D22" s="6" t="n">
        <v>0</v>
      </c>
    </row>
    <row r="23">
      <c r="A23" s="3" t="inlineStr">
        <is>
          <t>Liabilities</t>
        </is>
      </c>
      <c r="B23" s="4" t="inlineStr">
        <is>
          <t xml:space="preserve"> </t>
        </is>
      </c>
      <c r="C23" s="4" t="inlineStr">
        <is>
          <t xml:space="preserve"> </t>
        </is>
      </c>
      <c r="D23" s="4" t="inlineStr">
        <is>
          <t xml:space="preserve"> </t>
        </is>
      </c>
    </row>
    <row r="24">
      <c r="A24" s="4" t="inlineStr">
        <is>
          <t>Debt obligations</t>
        </is>
      </c>
      <c r="B24" s="8" t="n">
        <v>283.2</v>
      </c>
      <c r="C24" s="4" t="inlineStr">
        <is>
          <t xml:space="preserve"> </t>
        </is>
      </c>
      <c r="D24" s="8" t="n">
        <v>237.6</v>
      </c>
    </row>
    <row r="25">
      <c r="A25" s="4" t="inlineStr">
        <is>
          <t>Total liabilities not accounted for at fair value</t>
        </is>
      </c>
      <c r="B25" s="8" t="n">
        <v>283.2</v>
      </c>
      <c r="C25" s="4" t="inlineStr">
        <is>
          <t xml:space="preserve"> </t>
        </is>
      </c>
      <c r="D25" s="8" t="n">
        <v>237.6</v>
      </c>
    </row>
    <row r="26">
      <c r="A26" s="4" t="inlineStr">
        <is>
          <t>Nonrecurring | Estimated Fair Value | Level 2</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Measurement alternative investment</t>
        </is>
      </c>
      <c r="B28" s="8" t="n">
        <v>0.9</v>
      </c>
      <c r="C28" s="4" t="inlineStr">
        <is>
          <t xml:space="preserve"> </t>
        </is>
      </c>
      <c r="D28" s="6" t="n">
        <v>0</v>
      </c>
    </row>
    <row r="29">
      <c r="A29" s="4" t="inlineStr">
        <is>
          <t>Total assets not accounted for at fair value</t>
        </is>
      </c>
      <c r="B29" s="8" t="n">
        <v>0.9</v>
      </c>
      <c r="C29" s="4" t="inlineStr">
        <is>
          <t xml:space="preserve"> </t>
        </is>
      </c>
      <c r="D29" s="6" t="n">
        <v>0</v>
      </c>
    </row>
    <row r="30">
      <c r="A30" s="3" t="inlineStr">
        <is>
          <t>Liabilities</t>
        </is>
      </c>
      <c r="B30" s="4" t="inlineStr">
        <is>
          <t xml:space="preserve"> </t>
        </is>
      </c>
      <c r="C30" s="4" t="inlineStr">
        <is>
          <t xml:space="preserve"> </t>
        </is>
      </c>
      <c r="D30" s="4" t="inlineStr">
        <is>
          <t xml:space="preserve"> </t>
        </is>
      </c>
    </row>
    <row r="31">
      <c r="A31" s="4" t="inlineStr">
        <is>
          <t>Debt obligations</t>
        </is>
      </c>
      <c r="B31" s="8" t="n">
        <v>338.6</v>
      </c>
      <c r="C31" s="4" t="inlineStr">
        <is>
          <t xml:space="preserve"> </t>
        </is>
      </c>
      <c r="D31" s="8" t="n">
        <v>405.4</v>
      </c>
    </row>
    <row r="32">
      <c r="A32" s="4" t="inlineStr">
        <is>
          <t>Total liabilities not accounted for at fair value</t>
        </is>
      </c>
      <c r="B32" s="8" t="n">
        <v>338.6</v>
      </c>
      <c r="C32" s="4" t="inlineStr">
        <is>
          <t xml:space="preserve"> </t>
        </is>
      </c>
      <c r="D32" s="8" t="n">
        <v>405.4</v>
      </c>
    </row>
    <row r="33">
      <c r="A33" s="4" t="inlineStr">
        <is>
          <t>Nonrecurring | Estimated Fair Value | Level 3</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Measurement alternative investment</t>
        </is>
      </c>
      <c r="B35" s="6" t="n">
        <v>0</v>
      </c>
      <c r="C35" s="4" t="inlineStr">
        <is>
          <t xml:space="preserve"> </t>
        </is>
      </c>
      <c r="D35" s="8" t="n">
        <v>11.3</v>
      </c>
    </row>
    <row r="36">
      <c r="A36" s="4" t="inlineStr">
        <is>
          <t>Total assets not accounted for at fair value</t>
        </is>
      </c>
      <c r="B36" s="6" t="n">
        <v>0</v>
      </c>
      <c r="C36" s="4" t="inlineStr">
        <is>
          <t xml:space="preserve"> </t>
        </is>
      </c>
      <c r="D36" s="8" t="n">
        <v>11.3</v>
      </c>
    </row>
    <row r="37">
      <c r="A37" s="3" t="inlineStr">
        <is>
          <t>Liabilities</t>
        </is>
      </c>
      <c r="B37" s="4" t="inlineStr">
        <is>
          <t xml:space="preserve"> </t>
        </is>
      </c>
      <c r="C37" s="4" t="inlineStr">
        <is>
          <t xml:space="preserve"> </t>
        </is>
      </c>
      <c r="D37" s="4" t="inlineStr">
        <is>
          <t xml:space="preserve"> </t>
        </is>
      </c>
    </row>
    <row r="38">
      <c r="A38" s="4" t="inlineStr">
        <is>
          <t>Debt obligations</t>
        </is>
      </c>
      <c r="B38" s="6" t="n">
        <v>0</v>
      </c>
      <c r="C38" s="4" t="inlineStr">
        <is>
          <t xml:space="preserve"> </t>
        </is>
      </c>
      <c r="D38" s="6" t="n">
        <v>0</v>
      </c>
    </row>
    <row r="39">
      <c r="A39" s="4" t="inlineStr">
        <is>
          <t>Total liabilities not accounted for at fair value</t>
        </is>
      </c>
      <c r="B39" s="7" t="n">
        <v>0</v>
      </c>
      <c r="C39" s="4" t="inlineStr">
        <is>
          <t xml:space="preserve"> </t>
        </is>
      </c>
      <c r="D39" s="7"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Non-Operating Corporate</t>
        </is>
      </c>
      <c r="B1" s="2" t="inlineStr">
        <is>
          <t>Dec. 31, 2023</t>
        </is>
      </c>
      <c r="C1" s="2" t="inlineStr">
        <is>
          <t>Dec. 31, 2021</t>
        </is>
      </c>
      <c r="D1" s="2" t="inlineStr">
        <is>
          <t>Feb. 01, 2021</t>
        </is>
      </c>
    </row>
    <row r="2">
      <c r="A2" s="4" t="inlineStr">
        <is>
          <t>8.50% Senior Secured Notes due 2026</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t>
        </is>
      </c>
      <c r="B4" s="4" t="inlineStr">
        <is>
          <t xml:space="preserve"> </t>
        </is>
      </c>
      <c r="C4" s="11" t="n">
        <v>0.08500000000000001</v>
      </c>
      <c r="D4" s="4" t="inlineStr">
        <is>
          <t xml:space="preserve"> </t>
        </is>
      </c>
    </row>
    <row r="5">
      <c r="A5" s="4" t="inlineStr">
        <is>
          <t>8.50% Senior Secured Notes due 2026 | Secured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t>
        </is>
      </c>
      <c r="B7" s="4" t="inlineStr">
        <is>
          <t xml:space="preserve"> </t>
        </is>
      </c>
      <c r="C7" s="11" t="n">
        <v>0.08500000000000001</v>
      </c>
      <c r="D7" s="11" t="n">
        <v>0.08500000000000001</v>
      </c>
    </row>
    <row r="8">
      <c r="A8" s="4" t="inlineStr">
        <is>
          <t>7.50% Convertible Senior Notes due 2026</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terest rate</t>
        </is>
      </c>
      <c r="B10" s="11" t="n">
        <v>0.075</v>
      </c>
      <c r="C10" s="11" t="n">
        <v>0.075</v>
      </c>
      <c r="D1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Schedule of Other Income (Expense), Net (Details) - USD ($) $ in Million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Total</t>
        </is>
      </c>
      <c r="B4" s="5" t="n">
        <v>16.7</v>
      </c>
      <c r="C4" s="5" t="n">
        <v>-1.2</v>
      </c>
    </row>
    <row r="5">
      <c r="A5" s="4" t="inlineStr">
        <is>
          <t>HMN</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Gain on sale of investments</t>
        </is>
      </c>
      <c r="B7" s="6" t="n">
        <v>12</v>
      </c>
      <c r="C7" s="6" t="n">
        <v>0</v>
      </c>
    </row>
    <row r="8">
      <c r="A8" s="4" t="inlineStr">
        <is>
          <t>Gain on step-up of equity method investment</t>
        </is>
      </c>
      <c r="B8" s="8" t="n">
        <v>3.8</v>
      </c>
      <c r="C8" s="6" t="n">
        <v>0</v>
      </c>
    </row>
    <row r="9">
      <c r="A9" s="4" t="inlineStr">
        <is>
          <t>Other</t>
        </is>
      </c>
      <c r="B9" s="8" t="n">
        <v>0.9</v>
      </c>
      <c r="C9" s="8" t="n">
        <v>-1.2</v>
      </c>
    </row>
    <row r="10">
      <c r="A10" s="4" t="inlineStr">
        <is>
          <t>Total</t>
        </is>
      </c>
      <c r="B10" s="5" t="n">
        <v>16.7</v>
      </c>
      <c r="C10" s="5" t="n">
        <v>-1.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 Schedule of Cash and Cash Equivalents (Details) - USD ($) $ in Millions</t>
        </is>
      </c>
      <c r="B1" s="2" t="inlineStr">
        <is>
          <t>12 Months Ended</t>
        </is>
      </c>
    </row>
    <row r="2">
      <c r="B2" s="2" t="inlineStr">
        <is>
          <t>Dec. 31, 2023</t>
        </is>
      </c>
      <c r="C2" s="2" t="inlineStr">
        <is>
          <t>Dec. 31, 2022</t>
        </is>
      </c>
    </row>
    <row r="3">
      <c r="A3" s="3" t="inlineStr">
        <is>
          <t>Cash, Cash Equivalents, Restricted Cash, And Restricted Cash Equivalents [Roll Forward]</t>
        </is>
      </c>
      <c r="B3" s="4" t="inlineStr">
        <is>
          <t xml:space="preserve"> </t>
        </is>
      </c>
      <c r="C3" s="4" t="inlineStr">
        <is>
          <t xml:space="preserve"> </t>
        </is>
      </c>
    </row>
    <row r="4">
      <c r="A4" s="4" t="inlineStr">
        <is>
          <t>Cash and cash equivalents, beginning of the year</t>
        </is>
      </c>
      <c r="B4" s="5" t="n">
        <v>80.40000000000001</v>
      </c>
      <c r="C4" s="5" t="n">
        <v>45.5</v>
      </c>
    </row>
    <row r="5">
      <c r="A5" s="4" t="inlineStr">
        <is>
          <t>Restricted cash, beginning of period</t>
        </is>
      </c>
      <c r="B5" s="8" t="n">
        <v>0.3</v>
      </c>
      <c r="C5" s="6" t="n">
        <v>2</v>
      </c>
    </row>
    <row r="6">
      <c r="A6" s="4" t="inlineStr">
        <is>
          <t>Restricted cash included in other assets (non-current), beginning of period</t>
        </is>
      </c>
      <c r="B6" s="8" t="n">
        <v>1.5</v>
      </c>
      <c r="C6" s="6" t="n">
        <v>0</v>
      </c>
    </row>
    <row r="7">
      <c r="A7" s="4" t="inlineStr">
        <is>
          <t>Cash, cash equivalents and restricted cash, beginning of year</t>
        </is>
      </c>
      <c r="B7" s="8" t="n">
        <v>82.2</v>
      </c>
      <c r="C7" s="8" t="n">
        <v>47.5</v>
      </c>
    </row>
    <row r="8">
      <c r="A8" s="4" t="inlineStr">
        <is>
          <t>Cash and cash equivalents, end of the year</t>
        </is>
      </c>
      <c r="B8" s="8" t="n">
        <v>80.8</v>
      </c>
      <c r="C8" s="8" t="n">
        <v>80.40000000000001</v>
      </c>
    </row>
    <row r="9">
      <c r="A9" s="4" t="inlineStr">
        <is>
          <t>Restricted cash, end of period</t>
        </is>
      </c>
      <c r="B9" s="8" t="n">
        <v>0.9</v>
      </c>
      <c r="C9" s="8" t="n">
        <v>0.3</v>
      </c>
    </row>
    <row r="10">
      <c r="A10" s="4" t="inlineStr">
        <is>
          <t>Restricted cash included in other assets (non-current), end of period</t>
        </is>
      </c>
      <c r="B10" s="8" t="n">
        <v>0.6</v>
      </c>
      <c r="C10" s="8" t="n">
        <v>1.5</v>
      </c>
    </row>
    <row r="11">
      <c r="A11" s="4" t="inlineStr">
        <is>
          <t>Cash, cash equivalents and restricted cash, end of year</t>
        </is>
      </c>
      <c r="B11" s="8" t="n">
        <v>82.3</v>
      </c>
      <c r="C11" s="8" t="n">
        <v>82.2</v>
      </c>
    </row>
    <row r="12">
      <c r="A12" s="4" t="inlineStr">
        <is>
          <t>Total cash, cash equivalents and restricted cash</t>
        </is>
      </c>
      <c r="B12" s="8" t="n">
        <v>82.3</v>
      </c>
      <c r="C12" s="8" t="n">
        <v>82.2</v>
      </c>
    </row>
    <row r="13">
      <c r="A13" s="3" t="inlineStr">
        <is>
          <t>Supplemental cash flow information:</t>
        </is>
      </c>
      <c r="B13" s="4" t="inlineStr">
        <is>
          <t xml:space="preserve"> </t>
        </is>
      </c>
      <c r="C13" s="4" t="inlineStr">
        <is>
          <t xml:space="preserve"> </t>
        </is>
      </c>
    </row>
    <row r="14">
      <c r="A14" s="4" t="inlineStr">
        <is>
          <t>Cash paid for interest</t>
        </is>
      </c>
      <c r="B14" s="6" t="n">
        <v>49</v>
      </c>
      <c r="C14" s="8" t="n">
        <v>42.5</v>
      </c>
    </row>
    <row r="15">
      <c r="A15" s="4" t="inlineStr">
        <is>
          <t>Cash paid for taxes, net of refunds</t>
        </is>
      </c>
      <c r="B15" s="8" t="n">
        <v>6.7</v>
      </c>
      <c r="C15" s="8" t="n">
        <v>5.9</v>
      </c>
    </row>
    <row r="16">
      <c r="A16" s="3" t="inlineStr">
        <is>
          <t>Non-cash investing and financing activities:</t>
        </is>
      </c>
      <c r="B16" s="4" t="inlineStr">
        <is>
          <t xml:space="preserve"> </t>
        </is>
      </c>
      <c r="C16" s="4" t="inlineStr">
        <is>
          <t xml:space="preserve"> </t>
        </is>
      </c>
    </row>
    <row r="17">
      <c r="A17" s="4" t="inlineStr">
        <is>
          <t>Unsecured note issued in connection with purchase of preferred stock and payment of dividends</t>
        </is>
      </c>
      <c r="B17" s="8" t="n">
        <v>35.1</v>
      </c>
      <c r="C17" s="6" t="n">
        <v>0</v>
      </c>
    </row>
    <row r="18">
      <c r="A18" s="4" t="inlineStr">
        <is>
          <t>Accrued interest, exit fees and other fees capitalized into principal debt</t>
        </is>
      </c>
      <c r="B18" s="8" t="n">
        <v>1.3</v>
      </c>
      <c r="C18" s="8" t="n">
        <v>17.5</v>
      </c>
    </row>
    <row r="19">
      <c r="A19" s="4" t="inlineStr">
        <is>
          <t>Property, plant and equipment included in accounts payable or accrued expenses</t>
        </is>
      </c>
      <c r="B19" s="8" t="n">
        <v>0.9</v>
      </c>
      <c r="C19" s="8" t="n">
        <v>0.4</v>
      </c>
    </row>
    <row r="20">
      <c r="A20" s="4" t="inlineStr">
        <is>
          <t>Issuance of preferred stock</t>
        </is>
      </c>
      <c r="B20" s="7" t="n">
        <v>0</v>
      </c>
      <c r="C20" s="5" t="n">
        <v>0.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Millions</t>
        </is>
      </c>
      <c r="B1" s="2" t="inlineStr">
        <is>
          <t>Mar. 28, 2024</t>
        </is>
      </c>
      <c r="C1" s="2" t="inlineStr">
        <is>
          <t>Mar. 05, 2024</t>
        </is>
      </c>
      <c r="D1" s="2" t="inlineStr">
        <is>
          <t>Feb. 23, 2024</t>
        </is>
      </c>
    </row>
    <row r="2">
      <c r="A2" s="4" t="inlineStr">
        <is>
          <t>Subsequent Event | Series C Preferred Stock</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eferred stock, par value (in usd per share)</t>
        </is>
      </c>
      <c r="B4" s="4" t="inlineStr">
        <is>
          <t xml:space="preserve"> </t>
        </is>
      </c>
      <c r="C4" s="10" t="n">
        <v>0.001</v>
      </c>
      <c r="D4" s="4" t="inlineStr">
        <is>
          <t xml:space="preserve"> </t>
        </is>
      </c>
    </row>
    <row r="5">
      <c r="A5" s="4" t="inlineStr">
        <is>
          <t>Innovate Corp | Related Party | Subsequent Event | Lancer Capital</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centage of proxy and voting rights from minority holders</t>
        </is>
      </c>
      <c r="B7" s="4" t="inlineStr">
        <is>
          <t xml:space="preserve"> </t>
        </is>
      </c>
      <c r="C7" s="11" t="n">
        <v>0.291</v>
      </c>
      <c r="D7" s="4" t="inlineStr">
        <is>
          <t xml:space="preserve"> </t>
        </is>
      </c>
    </row>
    <row r="8">
      <c r="A8" s="4" t="inlineStr">
        <is>
          <t>Maximum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YSE limitation on stock issuance, percent of outstanding stock</t>
        </is>
      </c>
      <c r="B10" s="4" t="inlineStr">
        <is>
          <t xml:space="preserve"> </t>
        </is>
      </c>
      <c r="C10" s="12" t="n">
        <v>0.01</v>
      </c>
      <c r="D10" s="4" t="inlineStr">
        <is>
          <t xml:space="preserve"> </t>
        </is>
      </c>
    </row>
    <row r="11">
      <c r="A11" s="4" t="inlineStr">
        <is>
          <t>Forecast | Rights Offering For Existing Shareholder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nsideration to be received on sale of stock</t>
        </is>
      </c>
      <c r="B13" s="7" t="n">
        <v>25</v>
      </c>
      <c r="C13" s="4" t="inlineStr">
        <is>
          <t xml:space="preserve"> </t>
        </is>
      </c>
      <c r="D13" s="7" t="n">
        <v>19</v>
      </c>
    </row>
    <row r="14">
      <c r="A14" s="4" t="inlineStr">
        <is>
          <t>Sale of stock (in USD per share)</t>
        </is>
      </c>
      <c r="B14" s="7" t="n">
        <v>1000</v>
      </c>
      <c r="C14" s="9" t="n">
        <v>0.7</v>
      </c>
      <c r="D14" s="4" t="inlineStr">
        <is>
          <t xml:space="preserve"> </t>
        </is>
      </c>
    </row>
    <row r="15">
      <c r="A15" s="4" t="inlineStr">
        <is>
          <t>Forecast | Private Placement | Lancer Capital | Preferred stock and fixed maturitie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Issuance of preferred stock in private placement</t>
        </is>
      </c>
      <c r="B17" s="4" t="inlineStr">
        <is>
          <t xml:space="preserve"> </t>
        </is>
      </c>
      <c r="C17" s="7" t="n">
        <v>16</v>
      </c>
      <c r="D1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4. Accounts Receivable, Net Accounts receivable, net, consisted of the following (in millions): December 31, 2023 2022 Contracts in progress $ 271.7 $ 244.8 Unbilled retentions — 0.2 Trade receivables 1.9 5.9 Other receivables 5.2 4.5 Allowance for expected credit losses (1)(2) (0.4) (0.5) Total $ 278.4 $ 254.9 (1) Allowance for doubtful accounts as of December 31, 2022, prior to the adoption of ASU 2016-13. (2) There was no change to the allowance for expected credit losses as a result of the adoption of ASU 2016-13 on January 1, 2023. As of January 1, 2022, total accounts receivable, net were $247.1 million. For the year ended December 31, 2023, the Company recognized a net provision for expected credit losses of $2.3 million, of which $2.2 million related to a receivable at our Infrastructure segment expensed as a result of a legacy customer bankruptcy. For the year ended December 31, 2022, the Company recognized provisions for doubtful accounts of $0.9 million. Direct write-downs of accounts receivable charged against the allowance totaled $2.4 million and $1.0 million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5. Inventory Inventory consisted of the following (in millions): December 31, 2023 2022 Raw materials and consumables $ 21.0 $ 15.7 Work in process 0.6 1.2 Finished goods 0.8 2.0 Total inventory $ 22.4 $ 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6. Investments The carrying values of the Company's investments were as follows (in millions): December 31, 2023 Measurement Alternative (1) Equity Fair Value Total Common stock $ 0.9 $ 0.9 $ — $ 1.8 Total $ 0.9 $ 0.9 $ — $ 1.8 December 31, 2022 Measurement Alternative (1) Equity Fair Value Total Common stock $ — $ 3.0 $ — $ 3.0 Preferred stock and fixed maturities — — 4.6 4.6 Put option 11.3 — — 11.3 Investment in securities — 40.6 — 40.6 Total $ 11.3 $ 43.6 $ 4.6 $ 59.5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 The Company's investments as of December 31, 2023 are comprised of investments in MediBeacon, Triple Ring and Scaled Cell, and, as of December 31, 2022, were comprised of investments in MediBeacon, Triple Ring and HMN. The Company's investments in Scaled Cell and MediBeacon are measured using the equity method of accounting and the Company's investment in Triple Ring is measured using the measurement alternative method as of December 31, 2023. Until a partial sale of the Triple Ring common stock investment on November 30, 2023, the Triple Ring common stock investment was measured using the equity method of accounting (and on a one month lag basis) and the Triple Ring preferred stock investment was measured at fair value until it was sold on November 30, 2023. HMN was measured using the equity method investment method of accounting until it was sold on March 6, 2023. The Company's share of net losses from its equity method investments totaled $9.4 million and $1.3 million for the years ended December 31, 2023 and 2022, respectively. Triple Ring and Scaled Cell On November 30, 2023, the Company sold 546,709 shares of its common stock of Triple Ring and 804,375 shares of its preferred stock of Triple Ring and exchanged 255,333 of Triple Ring common stock for 240,613 shares of Scaled Cell (valued at $0.9 million). As a part of this transaction, the Company received $5.0 million in cash proceeds and recognized a loss of $0.2 million on the sale of the investment, which is reflected in Other income (expense), net, in the Consolidated Statement of Operations for the year ended December 31, 2023. As of December 31, 2023, the Company holds 240,613 shares of Scaled Cell, representing a 20.1% interest. Subsequent to the sale, the Company still holds 229,488 shares of common stock of Triple Ring, reflecting a 7.2% interest (1.9% on a fully diluted basis), and accounts for Triple Ring under the measurement alternative method as of December 31, 2023. As of December 31, 2022 and prior to the sale in November 2023, the Company held a 25.8% interest in Triple Ring. MediBeacon Pansend accounts for its preferred stock investment in MediBeacon under the equity method of accounting, inclusive of any fixed maturity securities (notes) issued by Pansend to MediBeacon. On March 15, 2022, MediBeacon issued Pansend a $4.5 million 8.0% convertible note due March 2025, increasing the total outstanding principal due by MediBeacon to Pansend to $5.0 million. Prior to December 6, 2023, MediBeacon issued $2.0 million in 12% convertible note payable to Pansend, increasing the total outstanding principal by MediBeacon to Pansend to $7.0 million. On December 6, 2023, MediBeacon terminated the $6.5 million of prior outstanding convertible notes with Pansend and simultaneously issued a new 12% convertible note with an aggregate original principal amount of $7.2 million, which comprised of the prior outstanding convertible principal amounts and unpaid accrued interest of $0.7 million which was capitalized into the new principal balance, with future interest payable upon maturity of the note. Subsequent to December 6, 2023, MediBeacon issued $2.0 million in 12% convertible notes payable to Pansend, and, as of December 31, 2023, the total outstanding principal by MediBeacon to Pansend was $9.7 million, comprised of $9.2 million of convertible notes and $0.5 million of secured notes payable. Subsequent to year end, on February 12, 2024, MediBeacon issued Pansend an additional $0.5 million 12% convertible note. As a result of these modifications and additional note issuances with MediBeacon during the year ended December 31, 2023, Pansend recognized $4.7 million of equity method losses which were previously unrecognized because Pansend's carrying amount of its investment in MediBeacon had been previously reduced to zero. On February 23, 2023, pursuant to its amended commercial partnership with Huadong Medicine Co. Ltd ("Huadong"), a publicly traded company on the Shenzhen Stock Exchange, MediBeacon issued $7.5 million of its preferred stock to Huadong, which decreased Pansend's ownership in MediBeacon from approximately 47.2% as of December 31, 2022 to approximately 46.2% subsequent to the transaction. As a result of this equity transaction, Pansend recognized a gain of $3.8 million in Other income (expense), net in the Consolidated Statements of Operations for the year ended December 31, 2023, which increased Pansend's carrying amount of its investment in MediBeacon. Concurrently, Pansend recognized equity method losses of $3.8 million which were previously unrecognized because Pansend's carrying amount of its investment in MediBeacon had been previously reduced to zero. As of December 31, 2023, Pansend's carrying amount of its investment in MediBeacon remains at zero, inclusive of the $9.7 million in convertible notes which have been offset against recognized losses, and has cumulative unrecognized equity method losses relating to MediBeacon of $8.0 million. For the years ended December 31, 2023 and 2022, Pansend earned $0.5 million and $0.3 million, respectively, of interest income from the convertible notes with MediBeacon. HM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PP&amp;E") consisted of the following (in millions): December 31, 2023 2022 Equipment, furniture and fixtures, and software $ 210.7 $ 196.0 Building and leasehold improvements 42.9 44.8 Land 25.8 26.1 Construction in progress 4.8 8.4 Plant and transportation equipment 8.1 8.2 $ 292.3 $ 283.5 Less: Accumulated depreciation 137.7 118.5 Total $ 154.6 $ 165.0 Depreciation expense was $24.9 million and $25.6 million for the years ended December 31, 2023 and 2022, respectively. These amounts included $15.8 million and $15.0 million of depreciation expense recognized within cost of revenue for the years ended December 31, 2023 and 2022, respectively. As of December 31, 2023 and 2022, the net book value of equipment under finance leases included in PP&amp;E was $2.3 million and $2.1 million, respectively. As of December 31, 2023 and 2022, the gross value of capitalized internal-use software included in PP&amp;E was $40.9 million and $35.6 million, respectively, and the net book value was $9.9 million and $5.6 million, respectively. As of December 31, 2023, $3.1 million in assets held for sale are presented separately in the Consolidated Balance Sheet and primarily consist of two buildings and their associated building improvements at the Company's Infrastructure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 Net</t>
        </is>
      </c>
      <c r="B4" s="4" t="inlineStr">
        <is>
          <t>8. Goodwill and Intangibles, Net Goodwill The carrying amounts of goodwill by segment were as follows (in millions): Infrastructure Spectrum Total Balance at December 31, 2021 $ 106.0 $ 21.4 $ 127.4 Translation (0.3) — (0.3) Balance at December 31, 2022 $ 105.7 $ 21.4 $ 127.1 Translation — — — Balance as of December 31, 2023 $ 105.7 $ 21.4 $ 127.1 Indefinite-lived Intangible Assets The carrying amounts of indefinite-lived intangible assets were as follows (in millions): December 31, 2023 2022 FCC licenses $ 106.3 $ 106.3 Total $ 106.3 $ 106.3 For the year ended December 31, 2022, the Company recorded impairment charges of $0.2 million which are reflected in Other operating loss in the Consolidated Statements of Operations. The impairment charges related to non-core FCC licenses which were sold or expired in order to bring their carrying value equal to the agreed upon sales price prior to the execution of the sale or expiration. There were no impairment charges recorded to indefinite lived intangible assets for the year ended December 31, 2023. The weighted-average period prior to the next renewal for FCC licenses was 6.2 years and 6.6 years as of December 31, 2023 and 2022, respectively, after taking into consideration licenses that were successfully renewed shortly after year-end. While broadcast television licenses are issued for a fixed period of time (generally eight years), renewals of these licenses have occurred routinely and at nominal cost. In addition, the Company does not believe that the expiration or non-renewal of any of its FCC licenses would have a material adverse effect on the expected future cash flows and profitability. Definite Lived Intangible Assets The gross carrying amounts and accumulated amortization of definite lived intangible assets by major intangible asset class were as follows (in millions): December 31, Weighted-Average Original Useful Life 2023 2022 Gross Carrying Amount Accumulated Amortization Net Gross Carrying Amount Accumulated Amortization Net Trade names 15 years $ 25.2 $ (9.4) $ 15.8 $ 25.4 $ (8.0) $ 17.4 Customer relationships and contracts 11 years 87.6 (44.2) 43.4 87.6 (35.4) 52.2 Channel sharing arrangements 35 years 12.6 (1.8) 10.8 12.6 (1.4) 11.2 Other 12 years 3.9 (1.3) 2.6 4.1 (1.1) 3.0 Total $ 129.3 $ (56.7) $ 72.6 $ 129.7 $ (45.9) $ 83.8 For the year ended December 31, 2022, the Company recorded impairment charges to definite lived intangible assets of $1.5 million, which are reflected in Other operating loss in the Consolidated Statements of Operations. The impairment charges related to the impairment of the HC2 Network Program License Agreement ("PLA") due to a decline in performance. There were no impairment charges recorded to definite lived intangible assets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9. Leases Operating lease right-of-use-assets and assets held under finance leases are recognized in the Consolidated Balance Sheets within Other assets and Property, plant and equipment, net, respectively. Operating lease liabilities and finance lease liabilities are recognized in the Consolidated Balance Sheets within Other liabilities and Debt obligations, respectively. Right-of-use lease assets and lease liabilities consisted of the following (in millions): December 31, 2023 2022 Right-of-use assets: Operating lease (Other assets) $ 58.0 $ 65.8 Finance lease (Property, plant and equipment, net) 2.3 2.1 Total right-of-use assets $ 60.3 $ 67.9 Lease liabilities: Current portion of operating lease (Other current liabilities) $ 13.5 $ 17.1 Non-current portion of operating lease (Other liabilities) 48.6 53.8 Finance lease (Debt obligations) 2.4 2.1 Total lease liabilities $ 64.5 $ 73.0 The Company has entered into operating and finance lease agreements primarily for land, office space, equipment and vehicles, expiring between 2024 and 2045. For the year ended December 31, 2023, the Company recorded impairment charges to right-of-use assets of $0.6 million, primarily related to FCC licenses impaired. For the year ended December 31, 2022, the Company recorded an impairment charge to right-of-use-assets of $0.5 million. Impairment charges are included in Other operating loss in the Consolidated Statements of Operations. For the years ended December 31, 2023 and 2022, the Company recorded short-term lease costs totaling $39.2 million and $34.8 million, respectively. Based on the short-term leases executed as of December 31, 2023, the Company expects that it will incur approximately $8.5 million in estimated short-term lease costs for the year ended December 31, 2024. The tables below present financial information associated with the Company's leases as of, and for the years ended December 31, 2023 and 2022. The following table summarizes the components of lease expense (in millions): Year Ended December 31, 2023 2022 Finance lease cost: Amortization of right-of-use assets $ 0.4 $ 0.2 Interest on lease liabilities 0.2 0.1 Net finance lease cost 0.6 0.3 Operating lease cost 22.1 23.5 Variable lease cost 0.6 0.6 Sublease income (0.7) (0.7) Total lease cost $ 22.6 $ 23.7 Cash flow information related to leases is as follows (in millions): Year Ended December 31, 2023 2022 Cash paid for amounts included in the measurement of lease liabilities: Operating cash flows from finance leases $ 0.2 $ 0.1 Financing cash flows from finance leases $ 0.4 $ 0.2 Operating cash flows from operating leases $ 22.8 $ 23.3 Right-of-use assets obtained in exchange for new lease liabilities: Finance leases $ 0.8 $ 2.2 Operating leases $ 9.3 $ 15.0 The weighted-average remaining lease term and the weighted-average discount rate for finance leases and operating leases are as follows: Year Ended December 31, 2023 2022 Weighted-average remaining lease term (years) - operating leases 7.5 7.5 Weighted-average remaining lease term (years) - finance leases 1.6 1.4 Weighted-average discount rate - operating leases 5.6 % 5.3 % Weighted-average discount rate - finance leases 6.8 % 5.7 % Future minimum lease commitments (undiscounted) as of December 31, 2023, were as follows (in millions): Operating Finance 2024 $ 16.5 $ 1.8 2025 13.0 0.3 2026 9.6 0.2 2027 7.2 0.2 2028 5.5 0.1 Thereafter 24.0 — Total future minimum lease payments 75.8 2.6 Less: amounts representing interest (13.7) (0.2) Total lease liability balance $ 62.1 $ 2.4 In November 2021, INNOVATE Corp. entered into a ten-year lease arrangement for a special purpose space in Palm Beach, Florida, which was amended in February 2023, to extend the term of the lease to 15 years, with future monthly lease payments of approximately $0.2 million over the entire lease term and annual common area maintenance charges of $0.6 million, both of which are subject to a 3% annual upward adjustment, with total square footage of 25,184, as amended. In December 2023, the Company entered into a sublease agreement with Palm Beach Cultural Innovation Center, Inc. (“PBCIC”), a Florida not-for-profit corporation and related party to Avram A. Glazer, the Chairman of INNOVATE's Board of Directors, who is also on the board of directors of PBCIC. Pursuant to the sublease, the Company allows PBCIC use of the underlying space and, as consideration, PBCIC has agreed to undertake all of the tenant’s build-out costs and related obligations under the lease agreement between the Company, as tenant, and RPP Palm Beach Property LP, as landlord. As of December 31, 2023, the lease has not yet commenced. The Company previously recorded $1.1 million in prepaid rent related to this lease, which was written-off in December 2023 upon the execution of the sublease to PBCIC and is reflected in Other operating loss in the Consolidated Statement of Operations. The Company also incurred other expenses of $1.1 million since inception related to the special purpose space and PBCIC, of which $0.7 million and $0.4 million are reflected in Selling, general and administrative in the Consolidated Statement of Operations for the years ended December 31, 2023 and 2022, respectively. In December 2021, the Company entered into a five-year lease agreement with an option to extend the lease for another five years for office space in West Palm Beach, Florida. The new lease has not commenced yet, but will require future monthly lease payments of approximately $0.1 million over the entire lease term, subject to 3% annual upward adjustment, with total square footage of 15,786. Other than a $0.2 million deposit included in Other assets, the future lease payments are not yet recorded on the Company's Consolidated Balance Sheets, as the building is still under construction. Management expects the accounting lease commencement date for this initial portion of the lease for financial reporting purposes to begin in 2024.</t>
        </is>
      </c>
    </row>
    <row r="5">
      <c r="A5" s="4" t="inlineStr">
        <is>
          <t>Leases</t>
        </is>
      </c>
      <c r="B5" s="4" t="inlineStr">
        <is>
          <t>9. Leases Operating lease right-of-use-assets and assets held under finance leases are recognized in the Consolidated Balance Sheets within Other assets and Property, plant and equipment, net, respectively. Operating lease liabilities and finance lease liabilities are recognized in the Consolidated Balance Sheets within Other liabilities and Debt obligations, respectively. Right-of-use lease assets and lease liabilities consisted of the following (in millions): December 31, 2023 2022 Right-of-use assets: Operating lease (Other assets) $ 58.0 $ 65.8 Finance lease (Property, plant and equipment, net) 2.3 2.1 Total right-of-use assets $ 60.3 $ 67.9 Lease liabilities: Current portion of operating lease (Other current liabilities) $ 13.5 $ 17.1 Non-current portion of operating lease (Other liabilities) 48.6 53.8 Finance lease (Debt obligations) 2.4 2.1 Total lease liabilities $ 64.5 $ 73.0 The Company has entered into operating and finance lease agreements primarily for land, office space, equipment and vehicles, expiring between 2024 and 2045. For the year ended December 31, 2023, the Company recorded impairment charges to right-of-use assets of $0.6 million, primarily related to FCC licenses impaired. For the year ended December 31, 2022, the Company recorded an impairment charge to right-of-use-assets of $0.5 million. Impairment charges are included in Other operating loss in the Consolidated Statements of Operations. For the years ended December 31, 2023 and 2022, the Company recorded short-term lease costs totaling $39.2 million and $34.8 million, respectively. Based on the short-term leases executed as of December 31, 2023, the Company expects that it will incur approximately $8.5 million in estimated short-term lease costs for the year ended December 31, 2024. The tables below present financial information associated with the Company's leases as of, and for the years ended December 31, 2023 and 2022. The following table summarizes the components of lease expense (in millions): Year Ended December 31, 2023 2022 Finance lease cost: Amortization of right-of-use assets $ 0.4 $ 0.2 Interest on lease liabilities 0.2 0.1 Net finance lease cost 0.6 0.3 Operating lease cost 22.1 23.5 Variable lease cost 0.6 0.6 Sublease income (0.7) (0.7) Total lease cost $ 22.6 $ 23.7 Cash flow information related to leases is as follows (in millions): Year Ended December 31, 2023 2022 Cash paid for amounts included in the measurement of lease liabilities: Operating cash flows from finance leases $ 0.2 $ 0.1 Financing cash flows from finance leases $ 0.4 $ 0.2 Operating cash flows from operating leases $ 22.8 $ 23.3 Right-of-use assets obtained in exchange for new lease liabilities: Finance leases $ 0.8 $ 2.2 Operating leases $ 9.3 $ 15.0 The weighted-average remaining lease term and the weighted-average discount rate for finance leases and operating leases are as follows: Year Ended December 31, 2023 2022 Weighted-average remaining lease term (years) - operating leases 7.5 7.5 Weighted-average remaining lease term (years) - finance leases 1.6 1.4 Weighted-average discount rate - operating leases 5.6 % 5.3 % Weighted-average discount rate - finance leases 6.8 % 5.7 % Future minimum lease commitments (undiscounted) as of December 31, 2023, were as follows (in millions): Operating Finance 2024 $ 16.5 $ 1.8 2025 13.0 0.3 2026 9.6 0.2 2027 7.2 0.2 2028 5.5 0.1 Thereafter 24.0 — Total future minimum lease payments 75.8 2.6 Less: amounts representing interest (13.7) (0.2) Total lease liability balance $ 62.1 $ 2.4 In November 2021, INNOVATE Corp. entered into a ten-year lease arrangement for a special purpose space in Palm Beach, Florida, which was amended in February 2023, to extend the term of the lease to 15 years, with future monthly lease payments of approximately $0.2 million over the entire lease term and annual common area maintenance charges of $0.6 million, both of which are subject to a 3% annual upward adjustment, with total square footage of 25,184, as amended. In December 2023, the Company entered into a sublease agreement with Palm Beach Cultural Innovation Center, Inc. (“PBCIC”), a Florida not-for-profit corporation and related party to Avram A. Glazer, the Chairman of INNOVATE's Board of Directors, who is also on the board of directors of PBCIC. Pursuant to the sublease, the Company allows PBCIC use of the underlying space and, as consideration, PBCIC has agreed to undertake all of the tenant’s build-out costs and related obligations under the lease agreement between the Company, as tenant, and RPP Palm Beach Property LP, as landlord. As of December 31, 2023, the lease has not yet commenced. The Company previously recorded $1.1 million in prepaid rent related to this lease, which was written-off in December 2023 upon the execution of the sublease to PBCIC and is reflected in Other operating loss in the Consolidated Statement of Operations. The Company also incurred other expenses of $1.1 million since inception related to the special purpose space and PBCIC, of which $0.7 million and $0.4 million are reflected in Selling, general and administrative in the Consolidated Statement of Operations for the years ended December 31, 2023 and 2022, respectively. In December 2021, the Company entered into a five-year lease agreement with an option to extend the lease for another five years for office space in West Palm Beach, Florida. The new lease has not commenced yet, but will require future monthly lease payments of approximately $0.1 million over the entire lease term, subject to 3% annual upward adjustment, with total square footage of 15,786. Other than a $0.2 million deposit included in Other assets, the future lease payments are not yet recorded on the Company's Consolidated Balance Sheets, as the building is still under construction. Management expects the accounting lease commencement date for this initial portion of the lease for financial reporting purposes to begin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 Accrued Liabilities and Other Liabilities</t>
        </is>
      </c>
      <c r="B4" s="4" t="inlineStr">
        <is>
          <t>10. Other Assets, Accrued Liabilities and Other Liabilities Other Current Assets Other current assets consisted of the following (in millions): December 31, 2023 2022 Prepaid assets $ 11.2 $ 10.4 Income tax receivable 2.1 5.3 Restricted cash - current 0.9 0.3 Other 0.4 1.1 Total other current assets $ 14.6 $ 17.1 Other Assets Other assets, which are reflected in non-current assets in the Consolidated Balance Sheets, consisted of the following (in millions): December 31, 2023 2022 Right-of-use assets $ 58.0 $ 65.8 Restricted cash - non-current 0.6 1.5 Other 2.7 4.6 Total other assets $ 61.3 $ 71.9 Accrued Liabilities Accrued liabilities consisted of the following (in millions): December 31, 2023 2022 Accrued expenses $ 14.3 $ 17.3 Accrued payroll and employee benefits 29.2 30.8 Accrued interest 17.1 15.3 Accrued sales and use taxes 9.8 1.6 Accrued income taxes 0.4 0.4 Total accrued liabilities $ 70.8 $ 65.4 Restructuring Costs DBMG incurred approximately $2.1 million and $6.5 million of restructuring costs for the years ended December 31, 2023 and 2022, which are included in Selling, general and administrative expenses in the Consolidated Statements of Operations. These costs relate to a one-time internal project to evaluate and revamp DBMG's internal operations and back-office functions across all departments, including finance &amp; accounting, risk management, human resources, IT and purchasing to improve future state delivery models and reduce redundancy throughout the organization. There were no remaining amounts accrued as of December 31, 2023. HC2 Network Shut-Down On December 31, 2022, Broadcasting shut-down the operations and broadcasting of the Azteca America network and, terminated both the PLA and BSA with TV Azteca. HC2 Network did not qualify for discontinued operations presentation as HC2 Network was not significant to the Company, did not represent a strategic shift and would not have a major effect on the Company's operations and financial results. As a result of the cessation of the Azteca operations, the Company no longer has any unsatisfied performance obligations related to network advertising or network distribution. During the year ended December 31, 2022, the Company recognized employee-related termination costs of $0.7 million, which are included in Selling, general &amp; administrative expenses in the Consolidated Statement of Operations, and a net loss of $30 thousand which is included in Other (expense) income, net, in the Consolidated Statement of Operations. Other Liabilities Other current liabilities consisted of the following (in millions): December 31, 2023 2022 Lease liability, current $ 13.5 $ 17.1 Other current liabilities 2.6 3.0 Total other current liabilities $ 16.1 $ 20.1 Other liabilities, which are reflected in non-current liabilities in the Consolidated Balance Sheets, consisted of the following (in millions): December 31, 2023 2022 Lease liability, net of current portion $ 48.6 $ 53.8 Other 34.1 17.4 Total other liabilities $ 82.7 $ 71.2 As of December 31, 2023 and 2022, there were $1.9 million and $1.7 million, respectively, of asset retirement obligations ("AROs") included in Other liabilities. Accretion expense relating to the AROs was $0.2 million and $0.1 million for the years ended December 31, 2023 and 2023, respectively. As of December 31, 2023, there was $14.9 million of non-current accrued interest and $15.9 million of exit fees payable included in Other liabilities. As of December 31, 2022, there was $5.5 million of non-current accrued interest and $7.6 million of exit fees payable. Refer to Note 11. Debt Obligations for additional information on the exit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BDO USA, P.C.</t>
        </is>
      </c>
    </row>
    <row r="5">
      <c r="A5" s="4" t="inlineStr">
        <is>
          <t>Auditor Location</t>
        </is>
      </c>
      <c r="B5" s="4" t="inlineStr">
        <is>
          <t>New York, NY</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 xml:space="preserve">11. Debt Obligations Debt obligations, including finance lease obligations, consisted of the following (in millions): Year Ended December 31, Infrastructure 2023 2022 PRIME minus 0.85% Line of Credit due 2025 $ 100.0 $ 107.7 3.25% Term Loan due 2026 91.4 99.5 4.00% Note due 2024 5.0 15.0 8.00% Note due 2024 — 18.7 Obligations under finance leases 2.4 2.1 Total Infrastructure $ 198.8 $ 243.0 Spectrum 8.50% Note due 2025 $ 19.3 $ 19.3 11.45% Notes due 2025 50.4 50.4 Total Spectrum $ 69.7 $ 69.7 Life Sciences 20.00% Note due 2024 $ 17.4 — 18.00% Note due 2023 — 10.8 Total Life Sciences $ 17.4 $ 10.8 Non-Operating Corporate 8.50% Senior Secured Notes due 2026 $ 330.0 $ 330.0 7.50% Convertible Senior Notes due 2026 51.8 51.8 SOFR plus 5.75% Line of Credit 20.0 20.0 CGIC Unsecured Note due 2026 35.1 — Total Non-Operating Corporate $ 436.9 $ 401.8 Total outstanding principal $ 722.8 $ 725.3 Unamortized issuance discount, issuance premium, and deferred financing costs (13.0) (10.9) Less: current portion of debt obligations (30.5) (30.6) Debt obligations $ 679.3 $ 683.8 As of December 31, 2023, estimated future aggregate finance lease and debt payments, including interest, were as follows (in millions): Finance Leases Debt Total 2024 $ 1.8 $ 81.7 $ 83.5 2025 0.3 271.3 271.6 2026 0.2 502.2 502.4 2027 0.2 — 0.2 2028 0.1 — 0.1 Total minimum principal and interest payments 2.6 855.2 857.8 Less: Amount representing interest (0.2) (134.8) (135.0) Total aggregate finance lease and debt payments $ 2.4 $ 720.4 $ 722.8 The interest rates on finance leases ranged from approximately 2.0% to 8.5%. Infrastructure DBMG has a $135.0 million Revolving Line with UMB that bears interest at a Prime Rate minus a spread. On December 12, 2023, DBMG and UMB entered into an amendment to the agreement that extended the maturity date of the Revolving Line from May 31, 2024 to August 15, 2025, increased the interest rate spread for the Revolving Line by 0.35% across all tiers, and established an interest rate floor of 4.25%. The effective interest rate on the Revolving Line was 8.33% and 6.88% as of December 31, 2023, and 2022, respectively. Interest is paid monthly. The Revolving Line also includes a commitment fee equal to 0.25% per annum times the average daily unused availability under the line. DBMG also has a $91.4 million UMB Term Loan, which expires May 31, 2026, and bears interest at an annual rate of 3.25% with an effective interest rate of 3.3%. Interest is paid monthly. The UMB Term Loan and UMB Revolving Line associated with the Infrastructure segment contain customary restrictive and financial covenants related to debt levels and performance, including a Fixed Charge Coverage Ratio covenant, as defined in their agreements. The $5.0 million note expires March 31, 2024 and bears interest at an annual rate of 4.00%. Interest is paid quarterly. During the year ended December 31, 2023, DBM Global repaid the 8.00% note in full. Refer to Note 17. Related Parties for additional information. Spectrum On December 30, 2022, Broadcasting entered into a Seventh Omnibus Amendment to Secured Notes which, among other things, extended the maturity date of $52.2 million of its Senior Secured Notes, due December 30, 2022 to May 31, 2024. The $52.2 million of Senior Secured Notes consisted of $19.3 million of 8.5% Senior Secured Notes and $32.9 million of 10.5% Senior Secured Notes. The other terms of the $19.3 million 8.5% Senior Notes remained the same. At the time of the extension, Broadcasting had accrued interest and other fees of $6.9 million. The interest rate on the $32.9 million 10.5% Senior Notes was increased to 11.45% and cumulative accrued interest and exit fees of $17.5 million were capitalized into the principal balance with both note extensions accounted for as debt modification events. All other terms were essentially the same. Total outstanding principal after the refinancing was $69.7 million, and $6.9 million of accrued interest and fees remained accrued, with total exit fees of $7.6 million which were recorded as original issue discount with a corresponding liability reflected in Other Liabilities in the Consolidated Balance Sheet. Interest is capitalized and payable upon maturity of the principal. Concurrently therewith and as part of the consideration for extending the 10.5% Senior Notes in December 2022, Broadcasting amended warrants to purchase 145,825 shares of common stock of HC2 Broadcasting Holdings, Inc. common stock held by the lenders of the 10.5% Senior Notes by extending the time to exercise such to the second half of 2026 and reducing the exercise price per share (i) from $140.00 to $0.01 in the case of the certain of the warrants and (ii) from $130.00 to $0.01 in the case of the remaining warrants. The warrants are exercisable at any time. The change in the fair value of the warrants was recorded as original issue discount with a corresponding impact reflected in Non-controlling interest of $3.1 million. On August 8, 2023, Broadcasting entered into an Eighth Amendment to Secured Notes with its lenders which extended the maturity date of its Senior Secured Notes aggregate principal amount of $69.7 million, from May 31, 2024 to August 15, 2024. In exchange, Broadcasting incurred an additional exit fee of $1.1 million which was recorded as original issue discount with a corresponding liability reflected in Other Liabilities in the Consolidated Balance Sheet. On November 9, 2023, Broadcasting entered into a Ninth Amendment to its Secured Notes with its lenders which extended the maturity date of its Senior Secured Notes aggregate principal amount of $69.7 million, from August 15, 2024 to August 15, 2025. In exchange, Broadcasting will pay additional exit fees of $7.2 million which are payable on the earlier of maturity or repayment of the principal. Interest is also capitalized and payable upon maturity of the principal. In addition, the time to exercise the related warrants was extended to August 2027. As of December 31, 2023, the effective interest rates on the notes, as amended, ranged from 20.6% to 24.0% per annum. In addition, INNOVATE Corp. entered into a related side letter with the institutional investors, whereby INNOVATE Corp. has agreed to utilize proceeds from the sale of certain of its existing operations, as allowable under the Company's current agreements and indentures and after all other required payments have been made, for repayment of a portion of Broadcasting's Senior Secured Notes. Assuming there are sufficient proceeds remaining after such repayment, an additional $1.0 million fee is payable if repayment occurs by November 9, 2024, or $2.0 million if repayment occurs after that date. In exchange for the additional fee, the institutional investors will return their equity interests in HC2 Broadcasting Holdings, Inc. and equity interests in DTV America. The Company accounted for the transactions related to the Eighth Amendment, Ninth Amendment and the side letter as debt modification events under US GAAP as the present value of cash flows under the amended terms of Broadcasting's Senior Secured Notes was less than 10% different from the present value of cash flows under the original terms of the notes. As a result of the modifications, and as of December 31, 2023, the Company has total capitalized estimated exit fees of $15.9 million, which are reflected in Other Liabilities in the Consolidated Balance Sheet. Life Sciences During the year ended December 31, 2022, R2 Technologies entered into various note purchase agreements with Lancer Capital, an entity controlled by Avram A. Glazer, the Chairman of INNOVATE's Board of Directors, for an aggregate $10.8 million in notes at a 18% per annum interest rate as of December 31, 2022. During 2023, R2 closed on an additional $6.6 million of notes, including $1.3 million of unpaid accrued interest which was capitalized into the new principal balance, increasing the aggregate outstanding principal to $17.4 million as of December 31, 2023. The per annum interest rate on the outstanding principal balance also increased to 20%. In addition, after various amendments throughout 2023, R2 entered into an amendment with Lancer Capital on November 15, 2023 to extend the maturity date of all outstanding prior existing notes to the earlier of January 31, 2024 or within five business days of the date on which R2 receives an aggregate $20.0 million from the consummation of a debt or equity financing. Subsequent to year end, the notes expired on January 31, 2024. Effective January 31, 2024, R2 and Lancer Capital simultaneously issued a new 20% note with an aggregate original principal amount of $20.0 million, which is comprised of the prior outstanding principal amounts and unpaid accrued interest of $2.6 million, which was capitalized into the new principal balance, with future interest payable monthly in arrears, in cash or, if not paid in cash, accrued and unpaid interest will be capitalized monthly into the principal balance. The maturity date of the new note is April 30, 2024 or within five For the years ended December 31, 2023 and 2022, R2 Technologies recognized interest expense related to the contractual interest coupon with Lancer Capital of $2.9 million and $0.8 million, respectively. Non-Operating Corporate 2026 Senior Secured Notes The $330.0 million aggregate principal amount of 8.50% senior secured notes due February 1, 2026 (the "2026 Senior Secured Notes") was issued in 2021 at 100% of par, with a stated annual interest rate of 8.50% and an effective interest rate of 9.3%, which reflects $10.8 million of deferred financing fees, including underwriting fees. For both the years ended December 31, 2023 and 2022, aggregate interest expense, including the contractual interest coupon and amortization of the deferred financing fees, was $30.1 million. 2026 Convertible Notes The $51.8 million of 7.50% convertible notes (the "2026 Convertible Notes") were issued under a separate indenture dated February 1, 2021, between the Company and U.S. Bank, as trustee (the "Convertible Indenture"). The 2026 Convertible Notes were issued at 100% of par with a stated annual interest rate of 7.50%. The fair value of the embedded conversion feature contained in the 2026 Convertible Notes had a fair value of $12.3 million, which was recorded as a premium on the 2026 Convertible Notes. The 2026 Convertible Notes mature on August 1, 2026 unless earlier converted, redeemed or purchased. The 2026 Convertible Notes have an effective interest rate of 3.21%, which reflects the initial $12.3 million premium and $1.1 million of deferred financing fees. Each $1,000 of principal of the 2026 Convertible Notes will initially be convertible into 234.2971 shares of our common stock, which is equivalent to an initial conversion price of approximately $4.27 per share, subject to adjustment upon the occurrence of specified events. As of December 31, 2023, the 2026 Convertible Notes had a net carrying value of $57.3 million inclusive of an unamortized premium of $6.0 million and unamortized deferred financing costs of $0.5 million. Based on the closing price of our common stock of $1.23 on December 31, 2023, the if-converted value of the 2026 Convertible Notes did not exceed its principal value. For both the years ended December 31, 2023 and 2022, aggregate interest expense recognized relating to both the contractual interest coupon and amortization of discount net of premium and deferred financing costs was $1.9 million. 2022 Convertible Notes On June 1, 2022, the 2022 Convertible Notes of $3.2 million matured, and the Company repaid the principal and accrued interest upon maturity. For the year ended December 31, 2022, interest expense recognized relating to both the contractual interest coupon and amortization of the discount on the 2022 Convertible Notes was $0.2 million. Revolving Line of Credit The Company has a revolving credit agreement with MSD PCOF Partners IX, LLC ("MSD"), which has a maximum commitment of $20.0 million ("Revolving Line of Credit"). The Revolving Line of Credit has an interest rate margin applicable to loans borrowed under the Revolving Line of Credit of 5.75% and interest is paid quarterly. The Revolving Line of Credit also includes a commitment fee at a per annum rate of 1.0% calculated based off the actual daily amount of unused availability under the revolving credit line with MSD. On April 25, 2023, the Company extended the maturity date of its Revolving Credit Agreement from February 23, 2024, to March 16, 2025, and also changed the benchmark rates for interest to SOFR-based rates and lowered the amount of net cash proceeds from certain asset sales in excess of which a prepayment is required from $50.0 million to $10.0 million. The affirmative and negative covenants governing the Revolving Line of Credit are substantially consistent with the affirmative and negative covenants contained in the indenture that governs the 2026 Senior Secured Notes. In March 2023, the Company paid down $15.0 million of the Revolving Credit Agreement, and in May 2023 and July 2023, INNOVATE drew an aggregate additional $15.0 million under the Revolving Credit Agreement, bringing the outstanding balance to $20.0 million as of December 31, 2023. CGIC Unsecured Note Due 2026 On May 9, 2023, in connection with the redemption of the DBMGi Preferred Stock, the Company issued a subordinated unsecured promissory note to Continental General Insurance Company ("CGIC") in the principal amount of $35.1 million (the "CGIC Unsecured Note"). Refer to Note 16. Temporary Equity and Equity for additional information. The CGIC Note is due February 28, 2026, and bears interest at 9% per annum through May 8, 2024, 16% per annum from May 9, 2024 to May 8, 2025, and 32% per annum thereafter, and the effective interest rate on the note is 18.1%. The CGIC Unsecured Note also requires a mandatory prepayment from the proceeds from certain asset sales and the greater of $3 million or 12.5% of the proceeds from certain equity sales. Other covenants in the CGIC Unsecured Note are generally consistent with the Company's Indenture governing the 8.50% Senior Secured Notes due 2026, dated as of February 1, 2021, by and among the Company, the guarantors party thereto and U.S. Bank National Association. For the year ended December 31, 2023, interest expense recognized relating to the CGIC Unsecured Note was $4.1 million and cash paid for interest to CGIC was $1.8 million. 2026 Senior Secured Notes Terms and Conditions Maturity . The 2026 Senior Secured Notes mature on February 1, 2026. Interest . The 2026 Senior Secured Notes accrue interest at a rate of 8.50% per year. Interest on the 2026 Senior Secured Notes is paid semi-annually on February 1 and August 1 of each year. Issue Price . The issue price of the 2026 Senior Secured Notes was 100% of par. Ranking . The notes and the note guarantees are the Company’s and certain of its direct and indirect domestic subsidiaries’ (the "Subsidiary Guarantors") general senior secured obligations. The notes and the note guarantees will rank: (i) senior in right of payment to all of the Company’s and the Subsidiary Guarantors’ future subordinated debt; (ii) equal in right of payment, subject to the priority of any First-Out Obligations (as defined in the Secured Indenture), with all of the Company’s and the Subsidiary Guarantors’ existing and future senior debt and effectively senior to all of its and the Subsidiary Guarantor’s unsecured debt to the extent of the value of the collateral; and (iii) effectively subordinated to all liabilities of its non-guarantor subsidiaries. The notes and the note guarantees are secured on a first-priority basis by substantially all of the Company’s assets and the assets of the Subsidiary Guarantors, subject to certain exceptions and permitted liens. Collateral . The 2026 Senior Secured Notes are secured by a first priority lien on substantially all of the Company’s assets (except for certain "Excluded Assets," and subject to certain "Permitted Liens," each as defined in the Secured Indenture), including, without limitation: • all equity interests owned by the Company or a Subsidiary Guarantor (which, in the case of any equity interest in a foreign subsidiary, will be limited to 100% of the non-voting stock (if any) and 65% of the voting stock of such foreign subsidiary) and the related rights and privileges associated therewith (but excluding Equity Interests of Insurance Subsidiaries (as defined in the Secured Indenture), to the extent the pledge thereof is deemed a "change of control" under applicable insurance regulations); • all equipment, goods and inventory owned by the Company or a Subsidiary Guarantor; • all cash and investment securities owned by the Company or a Subsidiary Guarantor; • all documents, books and records, instruments and chattel paper owned by the Company or a Subsidiary Guarantor; • all general intangibles owned by the Company or a Subsidiary Guarantor; and • any proceeds and supporting obligations thereof. The Secured Indenture permits the Company, under specified circumstances, to incur additional debt in the future that could equally and ratably share in the collateral. The amount of such debt is limited by the covenants contained in the Secured Indenture. Restricted Payments. The Secured Indenture contains specific covenants which restrict the Company's ability and the ability of its restricted subsidiaries (as defined in the Secured Indenture) to incur certain additional indebtedness; make certain dividends, distributions, investments and other restricted payments; repay certain debt; sell certain assets; or enter into certain transactions with affiliates. These covenants are subject to a number of exceptions and qualifications. At December 31, 2023, the Company was in compliance with all covenants contained in the 2026 Senior Secured Notes. Events of Default . The Secured Indenture contains customary events of default which could, subject to certain conditions, cause the 2026 Senior Secured Notes to become immediately due and payable. 2026 Convertible Notes Terms and Conditions Maturity . The 2026 Convertible Notes mature on August 1, 2026 unless earlier converted, redeemed or purchased. Interest . The 2026 Convertible Notes accrue interest at a rate of 7.5% per year. Interest on the 2026 Convertible Notes is paid semi-annually on February 1 and August 1 of each year. Issue Price . The issue price of the 2026 Convertible Notes was 100% of par. Ranking . The notes are the Company’s general unsecured and unsubordinated obligations and will rank equally in right of payment with all of the Company’s existing and future unsecured and unsubordinated indebtedness, and senior in right of payment to any of the Company’s future indebtedness that is expressly subordinated to the notes. The notes will be effectively subordinated to all of the Company’s existing and future secured indebtedness, including the Company’s 2026 Senior Secured Notes, to the extent of the value of the collateral securing that indebtedness, and structurally subordinated to all indebtedness and other liabilities of the Company’s subsidiaries, including trade credit. Optional Redemption . As of August 1, 2023 and thereafter, the Company may redeem for cash all of the notes if the last reported sale price of the Company’s common stock has been at least 130% of the conversion price then in effect for at least 20 trading days (which need not be consecutive trading days) during any 30 consecutive trading-day period ending within five Conversion Rights . The 2026 Convertible Notes are convertible into shares of the Company’s common stock based on an initial conversion rate of 234.2971 shares of common stock per $1,000 principal amount of Convertible Notes (equivalent to a conversion price of approximately $4.27 per share of the Company’s common stock), at any time prior to the close of business on the business day immediately preceding the maturity date, in principal amounts of $1,000 or an integral multiple of $1,000 in excess thereof. In addition, following a Make-Whole Fundamental Change (as defined in the Convertible Indenture) or the Company’s delivery of a notice of redemption for the 2026 Convertible Notes, the Company will, in certain circumstances, increase the conversion rate for a holder who elects to convert its 2026 Convertible Notes in connection with (i) such Make-Whole Fundamental Change or (ii) such notice of redemption. However, to comply with certain listing standards of The New York Stock Exchange, the Company will settle in cash its obligation to increase the conversion rate in connection with a Make-Whole Fundamental Change or redemption until it has obtained the requisite stockholder approval. Events of Default . The Convertible Indenture contains customary events of default which could, subject to certain conditions, cause the 2026 Convertible Notes to become immediately due and payable. As of December 31, 2023, the Company was in compliance with all covenants contained in the 2026 Convertible Notes. Revolving Credit Agreement Lender. MSD PCOF Partners IX, LLC Maturity. The Revolving Credit Agreement matures on March 16, 2025. Ranking. Obligations under the Revolving Credit Agreement constitute a First-Out Debt, as defined in the Secured Indenture, and are secured on a pari passu basis with the 2026 Senior Secured Notes. Collateral: As provided under a Collateral Trust Joinder, the lender was added as a secured party to the Collateral Trust Agreement, and accordingly the pari passu obligations and commitments under the Revolving Credit Agreement are secured equally and ratably by the collateral of the Secured Notes. Any failure to comply with the restrictions in the agreements governing the Company's indentures, or any agreement governing other indebtedness the Company could incur, may result in an event of default under those agreements. Such default may allow the creditors to accelerate the related debt, which acceleration may trigger cross-acceleration or cross-default provisions in other debt. 2026 Unsecured CGIC Note: Maturity. The 2026 Unsecured CGIC Note matures on February 28, 2026. Interest. The 2026 Unsecured CGIC Notes accrues interest at a rate 9% per year through May 8, 2024, 16% per year from May 9, 2024 to May 8, 2025, and 32% per year thereafter. Interest on the 2026 Convertible Notes is paid monthly, on the last day of each month or next succeeding business day. Issue Price . The issue price of the 2026 Unsecured CGIC Notes was 100% of par. Ranking . The note is a part of the Company’s general unsecured and unsubordinated obligations and will rank equally in right of payment with all of the Company’s existing and future unsecured and unsubordinated indebtedness, and senior in right of payment to any of the Company’s future indebtedness that is expressly subordinated to the notes. The notes will be effectively subordinated to all of the Company’s existing and future secured indebtedness, including the Company’s 2026 Senior Secured Notes, 2026 Convertible Notes and structurally subordinated to all indebtedness and other liabilities of the Company’s subsidiaries, including trade credit. Optional and Mandatory Prepayments. The Company may prepay the entire note or a portion thereof at any time, without incurring penalties or premiums. Such prepayments must cover the principal amount along with accrued interest up to the prepayment date, as well as any other outstanding amounts under the note. Any prepaid amount cannot be re-borrowed. The CGIC Unsecured Note also requires a mandatory prepayment from the proceeds from certain asset sales and the greater of $3 million or 12.5% of the proceeds from certain equity sales. Events of Default . The note contains customary events of default and contains cross-default provisions with the Company's Unsecured Indenture and Senior Debt which could, subject to certain conditions, cause the note to become immediately due and pay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income tax expense (benefit) for income taxes for the years indicated were as follows (in millions): Year Ended December 31, 2023 2022 Current tax expense (benefit) Federal $ — $ (2.7) State 4.5 2.9 Foreign 5.3 (0.4) Net current tax expense (benefit) $ 9.8 $ (0.2) Deferred tax expense (benefit) Federal $ 0.3 $ (0.6) State 0.2 0.1 Foreign (5.8) 1.6 Net deferred tax (benefit) expense $ (5.3) $ 1.1 Income tax expense $ 4.5 $ 0.9 The US and foreign components of income (loss) from continuing operations before income taxes for the years indicated were as follows (in millions): Year Ended December 31, 2023 2022 US $ (46.9) $ (45.1) Foreign 12.5 4.0 Loss from continuing operations before income taxes $ (34.4) $ (41.1) For the years indicated, the income tax expense differed from the amount computed by applying the federal statutory income tax rate to income (loss) before income taxes due to the following items (in millions): Year Ended December 31, 2023 2022 Tax (benefit) at federal statutory rate $ (7.2) $ (8.6) State tax, net of federal benefit 1.4 1.0 Non-deductible meals and entertainment 0.6 0.2 Executive and stock compensation 0.3 0.1 Increase (decrease) in valuation allowance 8.9 (0.7) Tax rate changes 1.2 1.7 Return to provision 0.6 3.2 Foreign withholding tax expense 4.4 — Gain on sale of investment 0.5 — Outside basis differences (6.9) 4.2 Other 0.7 (0.2) Income tax expense $ 4.5 $ 0.9 Income tax expense of $4.5 million for the year ended December 31, 2023 primarily relates to the tax expense as calculated under ASC 740 for taxpaying entities, for which there was an increase in current state tax expense at certain taxpaying entities due to an increase in profitability. The tax expense for the year ended December 31, 2023 includes a $1.1 million net tax benefit, consisting of a current tax expense of $4.4 million related to a foreign withholding tax payment and a deferred tax benefit of $5.5 million related to the reversal of the deferred tax liability associated with the $11.3 million HMN put option agreement and the expected foreign withholding taxes on the book over tax outside basis difference in the investment, both of which were related to the sale of New Saxon's 19% investment in HMN on March 6, 2023. Additionally, the tax benefits associated with losses generated by the INNOVATE Corp. U.S. tax consolidated group and certain other businesses have been reduced by a full valuation allowance as the Company does not believe it is more-likely-than not that the losses will be utilized prior to expiration. Income tax expense of $0.9 million for the year ended December 31, 2022 primarily related to tax expense as calculated under ASC 740 for taxpaying entities, which was partially offset by the net tax savings of $3.1 million from the CGIC consolidation in the 2021 tax return, resulting in a partial release of the valuation allowance. Additionally, the tax benefits associated with losses generated by the INNOVATE Corp. U.S. tax consolidated group and certain other businesses have been reduced by a full valuation allowance as we do not believe it is more-likely-than-not that the losses will be utilized prior to expiration. Deferred income taxes reflect the net income tax effect of temporary differences between the basis of assets and liabilities for financial reporting purposes and for income tax purposes. Net deferred tax balances as of the years indicated were comprised of the following (in millions): December 31, 2023 2022 Net operating loss carryforwards $ 74.7 $ 82.5 Basis difference in fixed assets 0.3 0.3 Deferred compensation 7.4 7.2 Sec. 163(j) carryforward 59.6 46.3 Lease liability 18.5 20.5 Investment in partnership 9.9 7.2 Other deferred tax assets 7.2 6.1 Total deferred tax assets 177.6 170.1 Valuation allowance (110.7) (101.6) Total net deferred tax assets $ 66.9 $ 68.5 Basis difference in fixed assets (19.5) (17.5) Right-of-use assets (17.3) (19.1) Basis difference in intangibles (30.4) (27.8) Other deferred tax liabilities (1.8) (11.5) Total deferred tax liabilities $ (69.0) $ (75.9) Net deferred tax liabilities $ (2.1) $ (7.4)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loss). In accordance with ASC 740, the Company establishes valuation allowances for deferred tax assets that, in its judgment are not more likely-than-not realizable. These judgments are based on projections of future income or loss and other positive and negative evidence by individual tax jurisdiction. Changes in industry and economic conditions and the competitive environment may impact these projections. In accordance with ASC Topic 740, during each reporting period the Company assesses the likelihood that its deferred tax assets will be realized and determines if adjustments to its valuation allowances are appropriate. Management evaluated the need to maintain the valuation allowance against the deferred taxes of the INNOVATE Corp. U.S. consolidated tax group (“the group”) for each of the reporting periods based on the positive and negative evidence available. The objective negative evidence evaluated was the group’s historical operating results over the prior three-year period. The group is in a cumulative three-year loss as of December 31, 2023 which provides negative evidence that is difficult to overcome and would require a substantial amount of objectively verifiable positive evidence of future income to support the realizability of the group’s deferred tax assets. While positive evidence exists by way of unrealized gains in the Company’s investments, management concluded that the negative evidence now outweighs the positive evidence. Thus, it is more likely than not that the group’s US deferred tax assets will not be realized. Valuation allowances have been maintained against deferred tax assets based on losses generated by certain businesses that do not qualify to be included in the INNOVATE Corp. U.S. consolidated income tax return. Generally, consolidation rules under the Internal Revenue Code require consolidation of like-kind entities with an 80% or greater equity ownership, and each individual state or foreign jurisdiction has their own distinct consolidation rules which vary. Net Operating Losses At December 31, 2023, the Company had gross U.S. net operating loss carryforwards available to reduce future taxable income of the U.S. consolidated group in the amount of $179.2 million. The Company expects that approximately $119.2 million of the gross U.S. net operating loss carryforwards would be available to offset taxable income in 2024 and later periods. This estimate may change based on changes to actual results reported on the 2023 U.S. tax return. The amount of U.S. net operating loss carryforwards reflected in the financial statements differ from the amounts reported on the U.S. tax return due to uncertain tax positions related to tax laws and regulations that are subject to varied interpretation by the IRS. Due to U.S. enacted Public Law 115-97, known informally as the Tax Cuts and Jobs Act (the "TCJA") in 2017, U.S. net operating loss carryforwards in the amount of $121.9 million, generated after 2017 have an indefinite carryforward period. U.S. net operating loss carryforwards, in the amount of $57.3 million, generated prior to 2018 will expire, if unused, by 2037. Additionally, the Company has $138.0 million of gross U.S. net operating loss carryforwards from its subsidiaries that do not qualify to be included in the INNOVATE Corp. U.S. consolidated income tax return, including $92.9 million from R2, $42.7 million from DTV America, and other entities of $2.4 million. Of the $138.0 million of gross U.S. net operating loss carryforwards, $101.9 million was generated after 2017 and will have an indefinite carryforward period; the remaining $36.1 million was generated prior to 2018 and will expire, if unused, by 2037. Pursuant to the rules under Section 382, the Company concluded that it underwent an ownership change on May 29, 2014 and $46.1 million gross U.S. net operating losses recorded in the consolidated financial statements are subject to an annual limitation under IRC Sec. 382 of approximately $2.3 million. On November 4, 2015, INNOVATE issued 8.5 million shares of its stock in a primary offering. The Company believes the issuance resulted in a Section 382 ownership change and $31.7 million gross U.S. net operating losses recorded in the consolidated financial statements are subject to IRC Sec. 382. The purchase of GrayWolf Industrial on November 30, 2018 triggered a Section 382 ownership change. $57.1 million of federal net operating losses acquired are subject to an annual limitation between $3.0 million and $4.0 million for the first five years beginning in 2019 and $1.1 million afterwards. $25.4 million of the GrayWolf U.S. net operating losses subject to Section 382 were generated in 2018, and, therefore, they do not expire. Additionally, the Company has $11.4 million of acquired U.S. net operating losses from DTV America, which is subject to an annual limitation under Section 382 of the Internal Revenue Code. As of December 31, 2023, the Company had foreign operating loss carryforwards of approximately $1.2 million. Unrecognized Tax Benefits The Company follows the provision of ASC 740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 The Company did not have any unrecognized tax benefits as of December 31, 2023, and 2022 related to uncertain tax positions that would impact the effective income tax rate if recognized. The Company has reduced the net operating loss carryforward by $58.7 million for uncertain tax positions based on our interpretation of tax laws and regulations that are subject to varied interpretation by the IRS. Below is a tabular reconciliation of the total amount of unrecognized tax benefits as of the years indicated (in millions): Year Ended December 31, 2023 2022 Uncertain tax benefits - January 1 $ 17.6 $ 17.6 Gross decreases - Tax positions in prior year — — Uncertain tax benefits - December 31 $ 17.6 $ 17.6 Examinations The Company conducts business globally, and as a result, INNOVATE or one or more of its subsidiaries files income tax returns in the United States federal jurisdiction and various state and foreign jurisdictions. In the normal course of business, the Company is subject to examination by taxing authorities throughout the world. Tax years 2002-2022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Unrecorded future minimum purchase commitments as of December 31, 2023 were as follows (in millions): 2024 $ 203.6 2025 0.3 Total commitments $ 203.9 The Company’s future minimum purchase commitments are primarily for materials and subcontractor costs to be used in its construction projects. The amounts are fixed and determinable and do not include variable component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as well as any legal costs incurred related to the litigation.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the Company's Consolidated Financial Statements. Any legal or other expenses associated with the litigation are accrued for as the expenses are incurred.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DTV Derivative Litigation On March 15, 2021, 22 DTV stockholders and eight holders of DTV stock options filed a stockholder class action and derivative complaint in the Delaware Court of Chancery in an action styled Bocock, et al., v. HC2 Holdings, Inc. et al., C.A. No. 2021-0224 (Del. Ch.). Plaintiffs named as defendants INNOVATE Corp. (f/k/a HC2 Holdings, Inc.), HC2 Broadcasting Holdings, Inc., HC2 Broadcasting Inc., and Continental General Insurance Corporation (the “INNOVATE Entities”) and certain current and former officers and directors of the INNOVATE Entities and DTV, including Philip Falcone, Michael Sena, Wayne Barr, Jr., Les Levi, Paul Voigt, Ivan Minkov, and Paul Robinson (the “Individual Defendants”). Plaintiffs principally allege that the defendants breached their fiduciary duties and/or aided and abetted breaches of fiduciary duty by participating in a “scheme” in which the INNOVATE Entities (i) acquired majority voting and operating control over DTV; (ii) exploited that control to misappropriate DTV’s assets and business opportunities for the benefit of the INNOVATE Entities; and (iii) purchased DTV stock at a discount to fair value and diminished the value of DTV stock options. Plaintiffs allege that the Individual Defendants (i) “prompted” the INNOVATE Entities to purchase more than 100 low-power television (“LPTV”) broadcast stations originally identified for potential acquisition by DTV, (ii) allowed the INNOVATE Entities to misappropriate DTV technology, known as “DTV Cast,” (iii) caused DTV to transfer unspecified LPTV broadcasting station licenses to INNOVATE affiliates “without paying any value,” and (iv) transferred to the INNOVATE Entities unspecified DTV broadcasting stations that had been “repacked” by the FCC. Defendants moved to dismiss the Complaint on May 19, 2021. On June 23, 2021, plaintiffs amended their complaint. In the amended complaint, plaintiffs assert the same claims they asserted in their initial complaint, added a claim for waste associated with DTV’s purported transfer of licenses and construction permits for less than fair value, and dropped Paul Robinson as a defendant. Defendants moved to dismiss the amended complaint in its entirety on August 25, 2021, and the parties completed briefing on the motions to dismiss on November 10, 2021. The Court heard argument on the motions to dismiss on March 29, 2022. On June 28, 2022, the Court requested that the parties submit supplemental briefing on the motions to dismiss by July 20, 2022. The parties completed the supplemental briefing on July 20, 2022. On October 28, 2022, the Court issued a Memorandum Opinion on Defendants’ motion to dismiss the Complaint. First, the Court dismissed all claims against Continental General Insurance Corporation for lack of personal jurisdiction. Second, the Court dismissed all claims the stockholder plaintiffs purported to assert directly. Third, the Court dismissed as time-barred all claims challenging conduct that occurred before March 15, 2018, including claims challenging (i) the November 2017 acquisition of Azteca America by INNOVATE; (ii) INNOVATE’s purported usurpation of the so-called “DTV Cast” technology; and (iii) the WFWC-CD Station acquisition. Fourth, the Court dismissed claims associated with the INNOVATE Entities’ purported purchases of unidentified broadcasting stations. Fifth, the Court dismissed all claims challenging the Expense Sharing Agreement, and the Right to Use Agreement between INNOVATE and DTV, and certain Stock-Based Compensation Agreements. Sixth, the Court dismissed the aiding and abetting claim against the INNOVATE Entities. Seventh, the Court dismissed the civil conspiracy claim as to all defendants. Lastly, the Court dismissed the option-holders’ claim for tortious interference with prospective business opportunities. Thus, after the Court issued its October 28, 2022 Memorandum Opinion, the only claims to survive Defendants’ motion to dismiss are (i) a derivative claim against the INNOVATE Entities (other than Continental General), Levi, and Falcone for breach of fiduciary duty in connection with the $0.1 million Frank Digital acquisition; (ii) a derivative claim for breach of fiduciary duty against the INNOVATE Entities (other than Continental General), in their capacities as DTV’s controlling stockholders, relating to the sale of six licenses (for less than $0.5 million) in connection with the Gray Media sale (the "Gray Media Claim"); (iii) a derivative claim for breach of fiduciary duty against the INNOVATE Entities (other than Continental General) and Levi in connection with the transfer of licenses ultimately sold to TV-49 for $0.1 million; and (iv) a derivative claim for waste against Levi and Falcone in connection with the sale of two stations to Lowcountry, which Lowcountry later sold for $0.2 million and $0.4 million, respectively On February 8, 2024, the Court granted Plaintiffs’ motion for leave to file a second amended complaint. The proposed second amended complaint (i) names DTV as a nominal defendant, (ii) removes the Gray Media Claim, and (iii) removes all Plaintiffs other than James Bocock and Stan V. Smith on Behalf of the Stan V. Smith Trust dated April 30, 1993. The Court ordered Plaintiffs to file their second amended complaint on or before February 13, 2024. On February 14, 2024, Plaintiffs filed their second amended complaint. The Company believes these remaining claims are without merit, and the Company intends to vigorously defend this litigation. Marin Hospital Replacement Litigation On October 20, 2022, McCarthy Building Companies, Inc. (“McCarthy”) filed suit against Schuff Steel Company (“Schuff”), a subsidiary of DBMG, and Quality Assurance Engineering, Inc. dba Consolidated Engineering Laboratories (“CEL”) in the Superior Court of the State of California for the County of Marin, styled McCarthy Building Companies, Inc. v. Schuff Steel Company; Quality Engineering, Inc. dba Consolidated Engineering Laboratories, et al., Case No. CIV2203963 (the “Action”). In the Action, McCarthy alleges damages and delays caused by alleged failures in fabrication, erection, welding, and quality control by Schuff and improper quality assurance responsibilities by CEL on the Marin General Hospital Replacement Building (the “Project”). McCarthy asserts claims against Schuff for breach of contract, express indemnity, breach of express warranties, negligence, equitable implied indemnity, breach of implied warranties, and declaratory relief. On February 13, 2023, Schuff filed its response denying liability to McCarthy and asserting a Cross-Complaint against McCarthy, and other companies involved in the design, construction, and quality assurance, who potentially are liable for damages and delays alleged by McCarthy on the Project. In the Cross-Complaint, Schuff asserts claims for breach of contract, violation of statute, equitable indemnity apportionment, and contribution and express indemnity (the “Cross-Complaint”). Schuff intends to vigorously defend this Action and aggressively pursue the Cross-Complaint and cannot reasonably estimate any range of potential loss at this time. Meruelo Television Litigation On August 8, 2023, Meruelo Television, LLC (“Plaintiff”) commenced a lawsuit in the Superior Court of the State of California, Los Angeles County, with the filing of a complaint naming as defendants HC2 Network, Inc. (“HC2”), INNOVATE Corp. (“INNOVATE” and, together with HC2, "Defendants"), and Does 1 through 20, in the matter titled Meruelo Television, LLC v. HC2 Network, Inc., et al. (Cal. Supr. Ct.) Case No. 23ST-cv-18552. On September 29, 2023, Defendants filed a Notice of Removal, removing the case from California state court to federal court in the U.S. District Court for the Central District of California, where it has been assigned Case No. 2:23-cv-08184-AB-BFM. On October 27, 2023, Plaintiff filed its First Amended Complaint (the “FAC”), asserting six (6) causes of action against Defendants: (1) Breach of Contract, (2) Breach of the Implied Covenant of Good Faith and Fair Dealing, (3) Negligent Misrepresentation, (4) Intentional Misrepresentation, (5) Tortious Interference with Contract, and (6) Tortious Interference with Prospective Economic Relations. On November 11, 2023, Defendants filed a motion to dismiss the FAC (Defendants’ “Motion”). On January 30, 2024, the Court granted Defendants’ Motion, dismissing all claims asserted against Innovate and, with the exception of the First Cause of Action for Breach of Contract, dismissing all claims against HC2. The Court further granted Plaintiff leave to file, within twenty-one (21) days, a second amended complaint to repleading the claims against Innovate and the Fourth and Fifth Causes of Action against HC2. On February 20, 2024, Plaintiff filed its Second Amended Complaint (the “SAC”). The SAC asserts only one cause of action, Count I for breach of the Agreement, as against both HC2 and INNOVATE. Whereas INNOVATE is a non-party to the Agreement at issue, Plaintiff alleges that Innovate can be held liable under Count I as the alleged alter ego of HC2. Defendants are assessing their potential response to the SAC. INNOVATE is unable to assess the probability of loss or range of potential loss from this litigation at this time and intends to vigorously defend the litigation. Other Commitments and Contingencies Letters of Credit and Performance Bonds As of December 31, 2023, DBMG had outstanding letters of credit of $0.1 million under credit and security agreements and performance bonds of $360.8 million. As of December 31, 2022, DBMG had outstanding letters of credit of $2.6 million under credit and security agreements and performance bonds of $956.6 million. DBMG’s contract arrangements with customers sometimes require DBMG to provide performance bonds to partially secure its obligations under its contracts. Bonding requirements typically arise in connection with private contracts and sometimes with respect to certain public work projects. DBMG’s performance bonds are obtained through surety companies and typically cover the entire project price. The ratings of the bonding companies utilized by DBMG are highly rated, ranging from A-, A, A+ and AA. Concentrations of Credit Risk and Significant Suppliers Financial instruments that potentially subject the Company to concentrations of credit risk consist primarily of cash, cash equivalents, and accounts receivable. The Company maintains all cash and cash equivalents at accredited financial institutions, in amounts that exceed federally insured limits. The Company has not experienced any losses in such accounts. The Company held $6.3 million and $4.1 million of cash and restricted cash in foreign accounts as of December 31, 2023 and 2022, respectively. The Company attempts to minimize the risks related to cash and cash equivalents by investing in a range of financial instruments as defined by the Company. Concentrations of credit risk with respect to accounts receivable are limited by the large number of customers comprising the Company's customer base and their geographic and business dispersion. The Company performs ongoing credit evaluations of the customers' financial condition and generally does not require collateral to support customer receivables. For the year ended December 31, 2023, two customers exceeded 10% of the Company's revenue and accounted for approximately 29.2% and 11.4%, respectively, and two customers accounted for more than 10% of accounts receivable, net, for approximately 30.0% and 11.5%, respectively. For the year ended December 31, 2022, one customer exceeded 10% of the Company's revenue and accounted for approximately 23.8% and one customer accounted for more than 10% of accounts receivable, net, for approximately 1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Retirement Plans</t>
        </is>
      </c>
      <c r="B4" s="4" t="inlineStr">
        <is>
          <t>14. Employee Retirement Plans 401(k) Plans The Company and various subsidiaries maintain 401(k) retirement savings plans which cover eligible employees, including for certain, union steelworkers, and permits participants to contribute to the plans, subject to Internal Revenue Code restrictions and which feature matching contributions of various percentages of the first 3% to 5% of employee annual salary contributions, depending on the subsidiary. The Company made aggregate matching contributions of $3.3 million and $2.9 million for the years ended December 31, 2023 and 2022, respectively. Multi-Employer Plans Certain of the Company's Infrastructure segment workforce are subject to collective bargaining agreements. The Company contributes to union-sponsored, multi-employer pension plans. Contributions are made in accordance with negotiated labor contracts. The passage of the Multi-Employer Pension Plan Amendments Act of 1980 (the Act) may, under certain circumstances, cause the Company to become subject to liabilities in excess of contributions made under collective bargaining agreements. Generally, liabilities are contingent upon termination, withdrawal, or partial withdrawal from the plans. Under the Act, liabilities would be based upon the Company's proportionate share of each plan's unfunded vested benefits. The Company made contributions to various multi-employer pension plans totaling $17.3 million and $35.0 million during the years ended December 31, 2023 and 2022, respectively. As of December 31, 2023, approximately 14.1% of DBMG’s employees are covered under various collective bargaining agreements. As of December 31, 2023, most of the Infrastructure segment's collective bargaining agreements are subject to automatic annual or other renewal unless either party elects to terminate the agreement on the scheduled expira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5. Share-based Compensation On April 11, 2014, INNOVATE’s Board of Directors adopted the INNOVATE Corp. Omnibus Equity Award Plan (the "2014 Plan"), which was originally approved at the annual meeting of stockholders held on June 12, 2014. On April 21, 2017, the Board of Directors, subject to stockholder approval, adopted the Amended and Restated 2014 Omnibus Equity Award Plan (the "Restated 2014 Plan"). The Restated 2014 Plan was approved by INNOVATE's stockholders at the annual meeting of stockholders held on June 14, 2017. Subject to adjustment as provided in the Restated 2014 Plan, the Restated 2014 Plan authorized the issuance of 3,500,000 shares of common stock of INNOVATE, plus any shares that again become available for awards under the 2014 Plan, plus any shares that again become available for awards under the Restated 2014 Plan. On April 20, 2018, the Board of Directors, subject to stockholder approval, adopted the Second Amended and Restated 2014 Omnibus Equity Award Plan (the "Second A&amp;R 2014 Plan"). The Second A&amp;R 2014 Plan was approved by INNOVATE's stockholders at the annual meeting of stockholders held on June 13, 2018. Subject to adjustment as provided in the Second A&amp;R 2014 Plan, the Second A&amp;R 2014 Plan authorized the issuance of up to 3,500,000 shares of common stock of INNOVATE, plus any shares that again become available for awards under the 2014 Plan or the Restated 2014 Plan. As of December 31, 2023, 0.8 million shares for awards remain available for issuance under the Second A&amp;R 2014 Plan. The Second A&amp;R 2014 Plan provides that no further awards will be granted pursuant to the 2014 Plan or the Restated 2014 Plan. However, awards previously granted under either the 2014 Plan or the Amended 2014 Plan will continue to be subject to and governed by the terms of the 2014 Plan and Amended 2014 Plan, respectively. The Compensation Committee of INNOVATE's Board of Directors administers the 2014 Plan, the Amended 2014 Plan and the Second A&amp;R 2014 Plan and has broad authority to administer, construe and interpret the plans. The Second A&amp;R 2014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otal share-based compensation expense recognized by the Company and its subsidiaries under all equity compensation arrangements was $2.2 million and $2.4 million for the years ended December 31, 2023 and 2022, respectively. All grants are time based and vest either immediately or over a period established at grant, typically with a requisite service period of two Restricted Stock A summary of INNOVATE’s restricted stock activity is as follows: Shares Weighted Average Grant Date Fair Value Unvested - December 31, 2021 555,879 $ 3.79 Granted 1,031,611 $ 2.41 Vested (400,395) $ 3.77 Forfeited (45,289) $ 3.68 Unvested - December 31, 2022 1,141,806 $ 2.56 Granted 506,955 $ 2.57 Vested (1,023,032) $ 2.32 Unvested - December 31, 2023 625,729 $ 2.95 The aggregate vesting date fair value of the restricted stock awards which vested during the years ended December 31, 2023 and 2022 was $1.9 million and $0.9 million, respectively. As of December 31, 2023, the total unrecognized stock-based compensation expense related to unvested restricted stock awards was $1.0 million and is expected to be recognized over the remaining weighted average period of 1.4 years. Stock Options A summary of INNOVATE’s stock option activity is as follows: Shares Weighted Average Exercise Price Outstanding - December 31, 2021 4,715,859 $ 5.13 Granted 280,791 $ 3.25 Expired (1,500) $ 4.06 Outstanding and exercisable- December 31, 2022 4,995,150 $ 5.02 Expired (352,339) $ 3.12 Outstanding and exercisable - December 31, 2023 4,642,811 $ 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 and Equity</t>
        </is>
      </c>
      <c r="B1" s="2" t="inlineStr">
        <is>
          <t>12 Months Ended</t>
        </is>
      </c>
    </row>
    <row r="2">
      <c r="B2" s="2" t="inlineStr">
        <is>
          <t>Dec. 31, 2023</t>
        </is>
      </c>
    </row>
    <row r="3">
      <c r="A3" s="3" t="inlineStr">
        <is>
          <t>Equity [Abstract]</t>
        </is>
      </c>
      <c r="B3" s="4" t="inlineStr">
        <is>
          <t xml:space="preserve"> </t>
        </is>
      </c>
    </row>
    <row r="4">
      <c r="A4" s="4" t="inlineStr">
        <is>
          <t>Temporary Equity and Equity</t>
        </is>
      </c>
      <c r="B4" s="4" t="inlineStr">
        <is>
          <t>16. Temporary Equity and Equity Preferred Shares The Company’s preferred shares authorized, issued and outstanding consisted of the following: December 31, 2023 2022 Preferred shares authorized, $0.001 par value 20,000,000 20,000,000 Series A-3 shares issued and outstanding 6,125 6,125 Series A-4 shares issued and outstanding 10,000 10,000 Series A-3 and Series A-4 Shares Issuance and Conversion. On July 1, 2021 (the "Exchange Date") as a part of the sale of Continental Insurance Group ("CIG"), INNOVATE entered into an exchange agreement (the "Exchange Agreement") with Continental General Insurance Company ("CGIC"), also a former subsidiary, which held the remaining shares of the Company's previous Series A and Series A-2 Preferred Stock and was eliminated in consolidation prior to the sale of the Company's former Insurance segment on July 1, 2021. Per the Exchange Agreement, INNOVATE exchanged 6,125 shares of the Series A and 10,000 shares of the Series A-2 shares that CGIC held for an equivalent number of Series A-3 Convertible Participating Preferred Stock ("Series A-3") and Series A-4 Convertible Participating Preferred Stock ("Series A-4"), respectively. The terms remained substantially the same, except that the Series A-3 and Series A-4 mature on July 1, 2026. Upon issuance of the Series A-3 and Series A-4 Preferred Stock on July 1, 2021, the Series A-3 and Series A-4 have been classified as temporary equity in the Company's Consolidated Balance Sheet with a combined redemption value of $16.1 million and with a current fair value of $16.4 million as of December 31, 2023. Dividends. The Series A-3 and Series A-4 Preferred Stock accrue a cumulative quarterly cash dividend at an annualized rate of 7.50%. The accrued values of the Series A-3 and Series A-4 Preferred Stock accrete quarterly at an annualized rate of 4.00% that is reduced to 2.00% or 0.0% if the Company achieves specified rates of growth measured by increases in its net asset value; provided, that the accreting dividend rate will be 7.25% in the event that (A) the daily volume weighted average price ("VWAP") of the Company's common stock is less than a certain threshold amount, (B) the Company's common stock is not registered under Section 12(b) of the Securities Exchange Act of 1934, as amended, (C) the Company's common stock is not listed on certain national securities exchanges or the Company is delinquent in the payment of any cash dividends. The Series A-3 and Series A-4 Preferred Stock is also entitled to participate in cash and in-kind distributions to holders of shares of Company's common stock on an as-converted basis. Subsequent Measurement. The Company elected to account for the Series A-3 and Series A-4 Preferred Stock by immediately recognizing changes in the redemption value as they occur. The carrying values of the Series A-3 and Series A-4 Preferred Stock are adjusted to equal what the redemption amount would be as if the redemption were to occur at the end of the reporting period as if it were also the redemption date for the Series A-3 and Series A-4 Preferred Stock. Any cash dividends paid directly reduce the carrying value of the Series A-3 and Series A-4 Preferred Stock until the carrying value equals the redemption value. The Company has a history of paying dividends on its preferred stock and expects to continue to pay such dividends each quarter. Optional Conversion. Each share of Series A-3 and Series A-4 may be converted by the holder into shares of the Company's common stock at any time based on the then-applicable Conversion Price. Each share of Series A-3 is initially convertible at a conversion price of $4.25 (as it may be adjusted from time to time, the "Series A-3 Conversion Price"), and each share of Series A-4 is initially convertible at a conversion price of $8.25 (as it may be adjusted from time to time, the "Series A-4 Conversion Price") (“collectively the “Conversion Prices”). The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Conversion Prices’ (which adjustment shall be made on a weighted average basis). Actual conversion prices at the time of the exchange in 2021 were $3.52 for the Series A and $5.33 for the Series A-2. Redemption by the Holders / Automatic Conversion. On July 1, 2026, holders of the Series A-3 and Series A-4 shall be entitled to cause the Company to redeem the Series A-3 and Series A-4 at the accrued value per share plus accrued but unpaid dividends (to the extent not included in the accrued value of Series A-3 and Series A-4). Each share of Series A-3 and Series A-4 that is not so redeemed will be automatically converted into shares of the Company's common stock at the Conversion Price then in effect. Upon a change of control (as defined in each Certificate of Designation) holders of the Series A-3 and Series A-4 shall be entitled to cause the Company to redeem their shares of Series A-3 and Series A-4 at a price per share of Series A-3 and Series A-4 equal to the greater of (i) the accrued value of the Series A-3 and Series A-4, plus any accrued and unpaid dividends (to the extent not included in the accrued value of Series A-3 and Series A-4 Preferred Stock), and (ii) the value that would be received if the share of Series A-3 and Series A-4 were converted into shares of the Company's common stock immediately prior to the change of control. Redemption by the Company / "Company Call Option". At any time, the Company may redeem the Series A-3/Series A-4, in whole but not in part, at a price per share generally equal to 150% of the accrued value per share, plus accrued but unpaid dividends (to the extent not included in the accrued value of the Series A-3/Series A-4), subject to the holder's right to convert prior to such redemption. Forced Conversion . The Company may force conversion of the Series A-3 and Series A-4 into shares of the Company's common stock if the common stock's thirty-day VWAP exceeds 150% of the then-applicable Conversion Price and the Common Stock’s daily VWAP exceeds 150% of the then-applicable Conversion Price for at least 20 trading days out of the thirty trading day period used to calculate the 30-day VWAP. In the event of a forced conversion, the holders of Series A-3 and Series A-4 will have the ability to elect cash settlement in lieu of conversion if certain market liquidity thresholds for the Company's common stock are not achieved. Liquidation Preference . In the event of any liquidation, dissolution or winding up of the Company (any such event, a “Liquidation Event”), the holders of Series A-3 and Series A-4 will be entitled to receive per share the greater of (i) the accrued value of the Series A-3 and Series A-4, plus any accrued and unpaid dividends (to the extent not included in the accrued value of Series A-3 and Series A-4), and (ii) the value that would be received if the share of Series A-4 and Series A-4 were converted into shares of the Company's common stock immediately prior to such occurrence. The Series A-3 and Series A-4 will rank junior to any existing or future indebtedness but senior to the Company's common stock and any future equity securities other than any future senior or pari passu preferred stock issued in compliance with each Certificate of Designation. The Series A-3 Preferred Stock and the Series A-4 Preferred Stock rank at parity. Voting Rights. Except as required by applicable law, the holders of the shares of the Series A-3 and Series A-4 will be entitled to vote on an as-converted basis with the holders of the Company’s common stock on all matters submitted to a vote of the holders of the Company's common stock with the holders of Series A-3 Preferred Stock and Series A-4 Preferred Stock on certain matters, and separately as a class on certain limited matters. Consent Rights. For so long as any of the Series A-3 and Series A-4 is outstanding, consent of the holders of shares representing at least 75% of certain of the Series A-3 and Series A-4 then outstanding is required for certain material actions. Participation Rights. Pursuant to the securities purchase agreements entered into with the initial purchasers of the Series A-3 Preferred Stock and the Series A-4 Preferred Stock, subject to meeting certain ownership thresholds, certain purchasers of the Series A-3 Preferred Stock and the Series A-4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3 Preferred Stock and the Series A-4 Preferred Stock will be entitled to participate in issuances of preferred securities and in debt transactions of the Company. As of December 31, 2023, Series A-3 Preferred Stock and Series A-4 Preferred Stock were convertible into 1,740,700 and 1,875,533 shares, respectively, of INNOVATE's common stock. Preferred Share Dividends During the years ended December 31, 2023 and 2022, INNOVATE's Board of Directors (the "Board") declared cash dividends with respect to INNOVATE’s issued and outstanding Preferred Stock, as presented in the following table (in millions): 2023 Declaration Date and Holders of Record Date March 31, 2023 June 30, 2023 September 30, 2023 December 31, 2023 Payment Date April 17, 2023 July 14, 2023 October 13, 2023 January 15, 2024 Total Dividend $ 0.3 $ 0.3 $ 0.3 $ 0.3 2022 Declaration Date and Holders of Record Date March 31, 2022 June 30, 2022 September 30, 2022 December 31, 2022 Payment Date April 15, 2022 July 15, 2022 October 15, 2022 January 15, 2023 Total Dividend $ 0.3 $ 0.3 $ 0.3 $ 0.3 DBMGi Series A Preferred Stock Issuance . On November 30, 2018, CGIC purchased 40,000 shares of DBMGi's Series A Fixed-to-Floating Rate Perpetual Preferred Stock (the “DBMGi Preferred Stock”), which was then eliminated in consolidation. On July 1, 2021, as a part of the sale of CIG which resulted in the deconsolidation of the entity, the Company was deemed to have issued $40.9 million of DBMGi Series A Preferred Stock to the then deconsolidated CGIC. Upon the deemed issuance of the DBMGi Series A Preferred Stock on July 1, 2021, the DBMGi Series A Preferred Stock was classified as temporary equity in the Company's Consolidated Balance Sheet. There are 500,000 shares with a par value of $0.001 each authorized for issuance. Subsequent to the issuance of the DBMGi Preferred Stock, 1,820.25 shares were issued as payment in kind for dividends, resulting in a total of 41,820.25 shares of DBMGi's Series A Preferred Stock outstanding. Redemption. The DBMGi Preferred Stock is redeemable at any time, in whole or in part, at the option of the Company, or at any time or by the holder prior to July 2026. On March 15, 2023, DBMGi received a redemption notice from CGIC requesting that DBMGi redeem 41,820.25 shares of DBMGi Preferred Stock, representing all of the issued and outstanding shares of DBMGi Preferred Stock, within 60 days of the notice, or by May 15, 2023. On May 9, 2023, the Company entered into a Stock Purchase Agreement and Subordinated Unsecured Promissory Note with CGIC whereby INNOVATE purchased the 41,820.25 shares of DBMGi Preferred Stock for full satisfaction of the redemption notice. In full consideration of the DBMGi Preferred Stock as well as the accrued dividend of $0.4 million, the Company paid CGIC $7.1 million on May 9, 2023, and issued a subordinated unsecured promissory note to CGIC in the principal amount of $35.1 million. The promissory note is due February 28, 2026, and bears interest at 9% per annum through May 8, 2024, 16% per annum from May 9, 2024 to May 8, 2025, and 32% per annum thereafter. Refer to Note 11. Debt Obligations for additional information on the promissory note. The DBMGi Series A Preferred Stock was measured each reporting period at its maximum redemption value, which was equal to the stated value plus all accrued, accumulated and unpaid dividends as of the end of each reporting period, as they were currently redeemable. The carrying amount as of May 9, 2023 was $41.8 million as well as the accrued dividend of $0.4 million and, subsequently, there was no gain or loss on the purchase of the DBMGi Preferred Stock from CGIC. Dividends. The DBMGi Series A Preferred Stock accrued a cumulative quarterly cash or payment in kind dividend at a rate of (a) for the first five years following the date of issuance, (i) 9.00% per annum if dividends are paid in kind or (ii) 8.25% per annum if dividends are paid in cash and (b) starting on the fifth anniversary of the date of issuance, a rate per annum equal to (i) LIBOR (as defined in the Certificate of Designation) plus a spread of 5.85% (together, the “LIBOR Rate”) per annum, plus 0.75% if dividends are paid in kind or (ii) the LIBOR Rate per annum in the case of dividends paid in cash. Subsequent to the transition away from LIBOR beginning in 2023, the Certificate of Designation allows for a LIBOR Successor Rate, which allows the Company to reasonably determine an alternate benchmark rate (including any mathematical or other adjustments to the benchmarks (if any) incorporated therein) giving due consideration to any evolving or then existing convention for similar U.S. dollar denominated syndicated credit facilities for such alternative benchmarks. Subsequent to May 9, 2023, the date that INNOVATE purchased the DBMGi Preferred Stock, the dividends are eliminated on consolidation. The dividends and equivalent amounts paid (excluding amounts eliminated on consolidation) are presented in the following tables (in millions): 2023 Declaration Date and Holders of Record Date March 31, 2023 May 9, 2023 * Payment Date April 17, 2023 May 9, 2023 * Total Dividend $ 0.9 $ 0.4 *The dividend paid on April 17, 2023 was a cash dividend. In connection with the Stock Purchase Agreement entered into with CGIC on May 9, 2023, an equivalent amount of the dividend that had accrued through May 8, 2023 was paid to CGIC on May 9, 2023 as part of the purchase price. $0.1 million was paid in cash and $0.3 million was included in the principal amount of the new unsecured note that was issued on May 9, 2023. The dividends that accrued for the remaining portion of those periods were eliminated on consolidation subsequent to the purchase. 2022 Declaration Date and Holders of Record Date March 31, 2022 June 30, 2022 September 30, 2022 December 31, 2022 Payment Date April 15, 2022 July 15, 2022 October 15, 2022 January 15, 2023 Total Dividend** $ 0.9 $ 0.9 $ 0.9 $ 0.9 **The dividends paid on April 15, 2022, October 15, 2022 and January 15, 2023 were cash dividends. The DBMGi Board of Directors elected to pay the second quarter 2022 dividend payable July 15, 2022 in shares. R2 Technologies Non-Controlling Interests The Company has redeemable and non-redeemable non-controlling interests related to R2 Technologies in the form of convertible preferred stock that is redeemable upon the occurrence of a change in control, as defined in the respective agreements. If an event is not solely within the control of the Company, it is classified outside of permanent equity in the mezzanine section of the Company's Consolidated Balance Sheets. The Company adjusts the carrying value of the non-controlling interests based on an allocation of subsidiary earnings (losses) based on ownership interests. As of December 31, 2023, the Company has reclassified $9.0 million of R2 redeemable non-controlling interest to non-controlling interest in accordance with the considerations of ASC 480. As of December 31, 2023, and 2022, it was not deemed probable that the non-controlling interests will become redeemable as no change in control has occurred or is expected to occur; therefore, no additional adjustment or remeasurement was required under ASC 480-10. As a result of allocation of losses in accordance with ASC 810, the redeemable non-controlling interest related to R2 was negative $1.0 million and negative $3.8 million as of December 31, 2023, and 2022, respectively. Liquidation Preference R2 Technologies has issued multiple A, B, and C-series participating convertible preferred stock (the "R2 Preferred Shares"), all of which contain a liquidation preference. In the event of a liquidation event, each Preferred Share has a liquidation preference to be paid out of the assets legally available for distribution, which entitles the holder of each series A and series C R2 Preferred Share to receive, before any payments to holders of junior securities, the sum of the following: (i) the accrued value in cash; (ii) all accrued and unpaid dividends, including basic dividends and accreting dividends, if any, and (iii) an amount, in cash or otherwise, equivalent to what the holder would receive if they had converted the R2 Preferred Shares into R2 common stock or reference property just before the liquidation event. Series B R2 Preferred Shareholders would be entitled to receive, before any payments to holders of junior securities, the greater of (i) the sum of (A) the accrued value in cash, plus (B) all accrued and unpaid dividends, including basic dividends and accreting dividends, if any, or (ii) an amount, in cash or otherwise, equivalent to what the holder would receive if they had converted the R2 Preferred Shares into R2 common stock or reference property just before the liquidation event. If the assets of R2 legally available for distribution are insufficient to pay these obligations in full, R2 Preferred Shareholders and holders of any parity securities share the remaining assets in proportion to the full respective amounts to which they are entitled. After receiving the full liquidation preference, R2 Preferred Shareholders have no further claim to R2's assets, except for any new securities or instruments received as part of the liquidation preference. The value of non-cash assets distributed equals their fair market value on the distribution date. No holder of junior securities receives any payment unless the entire liquidation preference of R2 Preferred Shares is paid. If there is insufficient cash to pay the entire liquidation preference and any liquidation preference in respect of any parity securities in full in cash upon a liquidation event, R2 Preferred Shareholders and parity securities holders will share available cash proportionally. R2 Technologies' total liquidation preference upon a hypothetical liquidation event, including the liquidation preference for Pansend Life Sciences, LLC was $112.3 million and $104.0 million as of December 31, 2023 and 2022, respectively, of which $48.0 million and $44.5 million as of December 31, 2023 and 2022, respectively, was attributable to redeemable and non-redeemable non-controlling interests, inclusive of initial preferred stock and unpaid accreted dividends. However, as of both December 31, 2023, and 2022, R2 Technologies had negative net assets after consideration of intercompany and third party debt, and, therefore, there would be no legally available funds to satisfy such liquidation preferences upon a hypothetical liquidation event. Stockholders’ Rights Agreement - Tax Benefits Preservation Plan On August 30, 2021, the Company entered into a Tax Benefits Preservation Plan (the “2021 Preservation Plan”) with Computershare Trust Company, N.A., as Rights Agent. The 2021 Preservation Plan was intended to protect the Company’s ability to use its tax net operating losses and certain other tax assets (“Tax Benefits”) by deterring an “ownership change” as defined under Section 382 of the Internal Revenue Code of 1986, as amended, and the Treasury Regulations thereunder (the “Code”). If any person or group acquires 4.9% or more of the outstanding shares of the Company's common stock (subject to certain exceptions), there would be a triggering event under the 2021 Preservation Plan which could result in significant dilution in the ownership interest of such person or group. As such, the 2021 Preservation Plan has anti-takeover effects. In connection with the adoption of the 2021 Preservation Plan, the Company disclosed that given the change-over in the Company’s stock over the past several years, the Company was approaching the risk of losing its Tax Benefits. The 2021 Preservation Plan terminated on March 31, 2023. On April 1, 2023, the Company entered into a new Tax Benefits Preservation Plan (the “2023 Preservation Plan”) with Computershare Trust Company, N.A., as rights agent (the “Rights Agent”), and the Board of Directors of the Company declared a dividend distribution of one right (a “Right”) for each outstanding share of common stock, par value $0.001 per share, of the Company (the “Common Stock”) to stockholders of record at the close of business on April 10, 2023 (the “Record Date”). Each Right is governed by the terms of the Plan and entitles the registered holder to purchase from the Company a unit consisting of one one-thousandth of a share (a “Unit”) of Series B Preferred Stock, par value $0.001 per share (the “Series B Preferred Stock”), at a purchase price of $15.00 per Unit, subject to adjustment (the “Purchase Price”). Rights Certificates and Exercise Period Initially, the Rights will be attached to all Common Stock certificates representing shares then outstanding, and no separate rights certificates (“Rights Certificates”) will be distributed. Subject to certain exceptions specified in the 2023 Preservation Plan, the Rights will separate from the Common Stock then outstanding and a distribution date (the “Distribution Date”) will occur upon the earlier of (i) ten Until the Distribution Date, (i) the Rights will be evidenced by the Common Stock certificates (or, in the case of book entry shares, by the notations in the book entry accounts) and will be transferred with and only with such Common Stock, (ii) new Common Stock certificates issued after the Record Date will contain a notation incorporating the 2023 Preservation Plan by reference and (iii) the surrender for transfer of any certificates for Common Stock outstanding will also constitute the transfer of the Rights associated with the Common Stock represented by such certificates. Pursuant to the 2023 Preservation Plan, the Company reserves the right (prior to the occurrence of a Triggering Event (as defined below) and upon any exercise of Rights) to make the necessary and appropriate rounding adjustments so that only whole shares of Series B Preferred Stock will be issued. The definition of “Acquiring Person” contained in the 2023 Preservation Plan contains several exemptions, including for (i) the Company or any of the Company’s subsidiaries; (ii) any employee benefit plan of the Company, or of any subsidiary of the Company, or any person or entity organized, appointed or established by the Company for or pursuant to the terms of any such plan; (iii) any person who becomes the beneficial owner of 4.9% or more of the shares of the Common Stock then outstanding as a result of (x) a reduction in the number of shares of Common Stock by the Company due to a or (y) a stock dividend, stock split, reverse stock split or similar transaction, unless and until such person increases his ownership by more than 0.5% over such person’s lowest percentage stock ownership on or after the consummation of the relevant transaction; (iv) any person who, together with all affiliates and associates of such person, was the beneficial owner of 4.9% or more of the shares of the Common Stock then outstanding on the date of the 2023 Preservation Plan, unless and until such person and its affiliates and associates increase their aggregate ownership by more than 0.5% over their lowest percentage stock ownership on or after the date of the 2023 Preservation Plan or decrease their aggregate percentage stock ownership below 4.9%; (v) any person who, within ten business days of being requested by the Company to do so, certifies to the Company that such person became an Acquiring Person inadvertently or without knowledge of the terms of the Rights and who, together with all affiliates and associates, thereafter within ten The Rights are not exercisable until the Distribution Date and will expire at the earliest of (i) 11:59 p.m. (New York City time) on June 30, 2024 (as extended in June 2023 from October 31, 2023 to June 30, 2024) or such later date and time as may be determined by the Board and approved by the stockholders of the Company by a vote of the majority of the votes cast by the holders of shares entitled to vote thereon at a meeting of the stockholders of the Company prior to 11:59 p.m. (New York City time) on June 30, 2024 (which later date and time shall be in no event later than 11:59 p.m. (New York City time) on October 1, 2026), (ii) the time at which the Rights are redeemed or exchanged as provided in the 2023 Preservation Plan, (iii) the time at which the Board determines that the 2023 Preservation Plan is no longer necessary or desirable for the preservation of Tax Benefits, and (iv) the close of business on the first day of a taxable year of the Company to which the Board determines that no Tax Benefits may be carried for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7. Related Parties Non-Operating Corporate In September 2018, the Company entered into a 75-month lease for office space. As part of the agreement, INNOVATE was able to pay a lower security deposit and lease payments, and received favorable lease terms as consideration for landlord required cross default language in the event of default of the shared space leased by Harbinger Capital Partners, a company controlled by a former CEO of INNOVATE and formerly a related party, in the same building. With the adoption of ASC 842, as of January 1, 2019, this lease was recognized as a right-of-use asset and lease liability on the Consolidated Balance Sheets. On May 9, 2023, the Company entered into a Stock Purchase Agreement and Subordinated Unsecured Promissory Note with CGIC, a significant shareholder, in the principal amount of $35.1 million. Refer to Note 11. Debt Obligations and Note 16. Temporary Equity and Equity for additional information. In December 2023, the Company entered into a sublease agreement with PBCIC, a Florida not-for-profit corporation and related party to Avram A. Glazer, the Chairman of INNOVATE's Board of Directors, who is also on the board of directors of PBCIC. Pursuant to the sublease, the Company allows PBCIC use of the underlying space with no required lease payments and, as consideration, PBCIC has agreed to undertake all of the tenant’s build-out costs and related obligations under the lease agreement between the Company, as tenant, and RPP Palm Beach Property LP, as landlord. Refer to Note 9. Leases for additional information. Lancer Capital, an entity controlled by Avram A. Glazer, the Chairman of INNOVATE's Board of Directors, held $2.0 million of principal amount of the Company's $51.8 million 7.5% 2026 Convertible Notes, as of both December 31, 2023 and 2022. The $2.0 million in notes are convertible into 468,594 shares of common stock of INNOVATE Corp. upon conversion. Refer to Note 11. Debt Obligations for additional information on the 2026 Convertible Notes. During both the years ended December 31, 2023 and 2022, Lancer Capital earned $0.2 million in interest relating to these notes. Infrastructure Banker Steel previously leased two planes from Banker Aviation, LLC, a related party that is owned by Donald Banker, the former CEO of Banker Steel. During the first quarter of 2022, one of the two plane leases was terminated, and during the fourth quarter of 2023, the second plane lease was terminated. For the years ended December 31, 2023 and 2022, DBMG incurred lease expense related to these leases of $1.2 million and $1.3 million, respectively. DBMG and Banker Steel, jointly and severally, have a subordinated 4.0% note payable to Banker Steel's former owner, in which Donald Banker's family trust has a 25% interest, and jointly and severally also had a subordinated 8.0% note payable to Donald Banker's family trust. During the year ended December 31, 2023, DBMG made $12.1 million in scheduled repayments of the principal on these notes and made accelerated repayments of $16.6 million in full settlement of the 8.0% subordinated note. Banker Steel also previously had a subordinated 11.0% note payable to Donald Banker of $6.3 million, which was redeemed in full by DBMG on April 4, 2022. As of December 31, 2023, the 4.0% note payable had a remaining balance of $5.0 million. For the years ended December 31, 2023 and 2022, DBMG incurred aggregate interest expense related to these notes of $1.5 million and $2.3 million, respectively, and the accrued interest was $0.1 million and $0.5 million as of December 31, 2023 and 2022, respectively. Life Sciences During the year ended December 31, 2022, R2 Technologies entered into various note purchase agreements with Lancer Capital, an entity controlled by Avram A. Glazer, the Chairman of INNOVATE's Board of Directors, for an aggregate $10.8 million in notes at a 18% per annum interest rate as of December 31, 2022. During 2023, R2 closed on an additional $6.6 million of notes, including $1.3 million of unpaid accrued interest which was capitalized into the new principal balance, increasing the aggregate outstanding principal to $17.4 million as of December 31, 2023. The per annum interest rate on the outstanding principal balance also increased to 20%. In addition, after various amendments throughout 2023, R2 entered into an amendment with Lancer Capital on November 15, 2023 to extend the maturity date of all outstanding prior existing notes to the earlier of January 31, 2024 or within five business days of the date on which R2 receives an aggregate $20.0 million from the consummation of a debt or equity financing. Subsequent to year end, the notes expired on January 31, 2024. Effective January 31, 2024, R2 and Lancer Capital simultaneously issued a new note with an aggregate original principal amount of $20.0 million, which is comprised of the prior outstanding principal amounts and unpaid accrued interest of $2.6 million, which was capitalized into the new principal balance, with future interest payable monthly in cash or, if not paid in cash, accrued and unpaid interest is capitalized monthly into the principal balance. The maturity date of the new note is April 30, 2024 or within five For the years ended December 31, 2023 and 2022, R2 Technologies recognized interest expense related to the contractual interest coupon with Lancer Capital of $2.9 million and $0.8 million, respectively. As of December 31, 2023 and 2022, R2 Technologies had accrued interest payable to Lancer Capital of $2.4 million and $0.8 million, respectively. For the years ended December 31, 2023 and 2022, R2 Technologies recognized revenues of $0.7 million and $3.0 million, respectively, from sales to a subsidiary of Huadong, a related party of R2 Technologies. The were no related receivables from this subsidiary of Huadong as of December 31, 2023 and there were $0.6 million of related receivables from this subsidiary with Huadong as of December 31, 2022. For the years ended December 31, 2023 and 2022, R2 Technologies incurred approximately $0.3 million and $0.4 million, respectively, of stock compensation and royalty expenses related to Blossom Innovations, LLC, an investor of R2 Technologies since 2014. Refer to Note 6. Investments for transactions with equity method investees of the Company, refer to Note 9. Leases for related party transactions related to a lease and refer to Note 22. Subsequent Events for a related party transaction with Lancer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Operating Segments and Related Information</t>
        </is>
      </c>
      <c r="B4" s="4" t="inlineStr">
        <is>
          <t xml:space="preserve">18. Operating Segments and Related Information The Company currently has one primary reportable geographic segment - United States and primarily all revenue is derived in the United States. The Company has three reportable operating segments, plus our Other segment, based on management’s organization of the enterprise - Infrastructure, Life Sciences, Spectrum, and Other. The Company also has a Non-Operating Corporate segment. All inter-segment transactions are eliminated on consolidation. There are no inter-segment revenues. The Company's revenue concentrations of 10% and greater were as follows: Year Ended December 31, Segment 2023 2022 Customer A Infrastructure 29.2% 23.8% Customer B Infrastructure 11.4% * * Less than 10% revenue concentration Summarized financial information with respect to the Company’s operating segments is as follows (in millions): Year Ended December 31, 2023 2022 Revenue Infrastructure $ 1,397.2 $ 1,594.3 Life Sciences 3.3 4.3 Spectrum 22.5 38.7 Total revenue $ 1,423.0 $ 1,637.3 Year Ended December 31, 2023 2022 Income (loss) from operations Infrastructure $ 64.4 $ 57.5 Life Sciences (15.0) (20.1) Spectrum (3.4) (3.8) Other (3.1) (0.6) Non-Operating Corporate (16.4) (19.6) Total income from operations $ 26.5 $ 13.4 Year Ended December 31, 2023 2022 Reconciliation of the consolidated segment income from operations to consolidated loss from operations before income taxes: Income from operations $ 26.5 $ 13.4 Interest expense (68.2) (52.0) Loss from equity investees (9.4) (1.3) Other income (expense), net 16.7 (1.2) Loss from operations before income taxes $ (34.4) $ (41.1) Year Ended December 31, 2023 2022 Depreciation and Amortization Infrastructure $ 14.4 $ 21.0 Infrastructure recognized within cost of revenue 15.7 15.0 Total Infrastructure 30.1 36.0 Life Sciences 0.5 0.3 Life Sciences recognized within cost of revenue 0.1 — Total Life Sciences 0.6 0.3 Spectrum 5.2 5.8 Non-Operating Corporate 0.1 0.1 Total depreciation and amortization $ 36.0 $ 42.2 Year Ended December 31, 2023 2022 Capital Expenditures (*) Infrastructure $ 16.6 $ 16.5 Life Sciences 0.5 0.8 Spectrum 1.0 3.3 Non-Operating Corporate 0.3 0.1 Total $ 18.4 $ 20.7 (*) The above capital expenditures exclude assets acquired under finance lease and other financing obligations. December 31, 2023 2022 Investments Life Sciences $ 1.8 $ 7.6 Other — 51.9 Total $ 1.8 $ 59.5 December 31, 2023 2022 Equity Method Investments (included in Investments above) Life Sciences $ 0.9 $ 3.0 Other — 40.6 Total $ 0.9 $ 43.6 December 31, 2023 2022 Total Assets Infrastructure $ 851.4 $ 879.3 Life Sciences 8.3 15.4 Spectrum 176.6 188.2 Other — 53.6 Non-Operating Corporate 7.3 15.2 Total $ 1,043.6 $ 1,1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Per Common Share</t>
        </is>
      </c>
      <c r="B4" s="4" t="inlineStr">
        <is>
          <t>19. Basic and Diluted Loss Per Common Share Earnings (loss) per share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however, they do not participate in losses and as such are excluded from the computation of basic earnings (loss) per share during periods of net losses. The dilutive effect, if applicable, of stock options and their equivalents (including non-vested stock issued under stock-based compensation plans), is computed using the "if-converted method" if this measurement is determined to be more dilutive between the two available methods in a period. The Company had no dilutive common stock equivalents during the years ended December 31, 2023 and 2022 due to the results from continuing operations being a loss, net of tax. For the years ended December 31, 2023, and 2022, 951,861 and 868,104, respectively, of common stock equivalents from unvested restricted stock were excluded from the weighted average number of shares used to calculate diluted loss per share as their inclusion would have been anti-dilutive. Other instruments that may, in the future, if the average market price of the Company's stock exceeds the conversion prices, have a dilutive effect on earnings per share, but were excluded from the computation of diluted net loss per share for the years ended December 31, 2023 and 2022 are: preferred stock, convertible debt and stock options. The following table presents a reconciliation of net loss used in the basic and diluted EPS calculations (in millions, except per share amounts): Year Ended December 31, 2023 2022 Net loss $ (38.9) $ (42.0) Net loss attributable to non-controlling interest and redeemable non-controlling interest 3.7 6.1 Net loss attributable to INNOVATE Corp. (35.2) (35.9) Less: Preferred dividends 2.4 4.9 Net loss attributable to common stockholders $ (37.6) $ (40.8) Weighted-average common stock outstanding 78.1 77.5 Loss per share - basic and diluted $ (0.48) $ (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20. Fair Value of Financial Instruments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December 31, 2023 Fair Value Measurement Using: Carrying Value Estimated Fair Value Level 1 Level 2 Level 3 Assets Measurement alternative investment (1) $ 0.9 $ 0.9 $ — $ 0.9 $ — Total assets not accounted for at fair value $ 0.9 $ 0.9 $ — $ 0.9 $ — Liabilities Debt obligations (2) $ 707.4 $ 621.8 $ 283.2 $ 338.6 $ — Total liabilities not accounted for at fair value $ 707.4 $ 621.8 $ 283.2 $ 338.6 $ — (1) Refer to Note 6. Investments for additional information. (2) Excludes lease obligations accounted for under ASC 842 , Leases . December 31, 2022 Fair Value Measurement Using: Carrying Value Estimated Fair Value Level 1 Level 2 Level 3 Assets Measurement alternative investment (1) $ 11.3 $ 11.3 $ — $ — $ 11.3 Total assets not accounted for at fair value $ 11.3 $ 11.3 $ — $ — $ 11.3 Liabilities Debt obligations (2) $ 712.3 $ 643.0 $ 237.6 $ 405.4 $ — Total liabilities not accounted for at fair value $ 712.3 $ 643.0 $ 237.6 $ 405.4 $ — (1) Was comprised of a put option that related to the Company's 19% investment in HMN, which was sold March 6, 2023. Refer to Note 6. Investments for additional information. (2) Excludes lease obligations accounted for under ASC 842 , Leases . Debt Oblig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shares in Millions, $ in Million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1423</v>
      </c>
      <c r="C4" s="5" t="n">
        <v>1637.3</v>
      </c>
    </row>
    <row r="5">
      <c r="A5" s="4" t="inlineStr">
        <is>
          <t>Cost of revenue</t>
        </is>
      </c>
      <c r="B5" s="6" t="n">
        <v>1207</v>
      </c>
      <c r="C5" s="8" t="n">
        <v>1415.9</v>
      </c>
    </row>
    <row r="6">
      <c r="A6" s="4" t="inlineStr">
        <is>
          <t>Gross profit</t>
        </is>
      </c>
      <c r="B6" s="6" t="n">
        <v>216</v>
      </c>
      <c r="C6" s="8" t="n">
        <v>221.4</v>
      </c>
    </row>
    <row r="7">
      <c r="A7" s="3" t="inlineStr">
        <is>
          <t>Operating expenses:</t>
        </is>
      </c>
      <c r="B7" s="4" t="inlineStr">
        <is>
          <t xml:space="preserve"> </t>
        </is>
      </c>
      <c r="C7" s="4" t="inlineStr">
        <is>
          <t xml:space="preserve"> </t>
        </is>
      </c>
    </row>
    <row r="8">
      <c r="A8" s="4" t="inlineStr">
        <is>
          <t>Selling, general and administrative</t>
        </is>
      </c>
      <c r="B8" s="6" t="n">
        <v>168</v>
      </c>
      <c r="C8" s="8" t="n">
        <v>180.1</v>
      </c>
    </row>
    <row r="9">
      <c r="A9" s="4" t="inlineStr">
        <is>
          <t>Depreciation and amortization</t>
        </is>
      </c>
      <c r="B9" s="8" t="n">
        <v>20.2</v>
      </c>
      <c r="C9" s="8" t="n">
        <v>27.2</v>
      </c>
    </row>
    <row r="10">
      <c r="A10" s="4" t="inlineStr">
        <is>
          <t>Other operating loss</t>
        </is>
      </c>
      <c r="B10" s="8" t="n">
        <v>1.3</v>
      </c>
      <c r="C10" s="8" t="n">
        <v>0.7</v>
      </c>
    </row>
    <row r="11">
      <c r="A11" s="4" t="inlineStr">
        <is>
          <t>Income from operations</t>
        </is>
      </c>
      <c r="B11" s="8" t="n">
        <v>26.5</v>
      </c>
      <c r="C11" s="8" t="n">
        <v>13.4</v>
      </c>
    </row>
    <row r="12">
      <c r="A12" s="3" t="inlineStr">
        <is>
          <t>Other (expense) income:</t>
        </is>
      </c>
      <c r="B12" s="4" t="inlineStr">
        <is>
          <t xml:space="preserve"> </t>
        </is>
      </c>
      <c r="C12" s="4" t="inlineStr">
        <is>
          <t xml:space="preserve"> </t>
        </is>
      </c>
    </row>
    <row r="13">
      <c r="A13" s="4" t="inlineStr">
        <is>
          <t>Interest expense</t>
        </is>
      </c>
      <c r="B13" s="8" t="n">
        <v>-68.2</v>
      </c>
      <c r="C13" s="6" t="n">
        <v>-52</v>
      </c>
    </row>
    <row r="14">
      <c r="A14" s="4" t="inlineStr">
        <is>
          <t>Loss from equity investees</t>
        </is>
      </c>
      <c r="B14" s="8" t="n">
        <v>-9.4</v>
      </c>
      <c r="C14" s="8" t="n">
        <v>-1.3</v>
      </c>
    </row>
    <row r="15">
      <c r="A15" s="4" t="inlineStr">
        <is>
          <t>Other income (expense), net</t>
        </is>
      </c>
      <c r="B15" s="8" t="n">
        <v>16.7</v>
      </c>
      <c r="C15" s="8" t="n">
        <v>-1.2</v>
      </c>
    </row>
    <row r="16">
      <c r="A16" s="4" t="inlineStr">
        <is>
          <t>Loss from operations before income taxes</t>
        </is>
      </c>
      <c r="B16" s="8" t="n">
        <v>-34.4</v>
      </c>
      <c r="C16" s="8" t="n">
        <v>-41.1</v>
      </c>
    </row>
    <row r="17">
      <c r="A17" s="4" t="inlineStr">
        <is>
          <t>Income tax expense</t>
        </is>
      </c>
      <c r="B17" s="8" t="n">
        <v>-4.5</v>
      </c>
      <c r="C17" s="8" t="n">
        <v>-0.9</v>
      </c>
    </row>
    <row r="18">
      <c r="A18" s="4" t="inlineStr">
        <is>
          <t>Net loss</t>
        </is>
      </c>
      <c r="B18" s="8" t="n">
        <v>-38.9</v>
      </c>
      <c r="C18" s="6" t="n">
        <v>-42</v>
      </c>
    </row>
    <row r="19">
      <c r="A19" s="4" t="inlineStr">
        <is>
          <t>Net loss attributable to non-controlling interests and redeemable non-controlling interests</t>
        </is>
      </c>
      <c r="B19" s="8" t="n">
        <v>3.7</v>
      </c>
      <c r="C19" s="8" t="n">
        <v>6.1</v>
      </c>
    </row>
    <row r="20">
      <c r="A20" s="4" t="inlineStr">
        <is>
          <t>Net loss attributable to INNOVATE Corp.</t>
        </is>
      </c>
      <c r="B20" s="8" t="n">
        <v>-35.2</v>
      </c>
      <c r="C20" s="8" t="n">
        <v>-35.9</v>
      </c>
    </row>
    <row r="21">
      <c r="A21" s="4" t="inlineStr">
        <is>
          <t>Less: Preferred dividends</t>
        </is>
      </c>
      <c r="B21" s="8" t="n">
        <v>2.4</v>
      </c>
      <c r="C21" s="8" t="n">
        <v>4.9</v>
      </c>
    </row>
    <row r="22">
      <c r="A22" s="4" t="inlineStr">
        <is>
          <t>Net loss attributable to common stockholders, basic</t>
        </is>
      </c>
      <c r="B22" s="8" t="n">
        <v>-37.6</v>
      </c>
      <c r="C22" s="8" t="n">
        <v>-40.8</v>
      </c>
    </row>
    <row r="23">
      <c r="A23" s="4" t="inlineStr">
        <is>
          <t>Net loss attributable to common stockholders, diluted</t>
        </is>
      </c>
      <c r="B23" s="5" t="n">
        <v>-37.6</v>
      </c>
      <c r="C23" s="5" t="n">
        <v>-40.8</v>
      </c>
    </row>
    <row r="24">
      <c r="A24" s="3" t="inlineStr">
        <is>
          <t>Loss per share - basic and diluted</t>
        </is>
      </c>
      <c r="B24" s="4" t="inlineStr">
        <is>
          <t xml:space="preserve"> </t>
        </is>
      </c>
      <c r="C24" s="4" t="inlineStr">
        <is>
          <t xml:space="preserve"> </t>
        </is>
      </c>
    </row>
    <row r="25">
      <c r="A25" s="4" t="inlineStr">
        <is>
          <t>Basic (in usd per share)</t>
        </is>
      </c>
      <c r="B25" s="9" t="n">
        <v>-0.48</v>
      </c>
      <c r="C25" s="9" t="n">
        <v>-0.53</v>
      </c>
    </row>
    <row r="26">
      <c r="A26" s="4" t="inlineStr">
        <is>
          <t>Diluted (in usd per share)</t>
        </is>
      </c>
      <c r="B26" s="9" t="n">
        <v>-0.48</v>
      </c>
      <c r="C26" s="9" t="n">
        <v>-0.53</v>
      </c>
    </row>
    <row r="27">
      <c r="A27" s="3" t="inlineStr">
        <is>
          <t>Weighted average common shares outstanding - basic and diluted</t>
        </is>
      </c>
      <c r="B27" s="4" t="inlineStr">
        <is>
          <t xml:space="preserve"> </t>
        </is>
      </c>
      <c r="C27" s="4" t="inlineStr">
        <is>
          <t xml:space="preserve"> </t>
        </is>
      </c>
    </row>
    <row r="28">
      <c r="A28" s="4" t="inlineStr">
        <is>
          <t>Basic (in shares)</t>
        </is>
      </c>
      <c r="B28" s="8" t="n">
        <v>78.09999999999999</v>
      </c>
      <c r="C28" s="8" t="n">
        <v>77.5</v>
      </c>
    </row>
    <row r="29">
      <c r="A29" s="4" t="inlineStr">
        <is>
          <t>Diluted (in shares)</t>
        </is>
      </c>
      <c r="B29" s="8" t="n">
        <v>78.09999999999999</v>
      </c>
      <c r="C29" s="8" t="n">
        <v>7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Financial Information</t>
        </is>
      </c>
      <c r="B1" s="2" t="inlineStr">
        <is>
          <t>12 Months Ended</t>
        </is>
      </c>
    </row>
    <row r="2">
      <c r="B2" s="2" t="inlineStr">
        <is>
          <t>Dec. 31, 2023</t>
        </is>
      </c>
    </row>
    <row r="3">
      <c r="A3" s="3" t="inlineStr">
        <is>
          <t>Offsetting [Abstract]</t>
        </is>
      </c>
      <c r="B3" s="4" t="inlineStr">
        <is>
          <t xml:space="preserve"> </t>
        </is>
      </c>
    </row>
    <row r="4">
      <c r="A4" s="4" t="inlineStr">
        <is>
          <t>Supplementary Financial Information</t>
        </is>
      </c>
      <c r="B4" s="4" t="inlineStr">
        <is>
          <t xml:space="preserve">21. Supplementary Financial Information Other income (expense), net The following table provides information relating to Other income (expense), net (in millions): Year Ended December 31, 2023 2022 Gain on sale of investments $ 12.0 $ — Gain on step-up of equity method investment 3.8 — Other 0.9 (1.2) Total $ 16.7 $ (1.2) Supplemental Cash Flow Information The following table provides a reconciliation of cash, cash equivalents and restricted cash to amounts reported within the Consolidated Balance Sheets and Consolidated Statements of Cash Flows (in millions): Year Ended December 31, 2023 2022 Cash and cash equivalents, beginning of the year $ 80.4 $ 45.5 Restricted cash 0.3 2.0 Restricted cash included in other assets (non-current) 1.5 — Total cash, cash equivalents and restricted cash, beginning of the year $ 82.2 $ 47.5 Cash and cash equivalents, end of the year $ 80.8 $ 80.4 Restricted cash 0.9 0.3 Restricted cash included in other assets (non-current) 0.6 1.5 Total cash and cash equivalents and restricted cash, end of the year $ 82.3 $ 82.2 Supplemental cash flow information: Cash paid for interest $ 49.0 $ 42.5 Cash paid for taxes, net of refunds $ 6.7 $ 5.9 Non-cash investing and financing activities: Unsecured note issued in connection with purchase of preferred stock and payment of dividends $ 35.1 $ — Accrued interest, exit fees and other fees capitalized into principal debt $ 1.3 $ 17.5 Property, plant and equipment included in accounts payable or accrued expenses $ 0.9 $ 0.4 Issuance of preferred stock $ — $ 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Rights Offering and Private Placement On February 23, 2024, the Company's Board of Directors approved a plan to proceed with a $19.0 million rights offering for its common stock and fixed March 6, 2024 as the record date for holders of common stock entitled to participate in the rights offering. On March 5, 2024, the Company set the subscription price at which the rights would be exercisable at $0.70 per share and entered into an investment agreement (the “Investment Agreement”) with Lancer Capital, a related party and an entity controlled by Avram A. Glazer, the Chairman of INNOVATE's Board of Directors and a beneficial owner of 29.1% of the Company's common stock, pursuant to which the rights offering will be backstopped by Lancer Capital. Because the rules of the NYSE prohibit the issuance to Lancer Capital of more than 1% of our common stock outstanding before the issuance unless stockholder approval of such issuance is obtained, in lieu of purchasing common stock under the back-stop arrangement Lancer Capital will purchase up to $19.0 million of Series C Non-Voting Participating Convertible Preferred Stock, par value $0.001 per share (“Series C Preferred Stock”) to be newly authorized by the Company. The Series C Preferred Stock is intended to be the economic equivalent of common stock, participating on an as-converted basis in all dividends, distributions, merger consideration and all other consideration receivable by holders of common stock, and a means through which the back-stop arrangement can be effected prior to the completion of the stockholder vote and the satisfaction of any other regulatory requirements. Pursuant to the Investment Agreement, and as a result of limitations on the amount that can be raised under the Company’s effective shelf registration statement on Form S-3, Lancer Capital will also purchase an additional $16.0 million of Series C Preferred Stock in a private placement transaction to close concurrently with the settlement of the rights offering. Under the rules of the NYSE, because the shares Lancer Capital will purchase in the concurrent private placement are greater than 20% of our common stock outstanding before the issuance of the Series C Preferred, those shares of Series C Preferred Stock may not be converted unless stockholder approval of such issuance is obtained. The Investment Agreement provides that, in the event that for any reason the rights offering is not settled by March 28, 2024, then Lancer Capital will purchase $25 million of Series C Preferred Stock. The Company refers to this arrangement as the “equity advance.” Upon the closing of the rights offering, to the extent that Lancer Capital would have, based on the number of shares of common stock actually sold upon exercise of the rights, purchased less than $25 million of Series C Preferred Stock under the back-stop commitment and the concurrent private placement, the Company will redeem the excess shares of Series C Preferred Stock purchased by Lancer Capital under the equity advance at the redemption price of $1,000 per share from the proceeds of the rights offering. The Series C Preferred Stock terms are set forth in a form of certificate of designations attached as Exhibit A to the Investment Agreement and include a liquidation preference junior to the Company’s existing preferred stock and equal to the Company’s common stock (other than a preference of $0.001 per share of Series Preferred Stock that will be paid to the holders of thereof before any payment or distribution is made to the holders of the common stock). The certificate of designations for the Series C Preferred Stock will be filed with the Secretary of State of the State of Delaware on the early of the closing of the equity advance of the settlement of the rights offering. In connection with the Investment Agreement, on March 5, 2024 the Company and Lancer entered into a registration rights agreement (the “Registration Rights Agreement”) pursuant to which the Company granted Lancer certain customary shelf demand and piggyback registration rights with respect to the common stock issuable upon conversion of the Series C Preferred Stock purchased under the Investment Agreement. Assuming that the Company proceeds with the rights offering and that shares of Series C Preferred Stock are issued to Lancer pursuant to the Investment Agreement the Company intends to seek stockholder approval for the conversion of the Series C Preferred Stock into shares of our common stock at the Company’s 2024 annual stockholders meeting. The Series C Preferred Stock to be issued to Lancer pursuant to the Investment Agreement will not be registered under the Act and may not be offered or sold in the United States absent registration or an applicable exemption from registration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t>
        </is>
      </c>
    </row>
    <row r="5">
      <c r="A5" s="4" t="inlineStr">
        <is>
          <t>Basis of Presentation and Liquidity</t>
        </is>
      </c>
      <c r="B5" s="4" t="inlineStr">
        <is>
          <t>Basis of Presentation and Liquidity The accompanying Consolidated Financial Statements of the Company included herein have been prepared pursuant to the rules and regulations of the Securities and Exchange Commission ("SEC"). Certain prior amounts have been reclassified or combined to conform to the current year presentation. On February 23, 2024, the Company's Board of Directors (the “Board”) approved a plan to proceed with a $19.0 million rights offering for its common stock and fixed March 6, 2024 as the record date for holders of common stock entitled to participate in the rights offering. On March 5, 2024, the Company set the subscription price at which the rights would be exercisable at $0.70 per share and entered into an investment agreement (the “Investment Agreement”) with Lancer Capital LLC (“Lancer Capital”), a related party and an entity controlled by Avram A. Glazer, the Chairman of the Board and a beneficial owner of 29.1% of the Company's common stock, pursuant to which the rights offering will be backstopped by Lancer Capital. Pursuant to the Investment Agreement, Lancer Capital will also purchase an additional $16.0 million of the Company’s new Series C Preferred Stock in a private placement transaction to close concurrently with the settlement of the rights offering. For more information regarding the back-stop and private placement commitments from Lancer Capital under the Investment Agreement, refer to Note 22. Subsequent Events. At this time, management believes that the Company will be able to continue to meet its liquidity requirements and fund its fixed obligations (such as debt service and operating leases) and other cash needs for its operations for at least the next twelve months from the issuance of the Consolidated Financial Statements through a combination of available cash on hand, distributions from the Company’s subsidiaries and the rights offering together with the back-stop and private placement commitments from Lancer Capital under the Investment Agreement. The ability of INNOVATE’s subsidiaries to make distributions to INNOVATE is subject to numerous factors, including restrictions contained in each subsidiary’s financing agreements, availability of sufficient funds at each subsidiary and the approval of such payment by each subsidiary’s board of directors, which must consider various factors, including general economic and business conditions, tax considerations, strategic plans, financial results and condition, expansion plans, any contractual, legal or regulatory restrictions on the payment of dividends, and such other factors each subsidiary’s board of directors considers relevant. Although the Company believes, to the extent needed, that it will be able to raise additional debt or equity capital, refinance indebtedness or preferred stock, enter into other financing arrangements or engage in asset sales and sales of certain investments sufficient to fund any cash needs that the Company is not able to satisfy with the funds on hand or expected to be provided by our subsidiaries, there can be no assurance that it will be able to do so on terms satisfactory to the Company, if at all. Such financing options, if pursued, may also ultimately have the effect of negatively impacting our liquidity profile and prospects over the long-term and dilute holders of common stock. Our ability to sell assets and certain of our investments to meet our existing financing needs may also be limited by our existing financing instruments. In addition, the sale of assets or the Company’s investments may also make the Company less attractive to potential investors or future financing partners.</t>
        </is>
      </c>
    </row>
    <row r="6">
      <c r="A6" s="4" t="inlineStr">
        <is>
          <t>Cash and Cash Equivalents</t>
        </is>
      </c>
      <c r="B6" s="4" t="inlineStr">
        <is>
          <t>Cash and Cash Equivalents Cash and cash equivalents are comprised principally of amounts in money market accounts with original maturities of three months or less.</t>
        </is>
      </c>
    </row>
    <row r="7">
      <c r="A7" s="4" t="inlineStr">
        <is>
          <t>Restricted Cash</t>
        </is>
      </c>
      <c r="B7" s="4" t="inlineStr">
        <is>
          <t>Restricted Cash The Company's restricted cash balances consist of funds that are contractually or legally restricted as to usage or withdrawal and have been presented separately from cash and cash equivalents on the Consolidated Balance Sheets, and are primarily comprised of security deposits for long-term leases, which are held in separate bank accounts.</t>
        </is>
      </c>
    </row>
    <row r="8">
      <c r="A8" s="4" t="inlineStr">
        <is>
          <t>Acquisitions</t>
        </is>
      </c>
      <c r="B8" s="4" t="inlineStr">
        <is>
          <t>Acquisitions The Company accounts for acquisitions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t>
        </is>
      </c>
    </row>
    <row r="9">
      <c r="A9" s="4" t="inlineStr">
        <is>
          <t>Equity Method Investments</t>
        </is>
      </c>
      <c r="B9" s="4" t="inlineStr">
        <is>
          <t>Equity Method Investments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such as with our investments in MediBeacon and Scaled Cell, of which we own an approximately 46.2% interest in MediBeacon and an approximately 20.1% interest in Scaled Cell as of December 31, 2023.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in (Loss) income from equity investees and other comprehensive income (loss) of the investee. The Company records dividends or other equity distributions as reductions in the carrying value of the investment.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Measurement Alternative Investments The Company utilizes the measurement alternative method to account for investments when it does not possess the ability to exercise significant influence or control and the investment does not have a readily determinable fair value. Under this method, investments are initially recognized at cost and subsequently measured at cost, adjusted for any observable changes in the fair value of the investment. In addition, the Company reviews the carrying value of investments measured under the measurement alternative for impairment on a regular basis. If there is an indication of impairment, the Company assesses whether the carrying value of the investment exceeds its recoverable amount. Any impairment losses are recognized in the financial statements.</t>
        </is>
      </c>
    </row>
    <row r="10">
      <c r="A10" s="4" t="inlineStr">
        <is>
          <t>Fair Value Measurements</t>
        </is>
      </c>
      <c r="B10" s="4" t="inlineStr">
        <is>
          <t>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fair value hierarchy requires an entity to maximize the use of observable inputs and minimize the use of unobservable inputs when measuring fair value. In instances in which the inputs used to measure fair value fall into different levels of the fair value hierarchy, the fair value measurement classification is determined based on the lowest level input that is significant to the fair value measurement in its entirety. The Company’s assessment of the significance of a particular input to the fair value measurement in its entirety requires judgment and considers factors specific to the financial instrument. The Company’s assets and liabilities that are measured at fair value on a recurring basis include cash equivalents. Our financial assets measured at fair value on a nonrecurring basis include non-marketable equity securities. Other financial assets and liabilities are carried at cost (initial fair value) with current fair value disclosed, if required. Financial Instruments Our financial instruments include cash and cash equivalents, marketable and non-marketable securities, including equity investments and certain other investments, accounts and notes receivable, accounts payable and other current liabilities, redeemable non-controlling interests and debt obligations.</t>
        </is>
      </c>
    </row>
    <row r="11">
      <c r="A11" s="4" t="inlineStr">
        <is>
          <t>Accounts Receivable</t>
        </is>
      </c>
      <c r="B11" s="4" t="inlineStr">
        <is>
          <t>Accounts Receivable Accounts receivable are stated at amounts due from customers net of provision for expected credit losses. Our allowance for doubtful accounts considers historical experience, the age of certain receivable balances, credit history, current economic conditions and other factors that may affect the counterparty’s ability to pay. As of January 1, 2023 the company adopted Accounting Standards Update ("ASU") 2016-13, Financial Instruments - Credit Losses (Topic 326), Measurement of Credit Losses on Financial Instruments. At each balance sheet date, all potentially uncollectible accounts are assessed individually for the purpose of determining the appropriate provision for doubtful accounts. Management has elected to use a risk-based, pool-level segmentation framework to calculate the expected loss rate. Management evaluates its experience with historical losses and then applies this historical loss ratio to financial assets with similar characteristics. The Company’s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The policy for determining past due status is based on the contractual payment terms of each customer. Once collection efforts by the Company are exhausted, the determination for charging off uncollectible receivables is made.</t>
        </is>
      </c>
    </row>
    <row r="12">
      <c r="A12" s="4" t="inlineStr">
        <is>
          <t>Inventory</t>
        </is>
      </c>
      <c r="B12" s="4" t="inlineStr">
        <is>
          <t>Inventory</t>
        </is>
      </c>
    </row>
    <row r="13">
      <c r="A13" s="4" t="inlineStr">
        <is>
          <t>Accounting for Income Taxes</t>
        </is>
      </c>
      <c r="B13" s="4" t="inlineStr">
        <is>
          <t>Accounting for Income Taxes We recognize deferred tax assets and liabilities for the expected future tax consequences of transactions and events. Under this method, deferred tax assets and liabilities are determined based on the difference between the book basis and the tax basi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se assessments of uncertain tax positions contain judgments related to the interpretation of tax regulations in the jurisdictions in which we transact business. The judgments and estimates made at a point in time may change based on the outcome of tax audits, expiration of statutes of limitations, as well as changes to, or further interpretations of, tax laws and regulations. At December 31, 2023, our U.S. and foreign companies have significant deferred tax assets resulting from tax loss carryforwards. Additionally, the deferred tax assets generated by certain businesses that do not qualify to be included in the INNOVATE Corp. U.S. consolidated income tax return have been reduced by a full valuation allowance. Based on consideration of both positive and negative evidence, we determined that it was more likely than not that the net deferred tax assets of the INNOVATE Corp. U.S. consolidated filing group will not be realized. Therefore, a full valuation allowance was maintained against the INNOVATE Corp. U.S. consolidated filing group’s net deferred tax assets as of December 31, 2023. The appropriateness and amount of the valuation allowance are based on cumulative history of losses and our assumptions about the future taxable income of each affiliate and the timing of the reversal of deferred tax assets and liabilities. In relation to tax effects for accumulated OCI, our policy is to release the tax effects of amounts reclassified from accumulated OCI to pre-tax income (loss) from continuing operations. Any remaining tax effect in accumulated OCI is released following a portfolio approach.</t>
        </is>
      </c>
    </row>
    <row r="14">
      <c r="A14" s="4" t="inlineStr">
        <is>
          <t>Property, Plant and Equipment</t>
        </is>
      </c>
      <c r="B14" s="4" t="inlineStr">
        <is>
          <t>Property, Plant and Equipment Property, plant and equipment are stated at cost less accumulated amortization an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typically 3 years. Depreciation is determined on a straight-line basis over the estimated useful lives of the assets, which range from 5 to 40 years for buildings and leasehold improvements, 3 to 15 years for equipment, furniture and fixtures, and 3 to 20 years for transportation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amortization and depreciation are removed from the books and the resulting gain or loss is included in operating results. Property, plant and equipment that have been included as part of the assets held for sale are no longer amortized or depreciated from the time that they are classified as such. The Company periodically evaluates the carrying value of its property, plant and equipment based upon the estimated cash flows to be generated by the related assets. If an impairment is indicated, a loss is recognized.</t>
        </is>
      </c>
    </row>
    <row r="15">
      <c r="A15" s="4" t="inlineStr">
        <is>
          <t>Goodwill and Other Intangible Assets</t>
        </is>
      </c>
      <c r="B15" s="4" t="inlineStr">
        <is>
          <t>Goodwill and Other Intangible Assets Goodwill and intangible assets deemed to have indefinite lives are not amortized, but, rather, tested for impairment. The Company tests goodwill and indefinite lived intangibles for impairment at least annually in the fourth quarter (October 1st) or when factors indicate potential impairment (i.e., events occur or circumstances change that indicate the potential impairment under ASC 350, Intangibles - Goodwill and Other ("ASC 350"). In addition to the foregoing, management reviews goodwill and intangible assets for possible impairment whenever events or circumstances indicate that the carrying amounts of assets may not be recoverable. The factors that management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Intangible assets that have finite lives are amortized over their estimated useful lives and are subject to the impairment provisions of ASC 360, Property, plant, and equipment ("ASC 360"). The Company elected to utilize a qualitative assessment to evaluate whether it is more likely than not that the fair value of a reporting unit or indefinite-lived intangible asset is less than its carrying value, and if so, a quantitative test is performed. The quantitative evaluation for impairment of indefinite lived intangibles follows the same approach as described with goodwill above and consists of a comparison of the fair value of an intangible asset with its carrying amount. If the carrying amount of the intangible asset exceeds its fair value, an impairment loss shall be recognized in an amount equal to the excess. Under the quantitative test, management estimates the fair value of a reporting unit, which requires various assumptions including projections of future cash flows, perpetual growth rates and discount rates. The assumptions about future cash flows and growth rates are based on our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Further, management assesses the current market capitalization, forecasts and the amount by which the fair values exceeded the carrying values. If the carrying amount of the reporting unit exceeds the fair value, an impairment loss shall be recognized in an amount equal to the excess. Based on qualitative assessments performed as of October 1, 2023, management determined it was more likely than not that the fair value of its reporting units and the fair value of the indefinite-lived intangible assets exceeded their carrying values, and, as such, no impairment was required. Intangible assets not subject to amortization (i.e. indefinite lived intangibles) consist of certain television broadcast license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to the extent the carrying amount of the asset or asset group exceeds the fair value and is not recoverable. Refer to Note 8. Goodwill and Intangibles, Net for any intangible impairments recorded during the years presented. Licensing:</t>
        </is>
      </c>
    </row>
    <row r="16">
      <c r="A16" s="4" t="inlineStr">
        <is>
          <t>Valuation of Long-lived Assets</t>
        </is>
      </c>
      <c r="B16" s="4" t="inlineStr">
        <is>
          <t>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such as the broadcast or infrastructure industry,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model in determining fair value was the Company’s weighted average cost of capital which is based on the effective rate of its debt obligations at the current market values (for periods during which the Company had debt obligations) as well as the current volatility and trading value of the Company’s common stock.</t>
        </is>
      </c>
    </row>
    <row r="17">
      <c r="A17" s="4" t="inlineStr">
        <is>
          <t>Leases</t>
        </is>
      </c>
      <c r="B17" s="4" t="inlineStr">
        <is>
          <t>Leases The Company accounts for leases in accordance with ASC 842, Leases , which requires the balance sheet recognition of lease assets and lease liabilities by lessees for those leases classified as operating and finance leases. The Company determines if an arrangement is a lease at inception. Operating lease right-of-use assets are included in Other Assets and operating lease liabilities are included in both other Current Liabilities and Other Liabilities in the Consolidated Balance Sheets for their respective short-term and long-term portions and are recognized based on the present value of lease payments over the lease term at the commencement date. Finance leases are included in property, plant and equipment and debt obligations, in the Consolidated Balance Sheets and are recognized based on the present value of lease payments over the lease term at commencement date. The majority of the Company’s leases do not provide an implicit rate of return; therefore, the Company uses its incremental borrowing rate based on the information available at commencement date in determining the present value of lease payments. For lease agreements that contain non-lease components, the Company elected to combine lease and non-lease components as a single lease component. The Company has operating leases for land, office space, and certain Company vehicles and equipment and finance leases for certain Company vehicles and equipment. The leases are expiring between 2024 and 2045. Leases with an initial term of twelve months or less are not recorded on the balance sheets. Lease expense is recognized on a straight-line basis over the lease term. For purposes of calculating operating lease liabilities, lease terms may be deemed to include options to extend or terminate the lease when it is reasonably certain that the Company will exercise that option. As of December 31, 2023, the operating lease liability does not include any options to extend or terminate leases.</t>
        </is>
      </c>
    </row>
    <row r="18">
      <c r="A18" s="4" t="inlineStr">
        <is>
          <t>Presentation of Taxes Collected</t>
        </is>
      </c>
      <c r="B18" s="4" t="inlineStr">
        <is>
          <t>Presentation of Taxes Collected The Company reports a value-added tax assessed by a governmental authority that is directly imposed on a revenue-producing transaction between the Company and a customer on a net basis (excluded from revenues).</t>
        </is>
      </c>
    </row>
    <row r="19">
      <c r="A19" s="4" t="inlineStr">
        <is>
          <t>Foreign Currency Transactions and Translation</t>
        </is>
      </c>
      <c r="B19" s="4" t="inlineStr">
        <is>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functional currency cash flows, which occurs upon an actual transfer of one currency to another,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deficit) section of the Consolidated Balance Sheets. If there is a planned or completed sale or liquidation of the Company's ownership in a foreign operation, the relevant foreign currency translation adjustment is recognized in the Consolidated Statement of Operations.</t>
        </is>
      </c>
    </row>
    <row r="20">
      <c r="A20" s="4" t="inlineStr">
        <is>
          <t>Convertible Instruments</t>
        </is>
      </c>
      <c r="B20" s="4" t="inlineStr">
        <is>
          <t>Convertible Instruments The Company evaluates and accounts for conversion options embedded in convertible instruments in accordance with ASC 815, Derivatives and Hedging Activities. Applicable U.S. Generally Accepted Accounting Principle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21">
      <c r="A21" s="4" t="inlineStr">
        <is>
          <t>Deferred Financing Costs</t>
        </is>
      </c>
      <c r="B21" s="4" t="inlineStr">
        <is>
          <t>Deferred Financing Costs The Company capitalizes certain expenses incurred in connection with its debt and line of credit obligations and amortizes them over the term of the respective debt agreement. The amortization expense of the deferred financing costs is included in interest expense on the Consolidated Statements of Operations. If the Company extinguishes portions of its debt prior to the maturity date, deferred financing costs are charged to expense on a pro-rata basis and are included in loss on early extinguishment or restructuring of debt on the Consolidated Statements of Operations.</t>
        </is>
      </c>
    </row>
    <row r="22">
      <c r="A22" s="4" t="inlineStr">
        <is>
          <t>Use of Estimates</t>
        </is>
      </c>
      <c r="B22" s="4" t="inlineStr">
        <is>
          <t>Use of Estimates The preparation of consolidated financial statements in conformity with GAAP requires management to make estimates and assumptions. These estimates and assumptions affect the reported amounts of assets and liabilities and disclosures of contingent assets and liabilities at the date of the consolidated financial statements and the reported amounts of net revenue and expenses during the reporting period. Actual results may differ from these estimates. Significant estimates include allowance for doubtful accounts receivable, the extent of progress towards completion on contracts, contract revenue and costs on long-term contracts, valuation of certain investments, market assumptions used in estimating the fair values of certain assets (including goodwill and intangibles) and liabilities, the calculation used in determining the fair value of INNOVATE’s stock options required by ASC 718, Compensation - 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is>
      </c>
    </row>
    <row r="23">
      <c r="A23" s="4" t="inlineStr">
        <is>
          <t>Share-Based Compensation</t>
        </is>
      </c>
      <c r="B23" s="4" t="inlineStr">
        <is>
          <t>Share-Based Compensation The Company accounts for share-based compensation issued to employees and non-employees in accordance with the provisions of ASC 718 . All transactions in which goods or services are the consideration received for the issuance of equity instruments ar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 The Company uses a Black-Scholes option valuation model to determine the grant dat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Share-based compensation is recorded net of actual forfeitures.</t>
        </is>
      </c>
    </row>
    <row r="24">
      <c r="A24" s="4" t="inlineStr">
        <is>
          <t>Income (Loss) Per Common Share</t>
        </is>
      </c>
      <c r="B24" s="4" t="inlineStr">
        <is>
          <t>Income (Loss) Per Common Share 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equivalents and related income from continuing operations, net of tax. Potential common stock equivalents, computed using the treasury stock method or the if-converted method, include options, restricted stock, restricted stock units and convertible preferred stock. In periods when the Company generates income, the Company calculates basic Earnings Per Share ("EPS") using the two-class method, pursuant to ASC No. 260, Earnings Per Share . The two-class method is required as the shares of the Company’s preferred stock qualify as participating securities, having the right to receive dividends should dividends be declared on common stock. Under this method, earnings for the period are allocated to the common stock and preferred stock to the extent that each security may share in earnings as if all of the earnings for the period had been distributed. The Company does not use the two-class method in periods when it generates a loss as the holders of the preferred stock do not participate in losses.</t>
        </is>
      </c>
    </row>
    <row r="25">
      <c r="A25" s="4" t="inlineStr">
        <is>
          <t>Discontinued Operations</t>
        </is>
      </c>
      <c r="B25" s="4" t="inlineStr">
        <is>
          <t>Discontinued Operations In accordance with ASC 205-20, Presentation of Financial Statements - Discontinued Operations , the Company reports the results of operations of a business as discontinued operations if a disposal represents a strategic shift that has or will have a major effect on the Company's operations and financial results when the business is disposed of or classified as held-for-sale. Under ASC 360, Property, Plant and Equipment , assets may be classified as held-for-sale even though the discontinued operations criteria is not met. For the years ended December 31, 2023 and 2022, there were no discontinued operations.</t>
        </is>
      </c>
    </row>
    <row r="26">
      <c r="A26" s="4" t="inlineStr">
        <is>
          <t>Recent Accounting Pronouncements</t>
        </is>
      </c>
      <c r="B26" s="4" t="inlineStr">
        <is>
          <t>Recent Accounting Pronouncements Accounting Pronouncements Adopted in the Current Year Credit Losses Standard In June 2016, the FASB issued ASU 2016-13, Financial Instruments - Credit Losses (Topic 326) , Measurement of Credit Losses on Financial Instruments . This new standard and its related amendments change the impairment model for most financial assets that are measured at amortized cost and certain other instruments, including trade receivables and contract assets, from an incurred loss model to an expected loss model and adds certain new required disclosures. Under the new expected loss model, which is based on historical experience, current conditions and reasonable and supportable forecasts, entities recognize estimated credit losses over the entire contractual term of the instrument rather than delaying recognition of credit losses until it is probable the loss has been incurred. The adoption of ASU 2016-13 and its related amendments on January 1, 2023, did not have any effect on the Company’s Consolidated Financial statements and the Company did not record any effects through retained earnings. For the amounts calculated for the Current Expected Credit Loss (“CECL”) model subsequent to initial transition, the Company recognizes the expense in the Consolidated Statements of Operations, and the amount is presented within general and administration costs rather than a separate line. Refer to Note 4. Accounts Receivable, Net. The Company reviewed its entire portfolio of assets recognized on the balance sheet as of January 1, 2023, and identified Accounts Receivable and Contract Assets as the material impacted assets in-scope of Topic 326. The risk of credit losses from the remaining portfolio of assets was concluded to be immaterial. Accounts Receivable and Contract Assets are presented net of allowances for credit losses. Refer to Note 4. Accounts Receivable, Net. Accounting Pronouncements Issued But Pending Adoption In March 2023, the FASB issued ASU 2023-01, Leases (Topic 842): Common Control Arrangements (“ASU 2023-01”) to improve the guidance for applying Topic 842 , Leases, to related party arrangements between entities under common control. ASU 2023-01 improves current GAAP by clarifying the accounting for leasehold improvements associated with common control leases, thereby reducing diversity in practice. The provisions of this ASU that apply to public companies include a requirement for entities to amortize leasehold improvements associated with common control leases over the useful life of the common control group. ASU 2023-01 is effective for fiscal years, and for interim periods within those fiscal years, beginning after December 15, 2023, with early adoption permitted. The Company is currently evaluating this ASU but does not expect ASU 2023-01 to have a material effect on the Company’s consolidated financial statements. On October 9, 2023, the FASB issued ASU 2023-06 Disclosure Improvements: Codification Amendments in Response to the SEC's Disclosure Update and Simplification Initiative ("ASU 2023-06") , which modifies certain disclosure and presentation requirements of a variety of Topics in the Codification and is intended to both clarify or improve such requirements and align the requirements with the SEC's regulations. The Company is in the process of evaluating the amendments provided in this ASU and believes certain of the disclosure improvements may be applicable to the Company's interim or annual disclosures, for example, disclosures related to: earnings-per-share computation for dilutive securities, preferred stock, amounts and terms of unused lines of credit and unfunded commitments and the weighted-average interest rate on short-term borrowings. The effective date for each amendment is the effective date of the removal of the related disclosure from Regulation S-X or Regulation S-K, with early adoption prohibited. The Company will apply the provisions prospectively as such provisions become effective and does not expect ASU 2023-06 to have a material impact on the Company's consolidated financial statements. On November 27, 2023, the FASB issued ASU 2023-07, Segment Reporting (Topic 280): Improvements to Reportable Segment Disclosures ("ASU 2023-07"). ASU 2023-07 improves reportable segment disclosure requirements to enable investors to better understand an entity's overall performance, primarily through enhanced disclosures about significant segment expenses. In addition,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such as those related to the Company's Chief Operating Decision Maker ("CODM"). ASU 2023-07 is effective for fiscal years beginning after December 15, 2023, and interim periods within fiscal years beginning after December 15, 2024, with early adoption permitted. The Company is currently evaluating this ASU, which will only have an effect on the disclosures within the Company’s consolidated financial statements. On December 14, 2023, the FASB issued ASU 2023-09, Income Taxes (Topic 740): Improvements to Income Tax Disclosures ("ASU 2023-09"). ASU 2023-09 improves income tax disclosure requirements related to rate reconciliation income taxes paid and other miscellaneous tax disclosures to enhance their transparency and decision usefulness to investors. These enhancements allow investors to better assess how an entity's operations, related tax risks, tax planning and operational opportunities affect its tax rate and prospects for future cash flows. ASU 2023-09 is effective for fiscal years beginning after December 15, 2024, with early adoption permitted. The Company is currently evaluating this ASU, which will only have an effect on the disclosures within the Company’s consolidated financial statements.</t>
        </is>
      </c>
    </row>
    <row r="27">
      <c r="A27" s="4" t="inlineStr">
        <is>
          <t>Subsequent Events</t>
        </is>
      </c>
      <c r="B27" s="4" t="inlineStr">
        <is>
          <t xml:space="preserve">Subsequent Events ASC 855, Subsequent Events </t>
        </is>
      </c>
    </row>
    <row r="28">
      <c r="A28" s="4" t="inlineStr">
        <is>
          <t>Revenue and Contracts in Process</t>
        </is>
      </c>
      <c r="B28" s="4" t="inlineStr">
        <is>
          <t>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performance obligations satisfied over time, the Company recognizes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Contracts in Proces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conciliation of Revenue from Segments to Consolidated</t>
        </is>
      </c>
      <c r="B4" s="4" t="inlineStr">
        <is>
          <t xml:space="preserve">Revenue from contracts with customers consists of the following (in millions): Year Ended December 31, 2023 2022 Infrastructure $ 1,397.2 $ 1,594.3 Life Sciences 3.3 4.3 Spectrum 22.5 38.7 Total revenue $ 1,423.0 $ 1,637.3 </t>
        </is>
      </c>
    </row>
    <row r="5">
      <c r="A5" s="4" t="inlineStr">
        <is>
          <t>Schedule of Accounts Receivable, net</t>
        </is>
      </c>
      <c r="B5" s="4" t="inlineStr">
        <is>
          <t>Accounts receivables, net, from contracts with customers consist of the following (in millions): December 31, 2023 2022 Infrastructure $ 271.5 $ 244.5 Life Sciences 0.3 0.8 Spectrum 1.4 5.1 Total accounts receivables with customers $ 273.2 $ 250.4 Accounts receivable, net, consisted of the following (in millions): December 31, 2023 2022 Contracts in progress $ 271.7 $ 244.8 Unbilled retentions — 0.2 Trade receivables 1.9 5.9 Other receivables 5.2 4.5 Allowance for expected credit losses (1)(2) (0.4) (0.5) Total $ 278.4 $ 254.9 (1) Allowance for doubtful accounts as of December 31, 2022, prior to the adoption of ASU 2016-13. (2) There was no change to the allowance for expected credit losses as a result of the adoption of ASU 2016-13 on January 1, 2023.</t>
        </is>
      </c>
    </row>
    <row r="6">
      <c r="A6" s="4" t="inlineStr">
        <is>
          <t>Schedule of Disaggregation of Revenue</t>
        </is>
      </c>
      <c r="B6" s="4" t="inlineStr">
        <is>
          <t xml:space="preserve">The following table disaggregates DBMG's revenue by market (in millions): Year Ended December 31, 2023 2022 Industrial $ 403.0 $ 409.5 Commercial 382.9 794.0 Transportation 292.3 50.2 Healthcare 165.5 129.9 Convention 124.2 136.2 Government 11.2 34.8 Energy 9.2 15.8 Leisure 8.1 23.4 Total revenue from contracts with customers $ 1,396.4 $ 1,593.8 Other revenue 0.8 0.5 Total Infrastructure segment revenue $ 1,397.2 $ 1,594.3 The following table disaggregates the Life Sciences segment's revenue by type (in millions): Year Ended December 31, 2023 2022 Systems and consumables revenue $ 3.3 $ 4.3 Total Life Sciences segment revenue $ 3.3 $ 4.3 The following table disaggregates the Spectrum segment's revenue by type (in millions): Year Ended December 31, 2023 2022 Broadcast station $ 21.9 $ 19.6 Network advertising — 14.8 Network distribution — 2.8 Other 0.6 1.5 Total Spectrum segment revenue $ 22.5 $ 38.7 </t>
        </is>
      </c>
    </row>
    <row r="7">
      <c r="A7" s="4" t="inlineStr">
        <is>
          <t>Schedule of Costs and Recognized Earnings in Excess of Billings and Billings in Excess of Costs and Recognized Earnings on Uncompleted Contracts</t>
        </is>
      </c>
      <c r="B7" s="4" t="inlineStr">
        <is>
          <t xml:space="preserve">Contract assets and contract liabilities and recognized earnings consisted of the following (in millions): Year Ended December 31, 2023 2022 Costs incurred on contracts in progress $ 2,811.8 $ 2,503.3 Estimated earnings 510.1 378.9 Contract revenue earned on uncompleted contracts 3,321.9 2,882.2 Less: progress billings 3,356.8 2,815.7 $ (34.9) $ 66.5 The above is included in the accompanying Consolidated Balance Sheets under the following line items: Contract assets $ 118.6 $ 165.1 Contract liabilities (153.5) (98.6) $ (34.9) $ 66.5 </t>
        </is>
      </c>
    </row>
    <row r="8">
      <c r="A8" s="4" t="inlineStr">
        <is>
          <t>Schedule of Contract with Customer, Asset and Liability</t>
        </is>
      </c>
      <c r="B8" s="4" t="inlineStr">
        <is>
          <t>Year Ended December 31, 2023 2022 Cost in excess of billings $ 73.8 $ 90.7 Conditional retainage 44.8 74.4 Contract assets $ 118.6 $ 165.1 Billings in excess of costs $ (229.3) $ (152.0) Conditional retainage 75.8 53.4 Contract liabilities $ (153.5) $ (98.6)</t>
        </is>
      </c>
    </row>
    <row r="9">
      <c r="A9" s="4" t="inlineStr">
        <is>
          <t>Schedule of Remaining Performance Obligations</t>
        </is>
      </c>
      <c r="B9" s="4" t="inlineStr">
        <is>
          <t xml:space="preserve">As of December 31, 2023, the transaction price allocated to remaining unsatisfied performance obligations consisted of the following (in millions): Within One Year Within Five Years Total Healthcare $ 200.5 $ 262.0 $ 462.5 Industrial 193.5 1.0 194.5 Transportation 180.9 37.9 218.8 Commercial 140.1 1.0 141.1 Government 11.9 — 11.9 Convention 9.5 — 9.5 Energy 2.6 — 2.6 Leisure 1.3 — 1.3 Remaining unsatisfied performance obligations $ 740.3 $ 301.9 $ 1,0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Accounts receivables, net, from contracts with customers consist of the following (in millions): December 31, 2023 2022 Infrastructure $ 271.5 $ 244.5 Life Sciences 0.3 0.8 Spectrum 1.4 5.1 Total accounts receivables with customers $ 273.2 $ 250.4 Accounts receivable, net, consisted of the following (in millions): December 31, 2023 2022 Contracts in progress $ 271.7 $ 244.8 Unbilled retentions — 0.2 Trade receivables 1.9 5.9 Other receivables 5.2 4.5 Allowance for expected credit losses (1)(2) (0.4) (0.5) Total $ 278.4 $ 254.9 (1) Allowance for doubtful accounts as of December 31, 2022, prior to the adoption of ASU 2016-13. (2) There was no change to the allowance for expected credit losses as a result of the adoption of ASU 2016-13 on January 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December 31, 2023 2022 Raw materials and consumables $ 21.0 $ 15.7 Work in process 0.6 1.2 Finished goods 0.8 2.0 Total inventory $ 22.4 $ 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The carrying values of the Company's investments were as follows (in millions): December 31, 2023 Measurement Alternative (1) Equity Fair Value Total Common stock $ 0.9 $ 0.9 $ — $ 1.8 Total $ 0.9 $ 0.9 $ — $ 1.8 December 31, 2022 Measurement Alternative (1) Equity Fair Value Total Common stock $ — $ 3.0 $ — $ 3.0 Preferred stock and fixed maturities — — 4.6 4.6 Put option 11.3 — — 11.3 Investment in securities — 40.6 — 40.6 Total $ 11.3 $ 43.6 $ 4.6 $ 59.5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PP&amp;E") consisted of the following (in millions): December 31, 2023 2022 Equipment, furniture and fixtures, and software $ 210.7 $ 196.0 Building and leasehold improvements 42.9 44.8 Land 25.8 26.1 Construction in progress 4.8 8.4 Plant and transportation equipment 8.1 8.2 $ 292.3 $ 283.5 Less: Accumulated depreciation 137.7 118.5 Total $ 154.6 $ 1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the Changes in the Carrying Amount of Goodwill by Reporting Unit</t>
        </is>
      </c>
      <c r="B4" s="4" t="inlineStr">
        <is>
          <t xml:space="preserve">The carrying amounts of goodwill by segment were as follows (in millions): Infrastructure Spectrum Total Balance at December 31, 2021 $ 106.0 $ 21.4 $ 127.4 Translation (0.3) — (0.3) Balance at December 31, 2022 $ 105.7 $ 21.4 $ 127.1 Translation — — — Balance as of December 31, 2023 $ 105.7 $ 21.4 $ 127.1 </t>
        </is>
      </c>
    </row>
    <row r="5">
      <c r="A5" s="4" t="inlineStr">
        <is>
          <t>Schedule of Indefinite-Lived Intangible Assets</t>
        </is>
      </c>
      <c r="B5" s="4" t="inlineStr">
        <is>
          <t xml:space="preserve">The carrying amounts of indefinite-lived intangible assets were as follows (in millions): December 31, 2023 2022 FCC licenses $ 106.3 $ 106.3 Total $ 106.3 $ 106.3 </t>
        </is>
      </c>
    </row>
    <row r="6">
      <c r="A6" s="4" t="inlineStr">
        <is>
          <t>Schedule of Intangible Assets Subject to Amortization</t>
        </is>
      </c>
      <c r="B6" s="4" t="inlineStr">
        <is>
          <t xml:space="preserve">The gross carrying amounts and accumulated amortization of definite lived intangible assets by major intangible asset class were as follows (in millions): December 31, Weighted-Average Original Useful Life 2023 2022 Gross Carrying Amount Accumulated Amortization Net Gross Carrying Amount Accumulated Amortization Net Trade names 15 years $ 25.2 $ (9.4) $ 15.8 $ 25.4 $ (8.0) $ 17.4 Customer relationships and contracts 11 years 87.6 (44.2) 43.4 87.6 (35.4) 52.2 Channel sharing arrangements 35 years 12.6 (1.8) 10.8 12.6 (1.4) 11.2 Other 12 years 3.9 (1.3) 2.6 4.1 (1.1) 3.0 Total $ 129.3 $ (56.7) $ 72.6 $ 129.7 $ (45.9) $ 83.8 </t>
        </is>
      </c>
    </row>
    <row r="7">
      <c r="A7" s="4" t="inlineStr">
        <is>
          <t>Schedule of Finite-Lived Intangible Assets, Future Amortization Expense</t>
        </is>
      </c>
      <c r="B7" s="4" t="inlineStr">
        <is>
          <t xml:space="preserve">Future estimated annual amortization expense for intangible assets as of December 31, 2023 is as follows (in millions): Estimated Amortization 2024 $ 7.4 2025 7.3 2026 6.8 2027 5.0 2028 5.0 Thereafter 41.1 Total $ 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ROUs and Lease Liabilities</t>
        </is>
      </c>
      <c r="B4" s="4" t="inlineStr">
        <is>
          <t xml:space="preserve">Right-of-use lease assets and lease liabilities consisted of the following (in millions): December 31, 2023 2022 Right-of-use assets: Operating lease (Other assets) $ 58.0 $ 65.8 Finance lease (Property, plant and equipment, net) 2.3 2.1 Total right-of-use assets $ 60.3 $ 67.9 Lease liabilities: Current portion of operating lease (Other current liabilities) $ 13.5 $ 17.1 Non-current portion of operating lease (Other liabilities) 48.6 53.8 Finance lease (Debt obligations) 2.4 2.1 Total lease liabilities $ 64.5 $ 73.0 </t>
        </is>
      </c>
    </row>
    <row r="5">
      <c r="A5" s="4" t="inlineStr">
        <is>
          <t>Schedule of Components of Lease Expense</t>
        </is>
      </c>
      <c r="B5" s="4" t="inlineStr">
        <is>
          <t>The following table summarizes the components of lease expense (in millions): Year Ended December 31, 2023 2022 Finance lease cost: Amortization of right-of-use assets $ 0.4 $ 0.2 Interest on lease liabilities 0.2 0.1 Net finance lease cost 0.6 0.3 Operating lease cost 22.1 23.5 Variable lease cost 0.6 0.6 Sublease income (0.7) (0.7) Total lease cost $ 22.6 $ 23.7 Cash flow information related to leases is as follows (in millions): Year Ended December 31, 2023 2022 Cash paid for amounts included in the measurement of lease liabilities: Operating cash flows from finance leases $ 0.2 $ 0.1 Financing cash flows from finance leases $ 0.4 $ 0.2 Operating cash flows from operating leases $ 22.8 $ 23.3 Right-of-use assets obtained in exchange for new lease liabilities: Finance leases $ 0.8 $ 2.2 Operating leases $ 9.3 $ 15.0 The weighted-average remaining lease term and the weighted-average discount rate for finance leases and operating leases are as follows: Year Ended December 31, 2023 2022 Weighted-average remaining lease term (years) - operating leases 7.5 7.5 Weighted-average remaining lease term (years) - finance leases 1.6 1.4 Weighted-average discount rate - operating leases 5.6 % 5.3 % Weighted-average discount rate - finance leases 6.8 % 5.7 %</t>
        </is>
      </c>
    </row>
    <row r="6">
      <c r="A6" s="4" t="inlineStr">
        <is>
          <t>Schedule of Operating Lease, Liability, Maturity</t>
        </is>
      </c>
      <c r="B6" s="4" t="inlineStr">
        <is>
          <t xml:space="preserve">Future minimum lease commitments (undiscounted) as of December 31, 2023, were as follows (in millions): Operating Finance 2024 $ 16.5 $ 1.8 2025 13.0 0.3 2026 9.6 0.2 2027 7.2 0.2 2028 5.5 0.1 Thereafter 24.0 — Total future minimum lease payments 75.8 2.6 Less: amounts representing interest (13.7) (0.2) Total lease liability balance $ 62.1 $ 2.4 </t>
        </is>
      </c>
    </row>
    <row r="7">
      <c r="A7" s="4" t="inlineStr">
        <is>
          <t>Schedule of Finance Lease, Liability, Maturity</t>
        </is>
      </c>
      <c r="B7" s="4" t="inlineStr">
        <is>
          <t xml:space="preserve">Future minimum lease commitments (undiscounted) as of December 31, 2023, were as follows (in millions): Operating Finance 2024 $ 16.5 $ 1.8 2025 13.0 0.3 2026 9.6 0.2 2027 7.2 0.2 2028 5.5 0.1 Thereafter 24.0 — Total future minimum lease payments 75.8 2.6 Less: amounts representing interest (13.7) (0.2) Total lease liability balance $ 62.1 $ 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 US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38.9</v>
      </c>
      <c r="C4" s="7" t="n">
        <v>-42</v>
      </c>
    </row>
    <row r="5">
      <c r="A5" s="3" t="inlineStr">
        <is>
          <t>Other comprehensive loss</t>
        </is>
      </c>
      <c r="B5" s="4" t="inlineStr">
        <is>
          <t xml:space="preserve"> </t>
        </is>
      </c>
      <c r="C5" s="4" t="inlineStr">
        <is>
          <t xml:space="preserve"> </t>
        </is>
      </c>
    </row>
    <row r="6">
      <c r="A6" s="4" t="inlineStr">
        <is>
          <t>Foreign currency translation adjustment, net of tax</t>
        </is>
      </c>
      <c r="B6" s="8" t="n">
        <v>-0.6</v>
      </c>
      <c r="C6" s="8" t="n">
        <v>-0.2</v>
      </c>
    </row>
    <row r="7">
      <c r="A7" s="4" t="inlineStr">
        <is>
          <t>Disposition of equity method investment, net of tax</t>
        </is>
      </c>
      <c r="B7" s="8" t="n">
        <v>-9.1</v>
      </c>
      <c r="C7" s="6" t="n">
        <v>0</v>
      </c>
    </row>
    <row r="8">
      <c r="A8" s="4" t="inlineStr">
        <is>
          <t>Other comprehensive loss</t>
        </is>
      </c>
      <c r="B8" s="8" t="n">
        <v>-9.699999999999999</v>
      </c>
      <c r="C8" s="8" t="n">
        <v>-0.2</v>
      </c>
    </row>
    <row r="9">
      <c r="A9" s="4" t="inlineStr">
        <is>
          <t>Comprehensive loss</t>
        </is>
      </c>
      <c r="B9" s="8" t="n">
        <v>-48.6</v>
      </c>
      <c r="C9" s="8" t="n">
        <v>-42.2</v>
      </c>
    </row>
    <row r="10">
      <c r="A10" s="4" t="inlineStr">
        <is>
          <t>Comprehensive loss attributable to non-controlling interests and redeemable non-controlling interests</t>
        </is>
      </c>
      <c r="B10" s="8" t="n">
        <v>6.4</v>
      </c>
      <c r="C10" s="8" t="n">
        <v>5.8</v>
      </c>
    </row>
    <row r="11">
      <c r="A11" s="4" t="inlineStr">
        <is>
          <t>Comprehensive loss attributable to INNOVATE Corp.</t>
        </is>
      </c>
      <c r="B11" s="5" t="n">
        <v>-42.2</v>
      </c>
      <c r="C11" s="5" t="n">
        <v>-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millions): December 31, 2023 2022 Prepaid assets $ 11.2 $ 10.4 Income tax receivable 2.1 5.3 Restricted cash - current 0.9 0.3 Other 0.4 1.1 Total other current assets $ 14.6 $ 17.1 </t>
        </is>
      </c>
    </row>
    <row r="5">
      <c r="A5" s="4" t="inlineStr">
        <is>
          <t>Schedule of Other Assets</t>
        </is>
      </c>
      <c r="B5" s="4" t="inlineStr">
        <is>
          <t xml:space="preserve">Other assets, which are reflected in non-current assets in the Consolidated Balance Sheets, consisted of the following (in millions): December 31, 2023 2022 Right-of-use assets $ 58.0 $ 65.8 Restricted cash - non-current 0.6 1.5 Other 2.7 4.6 Total other assets $ 61.3 $ 71.9 </t>
        </is>
      </c>
    </row>
    <row r="6">
      <c r="A6" s="4" t="inlineStr">
        <is>
          <t>Schedule of Accrued Liabilities</t>
        </is>
      </c>
      <c r="B6" s="4" t="inlineStr">
        <is>
          <t xml:space="preserve">Accrued liabilities consisted of the following (in millions): December 31, 2023 2022 Accrued expenses $ 14.3 $ 17.3 Accrued payroll and employee benefits 29.2 30.8 Accrued interest 17.1 15.3 Accrued sales and use taxes 9.8 1.6 Accrued income taxes 0.4 0.4 Total accrued liabilities $ 70.8 $ 65.4 </t>
        </is>
      </c>
    </row>
    <row r="7">
      <c r="A7" s="4" t="inlineStr">
        <is>
          <t>Schedule of Other Current Liabilities</t>
        </is>
      </c>
      <c r="B7" s="4" t="inlineStr">
        <is>
          <t xml:space="preserve">Other current liabilities consisted of the following (in millions): December 31, 2023 2022 Lease liability, current $ 13.5 $ 17.1 Other current liabilities 2.6 3.0 Total other current liabilities $ 16.1 $ 20.1 </t>
        </is>
      </c>
    </row>
    <row r="8">
      <c r="A8" s="4" t="inlineStr">
        <is>
          <t>Schedule of Other Liabilities</t>
        </is>
      </c>
      <c r="B8" s="4" t="inlineStr">
        <is>
          <t xml:space="preserve">Other liabilities, which are reflected in non-current liabilities in the Consolidated Balance Sheets, consisted of the following (in millions): December 31, 2023 2022 Lease liability, net of current portion $ 48.6 $ 53.8 Other 34.1 17.4 Total other liabilities $ 82.7 $ 7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and Finance Lease Obligations</t>
        </is>
      </c>
      <c r="B4" s="4" t="inlineStr">
        <is>
          <t xml:space="preserve">Debt obligations, including finance lease obligations, consisted of the following (in millions): Year Ended December 31, Infrastructure 2023 2022 PRIME minus 0.85% Line of Credit due 2025 $ 100.0 $ 107.7 3.25% Term Loan due 2026 91.4 99.5 4.00% Note due 2024 5.0 15.0 8.00% Note due 2024 — 18.7 Obligations under finance leases 2.4 2.1 Total Infrastructure $ 198.8 $ 243.0 Spectrum 8.50% Note due 2025 $ 19.3 $ 19.3 11.45% Notes due 2025 50.4 50.4 Total Spectrum $ 69.7 $ 69.7 Life Sciences 20.00% Note due 2024 $ 17.4 — 18.00% Note due 2023 — 10.8 Total Life Sciences $ 17.4 $ 10.8 Non-Operating Corporate 8.50% Senior Secured Notes due 2026 $ 330.0 $ 330.0 7.50% Convertible Senior Notes due 2026 51.8 51.8 SOFR plus 5.75% Line of Credit 20.0 20.0 CGIC Unsecured Note due 2026 35.1 — Total Non-Operating Corporate $ 436.9 $ 401.8 Total outstanding principal $ 722.8 $ 725.3 Unamortized issuance discount, issuance premium, and deferred financing costs (13.0) (10.9) Less: current portion of debt obligations (30.5) (30.6) Debt obligations $ 679.3 $ 683.8 </t>
        </is>
      </c>
    </row>
    <row r="5">
      <c r="A5" s="4" t="inlineStr">
        <is>
          <t>Schedule of Maturities of Debt and Finance Lease Obligations</t>
        </is>
      </c>
      <c r="B5" s="4" t="inlineStr">
        <is>
          <t xml:space="preserve">As of December 31, 2023, estimated future aggregate finance lease and debt payments, including interest, were as follows (in millions): Finance Leases Debt Total 2024 $ 1.8 $ 81.7 $ 83.5 2025 0.3 271.3 271.6 2026 0.2 502.2 502.4 2027 0.2 — 0.2 2028 0.1 — 0.1 Total minimum principal and interest payments 2.6 855.2 857.8 Less: Amount representing interest (0.2) (134.8) (135.0) Total aggregate finance lease and debt payments $ 2.4 $ 720.4 $ 7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The income tax expense (benefit) for income taxes for the years indicated were as follows (in millions): Year Ended December 31, 2023 2022 Current tax expense (benefit) Federal $ — $ (2.7) State 4.5 2.9 Foreign 5.3 (0.4) Net current tax expense (benefit) $ 9.8 $ (0.2) Deferred tax expense (benefit) Federal $ 0.3 $ (0.6) State 0.2 0.1 Foreign (5.8) 1.6 Net deferred tax (benefit) expense $ (5.3) $ 1.1 Income tax expense $ 4.5 $ 0.9 </t>
        </is>
      </c>
    </row>
    <row r="5">
      <c r="A5" s="4" t="inlineStr">
        <is>
          <t>Schedule of Components of Income (Loss) from Continuing Operations Before Income Taxes</t>
        </is>
      </c>
      <c r="B5" s="4" t="inlineStr">
        <is>
          <t>The US and foreign components of income (loss) from continuing operations before income taxes for the years indicated were as follows (in millions): Year Ended December 31, 2023 2022 US $ (46.9) $ (45.1) Foreign 12.5 4.0 Loss from continuing operations before income taxes $ (34.4) $ (41.1)</t>
        </is>
      </c>
    </row>
    <row r="6">
      <c r="A6" s="4" t="inlineStr">
        <is>
          <t>Schedule of Federal Statutory Income Tax Rate to Income (Loss) Before Income Taxes</t>
        </is>
      </c>
      <c r="B6" s="4" t="inlineStr">
        <is>
          <t xml:space="preserve">For the years indicated, the income tax expense differed from the amount computed by applying the federal statutory income tax rate to income (loss) before income taxes due to the following items (in millions): Year Ended December 31, 2023 2022 Tax (benefit) at federal statutory rate $ (7.2) $ (8.6) State tax, net of federal benefit 1.4 1.0 Non-deductible meals and entertainment 0.6 0.2 Executive and stock compensation 0.3 0.1 Increase (decrease) in valuation allowance 8.9 (0.7) Tax rate changes 1.2 1.7 Return to provision 0.6 3.2 Foreign withholding tax expense 4.4 — Gain on sale of investment 0.5 — Outside basis differences (6.9) 4.2 Other 0.7 (0.2) Income tax expense $ 4.5 $ 0.9 </t>
        </is>
      </c>
    </row>
    <row r="7">
      <c r="A7" s="4" t="inlineStr">
        <is>
          <t>Schedule of Significant Components of Company's Deferred Tax Assets and Liabilities</t>
        </is>
      </c>
      <c r="B7" s="4" t="inlineStr">
        <is>
          <t>Net deferred tax balances as of the years indicated were comprised of the following (in millions): December 31, 2023 2022 Net operating loss carryforwards $ 74.7 $ 82.5 Basis difference in fixed assets 0.3 0.3 Deferred compensation 7.4 7.2 Sec. 163(j) carryforward 59.6 46.3 Lease liability 18.5 20.5 Investment in partnership 9.9 7.2 Other deferred tax assets 7.2 6.1 Total deferred tax assets 177.6 170.1 Valuation allowance (110.7) (101.6) Total net deferred tax assets $ 66.9 $ 68.5 Basis difference in fixed assets (19.5) (17.5) Right-of-use assets (17.3) (19.1) Basis difference in intangibles (30.4) (27.8) Other deferred tax liabilities (1.8) (11.5) Total deferred tax liabilities $ (69.0) $ (75.9) Net deferred tax liabilities $ (2.1) $ (7.4)</t>
        </is>
      </c>
    </row>
    <row r="8">
      <c r="A8" s="4" t="inlineStr">
        <is>
          <t>Schedule of Reconciliation of Unrecognized Tax Benefits</t>
        </is>
      </c>
      <c r="B8" s="4" t="inlineStr">
        <is>
          <t xml:space="preserve">Below is a tabular reconciliation of the total amount of unrecognized tax benefits as of the years indicated (in millions): Year Ended December 31, 2023 2022 Uncertain tax benefits - January 1 $ 17.6 $ 17.6 Gross decreases - Tax positions in prior year — — Uncertain tax benefits - December 31 $ 17.6 $ 1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urchase Obligation</t>
        </is>
      </c>
      <c r="B4" s="4" t="inlineStr">
        <is>
          <t xml:space="preserve">Unrecorded future minimum purchase commitments as of December 31, 2023 were as follows (in millions): 2024 $ 203.6 2025 0.3 Total commitments $ 20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any's Restricted Stock Activity</t>
        </is>
      </c>
      <c r="B4" s="4" t="inlineStr">
        <is>
          <t xml:space="preserve">A summary of INNOVATE’s restricted stock activity is as follows: Shares Weighted Average Grant Date Fair Value Unvested - December 31, 2021 555,879 $ 3.79 Granted 1,031,611 $ 2.41 Vested (400,395) $ 3.77 Forfeited (45,289) $ 3.68 Unvested - December 31, 2022 1,141,806 $ 2.56 Granted 506,955 $ 2.57 Vested (1,023,032) $ 2.32 Unvested - December 31, 2023 625,729 $ 2.95 </t>
        </is>
      </c>
    </row>
    <row r="5">
      <c r="A5" s="4" t="inlineStr">
        <is>
          <t>Schedule of Company's Stock Option Activity</t>
        </is>
      </c>
      <c r="B5" s="4" t="inlineStr">
        <is>
          <t xml:space="preserve">A summary of INNOVATE’s stock option activity is as follows: Shares Weighted Average Exercise Price Outstanding - December 31, 2021 4,715,859 $ 5.13 Granted 280,791 $ 3.25 Expired (1,500) $ 4.06 Outstanding and exercisable- December 31, 2022 4,995,150 $ 5.02 Expired (352,339) $ 3.12 Outstanding and exercisable - December 31, 2023 4,642,811 $ 5.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emporary Equity and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 xml:space="preserve">The Company’s preferred shares authorized, issued and outstanding consisted of the following: December 31, 2023 2022 Preferred shares authorized, $0.001 par value 20,000,000 20,000,000 Series A-3 shares issued and outstanding 6,125 6,125 Series A-4 shares issued and outstanding 10,000 10,000 </t>
        </is>
      </c>
    </row>
    <row r="5">
      <c r="A5" s="4" t="inlineStr">
        <is>
          <t>Schedule of Cash, PIK and Special Cash Dividends</t>
        </is>
      </c>
      <c r="B5" s="4" t="inlineStr">
        <is>
          <t>During the years ended December 31, 2023 and 2022, INNOVATE's Board of Directors (the "Board") declared cash dividends with respect to INNOVATE’s issued and outstanding Preferred Stock, as presented in the following table (in millions): 2023 Declaration Date and Holders of Record Date March 31, 2023 June 30, 2023 September 30, 2023 December 31, 2023 Payment Date April 17, 2023 July 14, 2023 October 13, 2023 January 15, 2024 Total Dividend $ 0.3 $ 0.3 $ 0.3 $ 0.3 2022 Declaration Date and Holders of Record Date March 31, 2022 June 30, 2022 September 30, 2022 December 31, 2022 Payment Date April 15, 2022 July 15, 2022 October 15, 2022 January 15, 2023 Total Dividend $ 0.3 $ 0.3 $ 0.3 $ 0.3 2023 Declaration Date and Holders of Record Date March 31, 2023 May 9, 2023 * Payment Date April 17, 2023 May 9, 2023 * Total Dividend $ 0.9 $ 0.4 *The dividend paid on April 17, 2023 was a cash dividend. In connection with the Stock Purchase Agreement entered into with CGIC on May 9, 2023, an equivalent amount of the dividend that had accrued through May 8, 2023 was paid to CGIC on May 9, 2023 as part of the purchase price. $0.1 million was paid in cash and $0.3 million was included in the principal amount of the new unsecured note that was issued on May 9, 2023. The dividends that accrued for the remaining portion of those periods were eliminated on consolidation subsequent to the purchase. 2022 Declaration Date and Holders of Record Date March 31, 2022 June 30, 2022 September 30, 2022 December 31, 2022 Payment Date April 15, 2022 July 15, 2022 October 15, 2022 January 15, 2023 Total Dividend** $ 0.9 $ 0.9 $ 0.9 $ 0.9 **The dividends paid on April 15, 2022, October 15, 2022 and January 15, 2023 were cash dividends. The DBMGi Board of Directors elected to pay the second quarter 2022 dividend payable July 15, 2022 in sha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s of Concentration of Risk, by Risk Factor</t>
        </is>
      </c>
      <c r="B4" s="4" t="inlineStr">
        <is>
          <t>The Company's revenue concentrations of 10% and greater were as follows: Year Ended December 31, Segment 2023 2022 Customer A Infrastructure 29.2% 23.8% Customer B Infrastructure 11.4% * * Less than 10% revenue concentration</t>
        </is>
      </c>
    </row>
    <row r="5">
      <c r="A5" s="4" t="inlineStr">
        <is>
          <t>Schedule of Company's Operating Segments</t>
        </is>
      </c>
      <c r="B5" s="4" t="inlineStr">
        <is>
          <t>Summarized financial information with respect to the Company’s operating segments is as follows (in millions): Year Ended December 31, 2023 2022 Revenue Infrastructure $ 1,397.2 $ 1,594.3 Life Sciences 3.3 4.3 Spectrum 22.5 38.7 Total revenue $ 1,423.0 $ 1,637.3 Year Ended December 31, 2023 2022 Income (loss) from operations Infrastructure $ 64.4 $ 57.5 Life Sciences (15.0) (20.1) Spectrum (3.4) (3.8) Other (3.1) (0.6) Non-Operating Corporate (16.4) (19.6) Total income from operations $ 26.5 $ 13.4 Year Ended December 31, 2023 2022 Reconciliation of the consolidated segment income from operations to consolidated loss from operations before income taxes: Income from operations $ 26.5 $ 13.4 Interest expense (68.2) (52.0) Loss from equity investees (9.4) (1.3) Other income (expense), net 16.7 (1.2) Loss from operations before income taxes $ (34.4) $ (41.1) Year Ended December 31, 2023 2022 Depreciation and Amortization Infrastructure $ 14.4 $ 21.0 Infrastructure recognized within cost of revenue 15.7 15.0 Total Infrastructure 30.1 36.0 Life Sciences 0.5 0.3 Life Sciences recognized within cost of revenue 0.1 — Total Life Sciences 0.6 0.3 Spectrum 5.2 5.8 Non-Operating Corporate 0.1 0.1 Total depreciation and amortization $ 36.0 $ 42.2 Year Ended December 31, 2023 2022 Capital Expenditures (*) Infrastructure $ 16.6 $ 16.5 Life Sciences 0.5 0.8 Spectrum 1.0 3.3 Non-Operating Corporate 0.3 0.1 Total $ 18.4 $ 20.7 (*) The above capital expenditures exclude assets acquired under finance lease and other financing obligations.</t>
        </is>
      </c>
    </row>
    <row r="6">
      <c r="A6" s="4" t="inlineStr">
        <is>
          <t>Schedule of Segment Reporting for Long-term investments, Property and Equipment - Net and Assets</t>
        </is>
      </c>
      <c r="B6" s="4" t="inlineStr">
        <is>
          <t xml:space="preserve">December 31, 2023 2022 Investments Life Sciences $ 1.8 $ 7.6 Other — 51.9 Total $ 1.8 $ 59.5 December 31, 2023 2022 Equity Method Investments (included in Investments above) Life Sciences $ 0.9 $ 3.0 Other — 40.6 Total $ 0.9 $ 43.6 December 31, 2023 2022 Total Assets Infrastructure $ 851.4 $ 879.3 Life Sciences 8.3 15.4 Spectrum 176.6 188.2 Other — 53.6 Non-Operating Corporate 7.3 15.2 Total $ 1,043.6 $ 1,15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Loss Per Common Share to Diluted Loss Per Common Share</t>
        </is>
      </c>
      <c r="B4" s="4" t="inlineStr">
        <is>
          <t>The following table presents a reconciliation of net loss used in the basic and diluted EPS calculations (in millions, except per share amounts): Year Ended December 31, 2023 2022 Net loss $ (38.9) $ (42.0) Net loss attributable to non-controlling interest and redeemable non-controlling interest 3.7 6.1 Net loss attributable to INNOVATE Corp. (35.2) (35.9) Less: Preferred dividends 2.4 4.9 Net loss attributable to common stockholders $ (37.6) $ (40.8) Weighted-average common stock outstanding 78.1 77.5 Loss per share - basic and diluted $ (0.48) $ (0.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Nonrecurring Basis</t>
        </is>
      </c>
      <c r="B4" s="4" t="inlineStr">
        <is>
          <t>The following table presents the carrying amounts and estimated fair values of the Company’s financial instruments, which were not measured at fair value on a recurring basis. The table excludes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December 31, 2023 Fair Value Measurement Using: Carrying Value Estimated Fair Value Level 1 Level 2 Level 3 Assets Measurement alternative investment (1) $ 0.9 $ 0.9 $ — $ 0.9 $ — Total assets not accounted for at fair value $ 0.9 $ 0.9 $ — $ 0.9 $ — Liabilities Debt obligations (2) $ 707.4 $ 621.8 $ 283.2 $ 338.6 $ — Total liabilities not accounted for at fair value $ 707.4 $ 621.8 $ 283.2 $ 338.6 $ — (1) Refer to Note 6. Investments for additional information. (2) Excludes lease obligations accounted for under ASC 842 , Leases . December 31, 2022 Fair Value Measurement Using: Carrying Value Estimated Fair Value Level 1 Level 2 Level 3 Assets Measurement alternative investment (1) $ 11.3 $ 11.3 $ — $ — $ 11.3 Total assets not accounted for at fair value $ 11.3 $ 11.3 $ — $ — $ 11.3 Liabilities Debt obligations (2) $ 712.3 $ 643.0 $ 237.6 $ 405.4 $ — Total liabilities not accounted for at fair value $ 712.3 $ 643.0 $ 237.6 $ 405.4 $ — (1) Was comprised of a put option that related to the Company's 19% investment in HMN, which was sold March 6, 2023. Refer to Note 6. Investments for additional information. (2) Excludes lease obligations accounted for under ASC 842 , Leas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ry Financial Information (Tables)</t>
        </is>
      </c>
      <c r="B1" s="2" t="inlineStr">
        <is>
          <t>12 Months Ended</t>
        </is>
      </c>
    </row>
    <row r="2">
      <c r="B2" s="2" t="inlineStr">
        <is>
          <t>Dec. 31, 2023</t>
        </is>
      </c>
    </row>
    <row r="3">
      <c r="A3" s="3" t="inlineStr">
        <is>
          <t>Offsetting [Abstract]</t>
        </is>
      </c>
      <c r="B3" s="4" t="inlineStr">
        <is>
          <t xml:space="preserve"> </t>
        </is>
      </c>
    </row>
    <row r="4">
      <c r="A4" s="4" t="inlineStr">
        <is>
          <t>Schedule of Other Income (Expense), Net</t>
        </is>
      </c>
      <c r="B4" s="4" t="inlineStr">
        <is>
          <t>The following table provides information relating to Other income (expense), net (in millions): Year Ended December 31, 2023 2022 Gain on sale of investments $ 12.0 $ — Gain on step-up of equity method investment 3.8 — Other 0.9 (1.2) Total $ 16.7 $ (1.2)</t>
        </is>
      </c>
    </row>
    <row r="5">
      <c r="A5" s="4" t="inlineStr">
        <is>
          <t>Schedule of Restricted Cash and Cash Equivalents</t>
        </is>
      </c>
      <c r="B5" s="4" t="inlineStr">
        <is>
          <t xml:space="preserve">The following table provides a reconciliation of cash, cash equivalents and restricted cash to amounts reported within the Consolidated Balance Sheets and Consolidated Statements of Cash Flows (in millions): Year Ended December 31, 2023 2022 Cash and cash equivalents, beginning of the year $ 80.4 $ 45.5 Restricted cash 0.3 2.0 Restricted cash included in other assets (non-current) 1.5 — Total cash, cash equivalents and restricted cash, beginning of the year $ 82.2 $ 47.5 Cash and cash equivalents, end of the year $ 80.8 $ 80.4 Restricted cash 0.9 0.3 Restricted cash included in other assets (non-current) 0.6 1.5 Total cash and cash equivalents and restricted cash, end of the year $ 82.3 $ 82.2 Supplemental cash flow information: Cash paid for interest $ 49.0 $ 42.5 Cash paid for taxes, net of refunds $ 6.7 $ 5.9 Non-cash investing and financing activities: Unsecured note issued in connection with purchase of preferred stock and payment of dividends $ 35.1 $ — Accrued interest, exit fees and other fees capitalized into principal debt $ 1.3 $ 17.5 Property, plant and equipment included in accounts payable or accrued expenses $ 0.9 $ 0.4 Issuance of preferred stock $ — $ 0.9 </t>
        </is>
      </c>
    </row>
    <row r="6">
      <c r="A6" s="4" t="inlineStr">
        <is>
          <t>Schedule of Cash and Cash Equivalents</t>
        </is>
      </c>
      <c r="B6" s="4" t="inlineStr">
        <is>
          <t xml:space="preserve">The following table provides a reconciliation of cash, cash equivalents and restricted cash to amounts reported within the Consolidated Balance Sheets and Consolidated Statements of Cash Flows (in millions): Year Ended December 31, 2023 2022 Cash and cash equivalents, beginning of the year $ 80.4 $ 45.5 Restricted cash 0.3 2.0 Restricted cash included in other assets (non-current) 1.5 — Total cash, cash equivalents and restricted cash, beginning of the year $ 82.2 $ 47.5 Cash and cash equivalents, end of the year $ 80.8 $ 80.4 Restricted cash 0.9 0.3 Restricted cash included in other assets (non-current) 0.6 1.5 Total cash and cash equivalents and restricted cash, end of the year $ 82.3 $ 82.2 Supplemental cash flow information: Cash paid for interest $ 49.0 $ 42.5 Cash paid for taxes, net of refunds $ 6.7 $ 5.9 Non-cash investing and financing activities: Unsecured note issued in connection with purchase of preferred stock and payment of dividends $ 35.1 $ — Accrued interest, exit fees and other fees capitalized into principal debt $ 1.3 $ 17.5 Property, plant and equipment included in accounts payable or accrued expenses $ 0.9 $ 0.4 Issuance of preferred stock $ — $ 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0.8</v>
      </c>
      <c r="C3" s="5" t="n">
        <v>80.40000000000001</v>
      </c>
    </row>
    <row r="4">
      <c r="A4" s="4" t="inlineStr">
        <is>
          <t>Accounts receivable, net</t>
        </is>
      </c>
      <c r="B4" s="8" t="n">
        <v>278.4</v>
      </c>
      <c r="C4" s="8" t="n">
        <v>254.9</v>
      </c>
    </row>
    <row r="5">
      <c r="A5" s="4" t="inlineStr">
        <is>
          <t>Contract assets</t>
        </is>
      </c>
      <c r="B5" s="8" t="n">
        <v>118.6</v>
      </c>
      <c r="C5" s="8" t="n">
        <v>165.1</v>
      </c>
    </row>
    <row r="6">
      <c r="A6" s="4" t="inlineStr">
        <is>
          <t>Inventory</t>
        </is>
      </c>
      <c r="B6" s="8" t="n">
        <v>22.4</v>
      </c>
      <c r="C6" s="8" t="n">
        <v>18.9</v>
      </c>
    </row>
    <row r="7">
      <c r="A7" s="4" t="inlineStr">
        <is>
          <t>Assets held for sale</t>
        </is>
      </c>
      <c r="B7" s="8" t="n">
        <v>3.1</v>
      </c>
      <c r="C7" s="6" t="n">
        <v>0</v>
      </c>
    </row>
    <row r="8">
      <c r="A8" s="4" t="inlineStr">
        <is>
          <t>Other current assets</t>
        </is>
      </c>
      <c r="B8" s="8" t="n">
        <v>14.6</v>
      </c>
      <c r="C8" s="8" t="n">
        <v>17.1</v>
      </c>
    </row>
    <row r="9">
      <c r="A9" s="4" t="inlineStr">
        <is>
          <t>Total current assets</t>
        </is>
      </c>
      <c r="B9" s="8" t="n">
        <v>517.9</v>
      </c>
      <c r="C9" s="8" t="n">
        <v>536.4</v>
      </c>
    </row>
    <row r="10">
      <c r="A10" s="4" t="inlineStr">
        <is>
          <t>Investments</t>
        </is>
      </c>
      <c r="B10" s="8" t="n">
        <v>1.8</v>
      </c>
      <c r="C10" s="8" t="n">
        <v>59.5</v>
      </c>
    </row>
    <row r="11">
      <c r="A11" s="4" t="inlineStr">
        <is>
          <t>Deferred tax asset</t>
        </is>
      </c>
      <c r="B11" s="6" t="n">
        <v>2</v>
      </c>
      <c r="C11" s="8" t="n">
        <v>1.7</v>
      </c>
    </row>
    <row r="12">
      <c r="A12" s="4" t="inlineStr">
        <is>
          <t>Property, plant and equipment, net</t>
        </is>
      </c>
      <c r="B12" s="8" t="n">
        <v>154.6</v>
      </c>
      <c r="C12" s="6" t="n">
        <v>165</v>
      </c>
    </row>
    <row r="13">
      <c r="A13" s="4" t="inlineStr">
        <is>
          <t>Goodwill</t>
        </is>
      </c>
      <c r="B13" s="8" t="n">
        <v>127.1</v>
      </c>
      <c r="C13" s="8" t="n">
        <v>127.1</v>
      </c>
    </row>
    <row r="14">
      <c r="A14" s="4" t="inlineStr">
        <is>
          <t>Intangibles, net</t>
        </is>
      </c>
      <c r="B14" s="8" t="n">
        <v>178.9</v>
      </c>
      <c r="C14" s="8" t="n">
        <v>190.1</v>
      </c>
    </row>
    <row r="15">
      <c r="A15" s="4" t="inlineStr">
        <is>
          <t>Other assets</t>
        </is>
      </c>
      <c r="B15" s="8" t="n">
        <v>61.3</v>
      </c>
      <c r="C15" s="8" t="n">
        <v>71.90000000000001</v>
      </c>
    </row>
    <row r="16">
      <c r="A16" s="4" t="inlineStr">
        <is>
          <t>Total assets</t>
        </is>
      </c>
      <c r="B16" s="8" t="n">
        <v>1043.6</v>
      </c>
      <c r="C16" s="8" t="n">
        <v>1151.7</v>
      </c>
    </row>
    <row r="17">
      <c r="A17" s="3" t="inlineStr">
        <is>
          <t>Current liabilities</t>
        </is>
      </c>
      <c r="B17" s="4" t="inlineStr">
        <is>
          <t xml:space="preserve"> </t>
        </is>
      </c>
      <c r="C17" s="4" t="inlineStr">
        <is>
          <t xml:space="preserve"> </t>
        </is>
      </c>
    </row>
    <row r="18">
      <c r="A18" s="4" t="inlineStr">
        <is>
          <t>Accounts payable</t>
        </is>
      </c>
      <c r="B18" s="8" t="n">
        <v>142.9</v>
      </c>
      <c r="C18" s="8" t="n">
        <v>202.5</v>
      </c>
    </row>
    <row r="19">
      <c r="A19" s="4" t="inlineStr">
        <is>
          <t>Accrued liabilities</t>
        </is>
      </c>
      <c r="B19" s="8" t="n">
        <v>70.8</v>
      </c>
      <c r="C19" s="8" t="n">
        <v>65.40000000000001</v>
      </c>
    </row>
    <row r="20">
      <c r="A20" s="4" t="inlineStr">
        <is>
          <t>Current portion of debt obligations</t>
        </is>
      </c>
      <c r="B20" s="8" t="n">
        <v>30.5</v>
      </c>
      <c r="C20" s="8" t="n">
        <v>30.6</v>
      </c>
    </row>
    <row r="21">
      <c r="A21" s="4" t="inlineStr">
        <is>
          <t>Contract liabilities</t>
        </is>
      </c>
      <c r="B21" s="8" t="n">
        <v>153.5</v>
      </c>
      <c r="C21" s="8" t="n">
        <v>98.59999999999999</v>
      </c>
    </row>
    <row r="22">
      <c r="A22" s="4" t="inlineStr">
        <is>
          <t>Other current liabilities</t>
        </is>
      </c>
      <c r="B22" s="8" t="n">
        <v>16.1</v>
      </c>
      <c r="C22" s="8" t="n">
        <v>20.1</v>
      </c>
    </row>
    <row r="23">
      <c r="A23" s="4" t="inlineStr">
        <is>
          <t>Total current liabilities</t>
        </is>
      </c>
      <c r="B23" s="8" t="n">
        <v>413.8</v>
      </c>
      <c r="C23" s="8" t="n">
        <v>417.2</v>
      </c>
    </row>
    <row r="24">
      <c r="A24" s="4" t="inlineStr">
        <is>
          <t>Deferred tax liability</t>
        </is>
      </c>
      <c r="B24" s="8" t="n">
        <v>4.1</v>
      </c>
      <c r="C24" s="8" t="n">
        <v>9.1</v>
      </c>
    </row>
    <row r="25">
      <c r="A25" s="4" t="inlineStr">
        <is>
          <t>Debt obligations</t>
        </is>
      </c>
      <c r="B25" s="8" t="n">
        <v>679.3</v>
      </c>
      <c r="C25" s="8" t="n">
        <v>683.8</v>
      </c>
    </row>
    <row r="26">
      <c r="A26" s="4" t="inlineStr">
        <is>
          <t>Other liabilities</t>
        </is>
      </c>
      <c r="B26" s="8" t="n">
        <v>82.7</v>
      </c>
      <c r="C26" s="8" t="n">
        <v>71.2</v>
      </c>
    </row>
    <row r="27">
      <c r="A27" s="4" t="inlineStr">
        <is>
          <t>Total liabilities</t>
        </is>
      </c>
      <c r="B27" s="8" t="n">
        <v>1179.9</v>
      </c>
      <c r="C27" s="8" t="n">
        <v>1181.3</v>
      </c>
    </row>
    <row r="28">
      <c r="A28" s="4" t="inlineStr">
        <is>
          <t>Commitments and contingencies</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Redeemable non-controlling interest</t>
        </is>
      </c>
      <c r="B30" s="6" t="n">
        <v>-1</v>
      </c>
      <c r="C30" s="8" t="n">
        <v>43.4</v>
      </c>
    </row>
    <row r="31">
      <c r="A31" s="4" t="inlineStr">
        <is>
          <t>Total temporary equity</t>
        </is>
      </c>
      <c r="B31" s="8" t="n">
        <v>15.4</v>
      </c>
      <c r="C31" s="6" t="n">
        <v>61</v>
      </c>
    </row>
    <row r="32">
      <c r="A32" s="3" t="inlineStr">
        <is>
          <t>Stockholders’ deficit</t>
        </is>
      </c>
      <c r="B32" s="4" t="inlineStr">
        <is>
          <t xml:space="preserve"> </t>
        </is>
      </c>
      <c r="C32" s="4" t="inlineStr">
        <is>
          <t xml:space="preserve"> </t>
        </is>
      </c>
    </row>
    <row r="33">
      <c r="A33" s="4" t="inlineStr">
        <is>
          <t>Common stock, [$0.000] par value — 0.1 Shares authorized:[0] as of both December 31, 2023 and December 31, 2022 Shares issued: [0] and 80,216,028 as of December 31, 2023 and December 31, 2022, respectively Shares outstanding: [0] and 78,787,768 as of December 31, 2023 and December 31, 2022, respectively</t>
        </is>
      </c>
      <c r="B33" s="8" t="n">
        <v>0.1</v>
      </c>
      <c r="C33" s="8" t="n">
        <v>0.1</v>
      </c>
    </row>
    <row r="34">
      <c r="A34" s="4" t="inlineStr">
        <is>
          <t>Additional paid-in capital</t>
        </is>
      </c>
      <c r="B34" s="8" t="n">
        <v>328.2</v>
      </c>
      <c r="C34" s="8" t="n">
        <v>330.1</v>
      </c>
    </row>
    <row r="35">
      <c r="A35" s="4" t="inlineStr">
        <is>
          <t>Treasury stock, at cost: 1,487,992 and 1,428,260 shares as of December 31, 2023 and 2022, respectively</t>
        </is>
      </c>
      <c r="B35" s="8" t="n">
        <v>-5.4</v>
      </c>
      <c r="C35" s="8" t="n">
        <v>-5.3</v>
      </c>
    </row>
    <row r="36">
      <c r="A36" s="4" t="inlineStr">
        <is>
          <t>Accumulated deficit</t>
        </is>
      </c>
      <c r="B36" s="8" t="n">
        <v>-487.3</v>
      </c>
      <c r="C36" s="8" t="n">
        <v>-452.1</v>
      </c>
    </row>
    <row r="37">
      <c r="A37" s="4" t="inlineStr">
        <is>
          <t>Accumulated other comprehensive (loss) income</t>
        </is>
      </c>
      <c r="B37" s="8" t="n">
        <v>-1.1</v>
      </c>
      <c r="C37" s="8" t="n">
        <v>5.9</v>
      </c>
    </row>
    <row r="38">
      <c r="A38" s="4" t="inlineStr">
        <is>
          <t>Total INNOVATE Corp. stockholders’ deficit</t>
        </is>
      </c>
      <c r="B38" s="8" t="n">
        <v>-165.5</v>
      </c>
      <c r="C38" s="8" t="n">
        <v>-121.3</v>
      </c>
    </row>
    <row r="39">
      <c r="A39" s="4" t="inlineStr">
        <is>
          <t>Non-controlling interest</t>
        </is>
      </c>
      <c r="B39" s="8" t="n">
        <v>13.8</v>
      </c>
      <c r="C39" s="8" t="n">
        <v>30.7</v>
      </c>
    </row>
    <row r="40">
      <c r="A40" s="4" t="inlineStr">
        <is>
          <t>Total stockholders’ deficit</t>
        </is>
      </c>
      <c r="B40" s="8" t="n">
        <v>-151.7</v>
      </c>
      <c r="C40" s="8" t="n">
        <v>-90.59999999999999</v>
      </c>
    </row>
    <row r="41">
      <c r="A41" s="4" t="inlineStr">
        <is>
          <t>Total liabilities, temporary equity and stockholders’ deficit</t>
        </is>
      </c>
      <c r="B41" s="8" t="n">
        <v>1043.6</v>
      </c>
      <c r="C41" s="8" t="n">
        <v>1151.7</v>
      </c>
    </row>
    <row r="42">
      <c r="A42" s="4" t="inlineStr">
        <is>
          <t>Series A-3 and A-4 Preferred Stock</t>
        </is>
      </c>
      <c r="B42" s="4" t="inlineStr">
        <is>
          <t xml:space="preserve"> </t>
        </is>
      </c>
      <c r="C42" s="4" t="inlineStr">
        <is>
          <t xml:space="preserve"> </t>
        </is>
      </c>
    </row>
    <row r="43">
      <c r="A43" s="3" t="inlineStr">
        <is>
          <t>Temporary equity</t>
        </is>
      </c>
      <c r="B43" s="4" t="inlineStr">
        <is>
          <t xml:space="preserve"> </t>
        </is>
      </c>
      <c r="C43" s="4" t="inlineStr">
        <is>
          <t xml:space="preserve"> </t>
        </is>
      </c>
    </row>
    <row r="44">
      <c r="A44" s="4" t="inlineStr">
        <is>
          <t>Preferred stock Series A-3 and Series A-4, [$0.000] par value — 17.6 Shares authorized: [0] as of both December 31, 2023 and December 31, 2022 Shares issued and outstanding: [0] of Series A-3 and [0] of Series A-4 as of both December 31, 2023 and December 31, 2022</t>
        </is>
      </c>
      <c r="B44" s="5" t="n">
        <v>16.4</v>
      </c>
      <c r="C44" s="5" t="n">
        <v>1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rganization and Business (Details) - segment</t>
        </is>
      </c>
      <c r="B1" s="2" t="inlineStr">
        <is>
          <t>12 Months Ended</t>
        </is>
      </c>
    </row>
    <row r="2">
      <c r="B2" s="2" t="inlineStr">
        <is>
          <t>Dec. 31, 2023</t>
        </is>
      </c>
      <c r="C2" s="2" t="inlineStr">
        <is>
          <t>Oct. 31, 2023</t>
        </is>
      </c>
      <c r="D2" s="2" t="inlineStr">
        <is>
          <t>Dec. 31, 2022</t>
        </is>
      </c>
    </row>
    <row r="3">
      <c r="A3" s="3" t="inlineStr">
        <is>
          <t>Business And Organiz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MediBeacon Inc.</t>
        </is>
      </c>
      <c r="B5" s="4" t="inlineStr">
        <is>
          <t xml:space="preserve"> </t>
        </is>
      </c>
      <c r="C5" s="4" t="inlineStr">
        <is>
          <t xml:space="preserve"> </t>
        </is>
      </c>
      <c r="D5" s="4" t="inlineStr">
        <is>
          <t xml:space="preserve"> </t>
        </is>
      </c>
    </row>
    <row r="6">
      <c r="A6" s="3" t="inlineStr">
        <is>
          <t>Business And Organization [Line Items]</t>
        </is>
      </c>
      <c r="B6" s="4" t="inlineStr">
        <is>
          <t xml:space="preserve"> </t>
        </is>
      </c>
      <c r="C6" s="4" t="inlineStr">
        <is>
          <t xml:space="preserve"> </t>
        </is>
      </c>
      <c r="D6" s="4" t="inlineStr">
        <is>
          <t xml:space="preserve"> </t>
        </is>
      </c>
    </row>
    <row r="7">
      <c r="A7" s="4" t="inlineStr">
        <is>
          <t>Percentage of ownership (approximately)</t>
        </is>
      </c>
      <c r="B7" s="11" t="n">
        <v>0.462</v>
      </c>
      <c r="C7" s="4" t="inlineStr">
        <is>
          <t xml:space="preserve"> </t>
        </is>
      </c>
      <c r="D7" s="4" t="inlineStr">
        <is>
          <t xml:space="preserve"> </t>
        </is>
      </c>
    </row>
    <row r="8">
      <c r="A8" s="4" t="inlineStr">
        <is>
          <t>Triple Ring</t>
        </is>
      </c>
      <c r="B8" s="4" t="inlineStr">
        <is>
          <t xml:space="preserve"> </t>
        </is>
      </c>
      <c r="C8" s="4" t="inlineStr">
        <is>
          <t xml:space="preserve"> </t>
        </is>
      </c>
      <c r="D8" s="4" t="inlineStr">
        <is>
          <t xml:space="preserve"> </t>
        </is>
      </c>
    </row>
    <row r="9">
      <c r="A9" s="3" t="inlineStr">
        <is>
          <t>Business And Organization [Line Items]</t>
        </is>
      </c>
      <c r="B9" s="4" t="inlineStr">
        <is>
          <t xml:space="preserve"> </t>
        </is>
      </c>
      <c r="C9" s="4" t="inlineStr">
        <is>
          <t xml:space="preserve"> </t>
        </is>
      </c>
      <c r="D9" s="4" t="inlineStr">
        <is>
          <t xml:space="preserve"> </t>
        </is>
      </c>
    </row>
    <row r="10">
      <c r="A10" s="4" t="inlineStr">
        <is>
          <t>Percentage of ownership (approximately)</t>
        </is>
      </c>
      <c r="B10" s="11" t="n">
        <v>0.07199999999999999</v>
      </c>
      <c r="C10" s="11" t="n">
        <v>0.258</v>
      </c>
      <c r="D10" s="11" t="n">
        <v>0.258</v>
      </c>
    </row>
    <row r="11">
      <c r="A11" s="4" t="inlineStr">
        <is>
          <t>Ownership percentage, fully diluted basis</t>
        </is>
      </c>
      <c r="B11" s="11" t="n">
        <v>0.019</v>
      </c>
      <c r="C11" s="4" t="inlineStr">
        <is>
          <t xml:space="preserve"> </t>
        </is>
      </c>
      <c r="D11" s="4" t="inlineStr">
        <is>
          <t xml:space="preserve"> </t>
        </is>
      </c>
    </row>
    <row r="12">
      <c r="A12" s="4" t="inlineStr">
        <is>
          <t>Scaled Cell</t>
        </is>
      </c>
      <c r="B12" s="4" t="inlineStr">
        <is>
          <t xml:space="preserve"> </t>
        </is>
      </c>
      <c r="C12" s="4" t="inlineStr">
        <is>
          <t xml:space="preserve"> </t>
        </is>
      </c>
      <c r="D12" s="4" t="inlineStr">
        <is>
          <t xml:space="preserve"> </t>
        </is>
      </c>
    </row>
    <row r="13">
      <c r="A13" s="3" t="inlineStr">
        <is>
          <t>Business And Organization [Line Items]</t>
        </is>
      </c>
      <c r="B13" s="4" t="inlineStr">
        <is>
          <t xml:space="preserve"> </t>
        </is>
      </c>
      <c r="C13" s="4" t="inlineStr">
        <is>
          <t xml:space="preserve"> </t>
        </is>
      </c>
      <c r="D13" s="4" t="inlineStr">
        <is>
          <t xml:space="preserve"> </t>
        </is>
      </c>
    </row>
    <row r="14">
      <c r="A14" s="4" t="inlineStr">
        <is>
          <t>Percentage of ownership (approximately)</t>
        </is>
      </c>
      <c r="B14" s="11" t="n">
        <v>0.201</v>
      </c>
      <c r="C14" s="4" t="inlineStr">
        <is>
          <t xml:space="preserve"> </t>
        </is>
      </c>
      <c r="D14" s="4" t="inlineStr">
        <is>
          <t xml:space="preserve"> </t>
        </is>
      </c>
    </row>
    <row r="15">
      <c r="A15" s="4" t="inlineStr">
        <is>
          <t>HMN</t>
        </is>
      </c>
      <c r="B15" s="4" t="inlineStr">
        <is>
          <t xml:space="preserve"> </t>
        </is>
      </c>
      <c r="C15" s="4" t="inlineStr">
        <is>
          <t xml:space="preserve"> </t>
        </is>
      </c>
      <c r="D15" s="4" t="inlineStr">
        <is>
          <t xml:space="preserve"> </t>
        </is>
      </c>
    </row>
    <row r="16">
      <c r="A16" s="3" t="inlineStr">
        <is>
          <t>Business And Organization [Line Items]</t>
        </is>
      </c>
      <c r="B16" s="4" t="inlineStr">
        <is>
          <t xml:space="preserve"> </t>
        </is>
      </c>
      <c r="C16" s="4" t="inlineStr">
        <is>
          <t xml:space="preserve"> </t>
        </is>
      </c>
      <c r="D16" s="4" t="inlineStr">
        <is>
          <t xml:space="preserve"> </t>
        </is>
      </c>
    </row>
    <row r="17">
      <c r="A17" s="4" t="inlineStr">
        <is>
          <t>Percentage of ownership (approximately)</t>
        </is>
      </c>
      <c r="B17" s="12" t="n">
        <v>0.19</v>
      </c>
      <c r="C17" s="4" t="inlineStr">
        <is>
          <t xml:space="preserve"> </t>
        </is>
      </c>
      <c r="D17" s="4" t="inlineStr">
        <is>
          <t xml:space="preserve"> </t>
        </is>
      </c>
    </row>
    <row r="18">
      <c r="A18" s="4" t="inlineStr">
        <is>
          <t>DBMG</t>
        </is>
      </c>
      <c r="B18" s="4" t="inlineStr">
        <is>
          <t xml:space="preserve"> </t>
        </is>
      </c>
      <c r="C18" s="4" t="inlineStr">
        <is>
          <t xml:space="preserve"> </t>
        </is>
      </c>
      <c r="D18" s="4" t="inlineStr">
        <is>
          <t xml:space="preserve"> </t>
        </is>
      </c>
    </row>
    <row r="19">
      <c r="A19" s="3" t="inlineStr">
        <is>
          <t>Business And Organization [Line Items]</t>
        </is>
      </c>
      <c r="B19" s="4" t="inlineStr">
        <is>
          <t xml:space="preserve"> </t>
        </is>
      </c>
      <c r="C19" s="4" t="inlineStr">
        <is>
          <t xml:space="preserve"> </t>
        </is>
      </c>
      <c r="D19" s="4" t="inlineStr">
        <is>
          <t xml:space="preserve"> </t>
        </is>
      </c>
    </row>
    <row r="20">
      <c r="A20" s="4" t="inlineStr">
        <is>
          <t>Parents interest, controlling (approximately)</t>
        </is>
      </c>
      <c r="B20" s="11" t="n">
        <v>0.912</v>
      </c>
      <c r="C20" s="4" t="inlineStr">
        <is>
          <t xml:space="preserve"> </t>
        </is>
      </c>
      <c r="D20" s="4" t="inlineStr">
        <is>
          <t xml:space="preserve"> </t>
        </is>
      </c>
    </row>
    <row r="21">
      <c r="A21" s="4" t="inlineStr">
        <is>
          <t>Genoval Orthopedics inc.</t>
        </is>
      </c>
      <c r="B21" s="4" t="inlineStr">
        <is>
          <t xml:space="preserve"> </t>
        </is>
      </c>
      <c r="C21" s="4" t="inlineStr">
        <is>
          <t xml:space="preserve"> </t>
        </is>
      </c>
      <c r="D21" s="4" t="inlineStr">
        <is>
          <t xml:space="preserve"> </t>
        </is>
      </c>
    </row>
    <row r="22">
      <c r="A22" s="3" t="inlineStr">
        <is>
          <t>Business And Organization [Line Items]</t>
        </is>
      </c>
      <c r="B22" s="4" t="inlineStr">
        <is>
          <t xml:space="preserve"> </t>
        </is>
      </c>
      <c r="C22" s="4" t="inlineStr">
        <is>
          <t xml:space="preserve"> </t>
        </is>
      </c>
      <c r="D22" s="4" t="inlineStr">
        <is>
          <t xml:space="preserve"> </t>
        </is>
      </c>
    </row>
    <row r="23">
      <c r="A23" s="4" t="inlineStr">
        <is>
          <t>Parents interest, controlling (approximately)</t>
        </is>
      </c>
      <c r="B23" s="12" t="n">
        <v>0.8</v>
      </c>
      <c r="C23" s="4" t="inlineStr">
        <is>
          <t xml:space="preserve"> </t>
        </is>
      </c>
      <c r="D23" s="4" t="inlineStr">
        <is>
          <t xml:space="preserve"> </t>
        </is>
      </c>
    </row>
    <row r="24">
      <c r="A24" s="4" t="inlineStr">
        <is>
          <t>R2 Technologies, Inc.</t>
        </is>
      </c>
      <c r="B24" s="4" t="inlineStr">
        <is>
          <t xml:space="preserve"> </t>
        </is>
      </c>
      <c r="C24" s="4" t="inlineStr">
        <is>
          <t xml:space="preserve"> </t>
        </is>
      </c>
      <c r="D24" s="4" t="inlineStr">
        <is>
          <t xml:space="preserve"> </t>
        </is>
      </c>
    </row>
    <row r="25">
      <c r="A25" s="3" t="inlineStr">
        <is>
          <t>Business And Organization [Line Items]</t>
        </is>
      </c>
      <c r="B25" s="4" t="inlineStr">
        <is>
          <t xml:space="preserve"> </t>
        </is>
      </c>
      <c r="C25" s="4" t="inlineStr">
        <is>
          <t xml:space="preserve"> </t>
        </is>
      </c>
      <c r="D25" s="4" t="inlineStr">
        <is>
          <t xml:space="preserve"> </t>
        </is>
      </c>
    </row>
    <row r="26">
      <c r="A26" s="4" t="inlineStr">
        <is>
          <t>Parents interest, controlling (approximately)</t>
        </is>
      </c>
      <c r="B26" s="11" t="n">
        <v>0.5659999999999999</v>
      </c>
      <c r="C26" s="4" t="inlineStr">
        <is>
          <t xml:space="preserve"> </t>
        </is>
      </c>
      <c r="D26" s="4" t="inlineStr">
        <is>
          <t xml:space="preserve"> </t>
        </is>
      </c>
    </row>
    <row r="27">
      <c r="A27" s="4" t="inlineStr">
        <is>
          <t>HC2 Broadcasting Holdings, Inc</t>
        </is>
      </c>
      <c r="B27" s="4" t="inlineStr">
        <is>
          <t xml:space="preserve"> </t>
        </is>
      </c>
      <c r="C27" s="4" t="inlineStr">
        <is>
          <t xml:space="preserve"> </t>
        </is>
      </c>
      <c r="D27" s="4" t="inlineStr">
        <is>
          <t xml:space="preserve"> </t>
        </is>
      </c>
    </row>
    <row r="28">
      <c r="A28" s="3" t="inlineStr">
        <is>
          <t>Business And Organization [Line Items]</t>
        </is>
      </c>
      <c r="B28" s="4" t="inlineStr">
        <is>
          <t xml:space="preserve"> </t>
        </is>
      </c>
      <c r="C28" s="4" t="inlineStr">
        <is>
          <t xml:space="preserve"> </t>
        </is>
      </c>
      <c r="D28" s="4" t="inlineStr">
        <is>
          <t xml:space="preserve"> </t>
        </is>
      </c>
    </row>
    <row r="29">
      <c r="A29" s="4" t="inlineStr">
        <is>
          <t>Parents interest, controlling (approximately)</t>
        </is>
      </c>
      <c r="B29" s="12" t="n">
        <v>0.98</v>
      </c>
      <c r="C29" s="4" t="inlineStr">
        <is>
          <t xml:space="preserve"> </t>
        </is>
      </c>
      <c r="D29" s="4" t="inlineStr">
        <is>
          <t xml:space="preserve"> </t>
        </is>
      </c>
    </row>
    <row r="30">
      <c r="A30" s="4" t="inlineStr">
        <is>
          <t>Noncontrolling interest, ownership percentage by parent, fully diluted basis</t>
        </is>
      </c>
      <c r="B30" s="11" t="n">
        <v>0.858</v>
      </c>
      <c r="C30" s="4" t="inlineStr">
        <is>
          <t xml:space="preserve"> </t>
        </is>
      </c>
      <c r="D30" s="4" t="inlineStr">
        <is>
          <t xml:space="preserve"> </t>
        </is>
      </c>
    </row>
    <row r="31">
      <c r="A31" s="4" t="inlineStr">
        <is>
          <t>DTV America</t>
        </is>
      </c>
      <c r="B31" s="4" t="inlineStr">
        <is>
          <t xml:space="preserve"> </t>
        </is>
      </c>
      <c r="C31" s="4" t="inlineStr">
        <is>
          <t xml:space="preserve"> </t>
        </is>
      </c>
      <c r="D31" s="4" t="inlineStr">
        <is>
          <t xml:space="preserve"> </t>
        </is>
      </c>
    </row>
    <row r="32">
      <c r="A32" s="3" t="inlineStr">
        <is>
          <t>Business And Organization [Line Items]</t>
        </is>
      </c>
      <c r="B32" s="4" t="inlineStr">
        <is>
          <t xml:space="preserve"> </t>
        </is>
      </c>
      <c r="C32" s="4" t="inlineStr">
        <is>
          <t xml:space="preserve"> </t>
        </is>
      </c>
      <c r="D32" s="4" t="inlineStr">
        <is>
          <t xml:space="preserve"> </t>
        </is>
      </c>
    </row>
    <row r="33">
      <c r="A33" s="4" t="inlineStr">
        <is>
          <t>Parents interest, controlling (approximately)</t>
        </is>
      </c>
      <c r="B33" s="11" t="n">
        <v>0.6919999999999999</v>
      </c>
      <c r="C33" s="4" t="inlineStr">
        <is>
          <t xml:space="preserve"> </t>
        </is>
      </c>
      <c r="D33" s="4" t="inlineStr">
        <is>
          <t xml:space="preserve"> </t>
        </is>
      </c>
    </row>
    <row r="34">
      <c r="A34" s="4" t="inlineStr">
        <is>
          <t>Minority Holders</t>
        </is>
      </c>
      <c r="B34" s="4" t="inlineStr">
        <is>
          <t xml:space="preserve"> </t>
        </is>
      </c>
      <c r="C34" s="4" t="inlineStr">
        <is>
          <t xml:space="preserve"> </t>
        </is>
      </c>
      <c r="D34" s="4" t="inlineStr">
        <is>
          <t xml:space="preserve"> </t>
        </is>
      </c>
    </row>
    <row r="35">
      <c r="A35" s="3" t="inlineStr">
        <is>
          <t>Business And Organization [Line Items]</t>
        </is>
      </c>
      <c r="B35" s="4" t="inlineStr">
        <is>
          <t xml:space="preserve"> </t>
        </is>
      </c>
      <c r="C35" s="4" t="inlineStr">
        <is>
          <t xml:space="preserve"> </t>
        </is>
      </c>
      <c r="D35" s="4" t="inlineStr">
        <is>
          <t xml:space="preserve"> </t>
        </is>
      </c>
    </row>
    <row r="36">
      <c r="A36" s="4" t="inlineStr">
        <is>
          <t>Percentage of proxy and voting rights from minority holders</t>
        </is>
      </c>
      <c r="B36" s="11" t="n">
        <v>0.028</v>
      </c>
      <c r="C36" s="4" t="inlineStr">
        <is>
          <t xml:space="preserve"> </t>
        </is>
      </c>
      <c r="D36" s="4" t="inlineStr">
        <is>
          <t xml:space="preserve"> </t>
        </is>
      </c>
    </row>
    <row r="37">
      <c r="A37" s="4" t="inlineStr">
        <is>
          <t>GMSL</t>
        </is>
      </c>
      <c r="B37" s="4" t="inlineStr">
        <is>
          <t xml:space="preserve"> </t>
        </is>
      </c>
      <c r="C37" s="4" t="inlineStr">
        <is>
          <t xml:space="preserve"> </t>
        </is>
      </c>
      <c r="D37" s="4" t="inlineStr">
        <is>
          <t xml:space="preserve"> </t>
        </is>
      </c>
    </row>
    <row r="38">
      <c r="A38" s="3" t="inlineStr">
        <is>
          <t>Business And Organization [Line Items]</t>
        </is>
      </c>
      <c r="B38" s="4" t="inlineStr">
        <is>
          <t xml:space="preserve"> </t>
        </is>
      </c>
      <c r="C38" s="4" t="inlineStr">
        <is>
          <t xml:space="preserve"> </t>
        </is>
      </c>
      <c r="D38" s="4" t="inlineStr">
        <is>
          <t xml:space="preserve"> </t>
        </is>
      </c>
    </row>
    <row r="39">
      <c r="A39" s="4" t="inlineStr">
        <is>
          <t>Parents interest, controlling (approximately)</t>
        </is>
      </c>
      <c r="B39" s="11" t="n">
        <v>0.728</v>
      </c>
      <c r="C39" s="4" t="inlineStr">
        <is>
          <t xml:space="preserve"> </t>
        </is>
      </c>
      <c r="D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Basis of Presentation and Liquidity (Details) - USD ($) $ / shares in Units, $ in Millions</t>
        </is>
      </c>
      <c r="B1" s="2" t="inlineStr">
        <is>
          <t>Mar. 28, 2024</t>
        </is>
      </c>
      <c r="C1" s="2" t="inlineStr">
        <is>
          <t>Mar. 05, 2024</t>
        </is>
      </c>
      <c r="D1" s="2" t="inlineStr">
        <is>
          <t>Feb. 23, 2024</t>
        </is>
      </c>
    </row>
    <row r="2">
      <c r="A2" s="4" t="inlineStr">
        <is>
          <t>Forecast | Rights Offering For Existing Shareholders</t>
        </is>
      </c>
      <c r="B2" s="4" t="inlineStr">
        <is>
          <t xml:space="preserve"> </t>
        </is>
      </c>
      <c r="C2" s="4" t="inlineStr">
        <is>
          <t xml:space="preserve"> </t>
        </is>
      </c>
      <c r="D2" s="4" t="inlineStr">
        <is>
          <t xml:space="preserve"> </t>
        </is>
      </c>
    </row>
    <row r="3">
      <c r="A3" s="4" t="inlineStr">
        <is>
          <t>Consideration to be received on sale of stock</t>
        </is>
      </c>
      <c r="B3" s="7" t="n">
        <v>25</v>
      </c>
      <c r="C3" s="4" t="inlineStr">
        <is>
          <t xml:space="preserve"> </t>
        </is>
      </c>
      <c r="D3" s="7" t="n">
        <v>19</v>
      </c>
    </row>
    <row r="4">
      <c r="A4" s="4" t="inlineStr">
        <is>
          <t>Sale of stock (in USD per share)</t>
        </is>
      </c>
      <c r="B4" s="7" t="n">
        <v>1000</v>
      </c>
      <c r="C4" s="9" t="n">
        <v>0.7</v>
      </c>
      <c r="D4" s="4" t="inlineStr">
        <is>
          <t xml:space="preserve"> </t>
        </is>
      </c>
    </row>
    <row r="5">
      <c r="A5" s="4" t="inlineStr">
        <is>
          <t>Lancer Capital | Forecast | Private Placement | Preferred stock</t>
        </is>
      </c>
      <c r="B5" s="4" t="inlineStr">
        <is>
          <t xml:space="preserve"> </t>
        </is>
      </c>
      <c r="C5" s="4" t="inlineStr">
        <is>
          <t xml:space="preserve"> </t>
        </is>
      </c>
      <c r="D5" s="4" t="inlineStr">
        <is>
          <t xml:space="preserve"> </t>
        </is>
      </c>
    </row>
    <row r="6">
      <c r="A6" s="4" t="inlineStr">
        <is>
          <t>Issuance of preferred stock in private placement</t>
        </is>
      </c>
      <c r="B6" s="4" t="inlineStr">
        <is>
          <t xml:space="preserve"> </t>
        </is>
      </c>
      <c r="C6" s="7" t="n">
        <v>16</v>
      </c>
      <c r="D6" s="4" t="inlineStr">
        <is>
          <t xml:space="preserve"> </t>
        </is>
      </c>
    </row>
    <row r="7">
      <c r="A7" s="4" t="inlineStr">
        <is>
          <t>Related Party | Subsequent Event | Innovate Corp | Lancer Capital</t>
        </is>
      </c>
      <c r="B7" s="4" t="inlineStr">
        <is>
          <t xml:space="preserve"> </t>
        </is>
      </c>
      <c r="C7" s="4" t="inlineStr">
        <is>
          <t xml:space="preserve"> </t>
        </is>
      </c>
      <c r="D7" s="4" t="inlineStr">
        <is>
          <t xml:space="preserve"> </t>
        </is>
      </c>
    </row>
    <row r="8">
      <c r="A8" s="4" t="inlineStr">
        <is>
          <t>Percentage of proxy and voting rights from minority holders</t>
        </is>
      </c>
      <c r="B8" s="4" t="inlineStr">
        <is>
          <t xml:space="preserve"> </t>
        </is>
      </c>
      <c r="C8" s="11" t="n">
        <v>0.291</v>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quity Method Investments (Details)</t>
        </is>
      </c>
      <c r="B1" s="2" t="inlineStr">
        <is>
          <t>Dec. 31, 2023</t>
        </is>
      </c>
    </row>
    <row r="2">
      <c r="A2" s="4" t="inlineStr">
        <is>
          <t>MediBeacon Inc.</t>
        </is>
      </c>
      <c r="B2" s="4" t="inlineStr">
        <is>
          <t xml:space="preserve"> </t>
        </is>
      </c>
    </row>
    <row r="3">
      <c r="A3" s="3" t="inlineStr">
        <is>
          <t>Schedule of Equity Method Investments [Line Items]</t>
        </is>
      </c>
      <c r="B3" s="4" t="inlineStr">
        <is>
          <t xml:space="preserve"> </t>
        </is>
      </c>
    </row>
    <row r="4">
      <c r="A4" s="4" t="inlineStr">
        <is>
          <t>Beneficial ownership percentage</t>
        </is>
      </c>
      <c r="B4" s="11" t="n">
        <v>0.462</v>
      </c>
    </row>
    <row r="5">
      <c r="A5" s="4" t="inlineStr">
        <is>
          <t>Scaled Cell</t>
        </is>
      </c>
      <c r="B5" s="4" t="inlineStr">
        <is>
          <t xml:space="preserve"> </t>
        </is>
      </c>
    </row>
    <row r="6">
      <c r="A6" s="3" t="inlineStr">
        <is>
          <t>Schedule of Equity Method Investments [Line Items]</t>
        </is>
      </c>
      <c r="B6" s="4" t="inlineStr">
        <is>
          <t xml:space="preserve"> </t>
        </is>
      </c>
    </row>
    <row r="7">
      <c r="A7" s="4" t="inlineStr">
        <is>
          <t>Beneficial ownership percentage</t>
        </is>
      </c>
      <c r="B7" s="11" t="n">
        <v>0.2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Internal Use Software | Weighted Average</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Buildings and Leasehold Improvements | Minimum</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Buildings and Leasehold Improvements | Maximum</t>
        </is>
      </c>
      <c r="B8" s="4" t="inlineStr">
        <is>
          <t xml:space="preserve"> </t>
        </is>
      </c>
    </row>
    <row r="9">
      <c r="A9" s="3" t="inlineStr">
        <is>
          <t>Property, Plant and Equipment [Line Items]</t>
        </is>
      </c>
      <c r="B9" s="4" t="inlineStr">
        <is>
          <t xml:space="preserve"> </t>
        </is>
      </c>
    </row>
    <row r="10">
      <c r="A10" s="4" t="inlineStr">
        <is>
          <t>Useful lives</t>
        </is>
      </c>
      <c r="B10" s="4" t="inlineStr">
        <is>
          <t>40 years</t>
        </is>
      </c>
    </row>
    <row r="11">
      <c r="A11" s="4" t="inlineStr">
        <is>
          <t>Equipment, Furniture and Fixtures | Minimum</t>
        </is>
      </c>
      <c r="B11" s="4" t="inlineStr">
        <is>
          <t xml:space="preserve"> </t>
        </is>
      </c>
    </row>
    <row r="12">
      <c r="A12" s="3" t="inlineStr">
        <is>
          <t>Property, Plant and Equipment [Line Items]</t>
        </is>
      </c>
      <c r="B12" s="4" t="inlineStr">
        <is>
          <t xml:space="preserve"> </t>
        </is>
      </c>
    </row>
    <row r="13">
      <c r="A13" s="4" t="inlineStr">
        <is>
          <t>Useful lives</t>
        </is>
      </c>
      <c r="B13" s="4" t="inlineStr">
        <is>
          <t>3 years</t>
        </is>
      </c>
    </row>
    <row r="14">
      <c r="A14" s="4" t="inlineStr">
        <is>
          <t>Equipment, Furniture and Fixtures | Maximum</t>
        </is>
      </c>
      <c r="B14" s="4" t="inlineStr">
        <is>
          <t xml:space="preserve"> </t>
        </is>
      </c>
    </row>
    <row r="15">
      <c r="A15" s="3" t="inlineStr">
        <is>
          <t>Property, Plant and Equipment [Line Items]</t>
        </is>
      </c>
      <c r="B15" s="4" t="inlineStr">
        <is>
          <t xml:space="preserve"> </t>
        </is>
      </c>
    </row>
    <row r="16">
      <c r="A16" s="4" t="inlineStr">
        <is>
          <t>Useful lives</t>
        </is>
      </c>
      <c r="B16" s="4" t="inlineStr">
        <is>
          <t>15 years</t>
        </is>
      </c>
    </row>
    <row r="17">
      <c r="A17" s="4" t="inlineStr">
        <is>
          <t>Plant And Motor Vehicles | Minimum</t>
        </is>
      </c>
      <c r="B17" s="4" t="inlineStr">
        <is>
          <t xml:space="preserve"> </t>
        </is>
      </c>
    </row>
    <row r="18">
      <c r="A18" s="3" t="inlineStr">
        <is>
          <t>Property, Plant and Equipment [Line Items]</t>
        </is>
      </c>
      <c r="B18" s="4" t="inlineStr">
        <is>
          <t xml:space="preserve"> </t>
        </is>
      </c>
    </row>
    <row r="19">
      <c r="A19" s="4" t="inlineStr">
        <is>
          <t>Useful lives</t>
        </is>
      </c>
      <c r="B19" s="4" t="inlineStr">
        <is>
          <t>3 years</t>
        </is>
      </c>
    </row>
    <row r="20">
      <c r="A20" s="4" t="inlineStr">
        <is>
          <t>Plant And Motor Vehicles | Maximum</t>
        </is>
      </c>
      <c r="B20" s="4" t="inlineStr">
        <is>
          <t xml:space="preserve"> </t>
        </is>
      </c>
    </row>
    <row r="21">
      <c r="A21" s="3" t="inlineStr">
        <is>
          <t>Property, Plant and Equipment [Line Items]</t>
        </is>
      </c>
      <c r="B21" s="4" t="inlineStr">
        <is>
          <t xml:space="preserve"> </t>
        </is>
      </c>
    </row>
    <row r="22">
      <c r="A22" s="4" t="inlineStr">
        <is>
          <t>Useful lives</t>
        </is>
      </c>
      <c r="B22" s="4" t="inlineStr">
        <is>
          <t>2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Dec. 31, 2023</t>
        </is>
      </c>
    </row>
    <row r="3">
      <c r="A3" s="3" t="inlineStr">
        <is>
          <t>Accounting Policies [Abstract]</t>
        </is>
      </c>
      <c r="B3" s="4" t="inlineStr">
        <is>
          <t xml:space="preserve"> </t>
        </is>
      </c>
    </row>
    <row r="4">
      <c r="A4" s="4" t="inlineStr">
        <is>
          <t>Television broadcast license, general period granted</t>
        </is>
      </c>
      <c r="B4"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3</t>
        </is>
      </c>
    </row>
    <row r="3">
      <c r="A3" s="3" t="inlineStr">
        <is>
          <t>Accounting Policies [Abstract]</t>
        </is>
      </c>
      <c r="B3" s="4" t="inlineStr">
        <is>
          <t xml:space="preserve"> </t>
        </is>
      </c>
    </row>
    <row r="4">
      <c r="A4" s="4" t="inlineStr">
        <is>
          <t>Dividend yield</t>
        </is>
      </c>
      <c r="B4" s="12"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Schedule of Reconciliation of Revenue from Segments to Consolidated (Details) - USD ($) $ in Million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7" t="n">
        <v>1423</v>
      </c>
      <c r="C4" s="5" t="n">
        <v>1637.3</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8" t="n">
        <v>1396.4</v>
      </c>
      <c r="C7" s="8" t="n">
        <v>1593.8</v>
      </c>
    </row>
    <row r="8">
      <c r="A8" s="4" t="inlineStr">
        <is>
          <t>Life Scien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8" t="n">
        <v>3.3</v>
      </c>
      <c r="C10" s="8" t="n">
        <v>4.3</v>
      </c>
    </row>
    <row r="11">
      <c r="A11" s="4" t="inlineStr">
        <is>
          <t>Spectru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8" t="n">
        <v>22.5</v>
      </c>
      <c r="C13" s="8" t="n">
        <v>38.7</v>
      </c>
    </row>
    <row r="14">
      <c r="A14" s="4" t="inlineStr">
        <is>
          <t>Operating Segments | Infrastructu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8" t="n">
        <v>1397.2</v>
      </c>
      <c r="C16" s="8" t="n">
        <v>1594.3</v>
      </c>
    </row>
    <row r="17">
      <c r="A17" s="4" t="inlineStr">
        <is>
          <t>Operating Segments | Life Scien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8" t="n">
        <v>3.3</v>
      </c>
      <c r="C19" s="8" t="n">
        <v>4.3</v>
      </c>
    </row>
    <row r="20">
      <c r="A20" s="4" t="inlineStr">
        <is>
          <t>Operating Segments | Spectrum</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22.5</v>
      </c>
      <c r="C22" s="5" t="n">
        <v>3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Accounts Receivable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ccounts receivables with customers</t>
        </is>
      </c>
      <c r="B3" s="5" t="n">
        <v>273.2</v>
      </c>
      <c r="C3" s="5" t="n">
        <v>250.4</v>
      </c>
    </row>
    <row r="4">
      <c r="A4" s="4" t="inlineStr">
        <is>
          <t>Infrastructur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s with customers</t>
        </is>
      </c>
      <c r="B6" s="8" t="n">
        <v>271.5</v>
      </c>
      <c r="C6" s="8" t="n">
        <v>244.5</v>
      </c>
    </row>
    <row r="7">
      <c r="A7" s="4" t="inlineStr">
        <is>
          <t>Life Scien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s with customers</t>
        </is>
      </c>
      <c r="B9" s="8" t="n">
        <v>0.3</v>
      </c>
      <c r="C9" s="8" t="n">
        <v>0.8</v>
      </c>
    </row>
    <row r="10">
      <c r="A10" s="4" t="inlineStr">
        <is>
          <t>Spectru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ccounts receivables with customers</t>
        </is>
      </c>
      <c r="B12" s="5" t="n">
        <v>1.4</v>
      </c>
      <c r="C12" s="5" t="n">
        <v>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venue and Contracts in Process - Narrative (Details) - USD ($) $ in Millions</t>
        </is>
      </c>
      <c r="B1" s="2" t="inlineStr">
        <is>
          <t>12 Months Ended</t>
        </is>
      </c>
    </row>
    <row r="2">
      <c r="B2" s="2" t="inlineStr">
        <is>
          <t>Dec. 31, 2023</t>
        </is>
      </c>
      <c r="C2" s="2" t="inlineStr">
        <is>
          <t>Dec. 31, 2022</t>
        </is>
      </c>
      <c r="D2" s="2" t="inlineStr">
        <is>
          <t>Jan. 01, 2022</t>
        </is>
      </c>
    </row>
    <row r="3">
      <c r="A3" s="3" t="inlineStr">
        <is>
          <t>Revenue from External Customer [Line Items]</t>
        </is>
      </c>
      <c r="B3" s="4" t="inlineStr">
        <is>
          <t xml:space="preserve"> </t>
        </is>
      </c>
      <c r="C3" s="4" t="inlineStr">
        <is>
          <t xml:space="preserve"> </t>
        </is>
      </c>
      <c r="D3" s="4" t="inlineStr">
        <is>
          <t xml:space="preserve"> </t>
        </is>
      </c>
    </row>
    <row r="4">
      <c r="A4" s="4" t="inlineStr">
        <is>
          <t>Contract assets</t>
        </is>
      </c>
      <c r="B4" s="5" t="n">
        <v>118.6</v>
      </c>
      <c r="C4" s="5" t="n">
        <v>165.1</v>
      </c>
      <c r="D4" s="5" t="n">
        <v>236.5</v>
      </c>
    </row>
    <row r="5">
      <c r="A5" s="4" t="inlineStr">
        <is>
          <t>Term for majority of contracts, in excess of</t>
        </is>
      </c>
      <c r="B5" s="4" t="inlineStr">
        <is>
          <t>1 year</t>
        </is>
      </c>
      <c r="C5" s="4" t="inlineStr">
        <is>
          <t xml:space="preserve"> </t>
        </is>
      </c>
      <c r="D5" s="4" t="inlineStr">
        <is>
          <t xml:space="preserve"> </t>
        </is>
      </c>
    </row>
    <row r="6">
      <c r="A6" s="4" t="inlineStr">
        <is>
          <t>Usual maximum percentage of payment withheld</t>
        </is>
      </c>
      <c r="B6" s="12" t="n">
        <v>0.1</v>
      </c>
      <c r="C6" s="4" t="inlineStr">
        <is>
          <t xml:space="preserve"> </t>
        </is>
      </c>
      <c r="D6" s="4" t="inlineStr">
        <is>
          <t xml:space="preserve"> </t>
        </is>
      </c>
    </row>
    <row r="7">
      <c r="A7" s="4" t="inlineStr">
        <is>
          <t>Retainage receivable</t>
        </is>
      </c>
      <c r="B7" s="5" t="n">
        <v>120.6</v>
      </c>
      <c r="C7" s="5" t="n">
        <v>127.8</v>
      </c>
      <c r="D7" s="4" t="inlineStr">
        <is>
          <t xml:space="preserve"> </t>
        </is>
      </c>
    </row>
    <row r="8">
      <c r="A8" s="4" t="inlineStr">
        <is>
          <t>Retainage receivable, percent to be collected beyond one year</t>
        </is>
      </c>
      <c r="B8" s="12" t="n">
        <v>0.09</v>
      </c>
      <c r="C8" s="11" t="n">
        <v>0.207</v>
      </c>
      <c r="D8" s="4" t="inlineStr">
        <is>
          <t xml:space="preserve"> </t>
        </is>
      </c>
    </row>
    <row r="9">
      <c r="A9" s="4" t="inlineStr">
        <is>
          <t>Contract liabilities</t>
        </is>
      </c>
      <c r="B9" s="5" t="n">
        <v>153.5</v>
      </c>
      <c r="C9" s="5" t="n">
        <v>98.59999999999999</v>
      </c>
      <c r="D9" s="4" t="inlineStr">
        <is>
          <t xml:space="preserve"> </t>
        </is>
      </c>
    </row>
    <row r="10">
      <c r="A10" s="4" t="inlineStr">
        <is>
          <t>Revenue, payment terms, general duration of payment period</t>
        </is>
      </c>
      <c r="B10" s="4" t="inlineStr">
        <is>
          <t>30 days</t>
        </is>
      </c>
      <c r="C10" s="4" t="inlineStr">
        <is>
          <t xml:space="preserve"> </t>
        </is>
      </c>
      <c r="D10" s="4" t="inlineStr">
        <is>
          <t xml:space="preserve"> </t>
        </is>
      </c>
    </row>
    <row r="11">
      <c r="A11" s="4" t="inlineStr">
        <is>
          <t>Infrastructur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Contract assets</t>
        </is>
      </c>
      <c r="B13" s="4" t="inlineStr">
        <is>
          <t xml:space="preserve"> </t>
        </is>
      </c>
      <c r="C13" s="4" t="inlineStr">
        <is>
          <t xml:space="preserve"> </t>
        </is>
      </c>
      <c r="D13" s="8" t="n">
        <v>118.6</v>
      </c>
    </row>
    <row r="14">
      <c r="A14" s="4" t="inlineStr">
        <is>
          <t>Contract liabilities</t>
        </is>
      </c>
      <c r="B14" s="4" t="inlineStr">
        <is>
          <t xml:space="preserve"> </t>
        </is>
      </c>
      <c r="C14" s="4" t="inlineStr">
        <is>
          <t xml:space="preserve"> </t>
        </is>
      </c>
      <c r="D14" s="5" t="n">
        <v>79.09999999999999</v>
      </c>
    </row>
    <row r="15">
      <c r="A15" s="4" t="inlineStr">
        <is>
          <t>Contract assets, increase due to new projects</t>
        </is>
      </c>
      <c r="B15" s="5" t="n">
        <v>86.59999999999999</v>
      </c>
      <c r="C15" s="4" t="inlineStr">
        <is>
          <t xml:space="preserve"> </t>
        </is>
      </c>
      <c r="D15" s="4" t="inlineStr">
        <is>
          <t xml:space="preserve"> </t>
        </is>
      </c>
    </row>
    <row r="16">
      <c r="A16" s="4" t="inlineStr">
        <is>
          <t>Contract assets, reclassified to receivables</t>
        </is>
      </c>
      <c r="B16" s="8" t="n">
        <v>133.1</v>
      </c>
      <c r="C16" s="4" t="inlineStr">
        <is>
          <t xml:space="preserve"> </t>
        </is>
      </c>
      <c r="D16" s="4" t="inlineStr">
        <is>
          <t xml:space="preserve"> </t>
        </is>
      </c>
    </row>
    <row r="17">
      <c r="A17" s="4" t="inlineStr">
        <is>
          <t>Contract liabilities, increase due to new projects</t>
        </is>
      </c>
      <c r="B17" s="8" t="n">
        <v>146.2</v>
      </c>
      <c r="C17" s="4" t="inlineStr">
        <is>
          <t xml:space="preserve"> </t>
        </is>
      </c>
      <c r="D17" s="4" t="inlineStr">
        <is>
          <t xml:space="preserve"> </t>
        </is>
      </c>
    </row>
    <row r="18">
      <c r="A18" s="4" t="inlineStr">
        <is>
          <t>Contract liabilities, revenue recognized</t>
        </is>
      </c>
      <c r="B18" s="8" t="n">
        <v>91.3</v>
      </c>
      <c r="C18" s="4" t="inlineStr">
        <is>
          <t xml:space="preserve"> </t>
        </is>
      </c>
      <c r="D18" s="4" t="inlineStr">
        <is>
          <t xml:space="preserve"> </t>
        </is>
      </c>
    </row>
    <row r="19">
      <c r="A19" s="4" t="inlineStr">
        <is>
          <t>Remaining performance obligations</t>
        </is>
      </c>
      <c r="B19" s="8" t="n">
        <v>1042.2</v>
      </c>
      <c r="C19" s="4" t="inlineStr">
        <is>
          <t xml:space="preserve"> </t>
        </is>
      </c>
      <c r="D19" s="4" t="inlineStr">
        <is>
          <t xml:space="preserve"> </t>
        </is>
      </c>
    </row>
    <row r="20">
      <c r="A20" s="4" t="inlineStr">
        <is>
          <t>Infrastructure | Government</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maining performance obligations</t>
        </is>
      </c>
      <c r="B22" s="8" t="n">
        <v>11.9</v>
      </c>
      <c r="C22" s="4" t="inlineStr">
        <is>
          <t xml:space="preserve"> </t>
        </is>
      </c>
      <c r="D22" s="4" t="inlineStr">
        <is>
          <t xml:space="preserve"> </t>
        </is>
      </c>
    </row>
    <row r="23">
      <c r="A23" s="4" t="inlineStr">
        <is>
          <t>Infrastructure | Convention</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maining performance obligations</t>
        </is>
      </c>
      <c r="B25" s="8" t="n">
        <v>9.5</v>
      </c>
      <c r="C25" s="4" t="inlineStr">
        <is>
          <t xml:space="preserve"> </t>
        </is>
      </c>
      <c r="D25" s="4" t="inlineStr">
        <is>
          <t xml:space="preserve"> </t>
        </is>
      </c>
    </row>
    <row r="26">
      <c r="A26" s="4" t="inlineStr">
        <is>
          <t>Infrastructure | Leisure</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maining performance obligations</t>
        </is>
      </c>
      <c r="B28" s="8" t="n">
        <v>1.3</v>
      </c>
      <c r="C28" s="4" t="inlineStr">
        <is>
          <t xml:space="preserve"> </t>
        </is>
      </c>
      <c r="D28" s="4" t="inlineStr">
        <is>
          <t xml:space="preserve"> </t>
        </is>
      </c>
    </row>
    <row r="29">
      <c r="A29" s="4" t="inlineStr">
        <is>
          <t>Infrastructure | Industrial</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maining performance obligations</t>
        </is>
      </c>
      <c r="B31" s="8" t="n">
        <v>194.5</v>
      </c>
      <c r="C31" s="4" t="inlineStr">
        <is>
          <t xml:space="preserve"> </t>
        </is>
      </c>
      <c r="D31" s="4" t="inlineStr">
        <is>
          <t xml:space="preserve"> </t>
        </is>
      </c>
    </row>
    <row r="32">
      <c r="A32" s="4" t="inlineStr">
        <is>
          <t>Infrastructure | Healthcare</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maining performance obligations</t>
        </is>
      </c>
      <c r="B34" s="8" t="n">
        <v>462.5</v>
      </c>
      <c r="C34" s="4" t="inlineStr">
        <is>
          <t xml:space="preserve"> </t>
        </is>
      </c>
      <c r="D34" s="4" t="inlineStr">
        <is>
          <t xml:space="preserve"> </t>
        </is>
      </c>
    </row>
    <row r="35">
      <c r="A35" s="4" t="inlineStr">
        <is>
          <t>Infrastructure | Commercial</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maining performance obligations</t>
        </is>
      </c>
      <c r="B37" s="8" t="n">
        <v>141.1</v>
      </c>
      <c r="C37" s="4" t="inlineStr">
        <is>
          <t xml:space="preserve"> </t>
        </is>
      </c>
      <c r="D37" s="4" t="inlineStr">
        <is>
          <t xml:space="preserve"> </t>
        </is>
      </c>
    </row>
    <row r="38">
      <c r="A38" s="4" t="inlineStr">
        <is>
          <t>Infrastructure | Transportation</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maining performance obligations</t>
        </is>
      </c>
      <c r="B40" s="8" t="n">
        <v>218.8</v>
      </c>
      <c r="C40" s="4" t="inlineStr">
        <is>
          <t xml:space="preserve"> </t>
        </is>
      </c>
      <c r="D40" s="4" t="inlineStr">
        <is>
          <t xml:space="preserve"> </t>
        </is>
      </c>
    </row>
    <row r="41">
      <c r="A41" s="4" t="inlineStr">
        <is>
          <t>Infrastructure | Revenue, Remaining Performance Obligation, Expected Timing of Satisfaction, Start Date [Axis]: 2024-01-01 | Within One Yea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maining performance obligations</t>
        </is>
      </c>
      <c r="B43" s="5" t="n">
        <v>740.3</v>
      </c>
      <c r="C43" s="4" t="inlineStr">
        <is>
          <t xml:space="preserve"> </t>
        </is>
      </c>
      <c r="D43" s="4" t="inlineStr">
        <is>
          <t xml:space="preserve"> </t>
        </is>
      </c>
    </row>
    <row r="44">
      <c r="A44" s="4" t="inlineStr">
        <is>
          <t>Remaining performance obligation period (in years)</t>
        </is>
      </c>
      <c r="B44" s="4" t="inlineStr">
        <is>
          <t>1 year</t>
        </is>
      </c>
      <c r="C44" s="4" t="inlineStr">
        <is>
          <t xml:space="preserve"> </t>
        </is>
      </c>
      <c r="D44" s="4" t="inlineStr">
        <is>
          <t xml:space="preserve"> </t>
        </is>
      </c>
    </row>
    <row r="45">
      <c r="A45" s="4" t="inlineStr">
        <is>
          <t>Infrastructure | Revenue, Remaining Performance Obligation, Expected Timing of Satisfaction, Start Date [Axis]: 2024-01-01 | Within Five Years</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Remaining performance obligations</t>
        </is>
      </c>
      <c r="B47" s="5" t="n">
        <v>301.9</v>
      </c>
      <c r="C47" s="4" t="inlineStr">
        <is>
          <t xml:space="preserve"> </t>
        </is>
      </c>
      <c r="D47" s="4" t="inlineStr">
        <is>
          <t xml:space="preserve"> </t>
        </is>
      </c>
    </row>
    <row r="48">
      <c r="A48" s="4" t="inlineStr">
        <is>
          <t>Remaining performance obligation period (in years)</t>
        </is>
      </c>
      <c r="B48" s="4" t="inlineStr">
        <is>
          <t>5 years</t>
        </is>
      </c>
      <c r="C48" s="4" t="inlineStr">
        <is>
          <t xml:space="preserve"> </t>
        </is>
      </c>
      <c r="D48" s="4" t="inlineStr">
        <is>
          <t xml:space="preserve"> </t>
        </is>
      </c>
    </row>
    <row r="49">
      <c r="A49" s="4" t="inlineStr">
        <is>
          <t>Infrastructure | Revenue, Remaining Performance Obligation, Expected Timing of Satisfaction, Start Date [Axis]: 2024-01-01 | Government | Within One Year</t>
        </is>
      </c>
      <c r="B49" s="4" t="inlineStr">
        <is>
          <t xml:space="preserve"> </t>
        </is>
      </c>
      <c r="C49" s="4" t="inlineStr">
        <is>
          <t xml:space="preserve"> </t>
        </is>
      </c>
      <c r="D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row>
    <row r="51">
      <c r="A51" s="4" t="inlineStr">
        <is>
          <t>Remaining performance obligations</t>
        </is>
      </c>
      <c r="B51" s="5" t="n">
        <v>11.9</v>
      </c>
      <c r="C51" s="4" t="inlineStr">
        <is>
          <t xml:space="preserve"> </t>
        </is>
      </c>
      <c r="D51" s="4" t="inlineStr">
        <is>
          <t xml:space="preserve"> </t>
        </is>
      </c>
    </row>
    <row r="52">
      <c r="A52" s="4" t="inlineStr">
        <is>
          <t>Remaining performance obligation period (in years)</t>
        </is>
      </c>
      <c r="B52" s="4" t="inlineStr">
        <is>
          <t>1 year</t>
        </is>
      </c>
      <c r="C52" s="4" t="inlineStr">
        <is>
          <t xml:space="preserve"> </t>
        </is>
      </c>
      <c r="D52" s="4" t="inlineStr">
        <is>
          <t xml:space="preserve"> </t>
        </is>
      </c>
    </row>
    <row r="53">
      <c r="A53" s="4" t="inlineStr">
        <is>
          <t>Infrastructure | Revenue, Remaining Performance Obligation, Expected Timing of Satisfaction, Start Date [Axis]: 2024-01-01 | Government | Within Five Year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maining performance obligations</t>
        </is>
      </c>
      <c r="B55" s="7" t="n">
        <v>0</v>
      </c>
      <c r="C55" s="4" t="inlineStr">
        <is>
          <t xml:space="preserve"> </t>
        </is>
      </c>
      <c r="D55" s="4" t="inlineStr">
        <is>
          <t xml:space="preserve"> </t>
        </is>
      </c>
    </row>
    <row r="56">
      <c r="A56" s="4" t="inlineStr">
        <is>
          <t>Remaining performance obligation period (in years)</t>
        </is>
      </c>
      <c r="B56" s="4" t="inlineStr">
        <is>
          <t>5 years</t>
        </is>
      </c>
      <c r="C56" s="4" t="inlineStr">
        <is>
          <t xml:space="preserve"> </t>
        </is>
      </c>
      <c r="D56" s="4" t="inlineStr">
        <is>
          <t xml:space="preserve"> </t>
        </is>
      </c>
    </row>
    <row r="57">
      <c r="A57" s="4" t="inlineStr">
        <is>
          <t>Infrastructure | Revenue, Remaining Performance Obligation, Expected Timing of Satisfaction, Start Date [Axis]: 2024-01-01 | Convention | Within One Year</t>
        </is>
      </c>
      <c r="B57" s="4" t="inlineStr">
        <is>
          <t xml:space="preserve"> </t>
        </is>
      </c>
      <c r="C57" s="4" t="inlineStr">
        <is>
          <t xml:space="preserve"> </t>
        </is>
      </c>
      <c r="D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row>
    <row r="59">
      <c r="A59" s="4" t="inlineStr">
        <is>
          <t>Remaining performance obligations</t>
        </is>
      </c>
      <c r="B59" s="5" t="n">
        <v>9.5</v>
      </c>
      <c r="C59" s="4" t="inlineStr">
        <is>
          <t xml:space="preserve"> </t>
        </is>
      </c>
      <c r="D59" s="4" t="inlineStr">
        <is>
          <t xml:space="preserve"> </t>
        </is>
      </c>
    </row>
    <row r="60">
      <c r="A60" s="4" t="inlineStr">
        <is>
          <t>Remaining performance obligation period (in years)</t>
        </is>
      </c>
      <c r="B60" s="4" t="inlineStr">
        <is>
          <t>1 year</t>
        </is>
      </c>
      <c r="C60" s="4" t="inlineStr">
        <is>
          <t xml:space="preserve"> </t>
        </is>
      </c>
      <c r="D60" s="4" t="inlineStr">
        <is>
          <t xml:space="preserve"> </t>
        </is>
      </c>
    </row>
    <row r="61">
      <c r="A61" s="4" t="inlineStr">
        <is>
          <t>Infrastructure | Revenue, Remaining Performance Obligation, Expected Timing of Satisfaction, Start Date [Axis]: 2024-01-01 | Convention | Within Five Years</t>
        </is>
      </c>
      <c r="B61" s="4" t="inlineStr">
        <is>
          <t xml:space="preserve"> </t>
        </is>
      </c>
      <c r="C61" s="4" t="inlineStr">
        <is>
          <t xml:space="preserve"> </t>
        </is>
      </c>
      <c r="D61" s="4" t="inlineStr">
        <is>
          <t xml:space="preserve"> </t>
        </is>
      </c>
    </row>
    <row r="62">
      <c r="A62" s="3" t="inlineStr">
        <is>
          <t>Revenue from External Customer [Line Items]</t>
        </is>
      </c>
      <c r="B62" s="4" t="inlineStr">
        <is>
          <t xml:space="preserve"> </t>
        </is>
      </c>
      <c r="C62" s="4" t="inlineStr">
        <is>
          <t xml:space="preserve"> </t>
        </is>
      </c>
      <c r="D62" s="4" t="inlineStr">
        <is>
          <t xml:space="preserve"> </t>
        </is>
      </c>
    </row>
    <row r="63">
      <c r="A63" s="4" t="inlineStr">
        <is>
          <t>Remaining performance obligations</t>
        </is>
      </c>
      <c r="B63" s="7" t="n">
        <v>0</v>
      </c>
      <c r="C63" s="4" t="inlineStr">
        <is>
          <t xml:space="preserve"> </t>
        </is>
      </c>
      <c r="D63" s="4" t="inlineStr">
        <is>
          <t xml:space="preserve"> </t>
        </is>
      </c>
    </row>
    <row r="64">
      <c r="A64" s="4" t="inlineStr">
        <is>
          <t>Remaining performance obligation period (in years)</t>
        </is>
      </c>
      <c r="B64" s="4" t="inlineStr">
        <is>
          <t>5 years</t>
        </is>
      </c>
      <c r="C64" s="4" t="inlineStr">
        <is>
          <t xml:space="preserve"> </t>
        </is>
      </c>
      <c r="D64" s="4" t="inlineStr">
        <is>
          <t xml:space="preserve"> </t>
        </is>
      </c>
    </row>
    <row r="65">
      <c r="A65" s="4" t="inlineStr">
        <is>
          <t>Infrastructure | Revenue, Remaining Performance Obligation, Expected Timing of Satisfaction, Start Date [Axis]: 2024-01-01 | Leisure | Within One Year</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Remaining performance obligations</t>
        </is>
      </c>
      <c r="B67" s="5" t="n">
        <v>1.3</v>
      </c>
      <c r="C67" s="4" t="inlineStr">
        <is>
          <t xml:space="preserve"> </t>
        </is>
      </c>
      <c r="D67" s="4" t="inlineStr">
        <is>
          <t xml:space="preserve"> </t>
        </is>
      </c>
    </row>
    <row r="68">
      <c r="A68" s="4" t="inlineStr">
        <is>
          <t>Remaining performance obligation period (in years)</t>
        </is>
      </c>
      <c r="B68" s="4" t="inlineStr">
        <is>
          <t>1 year</t>
        </is>
      </c>
      <c r="C68" s="4" t="inlineStr">
        <is>
          <t xml:space="preserve"> </t>
        </is>
      </c>
      <c r="D68" s="4" t="inlineStr">
        <is>
          <t xml:space="preserve"> </t>
        </is>
      </c>
    </row>
    <row r="69">
      <c r="A69" s="4" t="inlineStr">
        <is>
          <t>Infrastructure | Revenue, Remaining Performance Obligation, Expected Timing of Satisfaction, Start Date [Axis]: 2024-01-01 | Leisure | Within Five Years</t>
        </is>
      </c>
      <c r="B69" s="4" t="inlineStr">
        <is>
          <t xml:space="preserve"> </t>
        </is>
      </c>
      <c r="C69" s="4" t="inlineStr">
        <is>
          <t xml:space="preserve"> </t>
        </is>
      </c>
      <c r="D69" s="4" t="inlineStr">
        <is>
          <t xml:space="preserve"> </t>
        </is>
      </c>
    </row>
    <row r="70">
      <c r="A70" s="3" t="inlineStr">
        <is>
          <t>Revenue from External Customer [Line Items]</t>
        </is>
      </c>
      <c r="B70" s="4" t="inlineStr">
        <is>
          <t xml:space="preserve"> </t>
        </is>
      </c>
      <c r="C70" s="4" t="inlineStr">
        <is>
          <t xml:space="preserve"> </t>
        </is>
      </c>
      <c r="D70" s="4" t="inlineStr">
        <is>
          <t xml:space="preserve"> </t>
        </is>
      </c>
    </row>
    <row r="71">
      <c r="A71" s="4" t="inlineStr">
        <is>
          <t>Remaining performance obligations</t>
        </is>
      </c>
      <c r="B71" s="7" t="n">
        <v>0</v>
      </c>
      <c r="C71" s="4" t="inlineStr">
        <is>
          <t xml:space="preserve"> </t>
        </is>
      </c>
      <c r="D71" s="4" t="inlineStr">
        <is>
          <t xml:space="preserve"> </t>
        </is>
      </c>
    </row>
    <row r="72">
      <c r="A72" s="4" t="inlineStr">
        <is>
          <t>Remaining performance obligation period (in years)</t>
        </is>
      </c>
      <c r="B72" s="4" t="inlineStr">
        <is>
          <t>5 years</t>
        </is>
      </c>
      <c r="C72" s="4" t="inlineStr">
        <is>
          <t xml:space="preserve"> </t>
        </is>
      </c>
      <c r="D72" s="4" t="inlineStr">
        <is>
          <t xml:space="preserve"> </t>
        </is>
      </c>
    </row>
    <row r="73">
      <c r="A73" s="4" t="inlineStr">
        <is>
          <t>Infrastructure | Revenue, Remaining Performance Obligation, Expected Timing of Satisfaction, Start Date [Axis]: 2024-01-01 | Energy | Within One Year</t>
        </is>
      </c>
      <c r="B73" s="4" t="inlineStr">
        <is>
          <t xml:space="preserve"> </t>
        </is>
      </c>
      <c r="C73" s="4" t="inlineStr">
        <is>
          <t xml:space="preserve"> </t>
        </is>
      </c>
      <c r="D73" s="4" t="inlineStr">
        <is>
          <t xml:space="preserve"> </t>
        </is>
      </c>
    </row>
    <row r="74">
      <c r="A74" s="3" t="inlineStr">
        <is>
          <t>Revenue from External Customer [Line Items]</t>
        </is>
      </c>
      <c r="B74" s="4" t="inlineStr">
        <is>
          <t xml:space="preserve"> </t>
        </is>
      </c>
      <c r="C74" s="4" t="inlineStr">
        <is>
          <t xml:space="preserve"> </t>
        </is>
      </c>
      <c r="D74" s="4" t="inlineStr">
        <is>
          <t xml:space="preserve"> </t>
        </is>
      </c>
    </row>
    <row r="75">
      <c r="A75" s="4" t="inlineStr">
        <is>
          <t>Remaining performance obligation period (in years)</t>
        </is>
      </c>
      <c r="B75" s="4" t="inlineStr">
        <is>
          <t>1 year</t>
        </is>
      </c>
      <c r="C75" s="4" t="inlineStr">
        <is>
          <t xml:space="preserve"> </t>
        </is>
      </c>
      <c r="D75" s="4" t="inlineStr">
        <is>
          <t xml:space="preserve"> </t>
        </is>
      </c>
    </row>
    <row r="76">
      <c r="A76" s="4" t="inlineStr">
        <is>
          <t>Infrastructure | Revenue, Remaining Performance Obligation, Expected Timing of Satisfaction, Start Date [Axis]: 2024-01-01 | Energy | Within Five Years</t>
        </is>
      </c>
      <c r="B76" s="4" t="inlineStr">
        <is>
          <t xml:space="preserve"> </t>
        </is>
      </c>
      <c r="C76" s="4" t="inlineStr">
        <is>
          <t xml:space="preserve"> </t>
        </is>
      </c>
      <c r="D76" s="4" t="inlineStr">
        <is>
          <t xml:space="preserve"> </t>
        </is>
      </c>
    </row>
    <row r="77">
      <c r="A77" s="3" t="inlineStr">
        <is>
          <t>Revenue from External Customer [Line Items]</t>
        </is>
      </c>
      <c r="B77" s="4" t="inlineStr">
        <is>
          <t xml:space="preserve"> </t>
        </is>
      </c>
      <c r="C77" s="4" t="inlineStr">
        <is>
          <t xml:space="preserve"> </t>
        </is>
      </c>
      <c r="D77" s="4" t="inlineStr">
        <is>
          <t xml:space="preserve"> </t>
        </is>
      </c>
    </row>
    <row r="78">
      <c r="A78" s="4" t="inlineStr">
        <is>
          <t>Remaining performance obligation period (in years)</t>
        </is>
      </c>
      <c r="B78" s="4" t="inlineStr">
        <is>
          <t>5 years</t>
        </is>
      </c>
      <c r="C78" s="4" t="inlineStr">
        <is>
          <t xml:space="preserve"> </t>
        </is>
      </c>
      <c r="D78" s="4" t="inlineStr">
        <is>
          <t xml:space="preserve"> </t>
        </is>
      </c>
    </row>
    <row r="79">
      <c r="A79" s="4" t="inlineStr">
        <is>
          <t>Infrastructure | Revenue, Remaining Performance Obligation, Expected Timing of Satisfaction, Start Date [Axis]: 2024-01-01 | Industrial | Within One Year</t>
        </is>
      </c>
      <c r="B79" s="4" t="inlineStr">
        <is>
          <t xml:space="preserve"> </t>
        </is>
      </c>
      <c r="C79" s="4" t="inlineStr">
        <is>
          <t xml:space="preserve"> </t>
        </is>
      </c>
      <c r="D79" s="4" t="inlineStr">
        <is>
          <t xml:space="preserve"> </t>
        </is>
      </c>
    </row>
    <row r="80">
      <c r="A80" s="3" t="inlineStr">
        <is>
          <t>Revenue from External Customer [Line Items]</t>
        </is>
      </c>
      <c r="B80" s="4" t="inlineStr">
        <is>
          <t xml:space="preserve"> </t>
        </is>
      </c>
      <c r="C80" s="4" t="inlineStr">
        <is>
          <t xml:space="preserve"> </t>
        </is>
      </c>
      <c r="D80" s="4" t="inlineStr">
        <is>
          <t xml:space="preserve"> </t>
        </is>
      </c>
    </row>
    <row r="81">
      <c r="A81" s="4" t="inlineStr">
        <is>
          <t>Remaining performance obligations</t>
        </is>
      </c>
      <c r="B81" s="5" t="n">
        <v>193.5</v>
      </c>
      <c r="C81" s="4" t="inlineStr">
        <is>
          <t xml:space="preserve"> </t>
        </is>
      </c>
      <c r="D81" s="4" t="inlineStr">
        <is>
          <t xml:space="preserve"> </t>
        </is>
      </c>
    </row>
    <row r="82">
      <c r="A82" s="4" t="inlineStr">
        <is>
          <t>Remaining performance obligation period (in years)</t>
        </is>
      </c>
      <c r="B82" s="4" t="inlineStr">
        <is>
          <t>1 year</t>
        </is>
      </c>
      <c r="C82" s="4" t="inlineStr">
        <is>
          <t xml:space="preserve"> </t>
        </is>
      </c>
      <c r="D82" s="4" t="inlineStr">
        <is>
          <t xml:space="preserve"> </t>
        </is>
      </c>
    </row>
    <row r="83">
      <c r="A83" s="4" t="inlineStr">
        <is>
          <t>Infrastructure | Revenue, Remaining Performance Obligation, Expected Timing of Satisfaction, Start Date [Axis]: 2024-01-01 | Industrial | Within Five Years</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Remaining performance obligations</t>
        </is>
      </c>
      <c r="B85" s="7" t="n">
        <v>1</v>
      </c>
      <c r="C85" s="4" t="inlineStr">
        <is>
          <t xml:space="preserve"> </t>
        </is>
      </c>
      <c r="D85" s="4" t="inlineStr">
        <is>
          <t xml:space="preserve"> </t>
        </is>
      </c>
    </row>
    <row r="86">
      <c r="A86" s="4" t="inlineStr">
        <is>
          <t>Remaining performance obligation period (in years)</t>
        </is>
      </c>
      <c r="B86" s="4" t="inlineStr">
        <is>
          <t>5 years</t>
        </is>
      </c>
      <c r="C86" s="4" t="inlineStr">
        <is>
          <t xml:space="preserve"> </t>
        </is>
      </c>
      <c r="D86" s="4" t="inlineStr">
        <is>
          <t xml:space="preserve"> </t>
        </is>
      </c>
    </row>
    <row r="87">
      <c r="A87" s="4" t="inlineStr">
        <is>
          <t>Infrastructure | Revenue, Remaining Performance Obligation, Expected Timing of Satisfaction, Start Date [Axis]: 2024-01-01 | Healthcare | Within One Year</t>
        </is>
      </c>
      <c r="B87" s="4" t="inlineStr">
        <is>
          <t xml:space="preserve"> </t>
        </is>
      </c>
      <c r="C87" s="4" t="inlineStr">
        <is>
          <t xml:space="preserve"> </t>
        </is>
      </c>
      <c r="D87" s="4" t="inlineStr">
        <is>
          <t xml:space="preserve"> </t>
        </is>
      </c>
    </row>
    <row r="88">
      <c r="A88" s="3" t="inlineStr">
        <is>
          <t>Revenue from External Customer [Line Items]</t>
        </is>
      </c>
      <c r="B88" s="4" t="inlineStr">
        <is>
          <t xml:space="preserve"> </t>
        </is>
      </c>
      <c r="C88" s="4" t="inlineStr">
        <is>
          <t xml:space="preserve"> </t>
        </is>
      </c>
      <c r="D88" s="4" t="inlineStr">
        <is>
          <t xml:space="preserve"> </t>
        </is>
      </c>
    </row>
    <row r="89">
      <c r="A89" s="4" t="inlineStr">
        <is>
          <t>Remaining performance obligations</t>
        </is>
      </c>
      <c r="B89" s="5" t="n">
        <v>200.5</v>
      </c>
      <c r="C89" s="4" t="inlineStr">
        <is>
          <t xml:space="preserve"> </t>
        </is>
      </c>
      <c r="D89" s="4" t="inlineStr">
        <is>
          <t xml:space="preserve"> </t>
        </is>
      </c>
    </row>
    <row r="90">
      <c r="A90" s="4" t="inlineStr">
        <is>
          <t>Remaining performance obligation period (in years)</t>
        </is>
      </c>
      <c r="B90" s="4" t="inlineStr">
        <is>
          <t>1 year</t>
        </is>
      </c>
      <c r="C90" s="4" t="inlineStr">
        <is>
          <t xml:space="preserve"> </t>
        </is>
      </c>
      <c r="D90" s="4" t="inlineStr">
        <is>
          <t xml:space="preserve"> </t>
        </is>
      </c>
    </row>
    <row r="91">
      <c r="A91" s="4" t="inlineStr">
        <is>
          <t>Infrastructure | Revenue, Remaining Performance Obligation, Expected Timing of Satisfaction, Start Date [Axis]: 2024-01-01 | Healthcare | Within Five Years</t>
        </is>
      </c>
      <c r="B91" s="4" t="inlineStr">
        <is>
          <t xml:space="preserve"> </t>
        </is>
      </c>
      <c r="C91" s="4" t="inlineStr">
        <is>
          <t xml:space="preserve"> </t>
        </is>
      </c>
      <c r="D91" s="4" t="inlineStr">
        <is>
          <t xml:space="preserve"> </t>
        </is>
      </c>
    </row>
    <row r="92">
      <c r="A92" s="3" t="inlineStr">
        <is>
          <t>Revenue from External Customer [Line Items]</t>
        </is>
      </c>
      <c r="B92" s="4" t="inlineStr">
        <is>
          <t xml:space="preserve"> </t>
        </is>
      </c>
      <c r="C92" s="4" t="inlineStr">
        <is>
          <t xml:space="preserve"> </t>
        </is>
      </c>
      <c r="D92" s="4" t="inlineStr">
        <is>
          <t xml:space="preserve"> </t>
        </is>
      </c>
    </row>
    <row r="93">
      <c r="A93" s="4" t="inlineStr">
        <is>
          <t>Remaining performance obligations</t>
        </is>
      </c>
      <c r="B93" s="7" t="n">
        <v>262</v>
      </c>
      <c r="C93" s="4" t="inlineStr">
        <is>
          <t xml:space="preserve"> </t>
        </is>
      </c>
      <c r="D93" s="4" t="inlineStr">
        <is>
          <t xml:space="preserve"> </t>
        </is>
      </c>
    </row>
    <row r="94">
      <c r="A94" s="4" t="inlineStr">
        <is>
          <t>Remaining performance obligation period (in years)</t>
        </is>
      </c>
      <c r="B94" s="4" t="inlineStr">
        <is>
          <t>5 years</t>
        </is>
      </c>
      <c r="C94" s="4" t="inlineStr">
        <is>
          <t xml:space="preserve"> </t>
        </is>
      </c>
      <c r="D94" s="4" t="inlineStr">
        <is>
          <t xml:space="preserve"> </t>
        </is>
      </c>
    </row>
    <row r="95">
      <c r="A95" s="4" t="inlineStr">
        <is>
          <t>Infrastructure | Revenue, Remaining Performance Obligation, Expected Timing of Satisfaction, Start Date [Axis]: 2024-01-01 | Commercial | Within One Year</t>
        </is>
      </c>
      <c r="B95" s="4" t="inlineStr">
        <is>
          <t xml:space="preserve"> </t>
        </is>
      </c>
      <c r="C95" s="4" t="inlineStr">
        <is>
          <t xml:space="preserve"> </t>
        </is>
      </c>
      <c r="D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row>
    <row r="97">
      <c r="A97" s="4" t="inlineStr">
        <is>
          <t>Remaining performance obligations</t>
        </is>
      </c>
      <c r="B97" s="5" t="n">
        <v>140.1</v>
      </c>
      <c r="C97" s="4" t="inlineStr">
        <is>
          <t xml:space="preserve"> </t>
        </is>
      </c>
      <c r="D97" s="4" t="inlineStr">
        <is>
          <t xml:space="preserve"> </t>
        </is>
      </c>
    </row>
    <row r="98">
      <c r="A98" s="4" t="inlineStr">
        <is>
          <t>Remaining performance obligation period (in years)</t>
        </is>
      </c>
      <c r="B98" s="4" t="inlineStr">
        <is>
          <t>1 year</t>
        </is>
      </c>
      <c r="C98" s="4" t="inlineStr">
        <is>
          <t xml:space="preserve"> </t>
        </is>
      </c>
      <c r="D98" s="4" t="inlineStr">
        <is>
          <t xml:space="preserve"> </t>
        </is>
      </c>
    </row>
    <row r="99">
      <c r="A99" s="4" t="inlineStr">
        <is>
          <t>Infrastructure | Revenue, Remaining Performance Obligation, Expected Timing of Satisfaction, Start Date [Axis]: 2024-01-01 | Commercial | Within Five Years</t>
        </is>
      </c>
      <c r="B99" s="4" t="inlineStr">
        <is>
          <t xml:space="preserve"> </t>
        </is>
      </c>
      <c r="C99" s="4" t="inlineStr">
        <is>
          <t xml:space="preserve"> </t>
        </is>
      </c>
      <c r="D99" s="4" t="inlineStr">
        <is>
          <t xml:space="preserve"> </t>
        </is>
      </c>
    </row>
    <row r="100">
      <c r="A100" s="3" t="inlineStr">
        <is>
          <t>Revenue from External Customer [Line Items]</t>
        </is>
      </c>
      <c r="B100" s="4" t="inlineStr">
        <is>
          <t xml:space="preserve"> </t>
        </is>
      </c>
      <c r="C100" s="4" t="inlineStr">
        <is>
          <t xml:space="preserve"> </t>
        </is>
      </c>
      <c r="D100" s="4" t="inlineStr">
        <is>
          <t xml:space="preserve"> </t>
        </is>
      </c>
    </row>
    <row r="101">
      <c r="A101" s="4" t="inlineStr">
        <is>
          <t>Remaining performance obligations</t>
        </is>
      </c>
      <c r="B101" s="7" t="n">
        <v>1</v>
      </c>
      <c r="C101" s="4" t="inlineStr">
        <is>
          <t xml:space="preserve"> </t>
        </is>
      </c>
      <c r="D101" s="4" t="inlineStr">
        <is>
          <t xml:space="preserve"> </t>
        </is>
      </c>
    </row>
    <row r="102">
      <c r="A102" s="4" t="inlineStr">
        <is>
          <t>Remaining performance obligation period (in years)</t>
        </is>
      </c>
      <c r="B102" s="4" t="inlineStr">
        <is>
          <t>5 years</t>
        </is>
      </c>
      <c r="C102" s="4" t="inlineStr">
        <is>
          <t xml:space="preserve"> </t>
        </is>
      </c>
      <c r="D102" s="4" t="inlineStr">
        <is>
          <t xml:space="preserve"> </t>
        </is>
      </c>
    </row>
    <row r="103">
      <c r="A103" s="4" t="inlineStr">
        <is>
          <t>Infrastructure | Revenue, Remaining Performance Obligation, Expected Timing of Satisfaction, Start Date [Axis]: 2024-01-01 | Transportation | Within One Year</t>
        </is>
      </c>
      <c r="B103" s="4" t="inlineStr">
        <is>
          <t xml:space="preserve"> </t>
        </is>
      </c>
      <c r="C103" s="4" t="inlineStr">
        <is>
          <t xml:space="preserve"> </t>
        </is>
      </c>
      <c r="D103" s="4" t="inlineStr">
        <is>
          <t xml:space="preserve"> </t>
        </is>
      </c>
    </row>
    <row r="104">
      <c r="A104" s="3" t="inlineStr">
        <is>
          <t>Revenue from External Customer [Line Items]</t>
        </is>
      </c>
      <c r="B104" s="4" t="inlineStr">
        <is>
          <t xml:space="preserve"> </t>
        </is>
      </c>
      <c r="C104" s="4" t="inlineStr">
        <is>
          <t xml:space="preserve"> </t>
        </is>
      </c>
      <c r="D104" s="4" t="inlineStr">
        <is>
          <t xml:space="preserve"> </t>
        </is>
      </c>
    </row>
    <row r="105">
      <c r="A105" s="4" t="inlineStr">
        <is>
          <t>Remaining performance obligations</t>
        </is>
      </c>
      <c r="B105" s="5" t="n">
        <v>180.9</v>
      </c>
      <c r="C105" s="4" t="inlineStr">
        <is>
          <t xml:space="preserve"> </t>
        </is>
      </c>
      <c r="D105" s="4" t="inlineStr">
        <is>
          <t xml:space="preserve"> </t>
        </is>
      </c>
    </row>
    <row r="106">
      <c r="A106" s="4" t="inlineStr">
        <is>
          <t>Remaining performance obligation period (in years)</t>
        </is>
      </c>
      <c r="B106" s="4" t="inlineStr">
        <is>
          <t>1 year</t>
        </is>
      </c>
      <c r="C106" s="4" t="inlineStr">
        <is>
          <t xml:space="preserve"> </t>
        </is>
      </c>
      <c r="D106" s="4" t="inlineStr">
        <is>
          <t xml:space="preserve"> </t>
        </is>
      </c>
    </row>
    <row r="107">
      <c r="A107" s="4" t="inlineStr">
        <is>
          <t>Infrastructure | Revenue, Remaining Performance Obligation, Expected Timing of Satisfaction, Start Date [Axis]: 2024-01-01 | Transportation | Within Five Years</t>
        </is>
      </c>
      <c r="B107" s="4" t="inlineStr">
        <is>
          <t xml:space="preserve"> </t>
        </is>
      </c>
      <c r="C107" s="4" t="inlineStr">
        <is>
          <t xml:space="preserve"> </t>
        </is>
      </c>
      <c r="D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row>
    <row r="109">
      <c r="A109" s="4" t="inlineStr">
        <is>
          <t>Remaining performance obligations</t>
        </is>
      </c>
      <c r="B109" s="5" t="n">
        <v>37.9</v>
      </c>
      <c r="C109" s="4" t="inlineStr">
        <is>
          <t xml:space="preserve"> </t>
        </is>
      </c>
      <c r="D109" s="4" t="inlineStr">
        <is>
          <t xml:space="preserve"> </t>
        </is>
      </c>
    </row>
    <row r="110">
      <c r="A110" s="4" t="inlineStr">
        <is>
          <t>Remaining performance obligation period (in years)</t>
        </is>
      </c>
      <c r="B110" s="4" t="inlineStr">
        <is>
          <t>5 years</t>
        </is>
      </c>
      <c r="C110" s="4" t="inlineStr">
        <is>
          <t xml:space="preserve"> </t>
        </is>
      </c>
      <c r="D110" s="4" t="inlineStr">
        <is>
          <t xml:space="preserve"> </t>
        </is>
      </c>
    </row>
    <row r="111">
      <c r="A111" s="4" t="inlineStr">
        <is>
          <t>Infrastructure | DBMG | Revenue, Remaining Performance Obligation, Expected Timing of Satisfaction, Start Date [Axis]: 2024-01-01</t>
        </is>
      </c>
      <c r="B111" s="4" t="inlineStr">
        <is>
          <t xml:space="preserve"> </t>
        </is>
      </c>
      <c r="C111" s="4" t="inlineStr">
        <is>
          <t xml:space="preserve"> </t>
        </is>
      </c>
      <c r="D111" s="4" t="inlineStr">
        <is>
          <t xml:space="preserve"> </t>
        </is>
      </c>
    </row>
    <row r="112">
      <c r="A112" s="3" t="inlineStr">
        <is>
          <t>Revenue from External Customer [Line Items]</t>
        </is>
      </c>
      <c r="B112" s="4" t="inlineStr">
        <is>
          <t xml:space="preserve"> </t>
        </is>
      </c>
      <c r="C112" s="4" t="inlineStr">
        <is>
          <t xml:space="preserve"> </t>
        </is>
      </c>
      <c r="D112" s="4" t="inlineStr">
        <is>
          <t xml:space="preserve"> </t>
        </is>
      </c>
    </row>
    <row r="113">
      <c r="A113" s="4" t="inlineStr">
        <is>
          <t>Remaining performance obligation period (in years)</t>
        </is>
      </c>
      <c r="B113" s="4" t="inlineStr">
        <is>
          <t>3 years 6 months</t>
        </is>
      </c>
      <c r="C113" s="4" t="inlineStr">
        <is>
          <t xml:space="preserve"> </t>
        </is>
      </c>
      <c r="D113" s="4" t="inlineStr">
        <is>
          <t xml:space="preserve"> </t>
        </is>
      </c>
    </row>
    <row r="114">
      <c r="A114" s="4" t="inlineStr">
        <is>
          <t>Spectrum | Revenue, Remaining Performance Obligation, Expected Timing of Satisfaction, Start Date [Axis]: 2024-01-01 | Broadcast station</t>
        </is>
      </c>
      <c r="B114" s="4" t="inlineStr">
        <is>
          <t xml:space="preserve"> </t>
        </is>
      </c>
      <c r="C114" s="4" t="inlineStr">
        <is>
          <t xml:space="preserve"> </t>
        </is>
      </c>
      <c r="D114" s="4" t="inlineStr">
        <is>
          <t xml:space="preserve"> </t>
        </is>
      </c>
    </row>
    <row r="115">
      <c r="A115" s="3" t="inlineStr">
        <is>
          <t>Revenue from External Customer [Line Items]</t>
        </is>
      </c>
      <c r="B115" s="4" t="inlineStr">
        <is>
          <t xml:space="preserve"> </t>
        </is>
      </c>
      <c r="C115" s="4" t="inlineStr">
        <is>
          <t xml:space="preserve"> </t>
        </is>
      </c>
      <c r="D115" s="4" t="inlineStr">
        <is>
          <t xml:space="preserve"> </t>
        </is>
      </c>
    </row>
    <row r="116">
      <c r="A116" s="4" t="inlineStr">
        <is>
          <t>Remaining performance obligations</t>
        </is>
      </c>
      <c r="B116" s="5" t="n">
        <v>10.9</v>
      </c>
      <c r="C116" s="4" t="inlineStr">
        <is>
          <t xml:space="preserve"> </t>
        </is>
      </c>
      <c r="D116" s="4" t="inlineStr">
        <is>
          <t xml:space="preserve"> </t>
        </is>
      </c>
    </row>
    <row r="117">
      <c r="A117" s="4" t="inlineStr">
        <is>
          <t>Spectrum | Revenue, Remaining Performance Obligation, Expected Timing of Satisfaction, Start Date [Axis]: 2024-01-01 | Broadcast station | Within One Year</t>
        </is>
      </c>
      <c r="B117" s="4" t="inlineStr">
        <is>
          <t xml:space="preserve"> </t>
        </is>
      </c>
      <c r="C117" s="4" t="inlineStr">
        <is>
          <t xml:space="preserve"> </t>
        </is>
      </c>
      <c r="D117" s="4" t="inlineStr">
        <is>
          <t xml:space="preserve"> </t>
        </is>
      </c>
    </row>
    <row r="118">
      <c r="A118" s="3" t="inlineStr">
        <is>
          <t>Revenue from External Customer [Line Items]</t>
        </is>
      </c>
      <c r="B118" s="4" t="inlineStr">
        <is>
          <t xml:space="preserve"> </t>
        </is>
      </c>
      <c r="C118" s="4" t="inlineStr">
        <is>
          <t xml:space="preserve"> </t>
        </is>
      </c>
      <c r="D118" s="4" t="inlineStr">
        <is>
          <t xml:space="preserve"> </t>
        </is>
      </c>
    </row>
    <row r="119">
      <c r="A119" s="4" t="inlineStr">
        <is>
          <t>Remaining performance obligations</t>
        </is>
      </c>
      <c r="B119" s="5" t="n">
        <v>5.6</v>
      </c>
      <c r="C119" s="4" t="inlineStr">
        <is>
          <t xml:space="preserve"> </t>
        </is>
      </c>
      <c r="D119" s="4" t="inlineStr">
        <is>
          <t xml:space="preserve"> </t>
        </is>
      </c>
    </row>
    <row r="120">
      <c r="A120" s="4" t="inlineStr">
        <is>
          <t>Remaining performance obligation period (in years)</t>
        </is>
      </c>
      <c r="B120" s="4" t="inlineStr">
        <is>
          <t>1 year</t>
        </is>
      </c>
      <c r="C120" s="4" t="inlineStr">
        <is>
          <t xml:space="preserve"> </t>
        </is>
      </c>
      <c r="D120" s="4" t="inlineStr">
        <is>
          <t xml:space="preserve"> </t>
        </is>
      </c>
    </row>
    <row r="121">
      <c r="A121" s="4" t="inlineStr">
        <is>
          <t>Spectrum | Revenue, Remaining Performance Obligation, Expected Timing of Satisfaction, Start Date [Axis]: 2024-01-01 | Broadcast station | Within Five Years</t>
        </is>
      </c>
      <c r="B121" s="4" t="inlineStr">
        <is>
          <t xml:space="preserve"> </t>
        </is>
      </c>
      <c r="C121" s="4" t="inlineStr">
        <is>
          <t xml:space="preserve"> </t>
        </is>
      </c>
      <c r="D121" s="4" t="inlineStr">
        <is>
          <t xml:space="preserve"> </t>
        </is>
      </c>
    </row>
    <row r="122">
      <c r="A122" s="3" t="inlineStr">
        <is>
          <t>Revenue from External Customer [Line Items]</t>
        </is>
      </c>
      <c r="B122" s="4" t="inlineStr">
        <is>
          <t xml:space="preserve"> </t>
        </is>
      </c>
      <c r="C122" s="4" t="inlineStr">
        <is>
          <t xml:space="preserve"> </t>
        </is>
      </c>
      <c r="D122" s="4" t="inlineStr">
        <is>
          <t xml:space="preserve"> </t>
        </is>
      </c>
    </row>
    <row r="123">
      <c r="A123" s="4" t="inlineStr">
        <is>
          <t>Remaining performance obligations</t>
        </is>
      </c>
      <c r="B123" s="5" t="n">
        <v>5.3</v>
      </c>
      <c r="C123" s="4" t="inlineStr">
        <is>
          <t xml:space="preserve"> </t>
        </is>
      </c>
      <c r="D123" s="4" t="inlineStr">
        <is>
          <t xml:space="preserve"> </t>
        </is>
      </c>
    </row>
    <row r="124">
      <c r="A124" s="4" t="inlineStr">
        <is>
          <t>Remaining performance obligation period (in years)</t>
        </is>
      </c>
      <c r="B124" s="4" t="inlineStr">
        <is>
          <t>3 years</t>
        </is>
      </c>
      <c r="C124" s="4" t="inlineStr">
        <is>
          <t xml:space="preserve"> </t>
        </is>
      </c>
      <c r="D124" s="4" t="inlineStr">
        <is>
          <t xml:space="preserve"> </t>
        </is>
      </c>
    </row>
    <row r="125">
      <c r="A125" s="4" t="inlineStr">
        <is>
          <t>Life Sciences</t>
        </is>
      </c>
      <c r="B125" s="4" t="inlineStr">
        <is>
          <t xml:space="preserve"> </t>
        </is>
      </c>
      <c r="C125" s="4" t="inlineStr">
        <is>
          <t xml:space="preserve"> </t>
        </is>
      </c>
      <c r="D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row>
    <row r="127">
      <c r="A127" s="4" t="inlineStr">
        <is>
          <t>Payment term, maximum</t>
        </is>
      </c>
      <c r="B127" s="4" t="inlineStr">
        <is>
          <t>1 year</t>
        </is>
      </c>
      <c r="C127" s="4" t="inlineStr">
        <is>
          <t xml:space="preserve"> </t>
        </is>
      </c>
      <c r="D1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Schedule of Infrastructure Segment Disaggregation of Revenu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7" t="n">
        <v>1423</v>
      </c>
      <c r="C4" s="5" t="n">
        <v>1637.3</v>
      </c>
    </row>
    <row r="5">
      <c r="A5" s="4" t="inlineStr">
        <is>
          <t>Infrastructu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1396.4</v>
      </c>
      <c r="C7" s="8" t="n">
        <v>1593.8</v>
      </c>
    </row>
    <row r="8">
      <c r="A8" s="4" t="inlineStr">
        <is>
          <t>Other revenue</t>
        </is>
      </c>
      <c r="B8" s="8" t="n">
        <v>0.8</v>
      </c>
      <c r="C8" s="8" t="n">
        <v>0.5</v>
      </c>
    </row>
    <row r="9">
      <c r="A9" s="4" t="inlineStr">
        <is>
          <t>Total Infrastructure segment revenue</t>
        </is>
      </c>
      <c r="B9" s="8" t="n">
        <v>1397.2</v>
      </c>
      <c r="C9" s="8" t="n">
        <v>1594.3</v>
      </c>
    </row>
    <row r="10">
      <c r="A10" s="4" t="inlineStr">
        <is>
          <t>Infrastructure | Industri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403</v>
      </c>
      <c r="C12" s="8" t="n">
        <v>409.5</v>
      </c>
    </row>
    <row r="13">
      <c r="A13" s="4" t="inlineStr">
        <is>
          <t>Infrastructure | Commercial</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8" t="n">
        <v>382.9</v>
      </c>
      <c r="C15" s="6" t="n">
        <v>794</v>
      </c>
    </row>
    <row r="16">
      <c r="A16" s="4" t="inlineStr">
        <is>
          <t>Infrastructure | Transportation</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8" t="n">
        <v>292.3</v>
      </c>
      <c r="C18" s="8" t="n">
        <v>50.2</v>
      </c>
    </row>
    <row r="19">
      <c r="A19" s="4" t="inlineStr">
        <is>
          <t>Infrastructure | Healthcar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8" t="n">
        <v>165.5</v>
      </c>
      <c r="C21" s="8" t="n">
        <v>129.9</v>
      </c>
    </row>
    <row r="22">
      <c r="A22" s="4" t="inlineStr">
        <is>
          <t>Infrastructure | Convention</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8" t="n">
        <v>124.2</v>
      </c>
      <c r="C24" s="8" t="n">
        <v>136.2</v>
      </c>
    </row>
    <row r="25">
      <c r="A25" s="4" t="inlineStr">
        <is>
          <t>Infrastructure | Government</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8" t="n">
        <v>11.2</v>
      </c>
      <c r="C27" s="8" t="n">
        <v>34.8</v>
      </c>
    </row>
    <row r="28">
      <c r="A28" s="4" t="inlineStr">
        <is>
          <t>Infrastructure | Energy</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8" t="n">
        <v>9.199999999999999</v>
      </c>
      <c r="C30" s="8" t="n">
        <v>15.8</v>
      </c>
    </row>
    <row r="31">
      <c r="A31" s="4" t="inlineStr">
        <is>
          <t>Infrastructure | Leisur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t>
        </is>
      </c>
      <c r="B33" s="5" t="n">
        <v>8.1</v>
      </c>
      <c r="C33" s="5" t="n">
        <v>2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4" t="inlineStr">
        <is>
          <t>Common stock, par value (in usd per share)</t>
        </is>
      </c>
      <c r="B2" s="10" t="n">
        <v>0.001</v>
      </c>
      <c r="C2" s="10" t="n">
        <v>0.001</v>
      </c>
    </row>
    <row r="3">
      <c r="A3" s="4" t="inlineStr">
        <is>
          <t>Common stock, authorized (in shares)</t>
        </is>
      </c>
      <c r="B3" s="6" t="n">
        <v>160000000</v>
      </c>
      <c r="C3" s="6" t="n">
        <v>160000000</v>
      </c>
    </row>
    <row r="4">
      <c r="A4" s="4" t="inlineStr">
        <is>
          <t>Common stock, shares issued (in shares)</t>
        </is>
      </c>
      <c r="B4" s="6" t="n">
        <v>80722983</v>
      </c>
      <c r="C4" s="6" t="n">
        <v>80216028</v>
      </c>
    </row>
    <row r="5">
      <c r="A5" s="4" t="inlineStr">
        <is>
          <t>Common stock, shares outstanding (in shares)</t>
        </is>
      </c>
      <c r="B5" s="6" t="n">
        <v>79234991</v>
      </c>
      <c r="C5" s="6" t="n">
        <v>78787768</v>
      </c>
    </row>
    <row r="6">
      <c r="A6" s="4" t="inlineStr">
        <is>
          <t>Treasury stock, common shares (in shares)</t>
        </is>
      </c>
      <c r="B6" s="6" t="n">
        <v>1487992</v>
      </c>
      <c r="C6" s="6" t="n">
        <v>1428260</v>
      </c>
    </row>
    <row r="7">
      <c r="A7" s="4" t="inlineStr">
        <is>
          <t>Series A-3 and A-4 Preferred Stock</t>
        </is>
      </c>
      <c r="B7" s="4" t="inlineStr">
        <is>
          <t xml:space="preserve"> </t>
        </is>
      </c>
      <c r="C7" s="4" t="inlineStr">
        <is>
          <t xml:space="preserve"> </t>
        </is>
      </c>
    </row>
    <row r="8">
      <c r="A8" s="4" t="inlineStr">
        <is>
          <t>Preferred stock, par value (in usd per share)</t>
        </is>
      </c>
      <c r="B8" s="10" t="n">
        <v>0.001</v>
      </c>
      <c r="C8" s="10" t="n">
        <v>0.001</v>
      </c>
    </row>
    <row r="9">
      <c r="A9" s="4" t="inlineStr">
        <is>
          <t>Preferred stock, shares authorized (in shares)</t>
        </is>
      </c>
      <c r="B9" s="6" t="n">
        <v>20000000</v>
      </c>
      <c r="C9" s="6" t="n">
        <v>20000000</v>
      </c>
    </row>
    <row r="10">
      <c r="A10" s="4" t="inlineStr">
        <is>
          <t>Series A- 3 Preferred Stock</t>
        </is>
      </c>
      <c r="B10" s="4" t="inlineStr">
        <is>
          <t xml:space="preserve"> </t>
        </is>
      </c>
      <c r="C10" s="4" t="inlineStr">
        <is>
          <t xml:space="preserve"> </t>
        </is>
      </c>
    </row>
    <row r="11">
      <c r="A11" s="4" t="inlineStr">
        <is>
          <t>Preferred stock, shares issued (in shares)</t>
        </is>
      </c>
      <c r="B11" s="6" t="n">
        <v>6125</v>
      </c>
      <c r="C11" s="6" t="n">
        <v>6125</v>
      </c>
    </row>
    <row r="12">
      <c r="A12" s="4" t="inlineStr">
        <is>
          <t>Preferred stock, shares outstanding (in shares)</t>
        </is>
      </c>
      <c r="B12" s="6" t="n">
        <v>6125</v>
      </c>
      <c r="C12" s="6" t="n">
        <v>6125</v>
      </c>
    </row>
    <row r="13">
      <c r="A13" s="4" t="inlineStr">
        <is>
          <t>Series A- 4 Preferred Stock</t>
        </is>
      </c>
      <c r="B13" s="4" t="inlineStr">
        <is>
          <t xml:space="preserve"> </t>
        </is>
      </c>
      <c r="C13" s="4" t="inlineStr">
        <is>
          <t xml:space="preserve"> </t>
        </is>
      </c>
    </row>
    <row r="14">
      <c r="A14" s="4" t="inlineStr">
        <is>
          <t>Preferred stock, shares issued (in shares)</t>
        </is>
      </c>
      <c r="B14" s="6" t="n">
        <v>10000</v>
      </c>
      <c r="C14" s="6" t="n">
        <v>10000</v>
      </c>
    </row>
    <row r="15">
      <c r="A15" s="4" t="inlineStr">
        <is>
          <t>Preferred stock, shares outstanding (in shares)</t>
        </is>
      </c>
      <c r="B15" s="6" t="n">
        <v>10000</v>
      </c>
      <c r="C15" s="6" t="n">
        <v>1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Contract Assets and Contract Liabilities and Recognized Earning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curred on contracts in progress</t>
        </is>
      </c>
      <c r="B3" s="5" t="n">
        <v>2811.8</v>
      </c>
      <c r="C3" s="5" t="n">
        <v>2503.3</v>
      </c>
    </row>
    <row r="4">
      <c r="A4" s="4" t="inlineStr">
        <is>
          <t>Estimated earnings</t>
        </is>
      </c>
      <c r="B4" s="8" t="n">
        <v>510.1</v>
      </c>
      <c r="C4" s="8" t="n">
        <v>378.9</v>
      </c>
    </row>
    <row r="5">
      <c r="A5" s="4" t="inlineStr">
        <is>
          <t>Contract revenue earned on uncompleted contracts</t>
        </is>
      </c>
      <c r="B5" s="8" t="n">
        <v>3321.9</v>
      </c>
      <c r="C5" s="8" t="n">
        <v>2882.2</v>
      </c>
    </row>
    <row r="6">
      <c r="A6" s="4" t="inlineStr">
        <is>
          <t>Less: progress billings</t>
        </is>
      </c>
      <c r="B6" s="8" t="n">
        <v>3356.8</v>
      </c>
      <c r="C6" s="8" t="n">
        <v>2815.7</v>
      </c>
    </row>
    <row r="7">
      <c r="A7" s="4" t="inlineStr">
        <is>
          <t>Net of cost earned on uncompleted contracts</t>
        </is>
      </c>
      <c r="B7" s="8" t="n">
        <v>-34.9</v>
      </c>
      <c r="C7" s="8" t="n">
        <v>66.5</v>
      </c>
    </row>
    <row r="8">
      <c r="A8" s="3" t="inlineStr">
        <is>
          <t>Contract with Customer, Contract Asset, Contract Liability, and Receivable [Abstract]</t>
        </is>
      </c>
      <c r="B8" s="4" t="inlineStr">
        <is>
          <t xml:space="preserve"> </t>
        </is>
      </c>
      <c r="C8" s="4" t="inlineStr">
        <is>
          <t xml:space="preserve"> </t>
        </is>
      </c>
    </row>
    <row r="9">
      <c r="A9" s="4" t="inlineStr">
        <is>
          <t>Contract assets</t>
        </is>
      </c>
      <c r="B9" s="8" t="n">
        <v>118.6</v>
      </c>
      <c r="C9" s="8" t="n">
        <v>165.1</v>
      </c>
    </row>
    <row r="10">
      <c r="A10" s="4" t="inlineStr">
        <is>
          <t>Contract liabilities</t>
        </is>
      </c>
      <c r="B10" s="8" t="n">
        <v>-153.5</v>
      </c>
      <c r="C10" s="8" t="n">
        <v>-98.59999999999999</v>
      </c>
    </row>
    <row r="11">
      <c r="A11" s="4" t="inlineStr">
        <is>
          <t>Net contract assets (liabilities)</t>
        </is>
      </c>
      <c r="B11" s="5" t="n">
        <v>-34.9</v>
      </c>
      <c r="C11" s="5" t="n">
        <v>6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Infrastructure Segment Contract with Customer, Asset and Liability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Contract assets</t>
        </is>
      </c>
      <c r="B3" s="5" t="n">
        <v>118.6</v>
      </c>
      <c r="C3" s="5" t="n">
        <v>165.1</v>
      </c>
    </row>
    <row r="4">
      <c r="A4" s="4" t="inlineStr">
        <is>
          <t>Contract liabilities</t>
        </is>
      </c>
      <c r="B4" s="8" t="n">
        <v>-153.5</v>
      </c>
      <c r="C4" s="8" t="n">
        <v>-98.59999999999999</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st in excess of billings</t>
        </is>
      </c>
      <c r="B7" s="8" t="n">
        <v>73.8</v>
      </c>
      <c r="C7" s="8" t="n">
        <v>90.7</v>
      </c>
    </row>
    <row r="8">
      <c r="A8" s="4" t="inlineStr">
        <is>
          <t>Conditional retainage</t>
        </is>
      </c>
      <c r="B8" s="8" t="n">
        <v>44.8</v>
      </c>
      <c r="C8" s="8" t="n">
        <v>74.40000000000001</v>
      </c>
    </row>
    <row r="9">
      <c r="A9" s="4" t="inlineStr">
        <is>
          <t>Contract assets</t>
        </is>
      </c>
      <c r="B9" s="8" t="n">
        <v>118.6</v>
      </c>
      <c r="C9" s="8" t="n">
        <v>165.1</v>
      </c>
    </row>
    <row r="10">
      <c r="A10" s="4" t="inlineStr">
        <is>
          <t>Billings in excess of costs</t>
        </is>
      </c>
      <c r="B10" s="8" t="n">
        <v>-229.3</v>
      </c>
      <c r="C10" s="6" t="n">
        <v>-152</v>
      </c>
    </row>
    <row r="11">
      <c r="A11" s="4" t="inlineStr">
        <is>
          <t>Conditional retainage</t>
        </is>
      </c>
      <c r="B11" s="8" t="n">
        <v>75.8</v>
      </c>
      <c r="C11" s="8" t="n">
        <v>53.4</v>
      </c>
    </row>
    <row r="12">
      <c r="A12" s="4" t="inlineStr">
        <is>
          <t>Contract liabilities</t>
        </is>
      </c>
      <c r="B12" s="5" t="n">
        <v>-153.5</v>
      </c>
      <c r="C12" s="5" t="n">
        <v>-98.5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Schedule of Infrastructure Segment Revenue (Details) - Infrastructure $ in Millions</t>
        </is>
      </c>
      <c r="B1" s="2" t="inlineStr">
        <is>
          <t>Dec. 31, 2023 USD ($)</t>
        </is>
      </c>
    </row>
    <row r="2">
      <c r="A2" s="3" t="inlineStr">
        <is>
          <t>Segment Reporting Information [Line Items]</t>
        </is>
      </c>
      <c r="B2" s="4" t="inlineStr">
        <is>
          <t xml:space="preserve"> </t>
        </is>
      </c>
    </row>
    <row r="3">
      <c r="A3" s="4" t="inlineStr">
        <is>
          <t>Remaining performance obligations</t>
        </is>
      </c>
      <c r="B3" s="5" t="n">
        <v>1042.2</v>
      </c>
    </row>
    <row r="4">
      <c r="A4" s="4" t="inlineStr">
        <is>
          <t>Revenue, Remaining Performance Obligation, Expected Timing of Satisfaction, Start Date [Axis]: 2024-01-01 | Within One Year</t>
        </is>
      </c>
      <c r="B4" s="4" t="inlineStr">
        <is>
          <t xml:space="preserve"> </t>
        </is>
      </c>
    </row>
    <row r="5">
      <c r="A5" s="3" t="inlineStr">
        <is>
          <t>Segment Reporting Information [Line Items]</t>
        </is>
      </c>
      <c r="B5" s="4" t="inlineStr">
        <is>
          <t xml:space="preserve"> </t>
        </is>
      </c>
    </row>
    <row r="6">
      <c r="A6" s="4" t="inlineStr">
        <is>
          <t>Remaining performance obligations</t>
        </is>
      </c>
      <c r="B6" s="5" t="n">
        <v>740.3</v>
      </c>
    </row>
    <row r="7">
      <c r="A7" s="4" t="inlineStr">
        <is>
          <t>Remaining performance obligation period</t>
        </is>
      </c>
      <c r="B7" s="4" t="inlineStr">
        <is>
          <t>1 year</t>
        </is>
      </c>
    </row>
    <row r="8">
      <c r="A8" s="4" t="inlineStr">
        <is>
          <t>Revenue, Remaining Performance Obligation, Expected Timing of Satisfaction, Start Date [Axis]: 2024-01-01 | Within Five Years</t>
        </is>
      </c>
      <c r="B8" s="4" t="inlineStr">
        <is>
          <t xml:space="preserve"> </t>
        </is>
      </c>
    </row>
    <row r="9">
      <c r="A9" s="3" t="inlineStr">
        <is>
          <t>Segment Reporting Information [Line Items]</t>
        </is>
      </c>
      <c r="B9" s="4" t="inlineStr">
        <is>
          <t xml:space="preserve"> </t>
        </is>
      </c>
    </row>
    <row r="10">
      <c r="A10" s="4" t="inlineStr">
        <is>
          <t>Remaining performance obligations</t>
        </is>
      </c>
      <c r="B10" s="5" t="n">
        <v>301.9</v>
      </c>
    </row>
    <row r="11">
      <c r="A11" s="4" t="inlineStr">
        <is>
          <t>Remaining performance obligation period</t>
        </is>
      </c>
      <c r="B11" s="4" t="inlineStr">
        <is>
          <t>5 years</t>
        </is>
      </c>
    </row>
    <row r="12">
      <c r="A12" s="4" t="inlineStr">
        <is>
          <t>Healthcare</t>
        </is>
      </c>
      <c r="B12" s="4" t="inlineStr">
        <is>
          <t xml:space="preserve"> </t>
        </is>
      </c>
    </row>
    <row r="13">
      <c r="A13" s="3" t="inlineStr">
        <is>
          <t>Segment Reporting Information [Line Items]</t>
        </is>
      </c>
      <c r="B13" s="4" t="inlineStr">
        <is>
          <t xml:space="preserve"> </t>
        </is>
      </c>
    </row>
    <row r="14">
      <c r="A14" s="4" t="inlineStr">
        <is>
          <t>Remaining performance obligations</t>
        </is>
      </c>
      <c r="B14" s="5" t="n">
        <v>462.5</v>
      </c>
    </row>
    <row r="15">
      <c r="A15" s="4" t="inlineStr">
        <is>
          <t>Healthcare | Revenue, Remaining Performance Obligation, Expected Timing of Satisfaction, Start Date [Axis]: 2024-01-01 | Within One Year</t>
        </is>
      </c>
      <c r="B15" s="4" t="inlineStr">
        <is>
          <t xml:space="preserve"> </t>
        </is>
      </c>
    </row>
    <row r="16">
      <c r="A16" s="3" t="inlineStr">
        <is>
          <t>Segment Reporting Information [Line Items]</t>
        </is>
      </c>
      <c r="B16" s="4" t="inlineStr">
        <is>
          <t xml:space="preserve"> </t>
        </is>
      </c>
    </row>
    <row r="17">
      <c r="A17" s="4" t="inlineStr">
        <is>
          <t>Remaining performance obligations</t>
        </is>
      </c>
      <c r="B17" s="5" t="n">
        <v>200.5</v>
      </c>
    </row>
    <row r="18">
      <c r="A18" s="4" t="inlineStr">
        <is>
          <t>Remaining performance obligation period</t>
        </is>
      </c>
      <c r="B18" s="4" t="inlineStr">
        <is>
          <t>1 year</t>
        </is>
      </c>
    </row>
    <row r="19">
      <c r="A19" s="4" t="inlineStr">
        <is>
          <t>Healthcare | Revenue, Remaining Performance Obligation, Expected Timing of Satisfaction, Start Date [Axis]: 2024-01-01 | Within Five Years</t>
        </is>
      </c>
      <c r="B19" s="4" t="inlineStr">
        <is>
          <t xml:space="preserve"> </t>
        </is>
      </c>
    </row>
    <row r="20">
      <c r="A20" s="3" t="inlineStr">
        <is>
          <t>Segment Reporting Information [Line Items]</t>
        </is>
      </c>
      <c r="B20" s="4" t="inlineStr">
        <is>
          <t xml:space="preserve"> </t>
        </is>
      </c>
    </row>
    <row r="21">
      <c r="A21" s="4" t="inlineStr">
        <is>
          <t>Remaining performance obligations</t>
        </is>
      </c>
      <c r="B21" s="7" t="n">
        <v>262</v>
      </c>
    </row>
    <row r="22">
      <c r="A22" s="4" t="inlineStr">
        <is>
          <t>Remaining performance obligation period</t>
        </is>
      </c>
      <c r="B22" s="4" t="inlineStr">
        <is>
          <t>5 years</t>
        </is>
      </c>
    </row>
    <row r="23">
      <c r="A23" s="4" t="inlineStr">
        <is>
          <t>Industrial</t>
        </is>
      </c>
      <c r="B23" s="4" t="inlineStr">
        <is>
          <t xml:space="preserve"> </t>
        </is>
      </c>
    </row>
    <row r="24">
      <c r="A24" s="3" t="inlineStr">
        <is>
          <t>Segment Reporting Information [Line Items]</t>
        </is>
      </c>
      <c r="B24" s="4" t="inlineStr">
        <is>
          <t xml:space="preserve"> </t>
        </is>
      </c>
    </row>
    <row r="25">
      <c r="A25" s="4" t="inlineStr">
        <is>
          <t>Remaining performance obligations</t>
        </is>
      </c>
      <c r="B25" s="5" t="n">
        <v>194.5</v>
      </c>
    </row>
    <row r="26">
      <c r="A26" s="4" t="inlineStr">
        <is>
          <t>Industrial | Revenue, Remaining Performance Obligation, Expected Timing of Satisfaction, Start Date [Axis]: 2024-01-01 | Within One Year</t>
        </is>
      </c>
      <c r="B26" s="4" t="inlineStr">
        <is>
          <t xml:space="preserve"> </t>
        </is>
      </c>
    </row>
    <row r="27">
      <c r="A27" s="3" t="inlineStr">
        <is>
          <t>Segment Reporting Information [Line Items]</t>
        </is>
      </c>
      <c r="B27" s="4" t="inlineStr">
        <is>
          <t xml:space="preserve"> </t>
        </is>
      </c>
    </row>
    <row r="28">
      <c r="A28" s="4" t="inlineStr">
        <is>
          <t>Remaining performance obligations</t>
        </is>
      </c>
      <c r="B28" s="5" t="n">
        <v>193.5</v>
      </c>
    </row>
    <row r="29">
      <c r="A29" s="4" t="inlineStr">
        <is>
          <t>Remaining performance obligation period</t>
        </is>
      </c>
      <c r="B29" s="4" t="inlineStr">
        <is>
          <t>1 year</t>
        </is>
      </c>
    </row>
    <row r="30">
      <c r="A30" s="4" t="inlineStr">
        <is>
          <t>Industrial | Revenue, Remaining Performance Obligation, Expected Timing of Satisfaction, Start Date [Axis]: 2024-01-01 | Within Five Years</t>
        </is>
      </c>
      <c r="B30" s="4" t="inlineStr">
        <is>
          <t xml:space="preserve"> </t>
        </is>
      </c>
    </row>
    <row r="31">
      <c r="A31" s="3" t="inlineStr">
        <is>
          <t>Segment Reporting Information [Line Items]</t>
        </is>
      </c>
      <c r="B31" s="4" t="inlineStr">
        <is>
          <t xml:space="preserve"> </t>
        </is>
      </c>
    </row>
    <row r="32">
      <c r="A32" s="4" t="inlineStr">
        <is>
          <t>Remaining performance obligations</t>
        </is>
      </c>
      <c r="B32" s="7" t="n">
        <v>1</v>
      </c>
    </row>
    <row r="33">
      <c r="A33" s="4" t="inlineStr">
        <is>
          <t>Remaining performance obligation period</t>
        </is>
      </c>
      <c r="B33" s="4" t="inlineStr">
        <is>
          <t>5 years</t>
        </is>
      </c>
    </row>
    <row r="34">
      <c r="A34" s="4" t="inlineStr">
        <is>
          <t>Transportation</t>
        </is>
      </c>
      <c r="B34" s="4" t="inlineStr">
        <is>
          <t xml:space="preserve"> </t>
        </is>
      </c>
    </row>
    <row r="35">
      <c r="A35" s="3" t="inlineStr">
        <is>
          <t>Segment Reporting Information [Line Items]</t>
        </is>
      </c>
      <c r="B35" s="4" t="inlineStr">
        <is>
          <t xml:space="preserve"> </t>
        </is>
      </c>
    </row>
    <row r="36">
      <c r="A36" s="4" t="inlineStr">
        <is>
          <t>Remaining performance obligations</t>
        </is>
      </c>
      <c r="B36" s="5" t="n">
        <v>218.8</v>
      </c>
    </row>
    <row r="37">
      <c r="A37" s="4" t="inlineStr">
        <is>
          <t>Transportation | Revenue, Remaining Performance Obligation, Expected Timing of Satisfaction, Start Date [Axis]: 2024-01-01 | Within One Year</t>
        </is>
      </c>
      <c r="B37" s="4" t="inlineStr">
        <is>
          <t xml:space="preserve"> </t>
        </is>
      </c>
    </row>
    <row r="38">
      <c r="A38" s="3" t="inlineStr">
        <is>
          <t>Segment Reporting Information [Line Items]</t>
        </is>
      </c>
      <c r="B38" s="4" t="inlineStr">
        <is>
          <t xml:space="preserve"> </t>
        </is>
      </c>
    </row>
    <row r="39">
      <c r="A39" s="4" t="inlineStr">
        <is>
          <t>Remaining performance obligations</t>
        </is>
      </c>
      <c r="B39" s="5" t="n">
        <v>180.9</v>
      </c>
    </row>
    <row r="40">
      <c r="A40" s="4" t="inlineStr">
        <is>
          <t>Remaining performance obligation period</t>
        </is>
      </c>
      <c r="B40" s="4" t="inlineStr">
        <is>
          <t>1 year</t>
        </is>
      </c>
    </row>
    <row r="41">
      <c r="A41" s="4" t="inlineStr">
        <is>
          <t>Transportation | Revenue, Remaining Performance Obligation, Expected Timing of Satisfaction, Start Date [Axis]: 2024-01-01 | Within Five Years</t>
        </is>
      </c>
      <c r="B41" s="4" t="inlineStr">
        <is>
          <t xml:space="preserve"> </t>
        </is>
      </c>
    </row>
    <row r="42">
      <c r="A42" s="3" t="inlineStr">
        <is>
          <t>Segment Reporting Information [Line Items]</t>
        </is>
      </c>
      <c r="B42" s="4" t="inlineStr">
        <is>
          <t xml:space="preserve"> </t>
        </is>
      </c>
    </row>
    <row r="43">
      <c r="A43" s="4" t="inlineStr">
        <is>
          <t>Remaining performance obligations</t>
        </is>
      </c>
      <c r="B43" s="5" t="n">
        <v>37.9</v>
      </c>
    </row>
    <row r="44">
      <c r="A44" s="4" t="inlineStr">
        <is>
          <t>Remaining performance obligation period</t>
        </is>
      </c>
      <c r="B44" s="4" t="inlineStr">
        <is>
          <t>5 years</t>
        </is>
      </c>
    </row>
    <row r="45">
      <c r="A45" s="4" t="inlineStr">
        <is>
          <t>Commercial</t>
        </is>
      </c>
      <c r="B45" s="4" t="inlineStr">
        <is>
          <t xml:space="preserve"> </t>
        </is>
      </c>
    </row>
    <row r="46">
      <c r="A46" s="3" t="inlineStr">
        <is>
          <t>Segment Reporting Information [Line Items]</t>
        </is>
      </c>
      <c r="B46" s="4" t="inlineStr">
        <is>
          <t xml:space="preserve"> </t>
        </is>
      </c>
    </row>
    <row r="47">
      <c r="A47" s="4" t="inlineStr">
        <is>
          <t>Remaining performance obligations</t>
        </is>
      </c>
      <c r="B47" s="5" t="n">
        <v>141.1</v>
      </c>
    </row>
    <row r="48">
      <c r="A48" s="4" t="inlineStr">
        <is>
          <t>Commercial | Revenue, Remaining Performance Obligation, Expected Timing of Satisfaction, Start Date [Axis]: 2024-01-01 | Within One Year</t>
        </is>
      </c>
      <c r="B48" s="4" t="inlineStr">
        <is>
          <t xml:space="preserve"> </t>
        </is>
      </c>
    </row>
    <row r="49">
      <c r="A49" s="3" t="inlineStr">
        <is>
          <t>Segment Reporting Information [Line Items]</t>
        </is>
      </c>
      <c r="B49" s="4" t="inlineStr">
        <is>
          <t xml:space="preserve"> </t>
        </is>
      </c>
    </row>
    <row r="50">
      <c r="A50" s="4" t="inlineStr">
        <is>
          <t>Remaining performance obligations</t>
        </is>
      </c>
      <c r="B50" s="5" t="n">
        <v>140.1</v>
      </c>
    </row>
    <row r="51">
      <c r="A51" s="4" t="inlineStr">
        <is>
          <t>Remaining performance obligation period</t>
        </is>
      </c>
      <c r="B51" s="4" t="inlineStr">
        <is>
          <t>1 year</t>
        </is>
      </c>
    </row>
    <row r="52">
      <c r="A52" s="4" t="inlineStr">
        <is>
          <t>Commercial | Revenue, Remaining Performance Obligation, Expected Timing of Satisfaction, Start Date [Axis]: 2024-01-01 | Within Five Years</t>
        </is>
      </c>
      <c r="B52" s="4" t="inlineStr">
        <is>
          <t xml:space="preserve"> </t>
        </is>
      </c>
    </row>
    <row r="53">
      <c r="A53" s="3" t="inlineStr">
        <is>
          <t>Segment Reporting Information [Line Items]</t>
        </is>
      </c>
      <c r="B53" s="4" t="inlineStr">
        <is>
          <t xml:space="preserve"> </t>
        </is>
      </c>
    </row>
    <row r="54">
      <c r="A54" s="4" t="inlineStr">
        <is>
          <t>Remaining performance obligations</t>
        </is>
      </c>
      <c r="B54" s="7" t="n">
        <v>1</v>
      </c>
    </row>
    <row r="55">
      <c r="A55" s="4" t="inlineStr">
        <is>
          <t>Remaining performance obligation period</t>
        </is>
      </c>
      <c r="B55" s="4" t="inlineStr">
        <is>
          <t>5 years</t>
        </is>
      </c>
    </row>
    <row r="56">
      <c r="A56" s="4" t="inlineStr">
        <is>
          <t>Convention</t>
        </is>
      </c>
      <c r="B56" s="4" t="inlineStr">
        <is>
          <t xml:space="preserve"> </t>
        </is>
      </c>
    </row>
    <row r="57">
      <c r="A57" s="3" t="inlineStr">
        <is>
          <t>Segment Reporting Information [Line Items]</t>
        </is>
      </c>
      <c r="B57" s="4" t="inlineStr">
        <is>
          <t xml:space="preserve"> </t>
        </is>
      </c>
    </row>
    <row r="58">
      <c r="A58" s="4" t="inlineStr">
        <is>
          <t>Remaining performance obligations</t>
        </is>
      </c>
      <c r="B58" s="5" t="n">
        <v>9.5</v>
      </c>
    </row>
    <row r="59">
      <c r="A59" s="4" t="inlineStr">
        <is>
          <t>Convention | Revenue, Remaining Performance Obligation, Expected Timing of Satisfaction, Start Date [Axis]: 2024-01-01 | Within One Year</t>
        </is>
      </c>
      <c r="B59" s="4" t="inlineStr">
        <is>
          <t xml:space="preserve"> </t>
        </is>
      </c>
    </row>
    <row r="60">
      <c r="A60" s="3" t="inlineStr">
        <is>
          <t>Segment Reporting Information [Line Items]</t>
        </is>
      </c>
      <c r="B60" s="4" t="inlineStr">
        <is>
          <t xml:space="preserve"> </t>
        </is>
      </c>
    </row>
    <row r="61">
      <c r="A61" s="4" t="inlineStr">
        <is>
          <t>Remaining performance obligations</t>
        </is>
      </c>
      <c r="B61" s="5" t="n">
        <v>9.5</v>
      </c>
    </row>
    <row r="62">
      <c r="A62" s="4" t="inlineStr">
        <is>
          <t>Remaining performance obligation period</t>
        </is>
      </c>
      <c r="B62" s="4" t="inlineStr">
        <is>
          <t>1 year</t>
        </is>
      </c>
    </row>
    <row r="63">
      <c r="A63" s="4" t="inlineStr">
        <is>
          <t>Convention | Revenue, Remaining Performance Obligation, Expected Timing of Satisfaction, Start Date [Axis]: 2024-01-01 | Within Five Years</t>
        </is>
      </c>
      <c r="B63" s="4" t="inlineStr">
        <is>
          <t xml:space="preserve"> </t>
        </is>
      </c>
    </row>
    <row r="64">
      <c r="A64" s="3" t="inlineStr">
        <is>
          <t>Segment Reporting Information [Line Items]</t>
        </is>
      </c>
      <c r="B64" s="4" t="inlineStr">
        <is>
          <t xml:space="preserve"> </t>
        </is>
      </c>
    </row>
    <row r="65">
      <c r="A65" s="4" t="inlineStr">
        <is>
          <t>Remaining performance obligations</t>
        </is>
      </c>
      <c r="B65" s="7" t="n">
        <v>0</v>
      </c>
    </row>
    <row r="66">
      <c r="A66" s="4" t="inlineStr">
        <is>
          <t>Remaining performance obligation period</t>
        </is>
      </c>
      <c r="B66" s="4" t="inlineStr">
        <is>
          <t>5 years</t>
        </is>
      </c>
    </row>
    <row r="67">
      <c r="A67" s="4" t="inlineStr">
        <is>
          <t>Energy</t>
        </is>
      </c>
      <c r="B67" s="4" t="inlineStr">
        <is>
          <t xml:space="preserve"> </t>
        </is>
      </c>
    </row>
    <row r="68">
      <c r="A68" s="3" t="inlineStr">
        <is>
          <t>Segment Reporting Information [Line Items]</t>
        </is>
      </c>
      <c r="B68" s="4" t="inlineStr">
        <is>
          <t xml:space="preserve"> </t>
        </is>
      </c>
    </row>
    <row r="69">
      <c r="A69" s="4" t="inlineStr">
        <is>
          <t>Remaining performance obligations</t>
        </is>
      </c>
      <c r="B69" s="5" t="n">
        <v>2.6</v>
      </c>
    </row>
    <row r="70">
      <c r="A70" s="4" t="inlineStr">
        <is>
          <t>Energy | Revenue, Remaining Performance Obligation, Expected Timing of Satisfaction, Start Date [Axis]: 2024-01-01 | Within One Year</t>
        </is>
      </c>
      <c r="B70" s="4" t="inlineStr">
        <is>
          <t xml:space="preserve"> </t>
        </is>
      </c>
    </row>
    <row r="71">
      <c r="A71" s="3" t="inlineStr">
        <is>
          <t>Segment Reporting Information [Line Items]</t>
        </is>
      </c>
      <c r="B71" s="4" t="inlineStr">
        <is>
          <t xml:space="preserve"> </t>
        </is>
      </c>
    </row>
    <row r="72">
      <c r="A72" s="4" t="inlineStr">
        <is>
          <t>Remaining performance obligations</t>
        </is>
      </c>
      <c r="B72" s="8" t="n">
        <v>2.6</v>
      </c>
    </row>
    <row r="73">
      <c r="A73" s="4" t="inlineStr">
        <is>
          <t>Energy | Revenue, Remaining Performance Obligation, Expected Timing of Satisfaction, Start Date [Axis]: 2024-01-01 | Within Five Years</t>
        </is>
      </c>
      <c r="B73" s="4" t="inlineStr">
        <is>
          <t xml:space="preserve"> </t>
        </is>
      </c>
    </row>
    <row r="74">
      <c r="A74" s="3" t="inlineStr">
        <is>
          <t>Segment Reporting Information [Line Items]</t>
        </is>
      </c>
      <c r="B74" s="4" t="inlineStr">
        <is>
          <t xml:space="preserve"> </t>
        </is>
      </c>
    </row>
    <row r="75">
      <c r="A75" s="4" t="inlineStr">
        <is>
          <t>Remaining performance obligations</t>
        </is>
      </c>
      <c r="B75" s="6" t="n">
        <v>0</v>
      </c>
    </row>
    <row r="76">
      <c r="A76" s="4" t="inlineStr">
        <is>
          <t>Government</t>
        </is>
      </c>
      <c r="B76" s="4" t="inlineStr">
        <is>
          <t xml:space="preserve"> </t>
        </is>
      </c>
    </row>
    <row r="77">
      <c r="A77" s="3" t="inlineStr">
        <is>
          <t>Segment Reporting Information [Line Items]</t>
        </is>
      </c>
      <c r="B77" s="4" t="inlineStr">
        <is>
          <t xml:space="preserve"> </t>
        </is>
      </c>
    </row>
    <row r="78">
      <c r="A78" s="4" t="inlineStr">
        <is>
          <t>Remaining performance obligations</t>
        </is>
      </c>
      <c r="B78" s="8" t="n">
        <v>11.9</v>
      </c>
    </row>
    <row r="79">
      <c r="A79" s="4" t="inlineStr">
        <is>
          <t>Government | Revenue, Remaining Performance Obligation, Expected Timing of Satisfaction, Start Date [Axis]: 2024-01-01 | Within One Year</t>
        </is>
      </c>
      <c r="B79" s="4" t="inlineStr">
        <is>
          <t xml:space="preserve"> </t>
        </is>
      </c>
    </row>
    <row r="80">
      <c r="A80" s="3" t="inlineStr">
        <is>
          <t>Segment Reporting Information [Line Items]</t>
        </is>
      </c>
      <c r="B80" s="4" t="inlineStr">
        <is>
          <t xml:space="preserve"> </t>
        </is>
      </c>
    </row>
    <row r="81">
      <c r="A81" s="4" t="inlineStr">
        <is>
          <t>Remaining performance obligations</t>
        </is>
      </c>
      <c r="B81" s="5" t="n">
        <v>11.9</v>
      </c>
    </row>
    <row r="82">
      <c r="A82" s="4" t="inlineStr">
        <is>
          <t>Remaining performance obligation period</t>
        </is>
      </c>
      <c r="B82" s="4" t="inlineStr">
        <is>
          <t>1 year</t>
        </is>
      </c>
    </row>
    <row r="83">
      <c r="A83" s="4" t="inlineStr">
        <is>
          <t>Government | Revenue, Remaining Performance Obligation, Expected Timing of Satisfaction, Start Date [Axis]: 2024-01-01 | Within Five Years</t>
        </is>
      </c>
      <c r="B83" s="4" t="inlineStr">
        <is>
          <t xml:space="preserve"> </t>
        </is>
      </c>
    </row>
    <row r="84">
      <c r="A84" s="3" t="inlineStr">
        <is>
          <t>Segment Reporting Information [Line Items]</t>
        </is>
      </c>
      <c r="B84" s="4" t="inlineStr">
        <is>
          <t xml:space="preserve"> </t>
        </is>
      </c>
    </row>
    <row r="85">
      <c r="A85" s="4" t="inlineStr">
        <is>
          <t>Remaining performance obligations</t>
        </is>
      </c>
      <c r="B85" s="7" t="n">
        <v>0</v>
      </c>
    </row>
    <row r="86">
      <c r="A86" s="4" t="inlineStr">
        <is>
          <t>Remaining performance obligation period</t>
        </is>
      </c>
      <c r="B86" s="4" t="inlineStr">
        <is>
          <t>5 years</t>
        </is>
      </c>
    </row>
    <row r="87">
      <c r="A87" s="4" t="inlineStr">
        <is>
          <t>Leisure</t>
        </is>
      </c>
      <c r="B87" s="4" t="inlineStr">
        <is>
          <t xml:space="preserve"> </t>
        </is>
      </c>
    </row>
    <row r="88">
      <c r="A88" s="3" t="inlineStr">
        <is>
          <t>Segment Reporting Information [Line Items]</t>
        </is>
      </c>
      <c r="B88" s="4" t="inlineStr">
        <is>
          <t xml:space="preserve"> </t>
        </is>
      </c>
    </row>
    <row r="89">
      <c r="A89" s="4" t="inlineStr">
        <is>
          <t>Remaining performance obligations</t>
        </is>
      </c>
      <c r="B89" s="5" t="n">
        <v>1.3</v>
      </c>
    </row>
    <row r="90">
      <c r="A90" s="4" t="inlineStr">
        <is>
          <t>Leisure | Revenue, Remaining Performance Obligation, Expected Timing of Satisfaction, Start Date [Axis]: 2024-01-01 | Within One Year</t>
        </is>
      </c>
      <c r="B90" s="4" t="inlineStr">
        <is>
          <t xml:space="preserve"> </t>
        </is>
      </c>
    </row>
    <row r="91">
      <c r="A91" s="3" t="inlineStr">
        <is>
          <t>Segment Reporting Information [Line Items]</t>
        </is>
      </c>
      <c r="B91" s="4" t="inlineStr">
        <is>
          <t xml:space="preserve"> </t>
        </is>
      </c>
    </row>
    <row r="92">
      <c r="A92" s="4" t="inlineStr">
        <is>
          <t>Remaining performance obligations</t>
        </is>
      </c>
      <c r="B92" s="5" t="n">
        <v>1.3</v>
      </c>
    </row>
    <row r="93">
      <c r="A93" s="4" t="inlineStr">
        <is>
          <t>Remaining performance obligation period</t>
        </is>
      </c>
      <c r="B93" s="4" t="inlineStr">
        <is>
          <t>1 year</t>
        </is>
      </c>
    </row>
    <row r="94">
      <c r="A94" s="4" t="inlineStr">
        <is>
          <t>Leisure | Revenue, Remaining Performance Obligation, Expected Timing of Satisfaction, Start Date [Axis]: 2024-01-01 | Within Five Years</t>
        </is>
      </c>
      <c r="B94" s="4" t="inlineStr">
        <is>
          <t xml:space="preserve"> </t>
        </is>
      </c>
    </row>
    <row r="95">
      <c r="A95" s="3" t="inlineStr">
        <is>
          <t>Segment Reporting Information [Line Items]</t>
        </is>
      </c>
      <c r="B95" s="4" t="inlineStr">
        <is>
          <t xml:space="preserve"> </t>
        </is>
      </c>
    </row>
    <row r="96">
      <c r="A96" s="4" t="inlineStr">
        <is>
          <t>Remaining performance obligations</t>
        </is>
      </c>
      <c r="B96" s="7" t="n">
        <v>0</v>
      </c>
    </row>
    <row r="97">
      <c r="A97" s="4" t="inlineStr">
        <is>
          <t>Remaining performance obligation period</t>
        </is>
      </c>
      <c r="B97" s="4" t="inlineStr">
        <is>
          <t>5 years</t>
        </is>
      </c>
    </row>
    <row r="98">
      <c r="A98" s="4" t="inlineStr">
        <is>
          <t>Energy | Revenue, Remaining Performance Obligation, Expected Timing of Satisfaction, Start Date [Axis]: 2024-01-01 | Within One Year</t>
        </is>
      </c>
      <c r="B98" s="4" t="inlineStr">
        <is>
          <t xml:space="preserve"> </t>
        </is>
      </c>
    </row>
    <row r="99">
      <c r="A99" s="3" t="inlineStr">
        <is>
          <t>Segment Reporting Information [Line Items]</t>
        </is>
      </c>
      <c r="B99" s="4" t="inlineStr">
        <is>
          <t xml:space="preserve"> </t>
        </is>
      </c>
    </row>
    <row r="100">
      <c r="A100" s="4" t="inlineStr">
        <is>
          <t>Remaining performance obligation period</t>
        </is>
      </c>
      <c r="B100" s="4" t="inlineStr">
        <is>
          <t>1 year</t>
        </is>
      </c>
    </row>
    <row r="101">
      <c r="A101" s="4" t="inlineStr">
        <is>
          <t>Energy | Revenue, Remaining Performance Obligation, Expected Timing of Satisfaction, Start Date [Axis]: 2024-01-01 | Within Five Years</t>
        </is>
      </c>
      <c r="B101" s="4" t="inlineStr">
        <is>
          <t xml:space="preserve"> </t>
        </is>
      </c>
    </row>
    <row r="102">
      <c r="A102" s="3" t="inlineStr">
        <is>
          <t>Segment Reporting Information [Line Items]</t>
        </is>
      </c>
      <c r="B102" s="4" t="inlineStr">
        <is>
          <t xml:space="preserve"> </t>
        </is>
      </c>
    </row>
    <row r="103">
      <c r="A103" s="4" t="inlineStr">
        <is>
          <t>Remaining performance obligation period</t>
        </is>
      </c>
      <c r="B103"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Schedule of Life Sciences Segment Disaggregation of Revenue (Details) - USD ($) $ in Million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Life Sciences segment revenue</t>
        </is>
      </c>
      <c r="B4" s="7" t="n">
        <v>1423</v>
      </c>
      <c r="C4" s="5" t="n">
        <v>1637.3</v>
      </c>
    </row>
    <row r="5">
      <c r="A5" s="4" t="inlineStr">
        <is>
          <t>Life Scien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ife Sciences segment revenue</t>
        </is>
      </c>
      <c r="B7" s="8" t="n">
        <v>3.3</v>
      </c>
      <c r="C7" s="8" t="n">
        <v>4.3</v>
      </c>
    </row>
    <row r="8">
      <c r="A8" s="4" t="inlineStr">
        <is>
          <t>Systems and consumables revenue | Life Scien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ife Sciences segment revenue</t>
        </is>
      </c>
      <c r="B10" s="5" t="n">
        <v>3.3</v>
      </c>
      <c r="C10" s="5" t="n">
        <v>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Schedule of Spectrum Segment Disaggregation of Revenue (Details) - USD ($) $ in Million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7" t="n">
        <v>1423</v>
      </c>
      <c r="C4" s="5" t="n">
        <v>1637.3</v>
      </c>
    </row>
    <row r="5">
      <c r="A5" s="4" t="inlineStr">
        <is>
          <t>Spectru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8" t="n">
        <v>22.5</v>
      </c>
      <c r="C7" s="8" t="n">
        <v>38.7</v>
      </c>
    </row>
    <row r="8">
      <c r="A8" s="4" t="inlineStr">
        <is>
          <t>Broadcast station | Spectru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8" t="n">
        <v>21.9</v>
      </c>
      <c r="C10" s="8" t="n">
        <v>19.6</v>
      </c>
    </row>
    <row r="11">
      <c r="A11" s="4" t="inlineStr">
        <is>
          <t>Network advertising | Spectru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0</v>
      </c>
      <c r="C13" s="8" t="n">
        <v>14.8</v>
      </c>
    </row>
    <row r="14">
      <c r="A14" s="4" t="inlineStr">
        <is>
          <t>Network distribution | Spectru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0</v>
      </c>
      <c r="C16" s="8" t="n">
        <v>2.8</v>
      </c>
    </row>
    <row r="17">
      <c r="A17" s="4" t="inlineStr">
        <is>
          <t>Energy | Spectrum</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0.6</v>
      </c>
      <c r="C19" s="5" t="n">
        <v>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s Receivable, Net - Accounts Receivable, net (Details) - USD ($)</t>
        </is>
      </c>
      <c r="B1" s="2" t="inlineStr">
        <is>
          <t>Jan. 01, 2023</t>
        </is>
      </c>
      <c r="C1" s="2" t="inlineStr">
        <is>
          <t>Dec. 31, 2023</t>
        </is>
      </c>
      <c r="D1" s="2" t="inlineStr">
        <is>
          <t>Dec. 31, 2022</t>
        </is>
      </c>
      <c r="E1" s="2" t="inlineStr">
        <is>
          <t>Jan. 01,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ontracts in progress</t>
        </is>
      </c>
      <c r="B3" s="4" t="inlineStr">
        <is>
          <t xml:space="preserve"> </t>
        </is>
      </c>
      <c r="C3" s="7" t="n">
        <v>271700000</v>
      </c>
      <c r="D3" s="7" t="n">
        <v>244800000</v>
      </c>
      <c r="E3" s="4" t="inlineStr">
        <is>
          <t xml:space="preserve"> </t>
        </is>
      </c>
    </row>
    <row r="4">
      <c r="A4" s="4" t="inlineStr">
        <is>
          <t>Unbilled retentions</t>
        </is>
      </c>
      <c r="B4" s="4" t="inlineStr">
        <is>
          <t xml:space="preserve"> </t>
        </is>
      </c>
      <c r="C4" s="6" t="n">
        <v>0</v>
      </c>
      <c r="D4" s="6" t="n">
        <v>200000</v>
      </c>
      <c r="E4" s="4" t="inlineStr">
        <is>
          <t xml:space="preserve"> </t>
        </is>
      </c>
    </row>
    <row r="5">
      <c r="A5" s="4" t="inlineStr">
        <is>
          <t>Trade receivables</t>
        </is>
      </c>
      <c r="B5" s="4" t="inlineStr">
        <is>
          <t xml:space="preserve"> </t>
        </is>
      </c>
      <c r="C5" s="6" t="n">
        <v>1900000</v>
      </c>
      <c r="D5" s="6" t="n">
        <v>5900000</v>
      </c>
      <c r="E5" s="4" t="inlineStr">
        <is>
          <t xml:space="preserve"> </t>
        </is>
      </c>
    </row>
    <row r="6">
      <c r="A6" s="4" t="inlineStr">
        <is>
          <t>Other receivables</t>
        </is>
      </c>
      <c r="B6" s="4" t="inlineStr">
        <is>
          <t xml:space="preserve"> </t>
        </is>
      </c>
      <c r="C6" s="6" t="n">
        <v>5200000</v>
      </c>
      <c r="D6" s="6" t="n">
        <v>4500000</v>
      </c>
      <c r="E6" s="4" t="inlineStr">
        <is>
          <t xml:space="preserve"> </t>
        </is>
      </c>
    </row>
    <row r="7">
      <c r="A7" s="4" t="inlineStr">
        <is>
          <t>Allowance for expected credit losses</t>
        </is>
      </c>
      <c r="B7" s="4" t="inlineStr">
        <is>
          <t xml:space="preserve"> </t>
        </is>
      </c>
      <c r="C7" s="6" t="n">
        <v>-400000</v>
      </c>
      <c r="D7" s="6" t="n">
        <v>-500000</v>
      </c>
      <c r="E7" s="4" t="inlineStr">
        <is>
          <t xml:space="preserve"> </t>
        </is>
      </c>
    </row>
    <row r="8">
      <c r="A8" s="4" t="inlineStr">
        <is>
          <t>Total</t>
        </is>
      </c>
      <c r="B8" s="4" t="inlineStr">
        <is>
          <t xml:space="preserve"> </t>
        </is>
      </c>
      <c r="C8" s="7" t="n">
        <v>278400000</v>
      </c>
      <c r="D8" s="7" t="n">
        <v>254900000</v>
      </c>
      <c r="E8" s="7" t="n">
        <v>247100000</v>
      </c>
    </row>
    <row r="9">
      <c r="A9" s="4" t="inlineStr">
        <is>
          <t>Change in allowance for expected credit losses upon adoption</t>
        </is>
      </c>
      <c r="B9" s="7" t="n">
        <v>0</v>
      </c>
      <c r="C9" s="4" t="inlineStr">
        <is>
          <t xml:space="preserve"> </t>
        </is>
      </c>
      <c r="D9" s="4" t="inlineStr">
        <is>
          <t xml:space="preserve"> </t>
        </is>
      </c>
      <c r="E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Receivable, Net - Narrative (Details) - USD ($) $ in Millions</t>
        </is>
      </c>
      <c r="B1" s="2" t="inlineStr">
        <is>
          <t>12 Months Ended</t>
        </is>
      </c>
    </row>
    <row r="2">
      <c r="B2" s="2" t="inlineStr">
        <is>
          <t>Dec. 31, 2023</t>
        </is>
      </c>
      <c r="C2" s="2" t="inlineStr">
        <is>
          <t>Dec. 31, 2022</t>
        </is>
      </c>
      <c r="D2" s="2" t="inlineStr">
        <is>
          <t>Jan. 0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net</t>
        </is>
      </c>
      <c r="B4" s="5" t="n">
        <v>278.4</v>
      </c>
      <c r="C4" s="5" t="n">
        <v>254.9</v>
      </c>
      <c r="D4" s="5" t="n">
        <v>247.1</v>
      </c>
    </row>
    <row r="5">
      <c r="A5" s="4" t="inlineStr">
        <is>
          <t>Accounts receivable credit loss provision</t>
        </is>
      </c>
      <c r="B5" s="8" t="n">
        <v>2.3</v>
      </c>
      <c r="C5" s="8" t="n">
        <v>0.9</v>
      </c>
      <c r="D5" s="4" t="inlineStr">
        <is>
          <t xml:space="preserve"> </t>
        </is>
      </c>
    </row>
    <row r="6">
      <c r="A6" s="4" t="inlineStr">
        <is>
          <t>Accounts receivable, write-down</t>
        </is>
      </c>
      <c r="B6" s="5" t="n">
        <v>2.4</v>
      </c>
      <c r="C6" s="6" t="n">
        <v>1</v>
      </c>
      <c r="D6" s="4" t="inlineStr">
        <is>
          <t xml:space="preserve"> </t>
        </is>
      </c>
    </row>
    <row r="7">
      <c r="A7" s="4" t="inlineStr">
        <is>
          <t>Infrastructur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receivable credit loss provision</t>
        </is>
      </c>
      <c r="B9" s="4" t="inlineStr">
        <is>
          <t xml:space="preserve"> </t>
        </is>
      </c>
      <c r="C9" s="5" t="n">
        <v>2.2</v>
      </c>
      <c r="D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consumables</t>
        </is>
      </c>
      <c r="B3" s="7" t="n">
        <v>21</v>
      </c>
      <c r="C3" s="5" t="n">
        <v>15.7</v>
      </c>
    </row>
    <row r="4">
      <c r="A4" s="4" t="inlineStr">
        <is>
          <t>Work in process</t>
        </is>
      </c>
      <c r="B4" s="8" t="n">
        <v>0.6</v>
      </c>
      <c r="C4" s="8" t="n">
        <v>1.2</v>
      </c>
    </row>
    <row r="5">
      <c r="A5" s="4" t="inlineStr">
        <is>
          <t>Finished goods</t>
        </is>
      </c>
      <c r="B5" s="8" t="n">
        <v>0.8</v>
      </c>
      <c r="C5" s="6" t="n">
        <v>2</v>
      </c>
    </row>
    <row r="6">
      <c r="A6" s="4" t="inlineStr">
        <is>
          <t>Total inventory</t>
        </is>
      </c>
      <c r="B6" s="5" t="n">
        <v>22.4</v>
      </c>
      <c r="C6" s="5" t="n">
        <v>1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mpany Investments (Details) - USD ($) $ in Million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Measurement Alternative</t>
        </is>
      </c>
      <c r="B4" s="5" t="n">
        <v>0.9</v>
      </c>
      <c r="C4" s="5" t="n">
        <v>11.3</v>
      </c>
    </row>
    <row r="5">
      <c r="A5" s="4" t="inlineStr">
        <is>
          <t>Equity Method</t>
        </is>
      </c>
      <c r="B5" s="8" t="n">
        <v>0.9</v>
      </c>
      <c r="C5" s="8" t="n">
        <v>43.6</v>
      </c>
    </row>
    <row r="6">
      <c r="A6" s="4" t="inlineStr">
        <is>
          <t>Fair Value</t>
        </is>
      </c>
      <c r="B6" s="6" t="n">
        <v>0</v>
      </c>
      <c r="C6" s="8" t="n">
        <v>4.6</v>
      </c>
    </row>
    <row r="7">
      <c r="A7" s="4" t="inlineStr">
        <is>
          <t>Investments</t>
        </is>
      </c>
      <c r="B7" s="8" t="n">
        <v>1.8</v>
      </c>
      <c r="C7" s="8" t="n">
        <v>59.5</v>
      </c>
    </row>
    <row r="8">
      <c r="A8" s="4" t="inlineStr">
        <is>
          <t>Loss from equity investees</t>
        </is>
      </c>
      <c r="B8" s="8" t="n">
        <v>-9.4</v>
      </c>
      <c r="C8" s="8" t="n">
        <v>-1.3</v>
      </c>
    </row>
    <row r="9">
      <c r="A9" s="4" t="inlineStr">
        <is>
          <t>Common stock</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Measurement Alternative</t>
        </is>
      </c>
      <c r="B11" s="8" t="n">
        <v>0.9</v>
      </c>
      <c r="C11" s="6" t="n">
        <v>0</v>
      </c>
    </row>
    <row r="12">
      <c r="A12" s="4" t="inlineStr">
        <is>
          <t>Equity Method</t>
        </is>
      </c>
      <c r="B12" s="8" t="n">
        <v>0.9</v>
      </c>
      <c r="C12" s="6" t="n">
        <v>3</v>
      </c>
    </row>
    <row r="13">
      <c r="A13" s="4" t="inlineStr">
        <is>
          <t>Fair Value</t>
        </is>
      </c>
      <c r="B13" s="6" t="n">
        <v>0</v>
      </c>
      <c r="C13" s="6" t="n">
        <v>0</v>
      </c>
    </row>
    <row r="14">
      <c r="A14" s="4" t="inlineStr">
        <is>
          <t>Investments</t>
        </is>
      </c>
      <c r="B14" s="5" t="n">
        <v>1.8</v>
      </c>
      <c r="C14" s="6" t="n">
        <v>3</v>
      </c>
    </row>
    <row r="15">
      <c r="A15" s="4" t="inlineStr">
        <is>
          <t>Preferred stock and fixed maturitie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Measurement Alternative</t>
        </is>
      </c>
      <c r="B17" s="4" t="inlineStr">
        <is>
          <t xml:space="preserve"> </t>
        </is>
      </c>
      <c r="C17" s="6" t="n">
        <v>0</v>
      </c>
    </row>
    <row r="18">
      <c r="A18" s="4" t="inlineStr">
        <is>
          <t>Equity Method</t>
        </is>
      </c>
      <c r="B18" s="4" t="inlineStr">
        <is>
          <t xml:space="preserve"> </t>
        </is>
      </c>
      <c r="C18" s="6" t="n">
        <v>0</v>
      </c>
    </row>
    <row r="19">
      <c r="A19" s="4" t="inlineStr">
        <is>
          <t>Fair Value</t>
        </is>
      </c>
      <c r="B19" s="4" t="inlineStr">
        <is>
          <t xml:space="preserve"> </t>
        </is>
      </c>
      <c r="C19" s="8" t="n">
        <v>4.6</v>
      </c>
    </row>
    <row r="20">
      <c r="A20" s="4" t="inlineStr">
        <is>
          <t>Investments</t>
        </is>
      </c>
      <c r="B20" s="4" t="inlineStr">
        <is>
          <t xml:space="preserve"> </t>
        </is>
      </c>
      <c r="C20" s="8" t="n">
        <v>4.6</v>
      </c>
    </row>
    <row r="21">
      <c r="A21" s="4" t="inlineStr">
        <is>
          <t>Put option</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Measurement Alternative</t>
        </is>
      </c>
      <c r="B23" s="4" t="inlineStr">
        <is>
          <t xml:space="preserve"> </t>
        </is>
      </c>
      <c r="C23" s="8" t="n">
        <v>11.3</v>
      </c>
    </row>
    <row r="24">
      <c r="A24" s="4" t="inlineStr">
        <is>
          <t>Equity Method</t>
        </is>
      </c>
      <c r="B24" s="4" t="inlineStr">
        <is>
          <t xml:space="preserve"> </t>
        </is>
      </c>
      <c r="C24" s="6" t="n">
        <v>0</v>
      </c>
    </row>
    <row r="25">
      <c r="A25" s="4" t="inlineStr">
        <is>
          <t>Fair Value</t>
        </is>
      </c>
      <c r="B25" s="4" t="inlineStr">
        <is>
          <t xml:space="preserve"> </t>
        </is>
      </c>
      <c r="C25" s="6" t="n">
        <v>0</v>
      </c>
    </row>
    <row r="26">
      <c r="A26" s="4" t="inlineStr">
        <is>
          <t>Investments</t>
        </is>
      </c>
      <c r="B26" s="4" t="inlineStr">
        <is>
          <t xml:space="preserve"> </t>
        </is>
      </c>
      <c r="C26" s="8" t="n">
        <v>11.3</v>
      </c>
    </row>
    <row r="27">
      <c r="A27" s="4" t="inlineStr">
        <is>
          <t>Investment in securities</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Measurement Alternative</t>
        </is>
      </c>
      <c r="B29" s="4" t="inlineStr">
        <is>
          <t xml:space="preserve"> </t>
        </is>
      </c>
      <c r="C29" s="6" t="n">
        <v>0</v>
      </c>
    </row>
    <row r="30">
      <c r="A30" s="4" t="inlineStr">
        <is>
          <t>Equity Method</t>
        </is>
      </c>
      <c r="B30" s="4" t="inlineStr">
        <is>
          <t xml:space="preserve"> </t>
        </is>
      </c>
      <c r="C30" s="8" t="n">
        <v>40.6</v>
      </c>
    </row>
    <row r="31">
      <c r="A31" s="4" t="inlineStr">
        <is>
          <t>Fair Value</t>
        </is>
      </c>
      <c r="B31" s="4" t="inlineStr">
        <is>
          <t xml:space="preserve"> </t>
        </is>
      </c>
      <c r="C31" s="6" t="n">
        <v>0</v>
      </c>
    </row>
    <row r="32">
      <c r="A32" s="4" t="inlineStr">
        <is>
          <t>Investments</t>
        </is>
      </c>
      <c r="B32" s="4" t="inlineStr">
        <is>
          <t xml:space="preserve"> </t>
        </is>
      </c>
      <c r="C32" s="5" t="n">
        <v>4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Triple Ring and Scaled Cell Narrative (Details) - USD ($) $ in Millions</t>
        </is>
      </c>
      <c r="B1" s="2" t="inlineStr">
        <is>
          <t>Nov. 30, 2023</t>
        </is>
      </c>
      <c r="C1" s="2" t="inlineStr">
        <is>
          <t>Dec. 31, 2023</t>
        </is>
      </c>
      <c r="D1" s="2" t="inlineStr">
        <is>
          <t>Oct. 31, 2023</t>
        </is>
      </c>
      <c r="E1" s="2" t="inlineStr">
        <is>
          <t>Dec. 31, 2022</t>
        </is>
      </c>
    </row>
    <row r="2">
      <c r="A2" s="4" t="inlineStr">
        <is>
          <t>Triple Ring</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6" t="n">
        <v>546709</v>
      </c>
      <c r="C4" s="4" t="inlineStr">
        <is>
          <t xml:space="preserve"> </t>
        </is>
      </c>
      <c r="D4" s="4" t="inlineStr">
        <is>
          <t xml:space="preserve"> </t>
        </is>
      </c>
      <c r="E4" s="4" t="inlineStr">
        <is>
          <t xml:space="preserve"> </t>
        </is>
      </c>
    </row>
    <row r="5">
      <c r="A5" s="4" t="inlineStr">
        <is>
          <t>Stock exchanged, outgoing (in shares)</t>
        </is>
      </c>
      <c r="B5" s="6" t="n">
        <v>255333</v>
      </c>
      <c r="C5" s="4" t="inlineStr">
        <is>
          <t xml:space="preserve"> </t>
        </is>
      </c>
      <c r="D5" s="4" t="inlineStr">
        <is>
          <t xml:space="preserve"> </t>
        </is>
      </c>
      <c r="E5" s="4" t="inlineStr">
        <is>
          <t xml:space="preserve"> </t>
        </is>
      </c>
    </row>
    <row r="6">
      <c r="A6" s="4" t="inlineStr">
        <is>
          <t>Stock exchanged, incoming (in shares)</t>
        </is>
      </c>
      <c r="B6" s="6" t="n">
        <v>240613</v>
      </c>
      <c r="C6" s="4" t="inlineStr">
        <is>
          <t xml:space="preserve"> </t>
        </is>
      </c>
      <c r="D6" s="4" t="inlineStr">
        <is>
          <t xml:space="preserve"> </t>
        </is>
      </c>
      <c r="E6" s="4" t="inlineStr">
        <is>
          <t xml:space="preserve"> </t>
        </is>
      </c>
    </row>
    <row r="7">
      <c r="A7" s="4" t="inlineStr">
        <is>
          <t>Stock exchanged, incoming shares, value</t>
        </is>
      </c>
      <c r="B7" s="5" t="n">
        <v>0.9</v>
      </c>
      <c r="C7" s="4" t="inlineStr">
        <is>
          <t xml:space="preserve"> </t>
        </is>
      </c>
      <c r="D7" s="4" t="inlineStr">
        <is>
          <t xml:space="preserve"> </t>
        </is>
      </c>
      <c r="E7" s="4" t="inlineStr">
        <is>
          <t xml:space="preserve"> </t>
        </is>
      </c>
    </row>
    <row r="8">
      <c r="A8" s="4" t="inlineStr">
        <is>
          <t>Consideration to be received on sale of stock</t>
        </is>
      </c>
      <c r="B8" s="6" t="n">
        <v>5</v>
      </c>
      <c r="C8" s="4" t="inlineStr">
        <is>
          <t xml:space="preserve"> </t>
        </is>
      </c>
      <c r="D8" s="4" t="inlineStr">
        <is>
          <t xml:space="preserve"> </t>
        </is>
      </c>
      <c r="E8" s="4" t="inlineStr">
        <is>
          <t xml:space="preserve"> </t>
        </is>
      </c>
    </row>
    <row r="9">
      <c r="A9" s="4" t="inlineStr">
        <is>
          <t>Loss on sale of investments</t>
        </is>
      </c>
      <c r="B9" s="5" t="n">
        <v>0.2</v>
      </c>
      <c r="C9" s="4" t="inlineStr">
        <is>
          <t xml:space="preserve"> </t>
        </is>
      </c>
      <c r="D9" s="4" t="inlineStr">
        <is>
          <t xml:space="preserve"> </t>
        </is>
      </c>
      <c r="E9" s="4" t="inlineStr">
        <is>
          <t xml:space="preserve"> </t>
        </is>
      </c>
    </row>
    <row r="10">
      <c r="A10" s="4" t="inlineStr">
        <is>
          <t>Number of shares owned (in shares)</t>
        </is>
      </c>
      <c r="B10" s="4" t="inlineStr">
        <is>
          <t xml:space="preserve"> </t>
        </is>
      </c>
      <c r="C10" s="6" t="n">
        <v>229488</v>
      </c>
      <c r="D10" s="4" t="inlineStr">
        <is>
          <t xml:space="preserve"> </t>
        </is>
      </c>
      <c r="E10" s="4" t="inlineStr">
        <is>
          <t xml:space="preserve"> </t>
        </is>
      </c>
    </row>
    <row r="11">
      <c r="A11" s="4" t="inlineStr">
        <is>
          <t>Beneficial ownership percentage</t>
        </is>
      </c>
      <c r="B11" s="4" t="inlineStr">
        <is>
          <t xml:space="preserve"> </t>
        </is>
      </c>
      <c r="C11" s="11" t="n">
        <v>0.07199999999999999</v>
      </c>
      <c r="D11" s="11" t="n">
        <v>0.258</v>
      </c>
      <c r="E11" s="11" t="n">
        <v>0.258</v>
      </c>
    </row>
    <row r="12">
      <c r="A12" s="4" t="inlineStr">
        <is>
          <t>Ownership percentage, fully diluted basis</t>
        </is>
      </c>
      <c r="B12" s="4" t="inlineStr">
        <is>
          <t xml:space="preserve"> </t>
        </is>
      </c>
      <c r="C12" s="11" t="n">
        <v>0.019</v>
      </c>
      <c r="D12" s="4" t="inlineStr">
        <is>
          <t xml:space="preserve"> </t>
        </is>
      </c>
      <c r="E12" s="4" t="inlineStr">
        <is>
          <t xml:space="preserve"> </t>
        </is>
      </c>
    </row>
    <row r="13">
      <c r="A13" s="4" t="inlineStr">
        <is>
          <t>Triple Ring | Preferred stock and fixed maturitie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in shares)</t>
        </is>
      </c>
      <c r="B15" s="6" t="n">
        <v>804375</v>
      </c>
      <c r="C15" s="4" t="inlineStr">
        <is>
          <t xml:space="preserve"> </t>
        </is>
      </c>
      <c r="D15" s="4" t="inlineStr">
        <is>
          <t xml:space="preserve"> </t>
        </is>
      </c>
      <c r="E15" s="4" t="inlineStr">
        <is>
          <t xml:space="preserve"> </t>
        </is>
      </c>
    </row>
    <row r="16">
      <c r="A16" s="4" t="inlineStr">
        <is>
          <t>Scaled Cell</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Number of shares owned (in shares)</t>
        </is>
      </c>
      <c r="B18" s="6" t="n">
        <v>240613</v>
      </c>
      <c r="C18" s="4" t="inlineStr">
        <is>
          <t xml:space="preserve"> </t>
        </is>
      </c>
      <c r="D18" s="4" t="inlineStr">
        <is>
          <t xml:space="preserve"> </t>
        </is>
      </c>
      <c r="E18" s="4" t="inlineStr">
        <is>
          <t xml:space="preserve"> </t>
        </is>
      </c>
    </row>
    <row r="19">
      <c r="A19" s="4" t="inlineStr">
        <is>
          <t>Beneficial ownership percentage</t>
        </is>
      </c>
      <c r="B19" s="4" t="inlineStr">
        <is>
          <t xml:space="preserve"> </t>
        </is>
      </c>
      <c r="C19" s="11" t="n">
        <v>0.201</v>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13" customWidth="1" min="5" max="5"/>
    <col width="27" customWidth="1" min="6" max="6"/>
    <col width="15" customWidth="1" min="7" max="7"/>
    <col width="20" customWidth="1" min="8" max="8"/>
    <col width="40" customWidth="1" min="9" max="9"/>
    <col width="13" customWidth="1" min="10" max="10"/>
    <col width="25" customWidth="1" min="11" max="11"/>
    <col width="17" customWidth="1" min="12" max="12"/>
  </cols>
  <sheetData>
    <row r="1">
      <c r="A1" s="1" t="inlineStr">
        <is>
          <t>CONDENSED CONSOLIDATED STATEMENTS OF STOCKHOLDERS’ DEFICIT - USD ($) $ in Millions</t>
        </is>
      </c>
      <c r="B1" s="2" t="inlineStr">
        <is>
          <t>Total</t>
        </is>
      </c>
      <c r="C1" s="2" t="inlineStr">
        <is>
          <t>R2 Technologies</t>
        </is>
      </c>
      <c r="D1" s="2" t="inlineStr">
        <is>
          <t>Total INNOVATE Stockholders' (Deficit) Equity</t>
        </is>
      </c>
      <c r="E1" s="2" t="inlineStr">
        <is>
          <t>Common Stock</t>
        </is>
      </c>
      <c r="F1" s="2" t="inlineStr">
        <is>
          <t>Additional Paid-In Capital</t>
        </is>
      </c>
      <c r="G1" s="2" t="inlineStr">
        <is>
          <t>Treasury Stock</t>
        </is>
      </c>
      <c r="H1" s="2" t="inlineStr">
        <is>
          <t>Accumulated Deficit</t>
        </is>
      </c>
      <c r="I1" s="2" t="inlineStr">
        <is>
          <t>Accumulated Comprehensive Income (Loss)</t>
        </is>
      </c>
      <c r="J1" s="2" t="inlineStr">
        <is>
          <t>[1]</t>
        </is>
      </c>
      <c r="K1" s="2" t="inlineStr">
        <is>
          <t>Non-controlling Interest</t>
        </is>
      </c>
      <c r="L1" s="2" t="inlineStr">
        <is>
          <t>Temporary Equity</t>
        </is>
      </c>
    </row>
    <row r="2">
      <c r="A2" s="4" t="inlineStr">
        <is>
          <t>Beginning balance (in shares) at Dec. 31, 2021</t>
        </is>
      </c>
      <c r="B2" s="4" t="inlineStr">
        <is>
          <t xml:space="preserve"> </t>
        </is>
      </c>
      <c r="C2" s="4" t="inlineStr">
        <is>
          <t xml:space="preserve"> </t>
        </is>
      </c>
      <c r="D2" s="4" t="inlineStr">
        <is>
          <t xml:space="preserve"> </t>
        </is>
      </c>
      <c r="E2" s="6" t="n">
        <v>77800000</v>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Beginning balance at Dec. 31, 2021</t>
        </is>
      </c>
      <c r="B3" s="5" t="n">
        <v>-56.2</v>
      </c>
      <c r="C3" s="4" t="inlineStr">
        <is>
          <t xml:space="preserve"> </t>
        </is>
      </c>
      <c r="D3" s="5" t="n">
        <v>-84.3</v>
      </c>
      <c r="E3" s="5" t="n">
        <v>0.1</v>
      </c>
      <c r="F3" s="5" t="n">
        <v>330.6</v>
      </c>
      <c r="G3" s="5" t="n">
        <v>-5.2</v>
      </c>
      <c r="H3" s="5" t="n">
        <v>-416.2</v>
      </c>
      <c r="I3" s="5" t="n">
        <v>6.4</v>
      </c>
      <c r="K3" s="5" t="n">
        <v>28.1</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Share-based compensation</t>
        </is>
      </c>
      <c r="B5" s="8" t="n">
        <v>2.4</v>
      </c>
      <c r="C5" s="4" t="inlineStr">
        <is>
          <t xml:space="preserve"> </t>
        </is>
      </c>
      <c r="D5" s="8" t="n">
        <v>2.4</v>
      </c>
      <c r="E5" s="4" t="inlineStr">
        <is>
          <t xml:space="preserve"> </t>
        </is>
      </c>
      <c r="F5" s="8" t="n">
        <v>2.4</v>
      </c>
      <c r="G5" s="4" t="inlineStr">
        <is>
          <t xml:space="preserve"> </t>
        </is>
      </c>
      <c r="H5" s="4" t="inlineStr">
        <is>
          <t xml:space="preserve"> </t>
        </is>
      </c>
      <c r="I5" s="4" t="inlineStr">
        <is>
          <t xml:space="preserve"> </t>
        </is>
      </c>
      <c r="K5" s="4" t="inlineStr">
        <is>
          <t xml:space="preserve"> </t>
        </is>
      </c>
      <c r="L5" s="4" t="inlineStr">
        <is>
          <t xml:space="preserve"> </t>
        </is>
      </c>
    </row>
    <row r="6">
      <c r="A6" s="4" t="inlineStr">
        <is>
          <t>Fair value adjustment to redeemable non-controlling interest</t>
        </is>
      </c>
      <c r="B6" s="8" t="n">
        <v>0.2</v>
      </c>
      <c r="C6" s="4" t="inlineStr">
        <is>
          <t xml:space="preserve"> </t>
        </is>
      </c>
      <c r="D6" s="8" t="n">
        <v>0.2</v>
      </c>
      <c r="E6" s="4" t="inlineStr">
        <is>
          <t xml:space="preserve"> </t>
        </is>
      </c>
      <c r="F6" s="8" t="n">
        <v>0.2</v>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Taxes paid in lieu of shares issued for share-based compensation</t>
        </is>
      </c>
      <c r="B7" s="8" t="n">
        <v>-0.1</v>
      </c>
      <c r="C7" s="4" t="inlineStr">
        <is>
          <t xml:space="preserve"> </t>
        </is>
      </c>
      <c r="D7" s="8" t="n">
        <v>-0.1</v>
      </c>
      <c r="E7" s="4" t="inlineStr">
        <is>
          <t xml:space="preserve"> </t>
        </is>
      </c>
      <c r="F7" s="4" t="inlineStr">
        <is>
          <t xml:space="preserve"> </t>
        </is>
      </c>
      <c r="G7" s="8" t="n">
        <v>-0.1</v>
      </c>
      <c r="H7" s="4" t="inlineStr">
        <is>
          <t xml:space="preserve"> </t>
        </is>
      </c>
      <c r="I7" s="4" t="inlineStr">
        <is>
          <t xml:space="preserve"> </t>
        </is>
      </c>
      <c r="K7" s="4" t="inlineStr">
        <is>
          <t xml:space="preserve"> </t>
        </is>
      </c>
      <c r="L7" s="4" t="inlineStr">
        <is>
          <t xml:space="preserve"> </t>
        </is>
      </c>
    </row>
    <row r="8">
      <c r="A8" s="4" t="inlineStr">
        <is>
          <t>Stock dividends</t>
        </is>
      </c>
      <c r="B8" s="6" t="n">
        <v>-4</v>
      </c>
      <c r="C8" s="4" t="inlineStr">
        <is>
          <t xml:space="preserve"> </t>
        </is>
      </c>
      <c r="D8" s="8" t="n">
        <v>-2.7</v>
      </c>
      <c r="E8" s="4" t="inlineStr">
        <is>
          <t xml:space="preserve"> </t>
        </is>
      </c>
      <c r="F8" s="8" t="n">
        <v>-2.7</v>
      </c>
      <c r="G8" s="4" t="inlineStr">
        <is>
          <t xml:space="preserve"> </t>
        </is>
      </c>
      <c r="H8" s="4" t="inlineStr">
        <is>
          <t xml:space="preserve"> </t>
        </is>
      </c>
      <c r="I8" s="4" t="inlineStr">
        <is>
          <t xml:space="preserve"> </t>
        </is>
      </c>
      <c r="K8" s="8" t="n">
        <v>-1.3</v>
      </c>
      <c r="L8" s="5" t="n">
        <v>-1.2</v>
      </c>
    </row>
    <row r="9">
      <c r="A9" s="4" t="inlineStr">
        <is>
          <t>Issuance of common stock (in shares)</t>
        </is>
      </c>
      <c r="B9" s="4" t="inlineStr">
        <is>
          <t xml:space="preserve"> </t>
        </is>
      </c>
      <c r="C9" s="4" t="inlineStr">
        <is>
          <t xml:space="preserve"> </t>
        </is>
      </c>
      <c r="D9" s="4" t="inlineStr">
        <is>
          <t xml:space="preserve"> </t>
        </is>
      </c>
      <c r="E9" s="6" t="n">
        <v>1000000</v>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row>
    <row r="10">
      <c r="A10" s="4" t="inlineStr">
        <is>
          <t>Spectrum warrant modification</t>
        </is>
      </c>
      <c r="B10" s="8" t="n">
        <v>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8" t="n">
        <v>3.1</v>
      </c>
      <c r="L10" s="4" t="inlineStr">
        <is>
          <t xml:space="preserve"> </t>
        </is>
      </c>
    </row>
    <row r="11">
      <c r="A11" s="4" t="inlineStr">
        <is>
          <t>Preferred stock dividends</t>
        </is>
      </c>
      <c r="B11" s="8" t="n">
        <v>-0.9</v>
      </c>
      <c r="C11" s="4" t="inlineStr">
        <is>
          <t xml:space="preserve"> </t>
        </is>
      </c>
      <c r="D11" s="8" t="n">
        <v>-0.9</v>
      </c>
      <c r="E11" s="4" t="inlineStr">
        <is>
          <t xml:space="preserve"> </t>
        </is>
      </c>
      <c r="F11" s="8" t="n">
        <v>-0.9</v>
      </c>
      <c r="G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Transactions with non-controlling interests</t>
        </is>
      </c>
      <c r="B12" s="6" t="n">
        <v>0</v>
      </c>
      <c r="C12" s="4" t="inlineStr">
        <is>
          <t xml:space="preserve"> </t>
        </is>
      </c>
      <c r="D12" s="8" t="n">
        <v>0.2</v>
      </c>
      <c r="E12" s="4" t="inlineStr">
        <is>
          <t xml:space="preserve"> </t>
        </is>
      </c>
      <c r="F12" s="8" t="n">
        <v>0.2</v>
      </c>
      <c r="G12" s="4" t="inlineStr">
        <is>
          <t xml:space="preserve"> </t>
        </is>
      </c>
      <c r="H12" s="4" t="inlineStr">
        <is>
          <t xml:space="preserve"> </t>
        </is>
      </c>
      <c r="I12" s="4" t="inlineStr">
        <is>
          <t xml:space="preserve"> </t>
        </is>
      </c>
      <c r="K12" s="8" t="n">
        <v>-0.2</v>
      </c>
      <c r="L12" s="8" t="n">
        <v>0.2</v>
      </c>
    </row>
    <row r="13">
      <c r="A13" s="4" t="inlineStr">
        <is>
          <t>Other</t>
        </is>
      </c>
      <c r="B13" s="8" t="n">
        <v>0.3</v>
      </c>
      <c r="C13" s="4" t="inlineStr">
        <is>
          <t xml:space="preserve"> </t>
        </is>
      </c>
      <c r="D13" s="8" t="n">
        <v>0.3</v>
      </c>
      <c r="E13" s="4" t="inlineStr">
        <is>
          <t xml:space="preserve"> </t>
        </is>
      </c>
      <c r="F13" s="8" t="n">
        <v>0.3</v>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Net (loss) income</t>
        </is>
      </c>
      <c r="B14" s="8" t="n">
        <v>-35.1</v>
      </c>
      <c r="C14" s="4" t="inlineStr">
        <is>
          <t xml:space="preserve"> </t>
        </is>
      </c>
      <c r="D14" s="8" t="n">
        <v>-35.9</v>
      </c>
      <c r="E14" s="4" t="inlineStr">
        <is>
          <t xml:space="preserve"> </t>
        </is>
      </c>
      <c r="F14" s="4" t="inlineStr">
        <is>
          <t xml:space="preserve"> </t>
        </is>
      </c>
      <c r="G14" s="4" t="inlineStr">
        <is>
          <t xml:space="preserve"> </t>
        </is>
      </c>
      <c r="H14" s="8" t="n">
        <v>-35.9</v>
      </c>
      <c r="I14" s="4" t="inlineStr">
        <is>
          <t xml:space="preserve"> </t>
        </is>
      </c>
      <c r="K14" s="8" t="n">
        <v>0.8</v>
      </c>
      <c r="L14" s="4" t="inlineStr">
        <is>
          <t xml:space="preserve"> </t>
        </is>
      </c>
    </row>
    <row r="15">
      <c r="A15" s="4" t="inlineStr">
        <is>
          <t>Other comprehensive (loss) income</t>
        </is>
      </c>
      <c r="B15" s="5" t="n">
        <v>-0.3</v>
      </c>
      <c r="C15" s="4" t="inlineStr">
        <is>
          <t xml:space="preserve"> </t>
        </is>
      </c>
      <c r="D15" s="8" t="n">
        <v>-0.5</v>
      </c>
      <c r="E15" s="4" t="inlineStr">
        <is>
          <t xml:space="preserve"> </t>
        </is>
      </c>
      <c r="F15" s="4" t="inlineStr">
        <is>
          <t xml:space="preserve"> </t>
        </is>
      </c>
      <c r="G15" s="4" t="inlineStr">
        <is>
          <t xml:space="preserve"> </t>
        </is>
      </c>
      <c r="H15" s="4" t="inlineStr">
        <is>
          <t xml:space="preserve"> </t>
        </is>
      </c>
      <c r="I15" s="8" t="n">
        <v>-0.5</v>
      </c>
      <c r="K15" s="8" t="n">
        <v>0.2</v>
      </c>
      <c r="L15" s="8" t="n">
        <v>0.1</v>
      </c>
    </row>
    <row r="16">
      <c r="A16" s="4" t="inlineStr">
        <is>
          <t>Ending balance (in shares) at Dec. 31, 2022</t>
        </is>
      </c>
      <c r="B16" s="6" t="n">
        <v>78787768</v>
      </c>
      <c r="C16" s="4" t="inlineStr">
        <is>
          <t xml:space="preserve"> </t>
        </is>
      </c>
      <c r="D16" s="4" t="inlineStr">
        <is>
          <t xml:space="preserve"> </t>
        </is>
      </c>
      <c r="E16" s="6" t="n">
        <v>78800000</v>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Ending balance at Dec. 31, 2022</t>
        </is>
      </c>
      <c r="B17" s="5" t="n">
        <v>-90.59999999999999</v>
      </c>
      <c r="C17" s="4" t="inlineStr">
        <is>
          <t xml:space="preserve"> </t>
        </is>
      </c>
      <c r="D17" s="8" t="n">
        <v>-121.3</v>
      </c>
      <c r="E17" s="5" t="n">
        <v>0.1</v>
      </c>
      <c r="F17" s="8" t="n">
        <v>330.1</v>
      </c>
      <c r="G17" s="8" t="n">
        <v>-5.3</v>
      </c>
      <c r="H17" s="8" t="n">
        <v>-452.1</v>
      </c>
      <c r="I17" s="8" t="n">
        <v>5.9</v>
      </c>
      <c r="K17" s="8" t="n">
        <v>30.7</v>
      </c>
      <c r="L17" s="4" t="inlineStr">
        <is>
          <t xml:space="preserve"> </t>
        </is>
      </c>
    </row>
    <row r="18">
      <c r="A18" s="4" t="inlineStr">
        <is>
          <t>Beginning balanc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8" t="n">
        <v>68.09999999999999</v>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Fair value adjustment to 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8" t="n">
        <v>-0.2</v>
      </c>
    </row>
    <row r="21">
      <c r="A21" s="4" t="inlineStr">
        <is>
          <t>Stock dividends</t>
        </is>
      </c>
      <c r="B21" s="6" t="n">
        <v>-4</v>
      </c>
      <c r="C21" s="4" t="inlineStr">
        <is>
          <t xml:space="preserve"> </t>
        </is>
      </c>
      <c r="D21" s="8" t="n">
        <v>-2.7</v>
      </c>
      <c r="E21" s="4" t="inlineStr">
        <is>
          <t xml:space="preserve"> </t>
        </is>
      </c>
      <c r="F21" s="8" t="n">
        <v>-2.7</v>
      </c>
      <c r="G21" s="4" t="inlineStr">
        <is>
          <t xml:space="preserve"> </t>
        </is>
      </c>
      <c r="H21" s="4" t="inlineStr">
        <is>
          <t xml:space="preserve"> </t>
        </is>
      </c>
      <c r="I21" s="4" t="inlineStr">
        <is>
          <t xml:space="preserve"> </t>
        </is>
      </c>
      <c r="K21" s="8" t="n">
        <v>-1.3</v>
      </c>
      <c r="L21" s="8" t="n">
        <v>-1.2</v>
      </c>
    </row>
    <row r="22">
      <c r="A22" s="4" t="inlineStr">
        <is>
          <t>Issuance of preferred stock for dividend</t>
        </is>
      </c>
      <c r="B22" s="8" t="n">
        <v>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8" t="n">
        <v>0.9</v>
      </c>
    </row>
    <row r="23">
      <c r="A23" s="4" t="inlineStr">
        <is>
          <t>Net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8" t="n">
        <v>-6.9</v>
      </c>
    </row>
    <row r="24">
      <c r="A24" s="4" t="inlineStr">
        <is>
          <t>Ending balance at Dec. 31, 2022</t>
        </is>
      </c>
      <c r="B24" s="6" t="n">
        <v>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6" t="n">
        <v>6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Share-based compensation</t>
        </is>
      </c>
      <c r="B26" s="8" t="n">
        <v>2.2</v>
      </c>
      <c r="C26" s="4" t="inlineStr">
        <is>
          <t xml:space="preserve"> </t>
        </is>
      </c>
      <c r="D26" s="8" t="n">
        <v>2.2</v>
      </c>
      <c r="E26" s="4" t="inlineStr">
        <is>
          <t xml:space="preserve"> </t>
        </is>
      </c>
      <c r="F26" s="8" t="n">
        <v>2.2</v>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Taxes paid in lieu of shares issued for share-based compensation (in shares)</t>
        </is>
      </c>
      <c r="B27" s="4" t="inlineStr">
        <is>
          <t xml:space="preserve"> </t>
        </is>
      </c>
      <c r="C27" s="4" t="inlineStr">
        <is>
          <t xml:space="preserve"> </t>
        </is>
      </c>
      <c r="D27" s="4" t="inlineStr">
        <is>
          <t xml:space="preserve"> </t>
        </is>
      </c>
      <c r="E27" s="6" t="n">
        <v>-100000</v>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Taxes paid in lieu of shares issued for share-based compensation</t>
        </is>
      </c>
      <c r="B28" s="8" t="n">
        <v>-0.1</v>
      </c>
      <c r="C28" s="4" t="inlineStr">
        <is>
          <t xml:space="preserve"> </t>
        </is>
      </c>
      <c r="D28" s="8" t="n">
        <v>-0.1</v>
      </c>
      <c r="E28" s="4" t="inlineStr">
        <is>
          <t xml:space="preserve"> </t>
        </is>
      </c>
      <c r="F28" s="4" t="inlineStr">
        <is>
          <t xml:space="preserve"> </t>
        </is>
      </c>
      <c r="G28" s="8" t="n">
        <v>-0.1</v>
      </c>
      <c r="H28" s="4" t="inlineStr">
        <is>
          <t xml:space="preserve"> </t>
        </is>
      </c>
      <c r="I28" s="4" t="inlineStr">
        <is>
          <t xml:space="preserve"> </t>
        </is>
      </c>
      <c r="K28" s="4" t="inlineStr">
        <is>
          <t xml:space="preserve"> </t>
        </is>
      </c>
      <c r="L28" s="4" t="inlineStr">
        <is>
          <t xml:space="preserve"> </t>
        </is>
      </c>
    </row>
    <row r="29">
      <c r="A29" s="4" t="inlineStr">
        <is>
          <t>Issuance of common stock (in shares)</t>
        </is>
      </c>
      <c r="B29" s="4" t="inlineStr">
        <is>
          <t xml:space="preserve"> </t>
        </is>
      </c>
      <c r="C29" s="4" t="inlineStr">
        <is>
          <t xml:space="preserve"> </t>
        </is>
      </c>
      <c r="D29" s="4" t="inlineStr">
        <is>
          <t xml:space="preserve"> </t>
        </is>
      </c>
      <c r="E29" s="6" t="n">
        <v>500000</v>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Preferred stock dividends</t>
        </is>
      </c>
      <c r="B30" s="8" t="n">
        <v>-1.3</v>
      </c>
      <c r="C30" s="4" t="inlineStr">
        <is>
          <t xml:space="preserve"> </t>
        </is>
      </c>
      <c r="D30" s="8" t="n">
        <v>-1.3</v>
      </c>
      <c r="E30" s="4" t="inlineStr">
        <is>
          <t xml:space="preserve"> </t>
        </is>
      </c>
      <c r="F30" s="8" t="n">
        <v>-1.3</v>
      </c>
      <c r="G30" s="4" t="inlineStr">
        <is>
          <t xml:space="preserve"> </t>
        </is>
      </c>
      <c r="H30" s="4" t="inlineStr">
        <is>
          <t xml:space="preserve"> </t>
        </is>
      </c>
      <c r="I30" s="4" t="inlineStr">
        <is>
          <t xml:space="preserve"> </t>
        </is>
      </c>
      <c r="K30" s="4" t="inlineStr">
        <is>
          <t xml:space="preserve"> </t>
        </is>
      </c>
      <c r="L30" s="8" t="n">
        <v>-1.3</v>
      </c>
    </row>
    <row r="31">
      <c r="A31" s="4" t="inlineStr">
        <is>
          <t>Distributions to non-controlling interests</t>
        </is>
      </c>
      <c r="B31" s="8" t="n">
        <v>-1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8" t="n">
        <v>-10.7</v>
      </c>
      <c r="L31" s="8" t="n">
        <v>-5.2</v>
      </c>
    </row>
    <row r="32">
      <c r="A32" s="4" t="inlineStr">
        <is>
          <t>Transactions with non-controlling interests</t>
        </is>
      </c>
      <c r="B32" s="8" t="n">
        <v>0.1</v>
      </c>
      <c r="C32" s="4" t="inlineStr">
        <is>
          <t xml:space="preserve"> </t>
        </is>
      </c>
      <c r="D32" s="8" t="n">
        <v>-2.8</v>
      </c>
      <c r="E32" s="4" t="inlineStr">
        <is>
          <t xml:space="preserve"> </t>
        </is>
      </c>
      <c r="F32" s="8" t="n">
        <v>-2.8</v>
      </c>
      <c r="G32" s="4" t="inlineStr">
        <is>
          <t xml:space="preserve"> </t>
        </is>
      </c>
      <c r="H32" s="4" t="inlineStr">
        <is>
          <t xml:space="preserve"> </t>
        </is>
      </c>
      <c r="I32" s="4" t="inlineStr">
        <is>
          <t xml:space="preserve"> </t>
        </is>
      </c>
      <c r="K32" s="8" t="n">
        <v>2.9</v>
      </c>
      <c r="L32" s="6" t="n">
        <v>0</v>
      </c>
    </row>
    <row r="33">
      <c r="A33" s="4" t="inlineStr">
        <is>
          <t>Other</t>
        </is>
      </c>
      <c r="B33" s="6" t="n">
        <v>-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6" t="n">
        <v>-9</v>
      </c>
      <c r="L33" s="4" t="inlineStr">
        <is>
          <t xml:space="preserve"> </t>
        </is>
      </c>
    </row>
    <row r="34">
      <c r="A34" s="4" t="inlineStr">
        <is>
          <t>Net (loss) income</t>
        </is>
      </c>
      <c r="B34" s="6" t="n">
        <v>-33</v>
      </c>
      <c r="C34" s="4" t="inlineStr">
        <is>
          <t xml:space="preserve"> </t>
        </is>
      </c>
      <c r="D34" s="8" t="n">
        <v>-35.2</v>
      </c>
      <c r="E34" s="4" t="inlineStr">
        <is>
          <t xml:space="preserve"> </t>
        </is>
      </c>
      <c r="F34" s="4" t="inlineStr">
        <is>
          <t xml:space="preserve"> </t>
        </is>
      </c>
      <c r="G34" s="4" t="inlineStr">
        <is>
          <t xml:space="preserve"> </t>
        </is>
      </c>
      <c r="H34" s="8" t="n">
        <v>-35.2</v>
      </c>
      <c r="I34" s="4" t="inlineStr">
        <is>
          <t xml:space="preserve"> </t>
        </is>
      </c>
      <c r="K34" s="8" t="n">
        <v>2.2</v>
      </c>
      <c r="L34" s="4" t="inlineStr">
        <is>
          <t xml:space="preserve"> </t>
        </is>
      </c>
    </row>
    <row r="35">
      <c r="A35" s="4" t="inlineStr">
        <is>
          <t>Other comprehensive (loss) income</t>
        </is>
      </c>
      <c r="B35" s="5" t="n">
        <v>-9.300000000000001</v>
      </c>
      <c r="C35" s="4" t="inlineStr">
        <is>
          <t xml:space="preserve"> </t>
        </is>
      </c>
      <c r="D35" s="6" t="n">
        <v>-7</v>
      </c>
      <c r="E35" s="4" t="inlineStr">
        <is>
          <t xml:space="preserve"> </t>
        </is>
      </c>
      <c r="F35" s="4" t="inlineStr">
        <is>
          <t xml:space="preserve"> </t>
        </is>
      </c>
      <c r="G35" s="4" t="inlineStr">
        <is>
          <t xml:space="preserve"> </t>
        </is>
      </c>
      <c r="H35" s="4" t="inlineStr">
        <is>
          <t xml:space="preserve"> </t>
        </is>
      </c>
      <c r="I35" s="6" t="n">
        <v>-7</v>
      </c>
      <c r="K35" s="8" t="n">
        <v>-2.3</v>
      </c>
      <c r="L35" s="8" t="n">
        <v>-0.4</v>
      </c>
    </row>
    <row r="36">
      <c r="A36" s="4" t="inlineStr">
        <is>
          <t>Ending balance (in shares) at Dec. 31, 2023</t>
        </is>
      </c>
      <c r="B36" s="6" t="n">
        <v>79234991</v>
      </c>
      <c r="C36" s="4" t="inlineStr">
        <is>
          <t xml:space="preserve"> </t>
        </is>
      </c>
      <c r="D36" s="4" t="inlineStr">
        <is>
          <t xml:space="preserve"> </t>
        </is>
      </c>
      <c r="E36" s="6" t="n">
        <v>79200000</v>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Ending balance at Dec. 31, 2023</t>
        </is>
      </c>
      <c r="B37" s="5" t="n">
        <v>-151.7</v>
      </c>
      <c r="C37" s="4" t="inlineStr">
        <is>
          <t xml:space="preserve"> </t>
        </is>
      </c>
      <c r="D37" s="5" t="n">
        <v>-165.5</v>
      </c>
      <c r="E37" s="5" t="n">
        <v>0.1</v>
      </c>
      <c r="F37" s="5" t="n">
        <v>328.2</v>
      </c>
      <c r="G37" s="5" t="n">
        <v>-5.4</v>
      </c>
      <c r="H37" s="5" t="n">
        <v>-487.3</v>
      </c>
      <c r="I37" s="5" t="n">
        <v>-1.1</v>
      </c>
      <c r="K37" s="5" t="n">
        <v>13.8</v>
      </c>
      <c r="L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row>
    <row r="39">
      <c r="A39" s="4" t="inlineStr">
        <is>
          <t>Issuance of preferred stock for dividend</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Other</t>
        </is>
      </c>
      <c r="B40" s="4" t="inlineStr">
        <is>
          <t xml:space="preserve"> </t>
        </is>
      </c>
      <c r="C40" s="7" t="n">
        <v>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DBMGi preferred stock liability repurchase</t>
        </is>
      </c>
      <c r="B41" s="8" t="n">
        <v>-4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Net (loss)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8" t="n">
        <v>-5.9</v>
      </c>
    </row>
    <row r="43">
      <c r="A43" s="4" t="inlineStr">
        <is>
          <t>Ending balance at Dec. 31, 2023</t>
        </is>
      </c>
      <c r="B43" s="5" t="n">
        <v>1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5" t="n">
        <v>15.4</v>
      </c>
    </row>
    <row r="44"/>
    <row r="45">
      <c r="A45" s="4" t="inlineStr">
        <is>
          <t>[1] (a) Inclusive of other comprehensive (loss) income, foreign currency cumulative translation adjustments totaled a loss of $2.4 million and income of $4.6 million as of December 31, 2023 and 2022, respectively.</t>
        </is>
      </c>
    </row>
  </sheetData>
  <mergeCells count="44">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A44:L44"/>
    <mergeCell ref="A45:L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 MedicBeacon Narrative (Details) - USD ($)</t>
        </is>
      </c>
      <c r="C1" s="2" t="inlineStr">
        <is>
          <t>12 Months Ended</t>
        </is>
      </c>
    </row>
    <row r="2">
      <c r="B2" s="2" t="inlineStr">
        <is>
          <t>Dec. 06, 2023</t>
        </is>
      </c>
      <c r="C2" s="2" t="inlineStr">
        <is>
          <t>Dec. 31, 2023</t>
        </is>
      </c>
      <c r="D2" s="2" t="inlineStr">
        <is>
          <t>Dec. 31, 2022</t>
        </is>
      </c>
      <c r="E2" s="2" t="inlineStr">
        <is>
          <t>Feb. 13, 2024</t>
        </is>
      </c>
      <c r="F2" s="2" t="inlineStr">
        <is>
          <t>Dec. 07, 2023</t>
        </is>
      </c>
      <c r="G2" s="2" t="inlineStr">
        <is>
          <t>Dec. 05, 2023</t>
        </is>
      </c>
      <c r="H2" s="2" t="inlineStr">
        <is>
          <t>Feb. 23, 2023</t>
        </is>
      </c>
      <c r="I2" s="2" t="inlineStr">
        <is>
          <t>Mar. 15,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7" t="n">
        <v>17100000</v>
      </c>
      <c r="D4" s="7" t="n">
        <v>153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method investments</t>
        </is>
      </c>
      <c r="B5" s="4" t="inlineStr">
        <is>
          <t xml:space="preserve"> </t>
        </is>
      </c>
      <c r="C5" s="7" t="n">
        <v>900000</v>
      </c>
      <c r="D5" s="7" t="n">
        <v>43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ediBeaco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neficial ownership percentage</t>
        </is>
      </c>
      <c r="B8" s="4" t="inlineStr">
        <is>
          <t xml:space="preserve"> </t>
        </is>
      </c>
      <c r="C8" s="11" t="n">
        <v>0.4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diBeacon Inc. | Huado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neficial ownership percentage</t>
        </is>
      </c>
      <c r="B11" s="4" t="inlineStr">
        <is>
          <t xml:space="preserve"> </t>
        </is>
      </c>
      <c r="C11" s="11" t="n">
        <v>0.462</v>
      </c>
      <c r="D11" s="11" t="n">
        <v>0.47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diBeacon Inc. | Life Sci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sale of investments</t>
        </is>
      </c>
      <c r="B14" s="4" t="inlineStr">
        <is>
          <t xml:space="preserve"> </t>
        </is>
      </c>
      <c r="C14" s="7" t="n">
        <v>3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alized loss, equity issuance</t>
        </is>
      </c>
      <c r="B15" s="4" t="inlineStr">
        <is>
          <t xml:space="preserve"> </t>
        </is>
      </c>
      <c r="C15" s="6" t="n">
        <v>3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s</t>
        </is>
      </c>
      <c r="B16" s="4" t="inlineStr">
        <is>
          <t xml:space="preserve"> </t>
        </is>
      </c>
      <c r="C16" s="6" t="n">
        <v>0</v>
      </c>
      <c r="D16" s="7"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income</t>
        </is>
      </c>
      <c r="B17" s="4" t="inlineStr">
        <is>
          <t xml:space="preserve"> </t>
        </is>
      </c>
      <c r="C17" s="6" t="n">
        <v>500000</v>
      </c>
      <c r="D17" s="7" t="n">
        <v>3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diBeacon Inc. | Life Sciences | Huad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7500000</v>
      </c>
      <c r="I20" s="4" t="inlineStr">
        <is>
          <t xml:space="preserve"> </t>
        </is>
      </c>
    </row>
    <row r="21">
      <c r="A21" s="4" t="inlineStr">
        <is>
          <t>MediBeacon Inc. | Convertible Debt | Life Scie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e amount</t>
        </is>
      </c>
      <c r="B23" s="4" t="inlineStr">
        <is>
          <t xml:space="preserve"> </t>
        </is>
      </c>
      <c r="C23" s="6" t="n">
        <v>9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debt</t>
        </is>
      </c>
      <c r="B24" s="4" t="inlineStr">
        <is>
          <t xml:space="preserve"> </t>
        </is>
      </c>
      <c r="C24" s="6" t="n">
        <v>9700000</v>
      </c>
      <c r="D24" s="4" t="inlineStr">
        <is>
          <t xml:space="preserve"> </t>
        </is>
      </c>
      <c r="E24" s="4" t="inlineStr">
        <is>
          <t xml:space="preserve"> </t>
        </is>
      </c>
      <c r="F24" s="4" t="inlineStr">
        <is>
          <t xml:space="preserve"> </t>
        </is>
      </c>
      <c r="G24" s="7" t="n">
        <v>7000000</v>
      </c>
      <c r="H24" s="4" t="inlineStr">
        <is>
          <t xml:space="preserve"> </t>
        </is>
      </c>
      <c r="I24" s="7" t="n">
        <v>5000000</v>
      </c>
    </row>
    <row r="25">
      <c r="A25" s="4" t="inlineStr">
        <is>
          <t>Extinguishment of debt, amount</t>
        </is>
      </c>
      <c r="B25" s="7" t="n">
        <v>6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interest</t>
        </is>
      </c>
      <c r="B26" s="6" t="n">
        <v>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alized loss on equity method investment</t>
        </is>
      </c>
      <c r="B27" s="4" t="inlineStr">
        <is>
          <t xml:space="preserve"> </t>
        </is>
      </c>
      <c r="C27" s="6" t="n">
        <v>47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mulative unrecognized loss on equity method investments</t>
        </is>
      </c>
      <c r="B28" s="4" t="inlineStr">
        <is>
          <t xml:space="preserve"> </t>
        </is>
      </c>
      <c r="C28" s="6" t="n">
        <v>8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diBeacon Inc. | Secured Debt | Life Scie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e amount</t>
        </is>
      </c>
      <c r="B31" s="4" t="inlineStr">
        <is>
          <t xml:space="preserve"> </t>
        </is>
      </c>
      <c r="C31" s="7"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diBeacon Inc. | Convertible Notes Due 2025, 8.0% | Convertible Debt | Life Scie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4500000</v>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8</v>
      </c>
    </row>
    <row r="36">
      <c r="A36" s="4" t="inlineStr">
        <is>
          <t>MediBeacon Inc. | Convertible Notes Due 2026, 12% | Convertible Debt | Life Scie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7" t="n">
        <v>2000000</v>
      </c>
      <c r="H38" s="4" t="inlineStr">
        <is>
          <t xml:space="preserve"> </t>
        </is>
      </c>
      <c r="I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12" t="n">
        <v>0.12</v>
      </c>
      <c r="H39" s="4" t="inlineStr">
        <is>
          <t xml:space="preserve"> </t>
        </is>
      </c>
      <c r="I39" s="4" t="inlineStr">
        <is>
          <t xml:space="preserve"> </t>
        </is>
      </c>
    </row>
    <row r="40">
      <c r="A40" s="4" t="inlineStr">
        <is>
          <t>MediBeacon Inc. | Convertible Notes, 12%, Issue December 6, 2023 | Convertible Debt | Life Scie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ce amount</t>
        </is>
      </c>
      <c r="B42" s="7" t="n">
        <v>7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12" t="n">
        <v>0.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diBeacon Inc. | Convertible Notes, 8.0%, Issued After December 6, 2023 | Convertible Debt | Life Scie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7" t="n">
        <v>2000000</v>
      </c>
      <c r="G46" s="4" t="inlineStr">
        <is>
          <t xml:space="preserve"> </t>
        </is>
      </c>
      <c r="H46" s="4" t="inlineStr">
        <is>
          <t xml:space="preserve"> </t>
        </is>
      </c>
      <c r="I46" s="4" t="inlineStr">
        <is>
          <t xml:space="preserve"> </t>
        </is>
      </c>
    </row>
    <row r="47">
      <c r="A47" s="4" t="inlineStr">
        <is>
          <t>Interest rate</t>
        </is>
      </c>
      <c r="B47" s="12" t="n">
        <v>0.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ediBeacon Inc. | Convertible Notes, 8.0%, Issued After February 12, 2024 | Convertible Debt | Life Science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ce amount</t>
        </is>
      </c>
      <c r="B50" s="4" t="inlineStr">
        <is>
          <t xml:space="preserve"> </t>
        </is>
      </c>
      <c r="C50" s="4" t="inlineStr">
        <is>
          <t xml:space="preserve"> </t>
        </is>
      </c>
      <c r="D50" s="4" t="inlineStr">
        <is>
          <t xml:space="preserve"> </t>
        </is>
      </c>
      <c r="E50" s="7" t="n">
        <v>500000</v>
      </c>
      <c r="F50" s="4" t="inlineStr">
        <is>
          <t xml:space="preserve"> </t>
        </is>
      </c>
      <c r="G50" s="4" t="inlineStr">
        <is>
          <t xml:space="preserve"> </t>
        </is>
      </c>
      <c r="H50" s="4" t="inlineStr">
        <is>
          <t xml:space="preserve"> </t>
        </is>
      </c>
      <c r="I50" s="4" t="inlineStr">
        <is>
          <t xml:space="preserve"> </t>
        </is>
      </c>
    </row>
    <row r="51">
      <c r="A51" s="4" t="inlineStr">
        <is>
          <t>Interest rate</t>
        </is>
      </c>
      <c r="B51" s="4" t="inlineStr">
        <is>
          <t xml:space="preserve"> </t>
        </is>
      </c>
      <c r="C51" s="4" t="inlineStr">
        <is>
          <t xml:space="preserve"> </t>
        </is>
      </c>
      <c r="D51" s="4" t="inlineStr">
        <is>
          <t xml:space="preserve"> </t>
        </is>
      </c>
      <c r="E51" s="12" t="n">
        <v>0.12</v>
      </c>
      <c r="F51" s="4" t="inlineStr">
        <is>
          <t xml:space="preserve"> </t>
        </is>
      </c>
      <c r="G51" s="4" t="inlineStr">
        <is>
          <t xml:space="preserve"> </t>
        </is>
      </c>
      <c r="H51" s="4" t="inlineStr">
        <is>
          <t xml:space="preserve"> </t>
        </is>
      </c>
      <c r="I5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 HMN Narrative (Details) - USD ($) $ in Millions</t>
        </is>
      </c>
      <c r="C1" s="2" t="inlineStr">
        <is>
          <t>12 Months Ended</t>
        </is>
      </c>
    </row>
    <row r="2">
      <c r="B2" s="2" t="inlineStr">
        <is>
          <t>Mar. 06, 2023</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Foreign</t>
        </is>
      </c>
      <c r="B4" s="4" t="inlineStr">
        <is>
          <t xml:space="preserve"> </t>
        </is>
      </c>
      <c r="C4" s="5" t="n">
        <v>5.3</v>
      </c>
      <c r="D4" s="5" t="n">
        <v>-0.4</v>
      </c>
    </row>
    <row r="5">
      <c r="A5" s="4" t="inlineStr">
        <is>
          <t>Net loss attributable to non-controlling interests and redeemable non-controlling interests</t>
        </is>
      </c>
      <c r="B5" s="4" t="inlineStr">
        <is>
          <t xml:space="preserve"> </t>
        </is>
      </c>
      <c r="C5" s="5" t="n">
        <v>-3.7</v>
      </c>
      <c r="D5" s="5" t="n">
        <v>-6.1</v>
      </c>
    </row>
    <row r="6">
      <c r="A6" s="4" t="inlineStr">
        <is>
          <t>HMN</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 sold</t>
        </is>
      </c>
      <c r="B8" s="12" t="n">
        <v>0.19</v>
      </c>
      <c r="C8" s="12" t="n">
        <v>0.19</v>
      </c>
      <c r="D8" s="4" t="inlineStr">
        <is>
          <t xml:space="preserve"> </t>
        </is>
      </c>
    </row>
    <row r="9">
      <c r="A9" s="4" t="inlineStr">
        <is>
          <t>Proceeds from sale of investments</t>
        </is>
      </c>
      <c r="B9" s="5" t="n">
        <v>54.2</v>
      </c>
      <c r="C9" s="4" t="inlineStr">
        <is>
          <t xml:space="preserve"> </t>
        </is>
      </c>
      <c r="D9" s="4" t="inlineStr">
        <is>
          <t xml:space="preserve"> </t>
        </is>
      </c>
    </row>
    <row r="10">
      <c r="A10" s="4" t="inlineStr">
        <is>
          <t>Interest income</t>
        </is>
      </c>
      <c r="B10" s="8" t="n">
        <v>0.5</v>
      </c>
      <c r="C10" s="4" t="inlineStr">
        <is>
          <t xml:space="preserve"> </t>
        </is>
      </c>
      <c r="D10" s="4" t="inlineStr">
        <is>
          <t xml:space="preserve"> </t>
        </is>
      </c>
    </row>
    <row r="11">
      <c r="A11" s="4" t="inlineStr">
        <is>
          <t>Foreign</t>
        </is>
      </c>
      <c r="B11" s="5" t="n">
        <v>4.4</v>
      </c>
      <c r="C11" s="4" t="inlineStr">
        <is>
          <t xml:space="preserve"> </t>
        </is>
      </c>
      <c r="D11" s="4" t="inlineStr">
        <is>
          <t xml:space="preserve"> </t>
        </is>
      </c>
    </row>
    <row r="12">
      <c r="A12" s="4" t="inlineStr">
        <is>
          <t>Net loss attributable to non-controlling interests and redeemable non-controlling interests</t>
        </is>
      </c>
      <c r="B12" s="4" t="inlineStr">
        <is>
          <t xml:space="preserve"> </t>
        </is>
      </c>
      <c r="C12" s="5" t="n">
        <v>15.9</v>
      </c>
      <c r="D12" s="4" t="inlineStr">
        <is>
          <t xml:space="preserve"> </t>
        </is>
      </c>
    </row>
    <row r="13">
      <c r="A13" s="4" t="inlineStr">
        <is>
          <t>Gain on sale of investments</t>
        </is>
      </c>
      <c r="B13" s="4" t="inlineStr">
        <is>
          <t xml:space="preserve"> </t>
        </is>
      </c>
      <c r="C13" s="5" t="n">
        <v>12.2</v>
      </c>
      <c r="D1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5" t="n">
        <v>292.3</v>
      </c>
      <c r="C3" s="5" t="n">
        <v>283.5</v>
      </c>
    </row>
    <row r="4">
      <c r="A4" s="4" t="inlineStr">
        <is>
          <t>Less: Accumulated depreciation</t>
        </is>
      </c>
      <c r="B4" s="8" t="n">
        <v>137.7</v>
      </c>
      <c r="C4" s="8" t="n">
        <v>118.5</v>
      </c>
    </row>
    <row r="5">
      <c r="A5" s="4" t="inlineStr">
        <is>
          <t>Property, plant, and equipment and finance lease right-of-use asset, net</t>
        </is>
      </c>
      <c r="B5" s="8" t="n">
        <v>154.6</v>
      </c>
      <c r="C5" s="6" t="n">
        <v>165</v>
      </c>
    </row>
    <row r="6">
      <c r="A6" s="4" t="inlineStr">
        <is>
          <t>Equipment, furniture and fixture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8" t="n">
        <v>210.7</v>
      </c>
      <c r="C8" s="6" t="n">
        <v>196</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8" t="n">
        <v>42.9</v>
      </c>
      <c r="C11" s="8" t="n">
        <v>44.8</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8" t="n">
        <v>25.8</v>
      </c>
      <c r="C14" s="8" t="n">
        <v>26.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8" t="n">
        <v>4.8</v>
      </c>
      <c r="C17" s="8" t="n">
        <v>8.4</v>
      </c>
    </row>
    <row r="18">
      <c r="A18" s="4" t="inlineStr">
        <is>
          <t>Plant and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gross</t>
        </is>
      </c>
      <c r="B20" s="5" t="n">
        <v>8.1</v>
      </c>
      <c r="C20" s="5" t="n">
        <v>8.19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31" customWidth="1" min="2" max="2"/>
    <col width="22" customWidth="1" min="3" max="3"/>
  </cols>
  <sheetData>
    <row r="1">
      <c r="A1" s="1" t="inlineStr">
        <is>
          <t>Property, Plant and Equipment, Net - Narrative (Details) $ in Millions</t>
        </is>
      </c>
      <c r="B1" s="2" t="inlineStr">
        <is>
          <t>12 Months Ended</t>
        </is>
      </c>
    </row>
    <row r="2">
      <c r="B2" s="2" t="inlineStr">
        <is>
          <t>Dec. 31, 2023 USD ($) building</t>
        </is>
      </c>
      <c r="C2" s="2" t="inlineStr">
        <is>
          <t>Dec. 31, 2022 USD ($)</t>
        </is>
      </c>
    </row>
    <row r="3">
      <c r="A3" s="3" t="inlineStr">
        <is>
          <t>Property, Plant and Equipment [Line Items]</t>
        </is>
      </c>
      <c r="B3" s="4" t="inlineStr">
        <is>
          <t xml:space="preserve"> </t>
        </is>
      </c>
      <c r="C3" s="4" t="inlineStr">
        <is>
          <t xml:space="preserve"> </t>
        </is>
      </c>
    </row>
    <row r="4">
      <c r="A4" s="4" t="inlineStr">
        <is>
          <t>Depreciation expense</t>
        </is>
      </c>
      <c r="B4" s="5" t="n">
        <v>24.9</v>
      </c>
      <c r="C4" s="5" t="n">
        <v>25.6</v>
      </c>
    </row>
    <row r="5">
      <c r="A5" s="4" t="inlineStr">
        <is>
          <t>Depreciation expense within cost of revenue</t>
        </is>
      </c>
      <c r="B5" s="8" t="n">
        <v>15.8</v>
      </c>
      <c r="C5" s="6" t="n">
        <v>15</v>
      </c>
    </row>
    <row r="6">
      <c r="A6" s="4" t="inlineStr">
        <is>
          <t>Net book value of equipment under capital leases</t>
        </is>
      </c>
      <c r="B6" s="8" t="n">
        <v>2.3</v>
      </c>
      <c r="C6" s="8" t="n">
        <v>2.1</v>
      </c>
    </row>
    <row r="7">
      <c r="A7" s="4" t="inlineStr">
        <is>
          <t>Property, plant, and equipment and finance lease right-of-use asset, gross</t>
        </is>
      </c>
      <c r="B7" s="8" t="n">
        <v>292.3</v>
      </c>
      <c r="C7" s="8" t="n">
        <v>283.5</v>
      </c>
    </row>
    <row r="8">
      <c r="A8" s="4" t="inlineStr">
        <is>
          <t>Property, plant and equipment, net</t>
        </is>
      </c>
      <c r="B8" s="8" t="n">
        <v>154.6</v>
      </c>
      <c r="C8" s="6" t="n">
        <v>165</v>
      </c>
    </row>
    <row r="9">
      <c r="A9" s="4" t="inlineStr">
        <is>
          <t>Assets held for sale</t>
        </is>
      </c>
      <c r="B9" s="5" t="n">
        <v>3.1</v>
      </c>
      <c r="C9" s="4" t="inlineStr">
        <is>
          <t xml:space="preserve"> </t>
        </is>
      </c>
    </row>
    <row r="10">
      <c r="A10" s="4" t="inlineStr">
        <is>
          <t>Number of buildings held-for-sale | building</t>
        </is>
      </c>
      <c r="B10" s="6" t="n">
        <v>2</v>
      </c>
      <c r="C10" s="4" t="inlineStr">
        <is>
          <t xml:space="preserve"> </t>
        </is>
      </c>
    </row>
    <row r="11">
      <c r="A11" s="4" t="inlineStr">
        <is>
          <t>Internal-Use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and finance lease right-of-use asset, gross</t>
        </is>
      </c>
      <c r="B13" s="5" t="n">
        <v>40.9</v>
      </c>
      <c r="C13" s="8" t="n">
        <v>35.6</v>
      </c>
    </row>
    <row r="14">
      <c r="A14" s="4" t="inlineStr">
        <is>
          <t>Property, plant and equipment, net</t>
        </is>
      </c>
      <c r="B14" s="8" t="n">
        <v>9.9</v>
      </c>
      <c r="C14" s="8" t="n">
        <v>5.6</v>
      </c>
    </row>
    <row r="15">
      <c r="A15" s="4" t="inlineStr">
        <is>
          <t>Operating Segments | Infrastruc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expense within cost of revenue</t>
        </is>
      </c>
      <c r="B17" s="5" t="n">
        <v>15.7</v>
      </c>
      <c r="C17" s="7" t="n">
        <v>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Schedule of Changes in the Carrying Amount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127.1</v>
      </c>
      <c r="C4" s="5" t="n">
        <v>127.4</v>
      </c>
    </row>
    <row r="5">
      <c r="A5" s="4" t="inlineStr">
        <is>
          <t>Translation</t>
        </is>
      </c>
      <c r="B5" s="6" t="n">
        <v>0</v>
      </c>
      <c r="C5" s="8" t="n">
        <v>-0.3</v>
      </c>
    </row>
    <row r="6">
      <c r="A6" s="4" t="inlineStr">
        <is>
          <t>Ending balance</t>
        </is>
      </c>
      <c r="B6" s="8" t="n">
        <v>127.1</v>
      </c>
      <c r="C6" s="8" t="n">
        <v>127.1</v>
      </c>
    </row>
    <row r="7">
      <c r="A7" s="4" t="inlineStr">
        <is>
          <t>Infrastructur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8" t="n">
        <v>105.7</v>
      </c>
      <c r="C9" s="6" t="n">
        <v>106</v>
      </c>
    </row>
    <row r="10">
      <c r="A10" s="4" t="inlineStr">
        <is>
          <t>Translation</t>
        </is>
      </c>
      <c r="B10" s="6" t="n">
        <v>0</v>
      </c>
      <c r="C10" s="8" t="n">
        <v>-0.3</v>
      </c>
    </row>
    <row r="11">
      <c r="A11" s="4" t="inlineStr">
        <is>
          <t>Ending balance</t>
        </is>
      </c>
      <c r="B11" s="8" t="n">
        <v>105.7</v>
      </c>
      <c r="C11" s="8" t="n">
        <v>105.7</v>
      </c>
    </row>
    <row r="12">
      <c r="A12" s="4" t="inlineStr">
        <is>
          <t>Spectrum</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8" t="n">
        <v>21.4</v>
      </c>
      <c r="C14" s="8" t="n">
        <v>21.4</v>
      </c>
    </row>
    <row r="15">
      <c r="A15" s="4" t="inlineStr">
        <is>
          <t>Translation</t>
        </is>
      </c>
      <c r="B15" s="6" t="n">
        <v>0</v>
      </c>
      <c r="C15" s="6" t="n">
        <v>0</v>
      </c>
    </row>
    <row r="16">
      <c r="A16" s="4" t="inlineStr">
        <is>
          <t>Ending balance</t>
        </is>
      </c>
      <c r="B16" s="5" t="n">
        <v>21.4</v>
      </c>
      <c r="C16" s="5" t="n">
        <v>2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Indefinite-lived Intangible Assets (Details) - USD ($) $ in Millions</t>
        </is>
      </c>
      <c r="B1" s="2" t="inlineStr">
        <is>
          <t>Dec. 31, 2023</t>
        </is>
      </c>
      <c r="C1" s="2" t="inlineStr">
        <is>
          <t>Dec. 31, 2022</t>
        </is>
      </c>
    </row>
    <row r="2">
      <c r="A2" s="3" t="inlineStr">
        <is>
          <t>Acquired Indefinite-lived Intangible Assets [Line Items]</t>
        </is>
      </c>
      <c r="B2" s="4" t="inlineStr">
        <is>
          <t xml:space="preserve"> </t>
        </is>
      </c>
      <c r="C2" s="4" t="inlineStr">
        <is>
          <t xml:space="preserve"> </t>
        </is>
      </c>
    </row>
    <row r="3">
      <c r="A3" s="4" t="inlineStr">
        <is>
          <t>Indefinite-lived intangible assets</t>
        </is>
      </c>
      <c r="B3" s="5" t="n">
        <v>106.3</v>
      </c>
      <c r="C3" s="5" t="n">
        <v>106.3</v>
      </c>
    </row>
    <row r="4">
      <c r="A4" s="4" t="inlineStr">
        <is>
          <t>FCC licenses</t>
        </is>
      </c>
      <c r="B4" s="4" t="inlineStr">
        <is>
          <t xml:space="preserve"> </t>
        </is>
      </c>
      <c r="C4" s="4" t="inlineStr">
        <is>
          <t xml:space="preserve"> </t>
        </is>
      </c>
    </row>
    <row r="5">
      <c r="A5" s="3" t="inlineStr">
        <is>
          <t>Acquired Indefinite-lived Intangible Assets [Line Items]</t>
        </is>
      </c>
      <c r="B5" s="4" t="inlineStr">
        <is>
          <t xml:space="preserve"> </t>
        </is>
      </c>
      <c r="C5" s="4" t="inlineStr">
        <is>
          <t xml:space="preserve"> </t>
        </is>
      </c>
    </row>
    <row r="6">
      <c r="A6" s="4" t="inlineStr">
        <is>
          <t>Indefinite-lived intangible assets</t>
        </is>
      </c>
      <c r="B6" s="5" t="n">
        <v>106.3</v>
      </c>
      <c r="C6" s="5" t="n">
        <v>10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5" customWidth="1" min="2" max="2"/>
    <col width="24" customWidth="1" min="3" max="3"/>
  </cols>
  <sheetData>
    <row r="1">
      <c r="A1" s="1" t="inlineStr">
        <is>
          <t>Goodwill and Intangibles, Net - Narrative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Weighted-average period until next FCC licenses renewal</t>
        </is>
      </c>
      <c r="B4" s="4" t="inlineStr">
        <is>
          <t>6 years 2 months 12 days</t>
        </is>
      </c>
      <c r="C4" s="4" t="inlineStr">
        <is>
          <t>6 years 7 months 6 days</t>
        </is>
      </c>
    </row>
    <row r="5">
      <c r="A5" s="4" t="inlineStr">
        <is>
          <t>Impairment definite lived intangible assets</t>
        </is>
      </c>
      <c r="B5" s="7" t="n">
        <v>0</v>
      </c>
      <c r="C5" s="7" t="n">
        <v>1500000</v>
      </c>
    </row>
    <row r="6">
      <c r="A6" s="4" t="inlineStr">
        <is>
          <t>Amortization expense</t>
        </is>
      </c>
      <c r="B6" s="6" t="n">
        <v>11100000</v>
      </c>
      <c r="C6" s="6" t="n">
        <v>16600000</v>
      </c>
    </row>
    <row r="7">
      <c r="A7" s="4" t="inlineStr">
        <is>
          <t>Non-core FCC Licen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impairment charges</t>
        </is>
      </c>
      <c r="B9" s="7" t="n">
        <v>0</v>
      </c>
      <c r="C9" s="7" t="n">
        <v>2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Schedule of Definite Lived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129.3</v>
      </c>
      <c r="C4" s="5" t="n">
        <v>129.7</v>
      </c>
    </row>
    <row r="5">
      <c r="A5" s="4" t="inlineStr">
        <is>
          <t>Accumulated Amortization</t>
        </is>
      </c>
      <c r="B5" s="8" t="n">
        <v>-56.7</v>
      </c>
      <c r="C5" s="8" t="n">
        <v>-45.9</v>
      </c>
    </row>
    <row r="6">
      <c r="A6" s="4" t="inlineStr">
        <is>
          <t>Net</t>
        </is>
      </c>
      <c r="B6" s="5" t="n">
        <v>72.59999999999999</v>
      </c>
      <c r="C6" s="8" t="n">
        <v>83.8</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Original Useful Life</t>
        </is>
      </c>
      <c r="B9" s="4" t="inlineStr">
        <is>
          <t>15 years</t>
        </is>
      </c>
      <c r="C9" s="4" t="inlineStr">
        <is>
          <t xml:space="preserve"> </t>
        </is>
      </c>
    </row>
    <row r="10">
      <c r="A10" s="4" t="inlineStr">
        <is>
          <t>Gross Carrying Amount</t>
        </is>
      </c>
      <c r="B10" s="5" t="n">
        <v>25.2</v>
      </c>
      <c r="C10" s="8" t="n">
        <v>25.4</v>
      </c>
    </row>
    <row r="11">
      <c r="A11" s="4" t="inlineStr">
        <is>
          <t>Accumulated Amortization</t>
        </is>
      </c>
      <c r="B11" s="8" t="n">
        <v>-9.4</v>
      </c>
      <c r="C11" s="6" t="n">
        <v>-8</v>
      </c>
    </row>
    <row r="12">
      <c r="A12" s="4" t="inlineStr">
        <is>
          <t>Net</t>
        </is>
      </c>
      <c r="B12" s="5" t="n">
        <v>15.8</v>
      </c>
      <c r="C12" s="8" t="n">
        <v>17.4</v>
      </c>
    </row>
    <row r="13">
      <c r="A13" s="4" t="inlineStr">
        <is>
          <t>Customer relationships and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Original Useful Life</t>
        </is>
      </c>
      <c r="B15" s="4" t="inlineStr">
        <is>
          <t>11 years</t>
        </is>
      </c>
      <c r="C15" s="4" t="inlineStr">
        <is>
          <t xml:space="preserve"> </t>
        </is>
      </c>
    </row>
    <row r="16">
      <c r="A16" s="4" t="inlineStr">
        <is>
          <t>Gross Carrying Amount</t>
        </is>
      </c>
      <c r="B16" s="5" t="n">
        <v>87.59999999999999</v>
      </c>
      <c r="C16" s="8" t="n">
        <v>87.59999999999999</v>
      </c>
    </row>
    <row r="17">
      <c r="A17" s="4" t="inlineStr">
        <is>
          <t>Accumulated Amortization</t>
        </is>
      </c>
      <c r="B17" s="8" t="n">
        <v>-44.2</v>
      </c>
      <c r="C17" s="8" t="n">
        <v>-35.4</v>
      </c>
    </row>
    <row r="18">
      <c r="A18" s="4" t="inlineStr">
        <is>
          <t>Net</t>
        </is>
      </c>
      <c r="B18" s="5" t="n">
        <v>43.4</v>
      </c>
      <c r="C18" s="8" t="n">
        <v>52.2</v>
      </c>
    </row>
    <row r="19">
      <c r="A19" s="4" t="inlineStr">
        <is>
          <t>Channel sharing arrang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Original Useful Life</t>
        </is>
      </c>
      <c r="B21" s="4" t="inlineStr">
        <is>
          <t>35 years</t>
        </is>
      </c>
      <c r="C21" s="4" t="inlineStr">
        <is>
          <t xml:space="preserve"> </t>
        </is>
      </c>
    </row>
    <row r="22">
      <c r="A22" s="4" t="inlineStr">
        <is>
          <t>Gross Carrying Amount</t>
        </is>
      </c>
      <c r="B22" s="5" t="n">
        <v>12.6</v>
      </c>
      <c r="C22" s="8" t="n">
        <v>12.6</v>
      </c>
    </row>
    <row r="23">
      <c r="A23" s="4" t="inlineStr">
        <is>
          <t>Accumulated Amortization</t>
        </is>
      </c>
      <c r="B23" s="8" t="n">
        <v>-1.8</v>
      </c>
      <c r="C23" s="8" t="n">
        <v>-1.4</v>
      </c>
    </row>
    <row r="24">
      <c r="A24" s="4" t="inlineStr">
        <is>
          <t>Net</t>
        </is>
      </c>
      <c r="B24" s="5" t="n">
        <v>10.8</v>
      </c>
      <c r="C24" s="8" t="n">
        <v>11.2</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Original Useful Life</t>
        </is>
      </c>
      <c r="B27" s="4" t="inlineStr">
        <is>
          <t>12 years</t>
        </is>
      </c>
      <c r="C27" s="4" t="inlineStr">
        <is>
          <t xml:space="preserve"> </t>
        </is>
      </c>
    </row>
    <row r="28">
      <c r="A28" s="4" t="inlineStr">
        <is>
          <t>Gross Carrying Amount</t>
        </is>
      </c>
      <c r="B28" s="5" t="n">
        <v>3.9</v>
      </c>
      <c r="C28" s="8" t="n">
        <v>4.1</v>
      </c>
    </row>
    <row r="29">
      <c r="A29" s="4" t="inlineStr">
        <is>
          <t>Accumulated Amortization</t>
        </is>
      </c>
      <c r="B29" s="8" t="n">
        <v>-1.3</v>
      </c>
      <c r="C29" s="8" t="n">
        <v>-1.1</v>
      </c>
    </row>
    <row r="30">
      <c r="A30" s="4" t="inlineStr">
        <is>
          <t>Net</t>
        </is>
      </c>
      <c r="B30" s="5" t="n">
        <v>2.6</v>
      </c>
      <c r="C30" s="7"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Estimated Amortization Expense (Details) - USD ($) $ in Millions</t>
        </is>
      </c>
      <c r="B1" s="2" t="inlineStr">
        <is>
          <t>Dec. 31, 2023</t>
        </is>
      </c>
      <c r="C1" s="2" t="inlineStr">
        <is>
          <t>Dec. 31, 2022</t>
        </is>
      </c>
    </row>
    <row r="2">
      <c r="A2" s="3" t="inlineStr">
        <is>
          <t>Estimated Amortization</t>
        </is>
      </c>
      <c r="B2" s="4" t="inlineStr">
        <is>
          <t xml:space="preserve"> </t>
        </is>
      </c>
      <c r="C2" s="4" t="inlineStr">
        <is>
          <t xml:space="preserve"> </t>
        </is>
      </c>
    </row>
    <row r="3">
      <c r="A3" s="4" t="inlineStr">
        <is>
          <t>2024</t>
        </is>
      </c>
      <c r="B3" s="5" t="n">
        <v>7.4</v>
      </c>
      <c r="C3" s="4" t="inlineStr">
        <is>
          <t xml:space="preserve"> </t>
        </is>
      </c>
    </row>
    <row r="4">
      <c r="A4" s="4" t="inlineStr">
        <is>
          <t>2025</t>
        </is>
      </c>
      <c r="B4" s="8" t="n">
        <v>7.3</v>
      </c>
      <c r="C4" s="4" t="inlineStr">
        <is>
          <t xml:space="preserve"> </t>
        </is>
      </c>
    </row>
    <row r="5">
      <c r="A5" s="4" t="inlineStr">
        <is>
          <t>2026</t>
        </is>
      </c>
      <c r="B5" s="8" t="n">
        <v>6.8</v>
      </c>
      <c r="C5" s="4" t="inlineStr">
        <is>
          <t xml:space="preserve"> </t>
        </is>
      </c>
    </row>
    <row r="6">
      <c r="A6" s="4" t="inlineStr">
        <is>
          <t>2027</t>
        </is>
      </c>
      <c r="B6" s="6" t="n">
        <v>5</v>
      </c>
      <c r="C6" s="4" t="inlineStr">
        <is>
          <t xml:space="preserve"> </t>
        </is>
      </c>
    </row>
    <row r="7">
      <c r="A7" s="4" t="inlineStr">
        <is>
          <t>2028</t>
        </is>
      </c>
      <c r="B7" s="6" t="n">
        <v>5</v>
      </c>
      <c r="C7" s="4" t="inlineStr">
        <is>
          <t xml:space="preserve"> </t>
        </is>
      </c>
    </row>
    <row r="8">
      <c r="A8" s="4" t="inlineStr">
        <is>
          <t>Thereafter</t>
        </is>
      </c>
      <c r="B8" s="8" t="n">
        <v>41.1</v>
      </c>
      <c r="C8" s="4" t="inlineStr">
        <is>
          <t xml:space="preserve"> </t>
        </is>
      </c>
    </row>
    <row r="9">
      <c r="A9" s="4" t="inlineStr">
        <is>
          <t>Net</t>
        </is>
      </c>
      <c r="B9" s="5" t="n">
        <v>72.59999999999999</v>
      </c>
      <c r="C9" s="5" t="n">
        <v>8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s and Liabilities (Details) - USD ($) $ in Million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 (Other assets)</t>
        </is>
      </c>
      <c r="B3" s="7" t="n">
        <v>58</v>
      </c>
      <c r="C3" s="5" t="n">
        <v>65.8</v>
      </c>
    </row>
    <row r="4">
      <c r="A4" s="4" t="inlineStr">
        <is>
          <t>Finance lease (Property, plant and equipment, net)</t>
        </is>
      </c>
      <c r="B4" s="8" t="n">
        <v>2.3</v>
      </c>
      <c r="C4" s="8" t="n">
        <v>2.1</v>
      </c>
    </row>
    <row r="5">
      <c r="A5" s="4" t="inlineStr">
        <is>
          <t>Total right-of-use assets</t>
        </is>
      </c>
      <c r="B5" s="8" t="n">
        <v>60.3</v>
      </c>
      <c r="C5" s="8" t="n">
        <v>67.90000000000001</v>
      </c>
    </row>
    <row r="6">
      <c r="A6" s="3" t="inlineStr">
        <is>
          <t>Lease liabilities:</t>
        </is>
      </c>
      <c r="B6" s="4" t="inlineStr">
        <is>
          <t xml:space="preserve"> </t>
        </is>
      </c>
      <c r="C6" s="4" t="inlineStr">
        <is>
          <t xml:space="preserve"> </t>
        </is>
      </c>
    </row>
    <row r="7">
      <c r="A7" s="4" t="inlineStr">
        <is>
          <t>Current portion of operating lease (Other current liabilities)</t>
        </is>
      </c>
      <c r="B7" s="8" t="n">
        <v>13.5</v>
      </c>
      <c r="C7" s="8" t="n">
        <v>17.1</v>
      </c>
    </row>
    <row r="8">
      <c r="A8" s="4" t="inlineStr">
        <is>
          <t>Non-current portion of operating lease (Other liabilities)</t>
        </is>
      </c>
      <c r="B8" s="8" t="n">
        <v>48.6</v>
      </c>
      <c r="C8" s="8" t="n">
        <v>53.8</v>
      </c>
    </row>
    <row r="9">
      <c r="A9" s="4" t="inlineStr">
        <is>
          <t>Finance lease (Debt obligations)</t>
        </is>
      </c>
      <c r="B9" s="8" t="n">
        <v>2.4</v>
      </c>
      <c r="C9" s="8" t="n">
        <v>2.1</v>
      </c>
    </row>
    <row r="10">
      <c r="A10" s="4" t="inlineStr">
        <is>
          <t>Total lease liabilities</t>
        </is>
      </c>
      <c r="B10" s="5" t="n">
        <v>64.5</v>
      </c>
      <c r="C10" s="7" t="n">
        <v>73</v>
      </c>
    </row>
    <row r="11">
      <c r="A11" s="4" t="inlineStr">
        <is>
          <t>Operating Lease, Right-of-Use Asset, Statement of Financial Position [Extensible Enumeration]</t>
        </is>
      </c>
      <c r="B11" s="4" t="inlineStr">
        <is>
          <t>Other assets</t>
        </is>
      </c>
      <c r="C11" s="4" t="inlineStr">
        <is>
          <t>Other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Enumeration]</t>
        </is>
      </c>
      <c r="B13" s="4" t="inlineStr">
        <is>
          <t>Other current liabilities</t>
        </is>
      </c>
      <c r="C13" s="4" t="inlineStr">
        <is>
          <t>Other current liabilities</t>
        </is>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 Lease, Liability, Noncurrent, Statement of Financial Position [Extensible Enumeration]</t>
        </is>
      </c>
      <c r="B15" s="4" t="inlineStr">
        <is>
          <t>Debt obligations</t>
        </is>
      </c>
      <c r="C15" s="4" t="inlineStr">
        <is>
          <t>Debt obligatio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DEFICIT (Parenthetical) - USD ($) $ in Millions</t>
        </is>
      </c>
      <c r="B1" s="2" t="inlineStr">
        <is>
          <t>12 Months Ended</t>
        </is>
      </c>
    </row>
    <row r="2">
      <c r="B2" s="2" t="inlineStr">
        <is>
          <t>Dec. 31, 2023</t>
        </is>
      </c>
      <c r="C2" s="2" t="inlineStr">
        <is>
          <t>Dec. 31, 2022</t>
        </is>
      </c>
    </row>
    <row r="3">
      <c r="A3" s="4" t="inlineStr">
        <is>
          <t>Other comprehensive (loss) income</t>
        </is>
      </c>
      <c r="B3" s="5" t="n">
        <v>-9.300000000000001</v>
      </c>
      <c r="C3" s="5" t="n">
        <v>-0.3</v>
      </c>
    </row>
    <row r="4">
      <c r="A4" s="4" t="inlineStr">
        <is>
          <t>Foreign Currency Cumulative Translation Adjustments</t>
        </is>
      </c>
      <c r="B4" s="4" t="inlineStr">
        <is>
          <t xml:space="preserve"> </t>
        </is>
      </c>
      <c r="C4" s="4" t="inlineStr">
        <is>
          <t xml:space="preserve"> </t>
        </is>
      </c>
    </row>
    <row r="5">
      <c r="A5" s="4" t="inlineStr">
        <is>
          <t>Other comprehensive (loss) income</t>
        </is>
      </c>
      <c r="B5" s="5" t="n">
        <v>2.4</v>
      </c>
      <c r="C5" s="5" t="n">
        <v>4.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3" customWidth="1" min="1" max="1"/>
    <col width="26" customWidth="1" min="2" max="2"/>
    <col width="26"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Leases - Narrative (Details) $ in Millions</t>
        </is>
      </c>
      <c r="B1" s="2" t="inlineStr">
        <is>
          <t>1 Months Ended</t>
        </is>
      </c>
      <c r="D1" s="2" t="inlineStr">
        <is>
          <t>12 Months Ended</t>
        </is>
      </c>
      <c r="G1" s="2" t="inlineStr">
        <is>
          <t>24 Months Ended</t>
        </is>
      </c>
    </row>
    <row r="2">
      <c r="B2" s="2" t="inlineStr">
        <is>
          <t>Feb. 28, 2023 USD ($) ft²</t>
        </is>
      </c>
      <c r="C2" s="2" t="inlineStr">
        <is>
          <t>Dec. 31, 2021 USD ($) ft²</t>
        </is>
      </c>
      <c r="D2" s="2" t="inlineStr">
        <is>
          <t>Dec. 31, 2024 USD ($)</t>
        </is>
      </c>
      <c r="E2" s="2" t="inlineStr">
        <is>
          <t>Dec. 31, 2023 USD ($)</t>
        </is>
      </c>
      <c r="F2" s="2" t="inlineStr">
        <is>
          <t>Dec. 31, 2022 USD ($)</t>
        </is>
      </c>
      <c r="G2" s="2" t="inlineStr">
        <is>
          <t>Dec. 31, 2023 USD ($)</t>
        </is>
      </c>
      <c r="H2" s="2" t="inlineStr">
        <is>
          <t>Nov. 30, 2023 USD ($)</t>
        </is>
      </c>
      <c r="I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the right-of-use asset</t>
        </is>
      </c>
      <c r="B4" s="4" t="inlineStr">
        <is>
          <t xml:space="preserve"> </t>
        </is>
      </c>
      <c r="C4" s="4" t="inlineStr">
        <is>
          <t xml:space="preserve"> </t>
        </is>
      </c>
      <c r="D4" s="4" t="inlineStr">
        <is>
          <t xml:space="preserve"> </t>
        </is>
      </c>
      <c r="E4" s="5" t="n">
        <v>0.6</v>
      </c>
      <c r="F4" s="5" t="n">
        <v>0.5</v>
      </c>
      <c r="G4" s="4" t="inlineStr">
        <is>
          <t xml:space="preserve"> </t>
        </is>
      </c>
      <c r="H4" s="4" t="inlineStr">
        <is>
          <t xml:space="preserve"> </t>
        </is>
      </c>
      <c r="I4" s="4" t="inlineStr">
        <is>
          <t xml:space="preserve"> </t>
        </is>
      </c>
    </row>
    <row r="5">
      <c r="A5" s="4" t="inlineStr">
        <is>
          <t>Short-term lease cost</t>
        </is>
      </c>
      <c r="B5" s="4" t="inlineStr">
        <is>
          <t xml:space="preserve"> </t>
        </is>
      </c>
      <c r="C5" s="4" t="inlineStr">
        <is>
          <t xml:space="preserve"> </t>
        </is>
      </c>
      <c r="D5" s="4" t="inlineStr">
        <is>
          <t xml:space="preserve"> </t>
        </is>
      </c>
      <c r="E5" s="8" t="n">
        <v>39.2</v>
      </c>
      <c r="F5" s="8" t="n">
        <v>34.8</v>
      </c>
      <c r="G5" s="4" t="inlineStr">
        <is>
          <t xml:space="preserve"> </t>
        </is>
      </c>
      <c r="H5" s="4" t="inlineStr">
        <is>
          <t xml:space="preserve"> </t>
        </is>
      </c>
      <c r="I5" s="4" t="inlineStr">
        <is>
          <t xml:space="preserve"> </t>
        </is>
      </c>
    </row>
    <row r="6">
      <c r="A6" s="4" t="inlineStr">
        <is>
          <t>Selling, general and administrative</t>
        </is>
      </c>
      <c r="B6" s="4" t="inlineStr">
        <is>
          <t xml:space="preserve"> </t>
        </is>
      </c>
      <c r="C6" s="4" t="inlineStr">
        <is>
          <t xml:space="preserve"> </t>
        </is>
      </c>
      <c r="D6" s="4" t="inlineStr">
        <is>
          <t xml:space="preserve"> </t>
        </is>
      </c>
      <c r="E6" s="6" t="n">
        <v>168</v>
      </c>
      <c r="F6" s="8" t="n">
        <v>180.1</v>
      </c>
      <c r="G6" s="4" t="inlineStr">
        <is>
          <t xml:space="preserve"> </t>
        </is>
      </c>
      <c r="H6" s="4" t="inlineStr">
        <is>
          <t xml:space="preserve"> </t>
        </is>
      </c>
      <c r="I6" s="4" t="inlineStr">
        <is>
          <t xml:space="preserve"> </t>
        </is>
      </c>
    </row>
    <row r="7">
      <c r="A7" s="4" t="inlineStr">
        <is>
          <t>West Palm Beach, Florida, Lease Commencing November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term of contract</t>
        </is>
      </c>
      <c r="B9" s="4" t="inlineStr">
        <is>
          <t>1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0 years</t>
        </is>
      </c>
    </row>
    <row r="10">
      <c r="A10" s="4" t="inlineStr">
        <is>
          <t>Monthly payment amount</t>
        </is>
      </c>
      <c r="B10" s="5"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maintenance charge</t>
        </is>
      </c>
      <c r="B11" s="5" t="n">
        <v>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annual adjustment in lease payment and charges</t>
        </is>
      </c>
      <c r="B12" s="12"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quare footage leased | ft²</t>
        </is>
      </c>
      <c r="B13" s="6" t="n">
        <v>251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id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v>
      </c>
      <c r="I14" s="4" t="inlineStr">
        <is>
          <t xml:space="preserve"> </t>
        </is>
      </c>
    </row>
    <row r="15">
      <c r="A15" s="4" t="inlineStr">
        <is>
          <t>Selling, general and administrative</t>
        </is>
      </c>
      <c r="B15" s="4" t="inlineStr">
        <is>
          <t xml:space="preserve"> </t>
        </is>
      </c>
      <c r="C15" s="4" t="inlineStr">
        <is>
          <t xml:space="preserve"> </t>
        </is>
      </c>
      <c r="D15" s="4" t="inlineStr">
        <is>
          <t xml:space="preserve"> </t>
        </is>
      </c>
      <c r="E15" s="5" t="n">
        <v>0.7</v>
      </c>
      <c r="F15" s="5" t="n">
        <v>0.4</v>
      </c>
      <c r="G15" s="5" t="n">
        <v>1.1</v>
      </c>
      <c r="H15" s="4" t="inlineStr">
        <is>
          <t xml:space="preserve"> </t>
        </is>
      </c>
      <c r="I15" s="4" t="inlineStr">
        <is>
          <t xml:space="preserve"> </t>
        </is>
      </c>
    </row>
    <row r="16">
      <c r="A16" s="4" t="inlineStr">
        <is>
          <t>West Palm Beach, Florida, Lease Commencing Fourth Quarter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not yet commenced, term of contract</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not yet commenced, renewal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nthly lease payments</t>
        </is>
      </c>
      <c r="B20" s="4" t="inlineStr">
        <is>
          <t xml:space="preserve"> </t>
        </is>
      </c>
      <c r="C20" s="5"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annual adjustment in lease payment and charges</t>
        </is>
      </c>
      <c r="B21" s="4" t="inlineStr">
        <is>
          <t xml:space="preserve"> </t>
        </is>
      </c>
      <c r="C21" s="12"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rea of land leased, not yet commenced | ft²</t>
        </is>
      </c>
      <c r="B22" s="4" t="inlineStr">
        <is>
          <t xml:space="preserve"> </t>
        </is>
      </c>
      <c r="C22" s="6" t="n">
        <v>1578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posits assets</t>
        </is>
      </c>
      <c r="B23" s="4" t="inlineStr">
        <is>
          <t xml:space="preserve"> </t>
        </is>
      </c>
      <c r="C23" s="5" t="n">
        <v>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ort-term lease cost</t>
        </is>
      </c>
      <c r="B26" s="4" t="inlineStr">
        <is>
          <t xml:space="preserve"> </t>
        </is>
      </c>
      <c r="C26" s="4" t="inlineStr">
        <is>
          <t xml:space="preserve"> </t>
        </is>
      </c>
      <c r="D26" s="5" t="n">
        <v>8.5</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Million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ight-of-use assets</t>
        </is>
      </c>
      <c r="B4" s="5" t="n">
        <v>0.4</v>
      </c>
      <c r="C4" s="5" t="n">
        <v>0.2</v>
      </c>
    </row>
    <row r="5">
      <c r="A5" s="4" t="inlineStr">
        <is>
          <t>Interest on lease liabilities</t>
        </is>
      </c>
      <c r="B5" s="8" t="n">
        <v>0.2</v>
      </c>
      <c r="C5" s="8" t="n">
        <v>0.1</v>
      </c>
    </row>
    <row r="6">
      <c r="A6" s="4" t="inlineStr">
        <is>
          <t>Net finance lease cost</t>
        </is>
      </c>
      <c r="B6" s="8" t="n">
        <v>0.6</v>
      </c>
      <c r="C6" s="8" t="n">
        <v>0.3</v>
      </c>
    </row>
    <row r="7">
      <c r="A7" s="4" t="inlineStr">
        <is>
          <t>Operating lease cost</t>
        </is>
      </c>
      <c r="B7" s="8" t="n">
        <v>22.1</v>
      </c>
      <c r="C7" s="8" t="n">
        <v>23.5</v>
      </c>
    </row>
    <row r="8">
      <c r="A8" s="4" t="inlineStr">
        <is>
          <t>Variable lease cost</t>
        </is>
      </c>
      <c r="B8" s="8" t="n">
        <v>0.6</v>
      </c>
      <c r="C8" s="8" t="n">
        <v>0.6</v>
      </c>
    </row>
    <row r="9">
      <c r="A9" s="4" t="inlineStr">
        <is>
          <t>Sublease income</t>
        </is>
      </c>
      <c r="B9" s="8" t="n">
        <v>-0.7</v>
      </c>
      <c r="C9" s="8" t="n">
        <v>-0.7</v>
      </c>
    </row>
    <row r="10">
      <c r="A10" s="4" t="inlineStr">
        <is>
          <t>Total lease cost</t>
        </is>
      </c>
      <c r="B10" s="5" t="n">
        <v>22.6</v>
      </c>
      <c r="C10" s="5" t="n">
        <v>2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5" t="n">
        <v>0.2</v>
      </c>
      <c r="C4" s="5" t="n">
        <v>0.1</v>
      </c>
    </row>
    <row r="5">
      <c r="A5" s="4" t="inlineStr">
        <is>
          <t>Financing cash flows from finance leases</t>
        </is>
      </c>
      <c r="B5" s="8" t="n">
        <v>0.4</v>
      </c>
      <c r="C5" s="8" t="n">
        <v>0.2</v>
      </c>
    </row>
    <row r="6">
      <c r="A6" s="4" t="inlineStr">
        <is>
          <t>Operating cash flows from operating leases</t>
        </is>
      </c>
      <c r="B6" s="8" t="n">
        <v>22.8</v>
      </c>
      <c r="C6" s="8" t="n">
        <v>23.3</v>
      </c>
    </row>
    <row r="7">
      <c r="A7" s="3" t="inlineStr">
        <is>
          <t>Right-of-use assets obtained in exchange for new lease liabilities:</t>
        </is>
      </c>
      <c r="B7" s="4" t="inlineStr">
        <is>
          <t xml:space="preserve"> </t>
        </is>
      </c>
      <c r="C7" s="4" t="inlineStr">
        <is>
          <t xml:space="preserve"> </t>
        </is>
      </c>
    </row>
    <row r="8">
      <c r="A8" s="4" t="inlineStr">
        <is>
          <t>Finance leases</t>
        </is>
      </c>
      <c r="B8" s="8" t="n">
        <v>0.8</v>
      </c>
      <c r="C8" s="8" t="n">
        <v>2.2</v>
      </c>
    </row>
    <row r="9">
      <c r="A9" s="4" t="inlineStr">
        <is>
          <t>Operating leases</t>
        </is>
      </c>
      <c r="B9" s="5" t="n">
        <v>9.300000000000001</v>
      </c>
      <c r="C9" s="7" t="n">
        <v>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chedule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7 years 6 months</t>
        </is>
      </c>
      <c r="C3" s="4" t="inlineStr">
        <is>
          <t>7 years 6 months</t>
        </is>
      </c>
    </row>
    <row r="4">
      <c r="A4" s="4" t="inlineStr">
        <is>
          <t>Weighted-average remaining lease term (years) - finance leases</t>
        </is>
      </c>
      <c r="B4" s="4" t="inlineStr">
        <is>
          <t>1 year 7 months 6 days</t>
        </is>
      </c>
      <c r="C4" s="4" t="inlineStr">
        <is>
          <t>1 year 4 months 24 days</t>
        </is>
      </c>
    </row>
    <row r="5">
      <c r="A5" s="4" t="inlineStr">
        <is>
          <t>Weighted-average discount rate - operating lease (as percent)</t>
        </is>
      </c>
      <c r="B5" s="11" t="n">
        <v>0.056</v>
      </c>
      <c r="C5" s="11" t="n">
        <v>0.053</v>
      </c>
    </row>
    <row r="6">
      <c r="A6" s="4" t="inlineStr">
        <is>
          <t>Weighted-average discount rate - finance lease (as percent)</t>
        </is>
      </c>
      <c r="B6" s="11" t="n">
        <v>0.068</v>
      </c>
      <c r="C6" s="11" t="n">
        <v>0.0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6.5</v>
      </c>
      <c r="C3" s="4" t="inlineStr">
        <is>
          <t xml:space="preserve"> </t>
        </is>
      </c>
    </row>
    <row r="4">
      <c r="A4" s="4" t="inlineStr">
        <is>
          <t>2025</t>
        </is>
      </c>
      <c r="B4" s="6" t="n">
        <v>13</v>
      </c>
      <c r="C4" s="4" t="inlineStr">
        <is>
          <t xml:space="preserve"> </t>
        </is>
      </c>
    </row>
    <row r="5">
      <c r="A5" s="4" t="inlineStr">
        <is>
          <t>2026</t>
        </is>
      </c>
      <c r="B5" s="8" t="n">
        <v>9.6</v>
      </c>
      <c r="C5" s="4" t="inlineStr">
        <is>
          <t xml:space="preserve"> </t>
        </is>
      </c>
    </row>
    <row r="6">
      <c r="A6" s="4" t="inlineStr">
        <is>
          <t>2027</t>
        </is>
      </c>
      <c r="B6" s="8" t="n">
        <v>7.2</v>
      </c>
      <c r="C6" s="4" t="inlineStr">
        <is>
          <t xml:space="preserve"> </t>
        </is>
      </c>
    </row>
    <row r="7">
      <c r="A7" s="4" t="inlineStr">
        <is>
          <t>2028</t>
        </is>
      </c>
      <c r="B7" s="8" t="n">
        <v>5.5</v>
      </c>
      <c r="C7" s="4" t="inlineStr">
        <is>
          <t xml:space="preserve"> </t>
        </is>
      </c>
    </row>
    <row r="8">
      <c r="A8" s="4" t="inlineStr">
        <is>
          <t>Thereafter</t>
        </is>
      </c>
      <c r="B8" s="6" t="n">
        <v>24</v>
      </c>
      <c r="C8" s="4" t="inlineStr">
        <is>
          <t xml:space="preserve"> </t>
        </is>
      </c>
    </row>
    <row r="9">
      <c r="A9" s="4" t="inlineStr">
        <is>
          <t>Total future minimum lease payments</t>
        </is>
      </c>
      <c r="B9" s="8" t="n">
        <v>75.8</v>
      </c>
      <c r="C9" s="4" t="inlineStr">
        <is>
          <t xml:space="preserve"> </t>
        </is>
      </c>
    </row>
    <row r="10">
      <c r="A10" s="4" t="inlineStr">
        <is>
          <t>Less: amounts representing interest</t>
        </is>
      </c>
      <c r="B10" s="8" t="n">
        <v>-13.7</v>
      </c>
      <c r="C10" s="4" t="inlineStr">
        <is>
          <t xml:space="preserve"> </t>
        </is>
      </c>
    </row>
    <row r="11">
      <c r="A11" s="4" t="inlineStr">
        <is>
          <t>Total lease liability balance</t>
        </is>
      </c>
      <c r="B11" s="8" t="n">
        <v>62.1</v>
      </c>
      <c r="C11" s="4" t="inlineStr">
        <is>
          <t xml:space="preserve"> </t>
        </is>
      </c>
    </row>
    <row r="12">
      <c r="A12" s="3" t="inlineStr">
        <is>
          <t>Finance Leases</t>
        </is>
      </c>
      <c r="B12" s="4" t="inlineStr">
        <is>
          <t xml:space="preserve"> </t>
        </is>
      </c>
      <c r="C12" s="4" t="inlineStr">
        <is>
          <t xml:space="preserve"> </t>
        </is>
      </c>
    </row>
    <row r="13">
      <c r="A13" s="4" t="inlineStr">
        <is>
          <t>2024</t>
        </is>
      </c>
      <c r="B13" s="8" t="n">
        <v>1.8</v>
      </c>
      <c r="C13" s="4" t="inlineStr">
        <is>
          <t xml:space="preserve"> </t>
        </is>
      </c>
    </row>
    <row r="14">
      <c r="A14" s="4" t="inlineStr">
        <is>
          <t>2025</t>
        </is>
      </c>
      <c r="B14" s="8" t="n">
        <v>0.3</v>
      </c>
      <c r="C14" s="4" t="inlineStr">
        <is>
          <t xml:space="preserve"> </t>
        </is>
      </c>
    </row>
    <row r="15">
      <c r="A15" s="4" t="inlineStr">
        <is>
          <t>2026</t>
        </is>
      </c>
      <c r="B15" s="8" t="n">
        <v>0.2</v>
      </c>
      <c r="C15" s="4" t="inlineStr">
        <is>
          <t xml:space="preserve"> </t>
        </is>
      </c>
    </row>
    <row r="16">
      <c r="A16" s="4" t="inlineStr">
        <is>
          <t>2027</t>
        </is>
      </c>
      <c r="B16" s="8" t="n">
        <v>0.2</v>
      </c>
      <c r="C16" s="4" t="inlineStr">
        <is>
          <t xml:space="preserve"> </t>
        </is>
      </c>
    </row>
    <row r="17">
      <c r="A17" s="4" t="inlineStr">
        <is>
          <t>2028</t>
        </is>
      </c>
      <c r="B17" s="8" t="n">
        <v>0.1</v>
      </c>
      <c r="C17" s="4" t="inlineStr">
        <is>
          <t xml:space="preserve"> </t>
        </is>
      </c>
    </row>
    <row r="18">
      <c r="A18" s="4" t="inlineStr">
        <is>
          <t>Thereafter</t>
        </is>
      </c>
      <c r="B18" s="6" t="n">
        <v>0</v>
      </c>
      <c r="C18" s="4" t="inlineStr">
        <is>
          <t xml:space="preserve"> </t>
        </is>
      </c>
    </row>
    <row r="19">
      <c r="A19" s="4" t="inlineStr">
        <is>
          <t>Total future minimum lease payments</t>
        </is>
      </c>
      <c r="B19" s="8" t="n">
        <v>2.6</v>
      </c>
      <c r="C19" s="4" t="inlineStr">
        <is>
          <t xml:space="preserve"> </t>
        </is>
      </c>
    </row>
    <row r="20">
      <c r="A20" s="4" t="inlineStr">
        <is>
          <t>Less: amounts representing interest</t>
        </is>
      </c>
      <c r="B20" s="8" t="n">
        <v>-0.2</v>
      </c>
      <c r="C20" s="4" t="inlineStr">
        <is>
          <t xml:space="preserve"> </t>
        </is>
      </c>
    </row>
    <row r="21">
      <c r="A21" s="4" t="inlineStr">
        <is>
          <t>Total lease liability balance</t>
        </is>
      </c>
      <c r="B21" s="5" t="n">
        <v>2.4</v>
      </c>
      <c r="C21" s="5" t="n">
        <v>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ccrued Liabilities and Other Liabilities - Schedule of Other Current Assets (Details) - USD ($) $ in Millions</t>
        </is>
      </c>
      <c r="B1" s="2" t="inlineStr">
        <is>
          <t>Dec.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assets</t>
        </is>
      </c>
      <c r="B3" s="5" t="n">
        <v>11.2</v>
      </c>
      <c r="C3" s="5" t="n">
        <v>10.4</v>
      </c>
      <c r="D3" s="4" t="inlineStr">
        <is>
          <t xml:space="preserve"> </t>
        </is>
      </c>
    </row>
    <row r="4">
      <c r="A4" s="4" t="inlineStr">
        <is>
          <t>Income tax receivable</t>
        </is>
      </c>
      <c r="B4" s="8" t="n">
        <v>2.1</v>
      </c>
      <c r="C4" s="8" t="n">
        <v>5.3</v>
      </c>
      <c r="D4" s="4" t="inlineStr">
        <is>
          <t xml:space="preserve"> </t>
        </is>
      </c>
    </row>
    <row r="5">
      <c r="A5" s="4" t="inlineStr">
        <is>
          <t>Restricted cash - current</t>
        </is>
      </c>
      <c r="B5" s="8" t="n">
        <v>0.9</v>
      </c>
      <c r="C5" s="8" t="n">
        <v>0.3</v>
      </c>
      <c r="D5" s="7" t="n">
        <v>2</v>
      </c>
    </row>
    <row r="6">
      <c r="A6" s="4" t="inlineStr">
        <is>
          <t>Other</t>
        </is>
      </c>
      <c r="B6" s="8" t="n">
        <v>0.4</v>
      </c>
      <c r="C6" s="8" t="n">
        <v>1.1</v>
      </c>
      <c r="D6" s="4" t="inlineStr">
        <is>
          <t xml:space="preserve"> </t>
        </is>
      </c>
    </row>
    <row r="7">
      <c r="A7" s="4" t="inlineStr">
        <is>
          <t>Total other current assets</t>
        </is>
      </c>
      <c r="B7" s="5" t="n">
        <v>14.6</v>
      </c>
      <c r="C7" s="5" t="n">
        <v>17.1</v>
      </c>
      <c r="D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ccrued Liabilities and Other Liabilities - Schedule of Other Assets (Details) - USD ($) $ in Millions</t>
        </is>
      </c>
      <c r="B1" s="2" t="inlineStr">
        <is>
          <t>Dec.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Right-of-use assets</t>
        </is>
      </c>
      <c r="B3" s="7" t="n">
        <v>58</v>
      </c>
      <c r="C3" s="5" t="n">
        <v>65.8</v>
      </c>
      <c r="D3" s="4" t="inlineStr">
        <is>
          <t xml:space="preserve"> </t>
        </is>
      </c>
    </row>
    <row r="4">
      <c r="A4" s="4" t="inlineStr">
        <is>
          <t>Restricted cash - non-current</t>
        </is>
      </c>
      <c r="B4" s="8" t="n">
        <v>0.6</v>
      </c>
      <c r="C4" s="8" t="n">
        <v>1.5</v>
      </c>
      <c r="D4" s="7" t="n">
        <v>0</v>
      </c>
    </row>
    <row r="5">
      <c r="A5" s="4" t="inlineStr">
        <is>
          <t>Other</t>
        </is>
      </c>
      <c r="B5" s="8" t="n">
        <v>2.7</v>
      </c>
      <c r="C5" s="8" t="n">
        <v>4.6</v>
      </c>
      <c r="D5" s="4" t="inlineStr">
        <is>
          <t xml:space="preserve"> </t>
        </is>
      </c>
    </row>
    <row r="6">
      <c r="A6" s="4" t="inlineStr">
        <is>
          <t>Total other assets</t>
        </is>
      </c>
      <c r="B6" s="5" t="n">
        <v>61.3</v>
      </c>
      <c r="C6" s="5" t="n">
        <v>71.90000000000001</v>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Accrued Liabilitie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ccrued expenses</t>
        </is>
      </c>
      <c r="B3" s="5" t="n">
        <v>14.3</v>
      </c>
      <c r="C3" s="5" t="n">
        <v>17.3</v>
      </c>
    </row>
    <row r="4">
      <c r="A4" s="4" t="inlineStr">
        <is>
          <t>Accrued payroll and employee benefits</t>
        </is>
      </c>
      <c r="B4" s="8" t="n">
        <v>29.2</v>
      </c>
      <c r="C4" s="8" t="n">
        <v>30.8</v>
      </c>
    </row>
    <row r="5">
      <c r="A5" s="4" t="inlineStr">
        <is>
          <t>Accrued interest</t>
        </is>
      </c>
      <c r="B5" s="8" t="n">
        <v>17.1</v>
      </c>
      <c r="C5" s="8" t="n">
        <v>15.3</v>
      </c>
    </row>
    <row r="6">
      <c r="A6" s="4" t="inlineStr">
        <is>
          <t>Accrued sales and use taxes</t>
        </is>
      </c>
      <c r="B6" s="8" t="n">
        <v>9.800000000000001</v>
      </c>
      <c r="C6" s="8" t="n">
        <v>1.6</v>
      </c>
    </row>
    <row r="7">
      <c r="A7" s="4" t="inlineStr">
        <is>
          <t>Accrued income taxes</t>
        </is>
      </c>
      <c r="B7" s="8" t="n">
        <v>0.4</v>
      </c>
      <c r="C7" s="8" t="n">
        <v>0.4</v>
      </c>
    </row>
    <row r="8">
      <c r="A8" s="4" t="inlineStr">
        <is>
          <t>Total accrued liabilities</t>
        </is>
      </c>
      <c r="B8" s="5" t="n">
        <v>70.8</v>
      </c>
      <c r="C8" s="5" t="n">
        <v>65.4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ccrued Liabilities and Other Liabilities - Narrative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Employee-related termination costs</t>
        </is>
      </c>
      <c r="B4" s="4" t="inlineStr">
        <is>
          <t xml:space="preserve"> </t>
        </is>
      </c>
      <c r="C4" s="7" t="n">
        <v>700000</v>
      </c>
    </row>
    <row r="5">
      <c r="A5" s="4" t="inlineStr">
        <is>
          <t>Loss on employee contract termination</t>
        </is>
      </c>
      <c r="B5" s="4" t="inlineStr">
        <is>
          <t xml:space="preserve"> </t>
        </is>
      </c>
      <c r="C5" s="6" t="n">
        <v>30000</v>
      </c>
    </row>
    <row r="6">
      <c r="A6" s="4" t="inlineStr">
        <is>
          <t>Asset retirement obligation</t>
        </is>
      </c>
      <c r="B6" s="7" t="n">
        <v>1900000</v>
      </c>
      <c r="C6" s="6" t="n">
        <v>1700000</v>
      </c>
    </row>
    <row r="7">
      <c r="A7" s="4" t="inlineStr">
        <is>
          <t>Accretion expense</t>
        </is>
      </c>
      <c r="B7" s="6" t="n">
        <v>200000</v>
      </c>
      <c r="C7" s="6" t="n">
        <v>100000</v>
      </c>
    </row>
    <row r="8">
      <c r="A8" s="4" t="inlineStr">
        <is>
          <t>Interest payable non current</t>
        </is>
      </c>
      <c r="B8" s="6" t="n">
        <v>14900000</v>
      </c>
      <c r="C8" s="6" t="n">
        <v>5500000</v>
      </c>
    </row>
    <row r="9">
      <c r="A9" s="4" t="inlineStr">
        <is>
          <t>Spectru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xit fee payable</t>
        </is>
      </c>
      <c r="B11" s="6" t="n">
        <v>15900000</v>
      </c>
      <c r="C11" s="6" t="n">
        <v>7600000</v>
      </c>
    </row>
    <row r="12">
      <c r="A12" s="4" t="inlineStr">
        <is>
          <t>DBMG</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osts</t>
        </is>
      </c>
      <c r="B14" s="6" t="n">
        <v>2100000</v>
      </c>
      <c r="C14" s="7" t="n">
        <v>6500000</v>
      </c>
    </row>
    <row r="15">
      <c r="A15" s="4" t="inlineStr">
        <is>
          <t>Restructuring reserve</t>
        </is>
      </c>
      <c r="B15" s="7" t="n">
        <v>0</v>
      </c>
      <c r="C1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Assets, Accrued Liabilities and Other Liabilities - Schedule of Other Current Liabilitie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ease liability, current</t>
        </is>
      </c>
      <c r="B3" s="5" t="n">
        <v>13.5</v>
      </c>
      <c r="C3" s="5" t="n">
        <v>17.1</v>
      </c>
    </row>
    <row r="4">
      <c r="A4" s="4" t="inlineStr">
        <is>
          <t>Other current liabilities</t>
        </is>
      </c>
      <c r="B4" s="8" t="n">
        <v>2.6</v>
      </c>
      <c r="C4" s="6" t="n">
        <v>3</v>
      </c>
    </row>
    <row r="5">
      <c r="A5" s="4" t="inlineStr">
        <is>
          <t>Total other current liabilities</t>
        </is>
      </c>
      <c r="B5" s="5" t="n">
        <v>16.1</v>
      </c>
      <c r="C5" s="5" t="n">
        <v>20.1</v>
      </c>
    </row>
    <row r="6">
      <c r="A6" s="4" t="inlineStr">
        <is>
          <t>Operating Lease, Liability, Current, Statement of Financial Position [Extensible Enumeration]</t>
        </is>
      </c>
      <c r="B6" s="4" t="inlineStr">
        <is>
          <t>Total other current liabilities</t>
        </is>
      </c>
      <c r="C6" s="4" t="inlineStr">
        <is>
          <t>Total other current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Million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8.9</v>
      </c>
      <c r="C4" s="7" t="n">
        <v>-42</v>
      </c>
    </row>
    <row r="5">
      <c r="A5" s="3" t="inlineStr">
        <is>
          <t>Adjustments to reconcile net loss to cash provided by (used in) operating activities</t>
        </is>
      </c>
      <c r="B5" s="4" t="inlineStr">
        <is>
          <t xml:space="preserve"> </t>
        </is>
      </c>
      <c r="C5" s="4" t="inlineStr">
        <is>
          <t xml:space="preserve"> </t>
        </is>
      </c>
    </row>
    <row r="6">
      <c r="A6" s="4" t="inlineStr">
        <is>
          <t>Share-based compensation expense</t>
        </is>
      </c>
      <c r="B6" s="8" t="n">
        <v>2.2</v>
      </c>
      <c r="C6" s="8" t="n">
        <v>2.4</v>
      </c>
    </row>
    <row r="7">
      <c r="A7" s="4" t="inlineStr">
        <is>
          <t>Depreciation and amortization (including amounts in cost of revenue)</t>
        </is>
      </c>
      <c r="B7" s="6" t="n">
        <v>36</v>
      </c>
      <c r="C7" s="8" t="n">
        <v>42.2</v>
      </c>
    </row>
    <row r="8">
      <c r="A8" s="4" t="inlineStr">
        <is>
          <t>Amortization of deferred financing costs and debt discount</t>
        </is>
      </c>
      <c r="B8" s="8" t="n">
        <v>6.9</v>
      </c>
      <c r="C8" s="8" t="n">
        <v>3.4</v>
      </c>
    </row>
    <row r="9">
      <c r="A9" s="4" t="inlineStr">
        <is>
          <t>Loss from equity investees</t>
        </is>
      </c>
      <c r="B9" s="8" t="n">
        <v>9.4</v>
      </c>
      <c r="C9" s="8" t="n">
        <v>1.3</v>
      </c>
    </row>
    <row r="10">
      <c r="A10" s="4" t="inlineStr">
        <is>
          <t>Gain on sale of investments and step-up of equity method investments</t>
        </is>
      </c>
      <c r="B10" s="8" t="n">
        <v>-15.8</v>
      </c>
      <c r="C10" s="6" t="n">
        <v>0</v>
      </c>
    </row>
    <row r="11">
      <c r="A11" s="4" t="inlineStr">
        <is>
          <t>Asset impairment expense</t>
        </is>
      </c>
      <c r="B11" s="8" t="n">
        <v>1.8</v>
      </c>
      <c r="C11" s="8" t="n">
        <v>2.1</v>
      </c>
    </row>
    <row r="12">
      <c r="A12" s="4" t="inlineStr">
        <is>
          <t>Deferred income tax (benefit) expense</t>
        </is>
      </c>
      <c r="B12" s="8" t="n">
        <v>-5.3</v>
      </c>
      <c r="C12" s="8" t="n">
        <v>1.1</v>
      </c>
    </row>
    <row r="13">
      <c r="A13" s="4" t="inlineStr">
        <is>
          <t>Other operating activities, net</t>
        </is>
      </c>
      <c r="B13" s="8" t="n">
        <v>2.1</v>
      </c>
      <c r="C13" s="6" t="n">
        <v>0</v>
      </c>
    </row>
    <row r="14">
      <c r="A14" s="3" t="inlineStr">
        <is>
          <t>Changes in assets and liabilities, net of acquisitions:</t>
        </is>
      </c>
      <c r="B14" s="4" t="inlineStr">
        <is>
          <t xml:space="preserve"> </t>
        </is>
      </c>
      <c r="C14" s="4" t="inlineStr">
        <is>
          <t xml:space="preserve"> </t>
        </is>
      </c>
    </row>
    <row r="15">
      <c r="A15" s="4" t="inlineStr">
        <is>
          <t>Accounts receivable</t>
        </is>
      </c>
      <c r="B15" s="8" t="n">
        <v>-25.7</v>
      </c>
      <c r="C15" s="8" t="n">
        <v>-5.5</v>
      </c>
    </row>
    <row r="16">
      <c r="A16" s="4" t="inlineStr">
        <is>
          <t>Contract assets</t>
        </is>
      </c>
      <c r="B16" s="8" t="n">
        <v>46.5</v>
      </c>
      <c r="C16" s="8" t="n">
        <v>-46.5</v>
      </c>
    </row>
    <row r="17">
      <c r="A17" s="4" t="inlineStr">
        <is>
          <t>Other current assets</t>
        </is>
      </c>
      <c r="B17" s="8" t="n">
        <v>-0.6</v>
      </c>
      <c r="C17" s="6" t="n">
        <v>-6</v>
      </c>
    </row>
    <row r="18">
      <c r="A18" s="4" t="inlineStr">
        <is>
          <t>Inventory</t>
        </is>
      </c>
      <c r="B18" s="8" t="n">
        <v>-3.5</v>
      </c>
      <c r="C18" s="8" t="n">
        <v>-1.9</v>
      </c>
    </row>
    <row r="19">
      <c r="A19" s="4" t="inlineStr">
        <is>
          <t>Other assets</t>
        </is>
      </c>
      <c r="B19" s="8" t="n">
        <v>15.1</v>
      </c>
      <c r="C19" s="8" t="n">
        <v>16.9</v>
      </c>
    </row>
    <row r="20">
      <c r="A20" s="4" t="inlineStr">
        <is>
          <t>Accounts payable</t>
        </is>
      </c>
      <c r="B20" s="8" t="n">
        <v>-60.2</v>
      </c>
      <c r="C20" s="8" t="n">
        <v>21.7</v>
      </c>
    </row>
    <row r="21">
      <c r="A21" s="4" t="inlineStr">
        <is>
          <t>Accrued liabilities</t>
        </is>
      </c>
      <c r="B21" s="8" t="n">
        <v>9.9</v>
      </c>
      <c r="C21" s="8" t="n">
        <v>-12.7</v>
      </c>
    </row>
    <row r="22">
      <c r="A22" s="4" t="inlineStr">
        <is>
          <t>Contract liabilities</t>
        </is>
      </c>
      <c r="B22" s="8" t="n">
        <v>54.9</v>
      </c>
      <c r="C22" s="8" t="n">
        <v>19.5</v>
      </c>
    </row>
    <row r="23">
      <c r="A23" s="4" t="inlineStr">
        <is>
          <t>Other current liabilities</t>
        </is>
      </c>
      <c r="B23" s="8" t="n">
        <v>-11.2</v>
      </c>
      <c r="C23" s="8" t="n">
        <v>-9.9</v>
      </c>
    </row>
    <row r="24">
      <c r="A24" s="4" t="inlineStr">
        <is>
          <t>Other liabilities</t>
        </is>
      </c>
      <c r="B24" s="8" t="n">
        <v>2.9</v>
      </c>
      <c r="C24" s="8" t="n">
        <v>4.4</v>
      </c>
    </row>
    <row r="25">
      <c r="A25" s="4" t="inlineStr">
        <is>
          <t>Cash provided by (used in) operating activities</t>
        </is>
      </c>
      <c r="B25" s="8" t="n">
        <v>26.5</v>
      </c>
      <c r="C25" s="8" t="n">
        <v>-9.5</v>
      </c>
    </row>
    <row r="26">
      <c r="A26" s="3" t="inlineStr">
        <is>
          <t>Cash flows from investing activities</t>
        </is>
      </c>
      <c r="B26" s="4" t="inlineStr">
        <is>
          <t xml:space="preserve"> </t>
        </is>
      </c>
      <c r="C26" s="4" t="inlineStr">
        <is>
          <t xml:space="preserve"> </t>
        </is>
      </c>
    </row>
    <row r="27">
      <c r="A27" s="4" t="inlineStr">
        <is>
          <t>Purchase of property, plant and equipment</t>
        </is>
      </c>
      <c r="B27" s="8" t="n">
        <v>-18.4</v>
      </c>
      <c r="C27" s="8" t="n">
        <v>-20.7</v>
      </c>
    </row>
    <row r="28">
      <c r="A28" s="4" t="inlineStr">
        <is>
          <t>Proceeds from disposal of property, plant and equipment</t>
        </is>
      </c>
      <c r="B28" s="8" t="n">
        <v>1.6</v>
      </c>
      <c r="C28" s="6" t="n">
        <v>2</v>
      </c>
    </row>
    <row r="29">
      <c r="A29" s="4" t="inlineStr">
        <is>
          <t>Loans to equity method investee</t>
        </is>
      </c>
      <c r="B29" s="6" t="n">
        <v>-4</v>
      </c>
      <c r="C29" s="8" t="n">
        <v>-4.5</v>
      </c>
    </row>
    <row r="30">
      <c r="A30" s="4" t="inlineStr">
        <is>
          <t>Proceeds from the sale of investments</t>
        </is>
      </c>
      <c r="B30" s="8" t="n">
        <v>59.2</v>
      </c>
      <c r="C30" s="6" t="n">
        <v>0</v>
      </c>
    </row>
    <row r="31">
      <c r="A31" s="4" t="inlineStr">
        <is>
          <t>Other investing activities</t>
        </is>
      </c>
      <c r="B31" s="8" t="n">
        <v>0.7</v>
      </c>
      <c r="C31" s="8" t="n">
        <v>0.7</v>
      </c>
    </row>
    <row r="32">
      <c r="A32" s="4" t="inlineStr">
        <is>
          <t>Cash provided by (used in) investing activities</t>
        </is>
      </c>
      <c r="B32" s="8" t="n">
        <v>39.1</v>
      </c>
      <c r="C32" s="8" t="n">
        <v>-22.5</v>
      </c>
    </row>
    <row r="33">
      <c r="A33" s="3" t="inlineStr">
        <is>
          <t>Cash flows from financing activities</t>
        </is>
      </c>
      <c r="B33" s="4" t="inlineStr">
        <is>
          <t xml:space="preserve"> </t>
        </is>
      </c>
      <c r="C33" s="4" t="inlineStr">
        <is>
          <t xml:space="preserve"> </t>
        </is>
      </c>
    </row>
    <row r="34">
      <c r="A34" s="4" t="inlineStr">
        <is>
          <t>Proceeds from lines of credit</t>
        </is>
      </c>
      <c r="B34" s="6" t="n">
        <v>87</v>
      </c>
      <c r="C34" s="8" t="n">
        <v>176.7</v>
      </c>
    </row>
    <row r="35">
      <c r="A35" s="4" t="inlineStr">
        <is>
          <t>Payments on lines of credit</t>
        </is>
      </c>
      <c r="B35" s="8" t="n">
        <v>-94.7</v>
      </c>
      <c r="C35" s="8" t="n">
        <v>-85.09999999999999</v>
      </c>
    </row>
    <row r="36">
      <c r="A36" s="4" t="inlineStr">
        <is>
          <t>Proceeds from other debt obligations, net of deferred financing costs</t>
        </is>
      </c>
      <c r="B36" s="8" t="n">
        <v>4.9</v>
      </c>
      <c r="C36" s="8" t="n">
        <v>10.7</v>
      </c>
    </row>
    <row r="37">
      <c r="A37" s="4" t="inlineStr">
        <is>
          <t>Principal payments on other debt obligations</t>
        </is>
      </c>
      <c r="B37" s="8" t="n">
        <v>-37.1</v>
      </c>
      <c r="C37" s="8" t="n">
        <v>-28.3</v>
      </c>
    </row>
    <row r="38">
      <c r="A38" s="4" t="inlineStr">
        <is>
          <t>Purchase of preferred stock</t>
        </is>
      </c>
      <c r="B38" s="6" t="n">
        <v>-7</v>
      </c>
      <c r="C38" s="6" t="n">
        <v>0</v>
      </c>
    </row>
    <row r="39">
      <c r="A39" s="4" t="inlineStr">
        <is>
          <t>Payments to non-controlling interests and redeemable non-controlling interests related to sale of equity method investment</t>
        </is>
      </c>
      <c r="B39" s="8" t="n">
        <v>-15.9</v>
      </c>
      <c r="C39" s="6" t="n">
        <v>0</v>
      </c>
    </row>
    <row r="40">
      <c r="A40" s="4" t="inlineStr">
        <is>
          <t>Dividend payments</t>
        </is>
      </c>
      <c r="B40" s="8" t="n">
        <v>-2.2</v>
      </c>
      <c r="C40" s="8" t="n">
        <v>-5.2</v>
      </c>
    </row>
    <row r="41">
      <c r="A41" s="4" t="inlineStr">
        <is>
          <t>Other financing activities</t>
        </is>
      </c>
      <c r="B41" s="8" t="n">
        <v>-0.3</v>
      </c>
      <c r="C41" s="8" t="n">
        <v>-0.7</v>
      </c>
    </row>
    <row r="42">
      <c r="A42" s="4" t="inlineStr">
        <is>
          <t>Cash (used in) provided by financing activities</t>
        </is>
      </c>
      <c r="B42" s="8" t="n">
        <v>-65.3</v>
      </c>
      <c r="C42" s="8" t="n">
        <v>68.09999999999999</v>
      </c>
    </row>
    <row r="43">
      <c r="A43" s="4" t="inlineStr">
        <is>
          <t>Effects of exchange rate changes on cash, cash equivalents and restricted cash</t>
        </is>
      </c>
      <c r="B43" s="8" t="n">
        <v>-0.2</v>
      </c>
      <c r="C43" s="8" t="n">
        <v>-1.4</v>
      </c>
    </row>
    <row r="44">
      <c r="A44" s="4" t="inlineStr">
        <is>
          <t>Net increase in cash and cash equivalents, including restricted cash</t>
        </is>
      </c>
      <c r="B44" s="8" t="n">
        <v>0.1</v>
      </c>
      <c r="C44" s="8" t="n">
        <v>34.7</v>
      </c>
    </row>
    <row r="45">
      <c r="A45" s="4" t="inlineStr">
        <is>
          <t>Cash, cash equivalents and restricted cash, beginning of year</t>
        </is>
      </c>
      <c r="B45" s="8" t="n">
        <v>82.2</v>
      </c>
      <c r="C45" s="8" t="n">
        <v>47.5</v>
      </c>
    </row>
    <row r="46">
      <c r="A46" s="4" t="inlineStr">
        <is>
          <t>Cash, cash equivalents and restricted cash, end of year</t>
        </is>
      </c>
      <c r="B46" s="5" t="n">
        <v>82.3</v>
      </c>
      <c r="C46" s="5" t="n">
        <v>82.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Other Liabilitie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ease liability, net of current portion</t>
        </is>
      </c>
      <c r="B3" s="5" t="n">
        <v>48.6</v>
      </c>
      <c r="C3" s="5" t="n">
        <v>53.8</v>
      </c>
    </row>
    <row r="4">
      <c r="A4" s="4" t="inlineStr">
        <is>
          <t>Other</t>
        </is>
      </c>
      <c r="B4" s="8" t="n">
        <v>34.1</v>
      </c>
      <c r="C4" s="8" t="n">
        <v>17.4</v>
      </c>
    </row>
    <row r="5">
      <c r="A5" s="4" t="inlineStr">
        <is>
          <t>Total other liabilities</t>
        </is>
      </c>
      <c r="B5" s="5" t="n">
        <v>82.7</v>
      </c>
      <c r="C5" s="5" t="n">
        <v>7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Obligations - Schedule of Debt (Details) - USD ($) $ in Millions</t>
        </is>
      </c>
      <c r="B1" s="2" t="inlineStr">
        <is>
          <t>12 Months Ended</t>
        </is>
      </c>
    </row>
    <row r="2">
      <c r="B2" s="2" t="inlineStr">
        <is>
          <t>Dec. 31, 2023</t>
        </is>
      </c>
      <c r="C2" s="2" t="inlineStr">
        <is>
          <t>Nov. 09, 2023</t>
        </is>
      </c>
      <c r="D2" s="2" t="inlineStr">
        <is>
          <t>Aug. 08, 2023</t>
        </is>
      </c>
      <c r="E2" s="2" t="inlineStr">
        <is>
          <t>Dec. 31, 2022</t>
        </is>
      </c>
      <c r="F2" s="2" t="inlineStr">
        <is>
          <t>Dec. 31, 2021</t>
        </is>
      </c>
      <c r="G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bligations under finance leases</t>
        </is>
      </c>
      <c r="B4" s="5" t="n">
        <v>2.4</v>
      </c>
      <c r="C4" s="4" t="inlineStr">
        <is>
          <t xml:space="preserve"> </t>
        </is>
      </c>
      <c r="D4" s="4" t="inlineStr">
        <is>
          <t xml:space="preserve"> </t>
        </is>
      </c>
      <c r="E4" s="5" t="n">
        <v>2.1</v>
      </c>
      <c r="F4" s="4" t="inlineStr">
        <is>
          <t xml:space="preserve"> </t>
        </is>
      </c>
      <c r="G4" s="4" t="inlineStr">
        <is>
          <t xml:space="preserve"> </t>
        </is>
      </c>
    </row>
    <row r="5">
      <c r="A5" s="4" t="inlineStr">
        <is>
          <t>Total aggregate finance lease and debt payments</t>
        </is>
      </c>
      <c r="B5" s="8" t="n">
        <v>722.8</v>
      </c>
      <c r="C5" s="4" t="inlineStr">
        <is>
          <t xml:space="preserve"> </t>
        </is>
      </c>
      <c r="D5" s="4" t="inlineStr">
        <is>
          <t xml:space="preserve"> </t>
        </is>
      </c>
      <c r="E5" s="8" t="n">
        <v>725.3</v>
      </c>
      <c r="F5" s="4" t="inlineStr">
        <is>
          <t xml:space="preserve"> </t>
        </is>
      </c>
      <c r="G5" s="4" t="inlineStr">
        <is>
          <t xml:space="preserve"> </t>
        </is>
      </c>
    </row>
    <row r="6">
      <c r="A6" s="4" t="inlineStr">
        <is>
          <t>Unamortized issuance discount, issuance premium, and deferred financing costs</t>
        </is>
      </c>
      <c r="B6" s="6" t="n">
        <v>-13</v>
      </c>
      <c r="C6" s="4" t="inlineStr">
        <is>
          <t xml:space="preserve"> </t>
        </is>
      </c>
      <c r="D6" s="4" t="inlineStr">
        <is>
          <t xml:space="preserve"> </t>
        </is>
      </c>
      <c r="E6" s="8" t="n">
        <v>-10.9</v>
      </c>
      <c r="F6" s="4" t="inlineStr">
        <is>
          <t xml:space="preserve"> </t>
        </is>
      </c>
      <c r="G6" s="4" t="inlineStr">
        <is>
          <t xml:space="preserve"> </t>
        </is>
      </c>
    </row>
    <row r="7">
      <c r="A7" s="4" t="inlineStr">
        <is>
          <t>Less: current portion of debt obligations</t>
        </is>
      </c>
      <c r="B7" s="8" t="n">
        <v>-30.5</v>
      </c>
      <c r="C7" s="4" t="inlineStr">
        <is>
          <t xml:space="preserve"> </t>
        </is>
      </c>
      <c r="D7" s="4" t="inlineStr">
        <is>
          <t xml:space="preserve"> </t>
        </is>
      </c>
      <c r="E7" s="8" t="n">
        <v>-30.6</v>
      </c>
      <c r="F7" s="4" t="inlineStr">
        <is>
          <t xml:space="preserve"> </t>
        </is>
      </c>
      <c r="G7" s="4" t="inlineStr">
        <is>
          <t xml:space="preserve"> </t>
        </is>
      </c>
    </row>
    <row r="8">
      <c r="A8" s="4" t="inlineStr">
        <is>
          <t>Debt obligations</t>
        </is>
      </c>
      <c r="B8" s="8" t="n">
        <v>679.3</v>
      </c>
      <c r="C8" s="4" t="inlineStr">
        <is>
          <t xml:space="preserve"> </t>
        </is>
      </c>
      <c r="D8" s="4" t="inlineStr">
        <is>
          <t xml:space="preserve"> </t>
        </is>
      </c>
      <c r="E8" s="8" t="n">
        <v>683.8</v>
      </c>
      <c r="F8" s="4" t="inlineStr">
        <is>
          <t xml:space="preserve"> </t>
        </is>
      </c>
      <c r="G8" s="4" t="inlineStr">
        <is>
          <t xml:space="preserve"> </t>
        </is>
      </c>
    </row>
    <row r="9">
      <c r="A9" s="4" t="inlineStr">
        <is>
          <t>Infrastruc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bligations under finance leases</t>
        </is>
      </c>
      <c r="B11" s="8" t="n">
        <v>2.4</v>
      </c>
      <c r="C11" s="4" t="inlineStr">
        <is>
          <t xml:space="preserve"> </t>
        </is>
      </c>
      <c r="D11" s="4" t="inlineStr">
        <is>
          <t xml:space="preserve"> </t>
        </is>
      </c>
      <c r="E11" s="8" t="n">
        <v>2.1</v>
      </c>
      <c r="F11" s="4" t="inlineStr">
        <is>
          <t xml:space="preserve"> </t>
        </is>
      </c>
      <c r="G11" s="4" t="inlineStr">
        <is>
          <t xml:space="preserve"> </t>
        </is>
      </c>
    </row>
    <row r="12">
      <c r="A12" s="4" t="inlineStr">
        <is>
          <t>Total aggregate finance lease and debt payments</t>
        </is>
      </c>
      <c r="B12" s="8" t="n">
        <v>198.8</v>
      </c>
      <c r="C12" s="4" t="inlineStr">
        <is>
          <t xml:space="preserve"> </t>
        </is>
      </c>
      <c r="D12" s="4" t="inlineStr">
        <is>
          <t xml:space="preserve"> </t>
        </is>
      </c>
      <c r="E12" s="6" t="n">
        <v>243</v>
      </c>
      <c r="F12" s="4" t="inlineStr">
        <is>
          <t xml:space="preserve"> </t>
        </is>
      </c>
      <c r="G12" s="4" t="inlineStr">
        <is>
          <t xml:space="preserve"> </t>
        </is>
      </c>
    </row>
    <row r="13">
      <c r="A13" s="4" t="inlineStr">
        <is>
          <t>Infrastructure | PRIME minus 0.85% Line of Credit due 2025 | Real Estate Term Adv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debt</t>
        </is>
      </c>
      <c r="B15" s="7" t="n">
        <v>100</v>
      </c>
      <c r="C15" s="4" t="inlineStr">
        <is>
          <t xml:space="preserve"> </t>
        </is>
      </c>
      <c r="D15" s="4" t="inlineStr">
        <is>
          <t xml:space="preserve"> </t>
        </is>
      </c>
      <c r="E15" s="8" t="n">
        <v>107.7</v>
      </c>
      <c r="F15" s="4" t="inlineStr">
        <is>
          <t xml:space="preserve"> </t>
        </is>
      </c>
      <c r="G15" s="4" t="inlineStr">
        <is>
          <t xml:space="preserve"> </t>
        </is>
      </c>
    </row>
    <row r="16">
      <c r="A16" s="4" t="inlineStr">
        <is>
          <t>Infrastructure | 3.25% Term Loan due 2026 | Real Estate Term Advance | DBM Global Credit Facilities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11" t="n">
        <v>0.03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debt</t>
        </is>
      </c>
      <c r="B19" s="5" t="n">
        <v>91.40000000000001</v>
      </c>
      <c r="C19" s="4" t="inlineStr">
        <is>
          <t xml:space="preserve"> </t>
        </is>
      </c>
      <c r="D19" s="4" t="inlineStr">
        <is>
          <t xml:space="preserve"> </t>
        </is>
      </c>
      <c r="E19" s="8" t="n">
        <v>99.5</v>
      </c>
      <c r="F19" s="4" t="inlineStr">
        <is>
          <t xml:space="preserve"> </t>
        </is>
      </c>
      <c r="G19" s="4" t="inlineStr">
        <is>
          <t xml:space="preserve"> </t>
        </is>
      </c>
    </row>
    <row r="20">
      <c r="A20" s="4" t="inlineStr">
        <is>
          <t>Infrastructure | 4.00% Note due 2024 | Real Estate Term Adv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12" t="n">
        <v>0.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debt</t>
        </is>
      </c>
      <c r="B23" s="7" t="n">
        <v>5</v>
      </c>
      <c r="C23" s="4" t="inlineStr">
        <is>
          <t xml:space="preserve"> </t>
        </is>
      </c>
      <c r="D23" s="4" t="inlineStr">
        <is>
          <t xml:space="preserve"> </t>
        </is>
      </c>
      <c r="E23" s="6" t="n">
        <v>15</v>
      </c>
      <c r="F23" s="4" t="inlineStr">
        <is>
          <t xml:space="preserve"> </t>
        </is>
      </c>
      <c r="G23" s="4" t="inlineStr">
        <is>
          <t xml:space="preserve"> </t>
        </is>
      </c>
    </row>
    <row r="24">
      <c r="A24" s="4" t="inlineStr">
        <is>
          <t>Infrastructure | 8.00% Note due 2024 | Real Estate Term Adv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2" t="n">
        <v>0.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debt</t>
        </is>
      </c>
      <c r="B27" s="7" t="n">
        <v>0</v>
      </c>
      <c r="C27" s="4" t="inlineStr">
        <is>
          <t xml:space="preserve"> </t>
        </is>
      </c>
      <c r="D27" s="4" t="inlineStr">
        <is>
          <t xml:space="preserve"> </t>
        </is>
      </c>
      <c r="E27" s="8" t="n">
        <v>18.7</v>
      </c>
      <c r="F27" s="4" t="inlineStr">
        <is>
          <t xml:space="preserve"> </t>
        </is>
      </c>
      <c r="G27" s="4" t="inlineStr">
        <is>
          <t xml:space="preserve"> </t>
        </is>
      </c>
    </row>
    <row r="28">
      <c r="A28" s="4" t="inlineStr">
        <is>
          <t>Infrastructure | Prime Rate | PRIME minus 0.85% Line of Credit due 2025 | Real Estate Term Advance | DBM Global Credit Facilities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11" t="n">
        <v>0.008500000000000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ectr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aggregate finance lease and debt payments</t>
        </is>
      </c>
      <c r="B33" s="5" t="n">
        <v>69.7</v>
      </c>
      <c r="C33" s="5" t="n">
        <v>69.7</v>
      </c>
      <c r="D33" s="5" t="n">
        <v>69.7</v>
      </c>
      <c r="E33" s="8" t="n">
        <v>69.7</v>
      </c>
      <c r="F33" s="4" t="inlineStr">
        <is>
          <t xml:space="preserve"> </t>
        </is>
      </c>
      <c r="G33" s="4" t="inlineStr">
        <is>
          <t xml:space="preserve"> </t>
        </is>
      </c>
    </row>
    <row r="34">
      <c r="A34" s="4" t="inlineStr">
        <is>
          <t>Spectrum | 8.50% Note due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11" t="n">
        <v>0.0850000000000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debt</t>
        </is>
      </c>
      <c r="B37" s="5" t="n">
        <v>19.3</v>
      </c>
      <c r="C37" s="4" t="inlineStr">
        <is>
          <t xml:space="preserve"> </t>
        </is>
      </c>
      <c r="D37" s="4" t="inlineStr">
        <is>
          <t xml:space="preserve"> </t>
        </is>
      </c>
      <c r="E37" s="8" t="n">
        <v>19.3</v>
      </c>
      <c r="F37" s="4" t="inlineStr">
        <is>
          <t xml:space="preserve"> </t>
        </is>
      </c>
      <c r="G37" s="4" t="inlineStr">
        <is>
          <t xml:space="preserve"> </t>
        </is>
      </c>
    </row>
    <row r="38">
      <c r="A38" s="4" t="inlineStr">
        <is>
          <t>Spectrum | 11.45% Notes due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t>
        </is>
      </c>
      <c r="B40" s="11" t="n">
        <v>0.114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debt</t>
        </is>
      </c>
      <c r="B41" s="5" t="n">
        <v>50.4</v>
      </c>
      <c r="C41" s="4" t="inlineStr">
        <is>
          <t xml:space="preserve"> </t>
        </is>
      </c>
      <c r="D41" s="4" t="inlineStr">
        <is>
          <t xml:space="preserve"> </t>
        </is>
      </c>
      <c r="E41" s="8" t="n">
        <v>50.4</v>
      </c>
      <c r="F41" s="4" t="inlineStr">
        <is>
          <t xml:space="preserve"> </t>
        </is>
      </c>
      <c r="G41" s="4" t="inlineStr">
        <is>
          <t xml:space="preserve"> </t>
        </is>
      </c>
    </row>
    <row r="42">
      <c r="A42" s="4" t="inlineStr">
        <is>
          <t>Life Scie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aggregate finance lease and debt payments</t>
        </is>
      </c>
      <c r="B44" s="5" t="n">
        <v>17.4</v>
      </c>
      <c r="C44" s="4" t="inlineStr">
        <is>
          <t xml:space="preserve"> </t>
        </is>
      </c>
      <c r="D44" s="4" t="inlineStr">
        <is>
          <t xml:space="preserve"> </t>
        </is>
      </c>
      <c r="E44" s="8" t="n">
        <v>10.8</v>
      </c>
      <c r="F44" s="4" t="inlineStr">
        <is>
          <t xml:space="preserve"> </t>
        </is>
      </c>
      <c r="G44" s="4" t="inlineStr">
        <is>
          <t xml:space="preserve"> </t>
        </is>
      </c>
    </row>
    <row r="45">
      <c r="A45" s="4" t="inlineStr">
        <is>
          <t>Life Sciences | 20.00% Note due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12" t="n">
        <v>0.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ort-term debt</t>
        </is>
      </c>
      <c r="B48" s="4" t="inlineStr">
        <is>
          <t xml:space="preserve"> </t>
        </is>
      </c>
      <c r="C48" s="4" t="inlineStr">
        <is>
          <t xml:space="preserve"> </t>
        </is>
      </c>
      <c r="D48" s="4" t="inlineStr">
        <is>
          <t xml:space="preserve"> </t>
        </is>
      </c>
      <c r="E48" s="6" t="n">
        <v>0</v>
      </c>
      <c r="F48" s="4" t="inlineStr">
        <is>
          <t xml:space="preserve"> </t>
        </is>
      </c>
      <c r="G48" s="4" t="inlineStr">
        <is>
          <t xml:space="preserve"> </t>
        </is>
      </c>
    </row>
    <row r="49">
      <c r="A49" s="4" t="inlineStr">
        <is>
          <t>Life Sciences | 18.00% Note due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12" t="n">
        <v>0.1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ort-term debt</t>
        </is>
      </c>
      <c r="B52" s="7" t="n">
        <v>0</v>
      </c>
      <c r="C52" s="4" t="inlineStr">
        <is>
          <t xml:space="preserve"> </t>
        </is>
      </c>
      <c r="D52" s="4" t="inlineStr">
        <is>
          <t xml:space="preserve"> </t>
        </is>
      </c>
      <c r="E52" s="8" t="n">
        <v>10.8</v>
      </c>
      <c r="F52" s="4" t="inlineStr">
        <is>
          <t xml:space="preserve"> </t>
        </is>
      </c>
      <c r="G52" s="4" t="inlineStr">
        <is>
          <t xml:space="preserve"> </t>
        </is>
      </c>
    </row>
    <row r="53">
      <c r="A53" s="4" t="inlineStr">
        <is>
          <t>Non-Operating Corpo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aggregate finance lease and debt payments</t>
        </is>
      </c>
      <c r="B55" s="8" t="n">
        <v>436.9</v>
      </c>
      <c r="C55" s="4" t="inlineStr">
        <is>
          <t xml:space="preserve"> </t>
        </is>
      </c>
      <c r="D55" s="4" t="inlineStr">
        <is>
          <t xml:space="preserve"> </t>
        </is>
      </c>
      <c r="E55" s="8" t="n">
        <v>401.8</v>
      </c>
      <c r="F55" s="4" t="inlineStr">
        <is>
          <t xml:space="preserve"> </t>
        </is>
      </c>
      <c r="G55" s="4" t="inlineStr">
        <is>
          <t xml:space="preserve"> </t>
        </is>
      </c>
    </row>
    <row r="56">
      <c r="A56" s="4" t="inlineStr">
        <is>
          <t>Non-Operating Corporate | 8.50% Senior Secured Notes du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11" t="n">
        <v>0.08500000000000001</v>
      </c>
      <c r="G58" s="4" t="inlineStr">
        <is>
          <t xml:space="preserve"> </t>
        </is>
      </c>
    </row>
    <row r="59">
      <c r="A59" s="4" t="inlineStr">
        <is>
          <t>Non-Operating Corporate | 8.50% Senior Secured Notes due 2026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11" t="n">
        <v>0.08500000000000001</v>
      </c>
      <c r="G61" s="11" t="n">
        <v>0.08500000000000001</v>
      </c>
    </row>
    <row r="62">
      <c r="A62" s="4" t="inlineStr">
        <is>
          <t>Outstanding debt</t>
        </is>
      </c>
      <c r="B62" s="7" t="n">
        <v>330</v>
      </c>
      <c r="C62" s="4" t="inlineStr">
        <is>
          <t xml:space="preserve"> </t>
        </is>
      </c>
      <c r="D62" s="4" t="inlineStr">
        <is>
          <t xml:space="preserve"> </t>
        </is>
      </c>
      <c r="E62" s="6" t="n">
        <v>330</v>
      </c>
      <c r="F62" s="4" t="inlineStr">
        <is>
          <t xml:space="preserve"> </t>
        </is>
      </c>
      <c r="G62" s="4" t="inlineStr">
        <is>
          <t xml:space="preserve"> </t>
        </is>
      </c>
    </row>
    <row r="63">
      <c r="A63" s="4" t="inlineStr">
        <is>
          <t>Non-Operating Corporate | 7.50% Convertible Senior Notes due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11" t="n">
        <v>0.075</v>
      </c>
      <c r="C65" s="4" t="inlineStr">
        <is>
          <t xml:space="preserve"> </t>
        </is>
      </c>
      <c r="D65" s="4" t="inlineStr">
        <is>
          <t xml:space="preserve"> </t>
        </is>
      </c>
      <c r="E65" s="4" t="inlineStr">
        <is>
          <t xml:space="preserve"> </t>
        </is>
      </c>
      <c r="F65" s="11" t="n">
        <v>0.075</v>
      </c>
      <c r="G65" s="4" t="inlineStr">
        <is>
          <t xml:space="preserve"> </t>
        </is>
      </c>
    </row>
    <row r="66">
      <c r="A66" s="4" t="inlineStr">
        <is>
          <t>Outstanding debt</t>
        </is>
      </c>
      <c r="B66" s="5" t="n">
        <v>51.8</v>
      </c>
      <c r="C66" s="4" t="inlineStr">
        <is>
          <t xml:space="preserve"> </t>
        </is>
      </c>
      <c r="D66" s="4" t="inlineStr">
        <is>
          <t xml:space="preserve"> </t>
        </is>
      </c>
      <c r="E66" s="8" t="n">
        <v>51.8</v>
      </c>
      <c r="F66" s="4" t="inlineStr">
        <is>
          <t xml:space="preserve"> </t>
        </is>
      </c>
      <c r="G66" s="4" t="inlineStr">
        <is>
          <t xml:space="preserve"> </t>
        </is>
      </c>
    </row>
    <row r="67">
      <c r="A67" s="4" t="inlineStr">
        <is>
          <t>Non-Operating Corporate | SOFR plus 5.75%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utstanding debt</t>
        </is>
      </c>
      <c r="B69" s="6" t="n">
        <v>20</v>
      </c>
      <c r="C69" s="4" t="inlineStr">
        <is>
          <t xml:space="preserve"> </t>
        </is>
      </c>
      <c r="D69" s="4" t="inlineStr">
        <is>
          <t xml:space="preserve"> </t>
        </is>
      </c>
      <c r="E69" s="6" t="n">
        <v>20</v>
      </c>
      <c r="F69" s="4" t="inlineStr">
        <is>
          <t xml:space="preserve"> </t>
        </is>
      </c>
      <c r="G69" s="4" t="inlineStr">
        <is>
          <t xml:space="preserve"> </t>
        </is>
      </c>
    </row>
    <row r="70">
      <c r="A70" s="4" t="inlineStr">
        <is>
          <t>Non-Operating Corporate | CGIC Unsecured Note due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utstanding debt</t>
        </is>
      </c>
      <c r="B72" s="5" t="n">
        <v>35.1</v>
      </c>
      <c r="C72" s="4" t="inlineStr">
        <is>
          <t xml:space="preserve"> </t>
        </is>
      </c>
      <c r="D72" s="4" t="inlineStr">
        <is>
          <t xml:space="preserve"> </t>
        </is>
      </c>
      <c r="E72" s="7" t="n">
        <v>0</v>
      </c>
      <c r="F72" s="4" t="inlineStr">
        <is>
          <t xml:space="preserve"> </t>
        </is>
      </c>
      <c r="G72" s="4" t="inlineStr">
        <is>
          <t xml:space="preserve"> </t>
        </is>
      </c>
    </row>
    <row r="73">
      <c r="A73" s="4" t="inlineStr">
        <is>
          <t>Non-Operating Corporate | SOFR | SOFR plus 5.75%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s spread on variable rate</t>
        </is>
      </c>
      <c r="B75" s="11" t="n">
        <v>0.0575</v>
      </c>
      <c r="C75" s="4" t="inlineStr">
        <is>
          <t xml:space="preserve"> </t>
        </is>
      </c>
      <c r="D75" s="4" t="inlineStr">
        <is>
          <t xml:space="preserve"> </t>
        </is>
      </c>
      <c r="E75" s="4" t="inlineStr">
        <is>
          <t xml:space="preserve"> </t>
        </is>
      </c>
      <c r="F75" s="4" t="inlineStr">
        <is>
          <t xml:space="preserve"> </t>
        </is>
      </c>
      <c r="G7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Aggregate Debt Maturiti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1.8</v>
      </c>
      <c r="C3" s="4" t="inlineStr">
        <is>
          <t xml:space="preserve"> </t>
        </is>
      </c>
    </row>
    <row r="4">
      <c r="A4" s="4" t="inlineStr">
        <is>
          <t>2025</t>
        </is>
      </c>
      <c r="B4" s="8" t="n">
        <v>0.3</v>
      </c>
      <c r="C4" s="4" t="inlineStr">
        <is>
          <t xml:space="preserve"> </t>
        </is>
      </c>
    </row>
    <row r="5">
      <c r="A5" s="4" t="inlineStr">
        <is>
          <t>2026</t>
        </is>
      </c>
      <c r="B5" s="8" t="n">
        <v>0.2</v>
      </c>
      <c r="C5" s="4" t="inlineStr">
        <is>
          <t xml:space="preserve"> </t>
        </is>
      </c>
    </row>
    <row r="6">
      <c r="A6" s="4" t="inlineStr">
        <is>
          <t>2027</t>
        </is>
      </c>
      <c r="B6" s="8" t="n">
        <v>0.2</v>
      </c>
      <c r="C6" s="4" t="inlineStr">
        <is>
          <t xml:space="preserve"> </t>
        </is>
      </c>
    </row>
    <row r="7">
      <c r="A7" s="4" t="inlineStr">
        <is>
          <t>2028</t>
        </is>
      </c>
      <c r="B7" s="8" t="n">
        <v>0.1</v>
      </c>
      <c r="C7" s="4" t="inlineStr">
        <is>
          <t xml:space="preserve"> </t>
        </is>
      </c>
    </row>
    <row r="8">
      <c r="A8" s="4" t="inlineStr">
        <is>
          <t>Total future minimum lease payments</t>
        </is>
      </c>
      <c r="B8" s="8" t="n">
        <v>2.6</v>
      </c>
      <c r="C8" s="4" t="inlineStr">
        <is>
          <t xml:space="preserve"> </t>
        </is>
      </c>
    </row>
    <row r="9">
      <c r="A9" s="4" t="inlineStr">
        <is>
          <t>Less: Amount representing interest</t>
        </is>
      </c>
      <c r="B9" s="8" t="n">
        <v>-0.2</v>
      </c>
      <c r="C9" s="4" t="inlineStr">
        <is>
          <t xml:space="preserve"> </t>
        </is>
      </c>
    </row>
    <row r="10">
      <c r="A10" s="4" t="inlineStr">
        <is>
          <t>Total lease liability balance</t>
        </is>
      </c>
      <c r="B10" s="8" t="n">
        <v>2.4</v>
      </c>
      <c r="C10" s="5" t="n">
        <v>2.1</v>
      </c>
    </row>
    <row r="11">
      <c r="A11" s="3" t="inlineStr">
        <is>
          <t>Debt</t>
        </is>
      </c>
      <c r="B11" s="4" t="inlineStr">
        <is>
          <t xml:space="preserve"> </t>
        </is>
      </c>
      <c r="C11" s="4" t="inlineStr">
        <is>
          <t xml:space="preserve"> </t>
        </is>
      </c>
    </row>
    <row r="12">
      <c r="A12" s="4" t="inlineStr">
        <is>
          <t>2024</t>
        </is>
      </c>
      <c r="B12" s="8" t="n">
        <v>81.7</v>
      </c>
      <c r="C12" s="4" t="inlineStr">
        <is>
          <t xml:space="preserve"> </t>
        </is>
      </c>
    </row>
    <row r="13">
      <c r="A13" s="4" t="inlineStr">
        <is>
          <t>2025</t>
        </is>
      </c>
      <c r="B13" s="8" t="n">
        <v>271.3</v>
      </c>
      <c r="C13" s="4" t="inlineStr">
        <is>
          <t xml:space="preserve"> </t>
        </is>
      </c>
    </row>
    <row r="14">
      <c r="A14" s="4" t="inlineStr">
        <is>
          <t>2026</t>
        </is>
      </c>
      <c r="B14" s="8" t="n">
        <v>502.2</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Total minimum principal and interest payments</t>
        </is>
      </c>
      <c r="B17" s="8" t="n">
        <v>855.2</v>
      </c>
      <c r="C17" s="4" t="inlineStr">
        <is>
          <t xml:space="preserve"> </t>
        </is>
      </c>
    </row>
    <row r="18">
      <c r="A18" s="4" t="inlineStr">
        <is>
          <t>Less: Amount representing interest</t>
        </is>
      </c>
      <c r="B18" s="8" t="n">
        <v>-134.8</v>
      </c>
      <c r="C18" s="4" t="inlineStr">
        <is>
          <t xml:space="preserve"> </t>
        </is>
      </c>
    </row>
    <row r="19">
      <c r="A19" s="4" t="inlineStr">
        <is>
          <t>Total aggregate finance lease and debt payments</t>
        </is>
      </c>
      <c r="B19" s="8" t="n">
        <v>720.4</v>
      </c>
      <c r="C19" s="4" t="inlineStr">
        <is>
          <t xml:space="preserve"> </t>
        </is>
      </c>
    </row>
    <row r="20">
      <c r="A20" s="3" t="inlineStr">
        <is>
          <t>Total</t>
        </is>
      </c>
      <c r="B20" s="4" t="inlineStr">
        <is>
          <t xml:space="preserve"> </t>
        </is>
      </c>
      <c r="C20" s="4" t="inlineStr">
        <is>
          <t xml:space="preserve"> </t>
        </is>
      </c>
    </row>
    <row r="21">
      <c r="A21" s="4" t="inlineStr">
        <is>
          <t>2024</t>
        </is>
      </c>
      <c r="B21" s="8" t="n">
        <v>83.5</v>
      </c>
      <c r="C21" s="4" t="inlineStr">
        <is>
          <t xml:space="preserve"> </t>
        </is>
      </c>
    </row>
    <row r="22">
      <c r="A22" s="4" t="inlineStr">
        <is>
          <t>2025</t>
        </is>
      </c>
      <c r="B22" s="8" t="n">
        <v>271.6</v>
      </c>
      <c r="C22" s="4" t="inlineStr">
        <is>
          <t xml:space="preserve"> </t>
        </is>
      </c>
    </row>
    <row r="23">
      <c r="A23" s="4" t="inlineStr">
        <is>
          <t>2026</t>
        </is>
      </c>
      <c r="B23" s="8" t="n">
        <v>502.4</v>
      </c>
      <c r="C23" s="4" t="inlineStr">
        <is>
          <t xml:space="preserve"> </t>
        </is>
      </c>
    </row>
    <row r="24">
      <c r="A24" s="4" t="inlineStr">
        <is>
          <t>2027</t>
        </is>
      </c>
      <c r="B24" s="8" t="n">
        <v>0.2</v>
      </c>
      <c r="C24" s="4" t="inlineStr">
        <is>
          <t xml:space="preserve"> </t>
        </is>
      </c>
    </row>
    <row r="25">
      <c r="A25" s="4" t="inlineStr">
        <is>
          <t>2028</t>
        </is>
      </c>
      <c r="B25" s="8" t="n">
        <v>0.1</v>
      </c>
      <c r="C25" s="4" t="inlineStr">
        <is>
          <t xml:space="preserve"> </t>
        </is>
      </c>
    </row>
    <row r="26">
      <c r="A26" s="4" t="inlineStr">
        <is>
          <t>Total minimum principal and interest payments</t>
        </is>
      </c>
      <c r="B26" s="8" t="n">
        <v>857.8</v>
      </c>
      <c r="C26" s="4" t="inlineStr">
        <is>
          <t xml:space="preserve"> </t>
        </is>
      </c>
    </row>
    <row r="27">
      <c r="A27" s="4" t="inlineStr">
        <is>
          <t>Less: Amount representing interest</t>
        </is>
      </c>
      <c r="B27" s="6" t="n">
        <v>-135</v>
      </c>
      <c r="C27" s="4" t="inlineStr">
        <is>
          <t xml:space="preserve"> </t>
        </is>
      </c>
    </row>
    <row r="28">
      <c r="A28" s="4" t="inlineStr">
        <is>
          <t>Total aggregate finance lease and debt payments</t>
        </is>
      </c>
      <c r="B28" s="5" t="n">
        <v>722.8</v>
      </c>
      <c r="C28" s="5" t="n">
        <v>72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Debt Obligations - Infrastructure Narrative (Details) - USD ($)</t>
        </is>
      </c>
      <c r="C1" s="2" t="inlineStr">
        <is>
          <t>12 Months Ended</t>
        </is>
      </c>
    </row>
    <row r="2">
      <c r="B2" s="2" t="inlineStr">
        <is>
          <t>Dec. 12, 2023</t>
        </is>
      </c>
      <c r="C2" s="2" t="inlineStr">
        <is>
          <t>Dec. 31, 2023</t>
        </is>
      </c>
      <c r="D2" s="2" t="inlineStr">
        <is>
          <t>Dec. 31, 2022</t>
        </is>
      </c>
    </row>
    <row r="3">
      <c r="A3" s="4" t="inlineStr">
        <is>
          <t>Infrastructure | 4.00% Note due 2024 | Real Estate Term Advanc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4" t="inlineStr">
        <is>
          <t xml:space="preserve"> </t>
        </is>
      </c>
      <c r="C5" s="12" t="n">
        <v>0.04</v>
      </c>
      <c r="D5" s="4" t="inlineStr">
        <is>
          <t xml:space="preserve"> </t>
        </is>
      </c>
    </row>
    <row r="6">
      <c r="A6" s="4" t="inlineStr">
        <is>
          <t>Outstanding debt</t>
        </is>
      </c>
      <c r="B6" s="4" t="inlineStr">
        <is>
          <t xml:space="preserve"> </t>
        </is>
      </c>
      <c r="C6" s="7" t="n">
        <v>5000000</v>
      </c>
      <c r="D6" s="7" t="n">
        <v>15000000</v>
      </c>
    </row>
    <row r="7">
      <c r="A7" s="4" t="inlineStr">
        <is>
          <t>Infrastructure | 8.00% Note due 2024 | Real Estate Term Advanc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4" t="inlineStr">
        <is>
          <t xml:space="preserve"> </t>
        </is>
      </c>
      <c r="C9" s="12" t="n">
        <v>0.08</v>
      </c>
      <c r="D9" s="4" t="inlineStr">
        <is>
          <t xml:space="preserve"> </t>
        </is>
      </c>
    </row>
    <row r="10">
      <c r="A10" s="4" t="inlineStr">
        <is>
          <t>Outstanding debt</t>
        </is>
      </c>
      <c r="B10" s="4" t="inlineStr">
        <is>
          <t xml:space="preserve"> </t>
        </is>
      </c>
      <c r="C10" s="7" t="n">
        <v>0</v>
      </c>
      <c r="D10" s="7" t="n">
        <v>18700000</v>
      </c>
    </row>
    <row r="11">
      <c r="A11" s="4" t="inlineStr">
        <is>
          <t>Term Loan | UMB Bank | Infrastructur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maximum amount</t>
        </is>
      </c>
      <c r="B13" s="4" t="inlineStr">
        <is>
          <t xml:space="preserve"> </t>
        </is>
      </c>
      <c r="C13" s="7" t="n">
        <v>135000000</v>
      </c>
      <c r="D13" s="4" t="inlineStr">
        <is>
          <t xml:space="preserve"> </t>
        </is>
      </c>
    </row>
    <row r="14">
      <c r="A14" s="4" t="inlineStr">
        <is>
          <t>Revolving Credit Facility | Infrastructur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effective percentage</t>
        </is>
      </c>
      <c r="B16" s="4" t="inlineStr">
        <is>
          <t xml:space="preserve"> </t>
        </is>
      </c>
      <c r="C16" s="11" t="n">
        <v>0.0833</v>
      </c>
      <c r="D16" s="11" t="n">
        <v>0.0688</v>
      </c>
    </row>
    <row r="17">
      <c r="A17" s="4" t="inlineStr">
        <is>
          <t>Commitment fee percentage</t>
        </is>
      </c>
      <c r="B17" s="4" t="inlineStr">
        <is>
          <t xml:space="preserve"> </t>
        </is>
      </c>
      <c r="C17" s="11" t="n">
        <v>0.0025</v>
      </c>
      <c r="D17" s="4" t="inlineStr">
        <is>
          <t xml:space="preserve"> </t>
        </is>
      </c>
    </row>
    <row r="18">
      <c r="A18" s="4" t="inlineStr">
        <is>
          <t>Revolving Credit Facility | Infrastructure | 3.25% Term Loan due 2026 | Real Estate Term Advance | DBM Global Credit Facilit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4" t="inlineStr">
        <is>
          <t xml:space="preserve"> </t>
        </is>
      </c>
      <c r="C20" s="11" t="n">
        <v>0.0325</v>
      </c>
      <c r="D20" s="4" t="inlineStr">
        <is>
          <t xml:space="preserve"> </t>
        </is>
      </c>
    </row>
    <row r="21">
      <c r="A21" s="4" t="inlineStr">
        <is>
          <t>Outstanding debt</t>
        </is>
      </c>
      <c r="B21" s="4" t="inlineStr">
        <is>
          <t xml:space="preserve"> </t>
        </is>
      </c>
      <c r="C21" s="7" t="n">
        <v>91400000</v>
      </c>
      <c r="D21" s="7" t="n">
        <v>99500000</v>
      </c>
    </row>
    <row r="22">
      <c r="A22" s="4" t="inlineStr">
        <is>
          <t>Revolving Credit Facility | UMB Bank | Infrastructur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4" t="inlineStr">
        <is>
          <t xml:space="preserve"> </t>
        </is>
      </c>
      <c r="C24" s="11" t="n">
        <v>0.0325</v>
      </c>
      <c r="D24" s="4" t="inlineStr">
        <is>
          <t xml:space="preserve"> </t>
        </is>
      </c>
    </row>
    <row r="25">
      <c r="A25" s="4" t="inlineStr">
        <is>
          <t>Interest rate, effective percentage</t>
        </is>
      </c>
      <c r="B25" s="4" t="inlineStr">
        <is>
          <t xml:space="preserve"> </t>
        </is>
      </c>
      <c r="C25" s="11" t="n">
        <v>0.033</v>
      </c>
      <c r="D25" s="4" t="inlineStr">
        <is>
          <t xml:space="preserve"> </t>
        </is>
      </c>
    </row>
    <row r="26">
      <c r="A26" s="4" t="inlineStr">
        <is>
          <t>Revolving Credit Facility | UMB Bank | Infrastructure | Prim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crease on basis spread of variable interest rate</t>
        </is>
      </c>
      <c r="B28" s="11" t="n">
        <v>0.0035</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nance lease, interest rate</t>
        </is>
      </c>
      <c r="B31" s="4" t="inlineStr">
        <is>
          <t xml:space="preserve"> </t>
        </is>
      </c>
      <c r="C31" s="12" t="n">
        <v>0.02</v>
      </c>
      <c r="D31" s="4" t="inlineStr">
        <is>
          <t xml:space="preserve"> </t>
        </is>
      </c>
    </row>
    <row r="32">
      <c r="A32" s="4" t="inlineStr">
        <is>
          <t>Minimum | Revolving Credit Facility | UMB Bank | Infrastructur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11" t="n">
        <v>0.0425</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Finance lease, interest rate</t>
        </is>
      </c>
      <c r="B37" s="4" t="inlineStr">
        <is>
          <t xml:space="preserve"> </t>
        </is>
      </c>
      <c r="C37" s="11" t="n">
        <v>0.08500000000000001</v>
      </c>
      <c r="D3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Obligations - Spectrum Narrative (Details) - USD ($)</t>
        </is>
      </c>
      <c r="C1" s="2" t="inlineStr">
        <is>
          <t>9 Months Ended</t>
        </is>
      </c>
      <c r="D1" s="2" t="inlineStr">
        <is>
          <t>12 Months Ended</t>
        </is>
      </c>
    </row>
    <row r="2">
      <c r="B2" s="2" t="inlineStr">
        <is>
          <t>Dec. 30, 2022</t>
        </is>
      </c>
      <c r="C2" s="2" t="inlineStr">
        <is>
          <t>Aug. 15, 2025</t>
        </is>
      </c>
      <c r="D2" s="2" t="inlineStr">
        <is>
          <t>Nov. 09, 2024</t>
        </is>
      </c>
      <c r="E2" s="2" t="inlineStr">
        <is>
          <t>Dec. 31, 2023</t>
        </is>
      </c>
      <c r="F2" s="2" t="inlineStr">
        <is>
          <t>Dec. 31, 2022</t>
        </is>
      </c>
      <c r="G2" s="2" t="inlineStr">
        <is>
          <t>Nov. 09, 2023</t>
        </is>
      </c>
      <c r="H2" s="2" t="inlineStr">
        <is>
          <t>Aug. 0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7" t="n">
        <v>722800000</v>
      </c>
      <c r="F4" s="7" t="n">
        <v>725300000</v>
      </c>
      <c r="G4" s="4" t="inlineStr">
        <is>
          <t xml:space="preserve"> </t>
        </is>
      </c>
      <c r="H4" s="4" t="inlineStr">
        <is>
          <t xml:space="preserve"> </t>
        </is>
      </c>
    </row>
    <row r="5">
      <c r="A5" s="4" t="inlineStr">
        <is>
          <t>Spectr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4" t="inlineStr">
        <is>
          <t xml:space="preserve"> </t>
        </is>
      </c>
      <c r="C7" s="4" t="inlineStr">
        <is>
          <t xml:space="preserve"> </t>
        </is>
      </c>
      <c r="D7" s="4" t="inlineStr">
        <is>
          <t xml:space="preserve"> </t>
        </is>
      </c>
      <c r="E7" s="6" t="n">
        <v>69700000</v>
      </c>
      <c r="F7" s="6" t="n">
        <v>69700000</v>
      </c>
      <c r="G7" s="7" t="n">
        <v>69700000</v>
      </c>
      <c r="H7" s="7" t="n">
        <v>69700000</v>
      </c>
    </row>
    <row r="8">
      <c r="A8" s="4" t="inlineStr">
        <is>
          <t>Additional exit fees</t>
        </is>
      </c>
      <c r="B8" s="4" t="inlineStr">
        <is>
          <t xml:space="preserve"> </t>
        </is>
      </c>
      <c r="C8" s="4" t="inlineStr">
        <is>
          <t xml:space="preserve"> </t>
        </is>
      </c>
      <c r="D8" s="4" t="inlineStr">
        <is>
          <t xml:space="preserve"> </t>
        </is>
      </c>
      <c r="E8" s="4" t="inlineStr">
        <is>
          <t xml:space="preserve"> </t>
        </is>
      </c>
      <c r="F8" s="4" t="inlineStr">
        <is>
          <t xml:space="preserve"> </t>
        </is>
      </c>
      <c r="G8" s="7" t="n">
        <v>7200000</v>
      </c>
      <c r="H8" s="7" t="n">
        <v>1100000</v>
      </c>
    </row>
    <row r="9">
      <c r="A9" s="4" t="inlineStr">
        <is>
          <t>Exit fee payable</t>
        </is>
      </c>
      <c r="B9" s="4" t="inlineStr">
        <is>
          <t xml:space="preserve"> </t>
        </is>
      </c>
      <c r="C9" s="4" t="inlineStr">
        <is>
          <t xml:space="preserve"> </t>
        </is>
      </c>
      <c r="D9" s="4" t="inlineStr">
        <is>
          <t xml:space="preserve"> </t>
        </is>
      </c>
      <c r="E9" s="6" t="n">
        <v>15900000</v>
      </c>
      <c r="F9" s="6" t="n">
        <v>7600000</v>
      </c>
      <c r="G9" s="4" t="inlineStr">
        <is>
          <t xml:space="preserve"> </t>
        </is>
      </c>
      <c r="H9" s="4" t="inlineStr">
        <is>
          <t xml:space="preserve"> </t>
        </is>
      </c>
    </row>
    <row r="10">
      <c r="A10" s="4" t="inlineStr">
        <is>
          <t>Spectrum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it fees</t>
        </is>
      </c>
      <c r="B12" s="4" t="inlineStr">
        <is>
          <t xml:space="preserve"> </t>
        </is>
      </c>
      <c r="C12" s="7" t="n">
        <v>2000000</v>
      </c>
      <c r="D12" s="7" t="n">
        <v>1000000</v>
      </c>
      <c r="E12" s="4" t="inlineStr">
        <is>
          <t xml:space="preserve"> </t>
        </is>
      </c>
      <c r="F12" s="4" t="inlineStr">
        <is>
          <t xml:space="preserve"> </t>
        </is>
      </c>
      <c r="G12" s="4" t="inlineStr">
        <is>
          <t xml:space="preserve"> </t>
        </is>
      </c>
      <c r="H12" s="4" t="inlineStr">
        <is>
          <t xml:space="preserve"> </t>
        </is>
      </c>
    </row>
    <row r="13">
      <c r="A13" s="4" t="inlineStr">
        <is>
          <t>Spectrum | HC2 Broadcasting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outstanding (in shares)</t>
        </is>
      </c>
      <c r="B15" s="6" t="n">
        <v>1458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percentage of warrants during time of exercise</t>
        </is>
      </c>
      <c r="B16" s="11" t="n">
        <v>0.1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adjustment of warrants</t>
        </is>
      </c>
      <c r="B17" s="7" t="n">
        <v>3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ectrum | HC2 Broadcasting Holdings, Inc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of warrants (in usd per share)</t>
        </is>
      </c>
      <c r="B20" s="7" t="n">
        <v>1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remaining warrants (in usd per share)</t>
        </is>
      </c>
      <c r="B21" s="6" t="n">
        <v>1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ectrum | HC2 Broadcasting Holdings, Inc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s (in usd per share)</t>
        </is>
      </c>
      <c r="B24" s="13"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of remaining warrants (in usd per share)</t>
        </is>
      </c>
      <c r="B25" s="9"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Notes | Spectrum | HC2 Broadcasting Holding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debt</t>
        </is>
      </c>
      <c r="B28" s="7" t="n">
        <v>69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11" t="n">
        <v>0.1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BMGi Preferred Stock exchanged for CGIC unsecured note</t>
        </is>
      </c>
      <c r="B30" s="7" t="n">
        <v>6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cost relating to contractual interest coupon</t>
        </is>
      </c>
      <c r="B31" s="6" t="n">
        <v>32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it fees</t>
        </is>
      </c>
      <c r="B32" s="6" t="n">
        <v>7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Secured Notes Due May 31, 2024 | Senior Notes | Spectr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ce amount</t>
        </is>
      </c>
      <c r="B35" s="7" t="n">
        <v>52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nior Secured Notes Due May 31, 2024 | Senior Notes | Spectrum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effective percentage</t>
        </is>
      </c>
      <c r="B38" s="12" t="n">
        <v>0.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Secured Notes Due May 31, 2024 | Senior Notes | Spectrum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effective percentage</t>
        </is>
      </c>
      <c r="B41" s="11" t="n">
        <v>0.2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8.50% Note due 2022 | Senior Notes | Spectr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tstanding debt</t>
        </is>
      </c>
      <c r="B44" s="7" t="n">
        <v>19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11" t="n">
        <v>0.085000000000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8.50% Note due 2022 | Senior Notes | Spectrum | HC2 Broadcasting Holding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BMGi Preferred Stock exchanged for CGIC unsecured note</t>
        </is>
      </c>
      <c r="B48" s="7" t="n">
        <v>69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10.50% Note due 2022 | Senior Notes | Spectr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tstanding debt</t>
        </is>
      </c>
      <c r="B51" s="7" t="n">
        <v>329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11" t="n">
        <v>0.1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10.50% Note due 2022 | Senior Notes | Spectrum | HC2 Broadcasting Holding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B55" s="11" t="n">
        <v>0.1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11.45% Notes due 2025 | Spectr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utstanding debt</t>
        </is>
      </c>
      <c r="B58" s="4" t="inlineStr">
        <is>
          <t xml:space="preserve"> </t>
        </is>
      </c>
      <c r="C58" s="4" t="inlineStr">
        <is>
          <t xml:space="preserve"> </t>
        </is>
      </c>
      <c r="D58" s="4" t="inlineStr">
        <is>
          <t xml:space="preserve"> </t>
        </is>
      </c>
      <c r="E58" s="7" t="n">
        <v>50400000</v>
      </c>
      <c r="F58" s="7" t="n">
        <v>50400000</v>
      </c>
      <c r="G58" s="4" t="inlineStr">
        <is>
          <t xml:space="preserve"> </t>
        </is>
      </c>
      <c r="H58" s="4" t="inlineStr">
        <is>
          <t xml:space="preserve"> </t>
        </is>
      </c>
    </row>
    <row r="59">
      <c r="A59" s="4" t="inlineStr">
        <is>
          <t>Interest rate</t>
        </is>
      </c>
      <c r="B59" s="4" t="inlineStr">
        <is>
          <t xml:space="preserve"> </t>
        </is>
      </c>
      <c r="C59" s="4" t="inlineStr">
        <is>
          <t xml:space="preserve"> </t>
        </is>
      </c>
      <c r="D59" s="4" t="inlineStr">
        <is>
          <t xml:space="preserve"> </t>
        </is>
      </c>
      <c r="E59" s="11" t="n">
        <v>0.1145</v>
      </c>
      <c r="F59" s="4" t="inlineStr">
        <is>
          <t xml:space="preserve"> </t>
        </is>
      </c>
      <c r="G59" s="4" t="inlineStr">
        <is>
          <t xml:space="preserve"> </t>
        </is>
      </c>
      <c r="H59" s="4" t="inlineStr">
        <is>
          <t xml:space="preserve"> </t>
        </is>
      </c>
    </row>
    <row r="60">
      <c r="A60" s="4" t="inlineStr">
        <is>
          <t>11.45% Notes due 2025 | Senior Notes | Spectrum | HC2 Broadcasting Holding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BMGi Preferred Stock exchanged for CGIC unsecured note</t>
        </is>
      </c>
      <c r="B62" s="7" t="n">
        <v>17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increase</t>
        </is>
      </c>
      <c r="B63" s="11" t="n">
        <v>0.11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22" customWidth="1" min="2" max="2"/>
    <col width="18" customWidth="1" min="3" max="3"/>
    <col width="15" customWidth="1" min="4" max="4"/>
    <col width="14" customWidth="1" min="5" max="5"/>
    <col width="14" customWidth="1" min="6" max="6"/>
    <col width="22" customWidth="1" min="7" max="7"/>
    <col width="22" customWidth="1" min="8" max="8"/>
  </cols>
  <sheetData>
    <row r="1">
      <c r="A1" s="1" t="inlineStr">
        <is>
          <t>Debt Obligations - Life Sciences Narrative (Details)</t>
        </is>
      </c>
      <c r="D1" s="2" t="inlineStr">
        <is>
          <t>1 Months Ended</t>
        </is>
      </c>
      <c r="G1" s="2" t="inlineStr">
        <is>
          <t>12 Months Ended</t>
        </is>
      </c>
    </row>
    <row r="2">
      <c r="B2" s="2" t="inlineStr">
        <is>
          <t>Jan. 31, 2024 USD ($)</t>
        </is>
      </c>
      <c r="C2" s="2" t="inlineStr">
        <is>
          <t>Nov. 15, 2023 day</t>
        </is>
      </c>
      <c r="D2" s="2" t="inlineStr">
        <is>
          <t>Apr. 30, 2024</t>
        </is>
      </c>
      <c r="E2" s="2" t="inlineStr">
        <is>
          <t>Mar. 31, 2024</t>
        </is>
      </c>
      <c r="F2" s="2" t="inlineStr">
        <is>
          <t>Feb. 29, 2024</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7" t="n">
        <v>17100000</v>
      </c>
      <c r="H4" s="7" t="n">
        <v>15300000</v>
      </c>
    </row>
    <row r="5">
      <c r="A5" s="4" t="inlineStr">
        <is>
          <t>Life Sciences | 20.00% Note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7" t="n">
        <v>17400000</v>
      </c>
      <c r="H7" s="4" t="inlineStr">
        <is>
          <t xml:space="preserve"> </t>
        </is>
      </c>
    </row>
    <row r="8">
      <c r="A8" s="4" t="inlineStr">
        <is>
          <t>R2 Technologies | Related Party | Life Sci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8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2" t="n">
        <v>0.2</v>
      </c>
      <c r="H11" s="12" t="n">
        <v>0.18</v>
      </c>
    </row>
    <row r="12">
      <c r="A12" s="4" t="inlineStr">
        <is>
          <t>Trading days effective for redemption | day</t>
        </is>
      </c>
      <c r="B12" s="4" t="inlineStr">
        <is>
          <t xml:space="preserve"> </t>
        </is>
      </c>
      <c r="C12" s="6" t="n">
        <v>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cost relating to contractual interest coupon</t>
        </is>
      </c>
      <c r="B13" s="4" t="inlineStr">
        <is>
          <t xml:space="preserve"> </t>
        </is>
      </c>
      <c r="C13" s="4" t="inlineStr">
        <is>
          <t xml:space="preserve"> </t>
        </is>
      </c>
      <c r="D13" s="4" t="inlineStr">
        <is>
          <t xml:space="preserve"> </t>
        </is>
      </c>
      <c r="E13" s="4" t="inlineStr">
        <is>
          <t xml:space="preserve"> </t>
        </is>
      </c>
      <c r="F13" s="4" t="inlineStr">
        <is>
          <t xml:space="preserve"> </t>
        </is>
      </c>
      <c r="G13" s="7" t="n">
        <v>2900000</v>
      </c>
      <c r="H13" s="7" t="n">
        <v>800000</v>
      </c>
    </row>
    <row r="14">
      <c r="A14" s="4" t="inlineStr">
        <is>
          <t>R2 Technologies | Related Party | Life Scienc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t>
        </is>
      </c>
      <c r="B16" s="7"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12"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interest</t>
        </is>
      </c>
      <c r="B18" s="7" t="n">
        <v>2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it fee (as a percent)</t>
        </is>
      </c>
      <c r="B19" s="4" t="inlineStr">
        <is>
          <t xml:space="preserve"> </t>
        </is>
      </c>
      <c r="C19" s="4" t="inlineStr">
        <is>
          <t xml:space="preserve"> </t>
        </is>
      </c>
      <c r="D19" s="11" t="n">
        <v>0.1054</v>
      </c>
      <c r="E19" s="11" t="n">
        <v>0.1037</v>
      </c>
      <c r="F19" s="11" t="n">
        <v>0.102</v>
      </c>
      <c r="G19" s="4" t="inlineStr">
        <is>
          <t xml:space="preserve"> </t>
        </is>
      </c>
      <c r="H19" s="4" t="inlineStr">
        <is>
          <t xml:space="preserve"> </t>
        </is>
      </c>
    </row>
    <row r="20">
      <c r="A20" s="4" t="inlineStr">
        <is>
          <t>R2 Technologies | Related Party | Life Sciences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covenant, proceeds received amount to cause debt maturity</t>
        </is>
      </c>
      <c r="B22" s="7" t="n">
        <v>2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covenant, maturity, number of days after event</t>
        </is>
      </c>
      <c r="B23" s="4" t="inlineStr">
        <is>
          <t>5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2 Technologies | Related Party | Life Sciences | 18.00% Note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6" t="n">
        <v>6600000</v>
      </c>
      <c r="H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7" t="n">
        <v>1300000</v>
      </c>
      <c r="H27" s="4" t="inlineStr">
        <is>
          <t xml:space="preserve"> </t>
        </is>
      </c>
    </row>
  </sheetData>
  <mergeCells count="3">
    <mergeCell ref="A1:A2"/>
    <mergeCell ref="D1:F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33" customWidth="1" min="7" max="7"/>
    <col width="13" customWidth="1" min="8" max="8"/>
    <col width="13" customWidth="1" min="9" max="9"/>
    <col width="13" customWidth="1" min="10" max="10"/>
    <col width="21" customWidth="1" min="11" max="11"/>
    <col width="22" customWidth="1" min="12" max="12"/>
    <col width="22" customWidth="1" min="13" max="13"/>
  </cols>
  <sheetData>
    <row r="1">
      <c r="A1" s="1" t="inlineStr">
        <is>
          <t>Debt Obligations - Non-Operating Corporate Narrative (Details)</t>
        </is>
      </c>
      <c r="D1" s="2" t="inlineStr">
        <is>
          <t>1 Months Ended</t>
        </is>
      </c>
      <c r="E1" s="2" t="inlineStr">
        <is>
          <t>12 Months Ended</t>
        </is>
      </c>
    </row>
    <row r="2">
      <c r="B2" s="2" t="inlineStr">
        <is>
          <t>Jun. 01, 2022 USD ($)</t>
        </is>
      </c>
      <c r="C2" s="2" t="inlineStr">
        <is>
          <t>Feb. 01, 2021 USD ($) $ / shares</t>
        </is>
      </c>
      <c r="D2" s="2" t="inlineStr">
        <is>
          <t>Mar. 31, 2023 USD ($)</t>
        </is>
      </c>
      <c r="E2" s="2" t="inlineStr">
        <is>
          <t>Dec. 31, 2023 USD ($) $ / shares</t>
        </is>
      </c>
      <c r="F2" s="2" t="inlineStr">
        <is>
          <t>Dec. 31, 2022 USD ($)</t>
        </is>
      </c>
      <c r="G2" s="2" t="inlineStr">
        <is>
          <t>Dec. 31, 2021 USD ($) $ / shares</t>
        </is>
      </c>
      <c r="H2" s="2" t="inlineStr">
        <is>
          <t>May 08, 2025</t>
        </is>
      </c>
      <c r="I2" s="2" t="inlineStr">
        <is>
          <t>May 09, 2024</t>
        </is>
      </c>
      <c r="J2" s="2" t="inlineStr">
        <is>
          <t>May 08, 2024</t>
        </is>
      </c>
      <c r="K2" s="2" t="inlineStr">
        <is>
          <t>May 09, 2023 USD ($)</t>
        </is>
      </c>
      <c r="L2" s="2" t="inlineStr">
        <is>
          <t>Apr. 25, 2023 USD ($)</t>
        </is>
      </c>
      <c r="M2" s="2" t="inlineStr">
        <is>
          <t>Apr. 2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long-term debt</t>
        </is>
      </c>
      <c r="B4" s="4" t="inlineStr">
        <is>
          <t xml:space="preserve"> </t>
        </is>
      </c>
      <c r="C4" s="4" t="inlineStr">
        <is>
          <t xml:space="preserve"> </t>
        </is>
      </c>
      <c r="D4" s="4" t="inlineStr">
        <is>
          <t xml:space="preserve"> </t>
        </is>
      </c>
      <c r="E4" s="7" t="n">
        <v>37100000</v>
      </c>
      <c r="F4" s="7" t="n">
        <v>283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on lines of credit</t>
        </is>
      </c>
      <c r="B5" s="4" t="inlineStr">
        <is>
          <t xml:space="preserve"> </t>
        </is>
      </c>
      <c r="C5" s="4" t="inlineStr">
        <is>
          <t xml:space="preserve"> </t>
        </is>
      </c>
      <c r="D5" s="4" t="inlineStr">
        <is>
          <t xml:space="preserve"> </t>
        </is>
      </c>
      <c r="E5" s="6" t="n">
        <v>94700000</v>
      </c>
      <c r="F5" s="6" t="n">
        <v>851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lines of credit</t>
        </is>
      </c>
      <c r="B6" s="4" t="inlineStr">
        <is>
          <t xml:space="preserve"> </t>
        </is>
      </c>
      <c r="C6" s="4" t="inlineStr">
        <is>
          <t xml:space="preserve"> </t>
        </is>
      </c>
      <c r="D6" s="4" t="inlineStr">
        <is>
          <t xml:space="preserve"> </t>
        </is>
      </c>
      <c r="E6" s="6" t="n">
        <v>87000000</v>
      </c>
      <c r="F6" s="6" t="n">
        <v>1767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paid for interest</t>
        </is>
      </c>
      <c r="B7" s="4" t="inlineStr">
        <is>
          <t xml:space="preserve"> </t>
        </is>
      </c>
      <c r="C7" s="4" t="inlineStr">
        <is>
          <t xml:space="preserve"> </t>
        </is>
      </c>
      <c r="D7" s="4" t="inlineStr">
        <is>
          <t xml:space="preserve"> </t>
        </is>
      </c>
      <c r="E7" s="7" t="n">
        <v>49000000</v>
      </c>
      <c r="F7" s="6" t="n">
        <v>42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n Voting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covenant, equity ownership interest thresholds</t>
        </is>
      </c>
      <c r="B10" s="4" t="inlineStr">
        <is>
          <t xml:space="preserve"> </t>
        </is>
      </c>
      <c r="C10" s="4" t="inlineStr">
        <is>
          <t xml:space="preserve"> </t>
        </is>
      </c>
      <c r="D10" s="4" t="inlineStr">
        <is>
          <t xml:space="preserve"> </t>
        </is>
      </c>
      <c r="E10" s="4" t="inlineStr">
        <is>
          <t xml:space="preserve"> </t>
        </is>
      </c>
      <c r="F10" s="4" t="inlineStr">
        <is>
          <t xml:space="preserve"> </t>
        </is>
      </c>
      <c r="G10" s="12"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oting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covenant, equity ownership interest thresholds</t>
        </is>
      </c>
      <c r="B13" s="4" t="inlineStr">
        <is>
          <t xml:space="preserve"> </t>
        </is>
      </c>
      <c r="C13" s="4" t="inlineStr">
        <is>
          <t xml:space="preserve"> </t>
        </is>
      </c>
      <c r="D13" s="4" t="inlineStr">
        <is>
          <t xml:space="preserve"> </t>
        </is>
      </c>
      <c r="E13" s="4" t="inlineStr">
        <is>
          <t xml:space="preserve"> </t>
        </is>
      </c>
      <c r="F13" s="4" t="inlineStr">
        <is>
          <t xml:space="preserve"> </t>
        </is>
      </c>
      <c r="G13" s="12" t="n">
        <v>0.6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n-Operating Corporate | CG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35100000</v>
      </c>
      <c r="L16" s="4" t="inlineStr">
        <is>
          <t xml:space="preserve"> </t>
        </is>
      </c>
      <c r="M16" s="4" t="inlineStr">
        <is>
          <t xml:space="preserve"> </t>
        </is>
      </c>
    </row>
    <row r="17">
      <c r="A17" s="4" t="inlineStr">
        <is>
          <t>Debt issued, percentage of par value</t>
        </is>
      </c>
      <c r="B17" s="4" t="inlineStr">
        <is>
          <t xml:space="preserve"> </t>
        </is>
      </c>
      <c r="C17" s="4" t="inlineStr">
        <is>
          <t xml:space="preserve"> </t>
        </is>
      </c>
      <c r="D17" s="4" t="inlineStr">
        <is>
          <t xml:space="preserve"> </t>
        </is>
      </c>
      <c r="E17" s="4" t="inlineStr">
        <is>
          <t xml:space="preserve"> </t>
        </is>
      </c>
      <c r="F17" s="4" t="inlineStr">
        <is>
          <t xml:space="preserve"> </t>
        </is>
      </c>
      <c r="G17" s="12"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Operating Corporate | DBMG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covenant, mandatory prepayment, proceeds from certain asset sales, amount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000000</v>
      </c>
      <c r="L20" s="4" t="inlineStr">
        <is>
          <t xml:space="preserve"> </t>
        </is>
      </c>
      <c r="M20" s="4" t="inlineStr">
        <is>
          <t xml:space="preserve"> </t>
        </is>
      </c>
    </row>
    <row r="21">
      <c r="A21" s="4" t="inlineStr">
        <is>
          <t>Debt covenant, mandatory prepayment, proceeds from equity sale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125</v>
      </c>
      <c r="L21" s="4" t="inlineStr">
        <is>
          <t xml:space="preserve"> </t>
        </is>
      </c>
      <c r="M21" s="4" t="inlineStr">
        <is>
          <t xml:space="preserve"> </t>
        </is>
      </c>
    </row>
    <row r="22">
      <c r="A22" s="4" t="inlineStr">
        <is>
          <t>Non-Operating Corporate | DBMGi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32</v>
      </c>
      <c r="I24" s="12" t="n">
        <v>0.16</v>
      </c>
      <c r="J24" s="12" t="n">
        <v>0.09</v>
      </c>
      <c r="K24" s="4" t="inlineStr">
        <is>
          <t xml:space="preserve"> </t>
        </is>
      </c>
      <c r="L24" s="4" t="inlineStr">
        <is>
          <t xml:space="preserve"> </t>
        </is>
      </c>
      <c r="M24" s="4" t="inlineStr">
        <is>
          <t xml:space="preserve"> </t>
        </is>
      </c>
    </row>
    <row r="25">
      <c r="A25" s="4" t="inlineStr">
        <is>
          <t>Interest rate, effectiv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181</v>
      </c>
      <c r="J25" s="4" t="inlineStr">
        <is>
          <t xml:space="preserve"> </t>
        </is>
      </c>
      <c r="K25" s="4" t="inlineStr">
        <is>
          <t xml:space="preserve"> </t>
        </is>
      </c>
      <c r="L25" s="4" t="inlineStr">
        <is>
          <t xml:space="preserve"> </t>
        </is>
      </c>
      <c r="M25" s="4" t="inlineStr">
        <is>
          <t xml:space="preserve"> </t>
        </is>
      </c>
    </row>
    <row r="26">
      <c r="A26" s="4" t="inlineStr">
        <is>
          <t>7.50% Convertible Senior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notes, conversion ratio</t>
        </is>
      </c>
      <c r="B28" s="4" t="inlineStr">
        <is>
          <t xml:space="preserve"> </t>
        </is>
      </c>
      <c r="C28" s="14" t="n">
        <v>0.234297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7.50% Convertible Senior Notes due 2026 | Non-Operating Corpo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t>
        </is>
      </c>
      <c r="B31" s="4" t="inlineStr">
        <is>
          <t xml:space="preserve"> </t>
        </is>
      </c>
      <c r="C31" s="4" t="inlineStr">
        <is>
          <t xml:space="preserve"> </t>
        </is>
      </c>
      <c r="D31" s="4" t="inlineStr">
        <is>
          <t xml:space="preserve"> </t>
        </is>
      </c>
      <c r="E31" s="11" t="n">
        <v>0.075</v>
      </c>
      <c r="F31" s="4" t="inlineStr">
        <is>
          <t xml:space="preserve"> </t>
        </is>
      </c>
      <c r="G31" s="11" t="n">
        <v>0.0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ssued, percentage of par value</t>
        </is>
      </c>
      <c r="B32" s="4" t="inlineStr">
        <is>
          <t xml:space="preserve"> </t>
        </is>
      </c>
      <c r="C32" s="4" t="inlineStr">
        <is>
          <t xml:space="preserve"> </t>
        </is>
      </c>
      <c r="D32" s="4" t="inlineStr">
        <is>
          <t xml:space="preserve"> </t>
        </is>
      </c>
      <c r="E32" s="4" t="inlineStr">
        <is>
          <t xml:space="preserve"> </t>
        </is>
      </c>
      <c r="F32" s="4" t="inlineStr">
        <is>
          <t xml:space="preserve"> </t>
        </is>
      </c>
      <c r="G32" s="12"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price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4.2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utstanding debt</t>
        </is>
      </c>
      <c r="B34" s="4" t="inlineStr">
        <is>
          <t xml:space="preserve"> </t>
        </is>
      </c>
      <c r="C34" s="4" t="inlineStr">
        <is>
          <t xml:space="preserve"> </t>
        </is>
      </c>
      <c r="D34" s="4" t="inlineStr">
        <is>
          <t xml:space="preserve"> </t>
        </is>
      </c>
      <c r="E34" s="7" t="n">
        <v>51800000</v>
      </c>
      <c r="F34" s="6" t="n">
        <v>518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demption threshold percentage</t>
        </is>
      </c>
      <c r="B35" s="4" t="inlineStr">
        <is>
          <t xml:space="preserve"> </t>
        </is>
      </c>
      <c r="C35" s="4" t="inlineStr">
        <is>
          <t xml:space="preserve"> </t>
        </is>
      </c>
      <c r="D35" s="4" t="inlineStr">
        <is>
          <t xml:space="preserve"> </t>
        </is>
      </c>
      <c r="E35" s="4" t="inlineStr">
        <is>
          <t xml:space="preserve"> </t>
        </is>
      </c>
      <c r="F35" s="4" t="inlineStr">
        <is>
          <t xml:space="preserve"> </t>
        </is>
      </c>
      <c r="G35" s="12" t="n">
        <v>1.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rading days effective for redemption</t>
        </is>
      </c>
      <c r="B36" s="4" t="inlineStr">
        <is>
          <t xml:space="preserve"> </t>
        </is>
      </c>
      <c r="C36" s="4" t="inlineStr">
        <is>
          <t xml:space="preserve"> </t>
        </is>
      </c>
      <c r="D36" s="4" t="inlineStr">
        <is>
          <t xml:space="preserve"> </t>
        </is>
      </c>
      <c r="E36" s="4" t="inlineStr">
        <is>
          <t xml:space="preserve"> </t>
        </is>
      </c>
      <c r="F36" s="4" t="inlineStr">
        <is>
          <t xml:space="preserve"> </t>
        </is>
      </c>
      <c r="G36" s="6" t="n">
        <v>2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redemption, threshold consecutive trading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0 day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redemption, days prior to redemption not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day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demption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12"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7.50% Convertible Senior Notes due 2026 | Convertible Debt | Non-Operating Corpo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ce amount</t>
        </is>
      </c>
      <c r="B42" s="4" t="inlineStr">
        <is>
          <t xml:space="preserve"> </t>
        </is>
      </c>
      <c r="C42" s="7" t="n">
        <v>51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11" t="n">
        <v>0.0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ssued, percentage of par value</t>
        </is>
      </c>
      <c r="B44" s="4" t="inlineStr">
        <is>
          <t xml:space="preserve"> </t>
        </is>
      </c>
      <c r="C44" s="12"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mbedded conversion feature, fair value</t>
        </is>
      </c>
      <c r="B45" s="4" t="inlineStr">
        <is>
          <t xml:space="preserve"> </t>
        </is>
      </c>
      <c r="C45" s="7" t="n">
        <v>12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effective percentage</t>
        </is>
      </c>
      <c r="B46" s="4" t="inlineStr">
        <is>
          <t xml:space="preserve"> </t>
        </is>
      </c>
      <c r="C46" s="11" t="n">
        <v>0.032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amortized premium</t>
        </is>
      </c>
      <c r="B47" s="4" t="inlineStr">
        <is>
          <t xml:space="preserve"> </t>
        </is>
      </c>
      <c r="C47" s="7" t="n">
        <v>12300000</v>
      </c>
      <c r="D47" s="4" t="inlineStr">
        <is>
          <t xml:space="preserve"> </t>
        </is>
      </c>
      <c r="E47" s="6" t="n">
        <v>6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ssuance costs</t>
        </is>
      </c>
      <c r="B48" s="4" t="inlineStr">
        <is>
          <t xml:space="preserve"> </t>
        </is>
      </c>
      <c r="C48" s="7" t="n">
        <v>1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price (in usd per share) | $ / shares</t>
        </is>
      </c>
      <c r="B49" s="4" t="inlineStr">
        <is>
          <t xml:space="preserve"> </t>
        </is>
      </c>
      <c r="C49" s="9" t="n">
        <v>4.2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utstanding debt</t>
        </is>
      </c>
      <c r="B50" s="4" t="inlineStr">
        <is>
          <t xml:space="preserve"> </t>
        </is>
      </c>
      <c r="C50" s="4" t="inlineStr">
        <is>
          <t xml:space="preserve"> </t>
        </is>
      </c>
      <c r="D50" s="4" t="inlineStr">
        <is>
          <t xml:space="preserve"> </t>
        </is>
      </c>
      <c r="E50" s="6" t="n">
        <v>573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ssuance Costs, Net</t>
        </is>
      </c>
      <c r="B51" s="4" t="inlineStr">
        <is>
          <t xml:space="preserve"> </t>
        </is>
      </c>
      <c r="C51" s="4" t="inlineStr">
        <is>
          <t xml:space="preserve"> </t>
        </is>
      </c>
      <c r="D51" s="4" t="inlineStr">
        <is>
          <t xml:space="preserve"> </t>
        </is>
      </c>
      <c r="E51" s="7" t="n">
        <v>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price (in usd per share) | $ / shares</t>
        </is>
      </c>
      <c r="B52" s="4" t="inlineStr">
        <is>
          <t xml:space="preserve"> </t>
        </is>
      </c>
      <c r="C52" s="4" t="inlineStr">
        <is>
          <t xml:space="preserve"> </t>
        </is>
      </c>
      <c r="D52" s="4" t="inlineStr">
        <is>
          <t xml:space="preserve"> </t>
        </is>
      </c>
      <c r="E52" s="9" t="n">
        <v>1.2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rtization of discount on investments, net</t>
        </is>
      </c>
      <c r="B53" s="4" t="inlineStr">
        <is>
          <t xml:space="preserve"> </t>
        </is>
      </c>
      <c r="C53" s="4" t="inlineStr">
        <is>
          <t xml:space="preserve"> </t>
        </is>
      </c>
      <c r="D53" s="4" t="inlineStr">
        <is>
          <t xml:space="preserve"> </t>
        </is>
      </c>
      <c r="E53" s="7" t="n">
        <v>1900000</v>
      </c>
      <c r="F53" s="6" t="n">
        <v>19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cost relating to contractual interest coupon</t>
        </is>
      </c>
      <c r="B54" s="4" t="inlineStr">
        <is>
          <t xml:space="preserve"> </t>
        </is>
      </c>
      <c r="C54" s="4" t="inlineStr">
        <is>
          <t xml:space="preserve"> </t>
        </is>
      </c>
      <c r="D54" s="4" t="inlineStr">
        <is>
          <t xml:space="preserve"> </t>
        </is>
      </c>
      <c r="E54" s="7" t="n">
        <v>1900000</v>
      </c>
      <c r="F54" s="6" t="n">
        <v>19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Senior Notes Due 2022, 7.5%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cost relating to contractual interest coupon</t>
        </is>
      </c>
      <c r="B57" s="4" t="inlineStr">
        <is>
          <t xml:space="preserve"> </t>
        </is>
      </c>
      <c r="C57" s="4" t="inlineStr">
        <is>
          <t xml:space="preserve"> </t>
        </is>
      </c>
      <c r="D57" s="4" t="inlineStr">
        <is>
          <t xml:space="preserve"> </t>
        </is>
      </c>
      <c r="E57" s="4" t="inlineStr">
        <is>
          <t xml:space="preserve"> </t>
        </is>
      </c>
      <c r="F57" s="6" t="n">
        <v>2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ayments of long-term debt</t>
        </is>
      </c>
      <c r="B58" s="7" t="n">
        <v>3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volving Credit Agreement | Line of Credit | Non-Operating Corpo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sis spread on variable rate</t>
        </is>
      </c>
      <c r="B61" s="4" t="inlineStr">
        <is>
          <t xml:space="preserve"> </t>
        </is>
      </c>
      <c r="C61" s="4" t="inlineStr">
        <is>
          <t xml:space="preserve"> </t>
        </is>
      </c>
      <c r="D61" s="4" t="inlineStr">
        <is>
          <t xml:space="preserve"> </t>
        </is>
      </c>
      <c r="E61" s="11" t="n">
        <v>0.057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of Credit Facility, Commitment Fee Percentage</t>
        </is>
      </c>
      <c r="B62" s="4" t="inlineStr">
        <is>
          <t xml:space="preserve"> </t>
        </is>
      </c>
      <c r="C62" s="4" t="inlineStr">
        <is>
          <t xml:space="preserve"> </t>
        </is>
      </c>
      <c r="D62" s="4" t="inlineStr">
        <is>
          <t xml:space="preserve"> </t>
        </is>
      </c>
      <c r="E62" s="12" t="n">
        <v>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volving Credit Agreement | Line of Credit | Non-Operating Corporate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ace amount</t>
        </is>
      </c>
      <c r="B65" s="4" t="inlineStr">
        <is>
          <t xml:space="preserve"> </t>
        </is>
      </c>
      <c r="C65" s="4" t="inlineStr">
        <is>
          <t xml:space="preserve"> </t>
        </is>
      </c>
      <c r="D65" s="4" t="inlineStr">
        <is>
          <t xml:space="preserve"> </t>
        </is>
      </c>
      <c r="E65" s="7" t="n">
        <v>2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sset sale prepayment requirement thresh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10000000</v>
      </c>
      <c r="M66" s="7" t="n">
        <v>50000000</v>
      </c>
    </row>
    <row r="67">
      <c r="A67" s="4" t="inlineStr">
        <is>
          <t>Payments on lines of credit</t>
        </is>
      </c>
      <c r="B67" s="4" t="inlineStr">
        <is>
          <t xml:space="preserve"> </t>
        </is>
      </c>
      <c r="C67" s="4" t="inlineStr">
        <is>
          <t xml:space="preserve"> </t>
        </is>
      </c>
      <c r="D67" s="7" t="n">
        <v>15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ceeds from lines of credit</t>
        </is>
      </c>
      <c r="B68" s="4" t="inlineStr">
        <is>
          <t xml:space="preserve"> </t>
        </is>
      </c>
      <c r="C68" s="4" t="inlineStr">
        <is>
          <t xml:space="preserve"> </t>
        </is>
      </c>
      <c r="D68" s="4" t="inlineStr">
        <is>
          <t xml:space="preserve"> </t>
        </is>
      </c>
      <c r="E68" s="6" t="n">
        <v>15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 outstanding</t>
        </is>
      </c>
      <c r="B69" s="4" t="inlineStr">
        <is>
          <t xml:space="preserve"> </t>
        </is>
      </c>
      <c r="C69" s="4" t="inlineStr">
        <is>
          <t xml:space="preserve"> </t>
        </is>
      </c>
      <c r="D69" s="4" t="inlineStr">
        <is>
          <t xml:space="preserve"> </t>
        </is>
      </c>
      <c r="E69" s="6" t="n">
        <v>2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8.50% Senior Secured Notes due 2026 | Non-Operating Corpo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11" t="n">
        <v>0.0850000000000000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ssued, percentage of par value</t>
        </is>
      </c>
      <c r="B73" s="4" t="inlineStr">
        <is>
          <t xml:space="preserve"> </t>
        </is>
      </c>
      <c r="C73" s="4" t="inlineStr">
        <is>
          <t xml:space="preserve"> </t>
        </is>
      </c>
      <c r="D73" s="4" t="inlineStr">
        <is>
          <t xml:space="preserve"> </t>
        </is>
      </c>
      <c r="E73" s="4" t="inlineStr">
        <is>
          <t xml:space="preserve"> </t>
        </is>
      </c>
      <c r="F73" s="4" t="inlineStr">
        <is>
          <t xml:space="preserve"> </t>
        </is>
      </c>
      <c r="G73" s="12" t="n">
        <v>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8.50% Senior Secured Notes due 2026 | Secured Debt | Non-Operating Corpo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ace amount</t>
        </is>
      </c>
      <c r="B76" s="4" t="inlineStr">
        <is>
          <t xml:space="preserve"> </t>
        </is>
      </c>
      <c r="C76" s="4" t="inlineStr">
        <is>
          <t xml:space="preserve"> </t>
        </is>
      </c>
      <c r="D76" s="4" t="inlineStr">
        <is>
          <t xml:space="preserve"> </t>
        </is>
      </c>
      <c r="E76" s="4" t="inlineStr">
        <is>
          <t xml:space="preserve"> </t>
        </is>
      </c>
      <c r="F76" s="4" t="inlineStr">
        <is>
          <t xml:space="preserve"> </t>
        </is>
      </c>
      <c r="G76" s="7" t="n">
        <v>33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t>
        </is>
      </c>
      <c r="B77" s="4" t="inlineStr">
        <is>
          <t xml:space="preserve"> </t>
        </is>
      </c>
      <c r="C77" s="11" t="n">
        <v>0.08500000000000001</v>
      </c>
      <c r="D77" s="4" t="inlineStr">
        <is>
          <t xml:space="preserve"> </t>
        </is>
      </c>
      <c r="E77" s="4" t="inlineStr">
        <is>
          <t xml:space="preserve"> </t>
        </is>
      </c>
      <c r="F77" s="4" t="inlineStr">
        <is>
          <t xml:space="preserve"> </t>
        </is>
      </c>
      <c r="G77" s="11" t="n">
        <v>0.085000000000000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ssued, percentage of par value</t>
        </is>
      </c>
      <c r="B78" s="4" t="inlineStr">
        <is>
          <t xml:space="preserve"> </t>
        </is>
      </c>
      <c r="C78" s="4" t="inlineStr">
        <is>
          <t xml:space="preserve"> </t>
        </is>
      </c>
      <c r="D78" s="4" t="inlineStr">
        <is>
          <t xml:space="preserve"> </t>
        </is>
      </c>
      <c r="E78" s="4" t="inlineStr">
        <is>
          <t xml:space="preserve"> </t>
        </is>
      </c>
      <c r="F78" s="4" t="inlineStr">
        <is>
          <t xml:space="preserve"> </t>
        </is>
      </c>
      <c r="G78" s="12" t="n">
        <v>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 effective percentage</t>
        </is>
      </c>
      <c r="B79" s="4" t="inlineStr">
        <is>
          <t xml:space="preserve"> </t>
        </is>
      </c>
      <c r="C79" s="4" t="inlineStr">
        <is>
          <t xml:space="preserve"> </t>
        </is>
      </c>
      <c r="D79" s="4" t="inlineStr">
        <is>
          <t xml:space="preserve"> </t>
        </is>
      </c>
      <c r="E79" s="4" t="inlineStr">
        <is>
          <t xml:space="preserve"> </t>
        </is>
      </c>
      <c r="F79" s="4" t="inlineStr">
        <is>
          <t xml:space="preserve"> </t>
        </is>
      </c>
      <c r="G79" s="11" t="n">
        <v>0.09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7" t="n">
        <v>108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utstanding debt</t>
        </is>
      </c>
      <c r="B81" s="4" t="inlineStr">
        <is>
          <t xml:space="preserve"> </t>
        </is>
      </c>
      <c r="C81" s="4" t="inlineStr">
        <is>
          <t xml:space="preserve"> </t>
        </is>
      </c>
      <c r="D81" s="4" t="inlineStr">
        <is>
          <t xml:space="preserve"> </t>
        </is>
      </c>
      <c r="E81" s="6" t="n">
        <v>330000000</v>
      </c>
      <c r="F81" s="6" t="n">
        <v>330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mortization of discount on investments, net</t>
        </is>
      </c>
      <c r="B82" s="4" t="inlineStr">
        <is>
          <t xml:space="preserve"> </t>
        </is>
      </c>
      <c r="C82" s="4" t="inlineStr">
        <is>
          <t xml:space="preserve"> </t>
        </is>
      </c>
      <c r="D82" s="4" t="inlineStr">
        <is>
          <t xml:space="preserve"> </t>
        </is>
      </c>
      <c r="E82" s="6" t="n">
        <v>30100000</v>
      </c>
      <c r="F82" s="7" t="n">
        <v>301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8.50% Senior Secured Notes due 2026 | Secured Debt | Non-Operating Corporate | CGI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cost relating to contractual interest coupon</t>
        </is>
      </c>
      <c r="B85" s="4" t="inlineStr">
        <is>
          <t xml:space="preserve"> </t>
        </is>
      </c>
      <c r="C85" s="4" t="inlineStr">
        <is>
          <t xml:space="preserve"> </t>
        </is>
      </c>
      <c r="D85" s="4" t="inlineStr">
        <is>
          <t xml:space="preserve"> </t>
        </is>
      </c>
      <c r="E85" s="6" t="n">
        <v>41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ash paid for interest</t>
        </is>
      </c>
      <c r="B86" s="4" t="inlineStr">
        <is>
          <t xml:space="preserve"> </t>
        </is>
      </c>
      <c r="C86" s="4" t="inlineStr">
        <is>
          <t xml:space="preserve"> </t>
        </is>
      </c>
      <c r="D86" s="4" t="inlineStr">
        <is>
          <t xml:space="preserve"> </t>
        </is>
      </c>
      <c r="E86" s="7" t="n">
        <v>18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Millions</t>
        </is>
      </c>
      <c r="B1" s="2" t="inlineStr">
        <is>
          <t>12 Months Ended</t>
        </is>
      </c>
    </row>
    <row r="2">
      <c r="B2" s="2" t="inlineStr">
        <is>
          <t>Dec. 31, 2023</t>
        </is>
      </c>
      <c r="C2" s="2" t="inlineStr">
        <is>
          <t>Dec. 31, 2022</t>
        </is>
      </c>
    </row>
    <row r="3">
      <c r="A3" s="3" t="inlineStr">
        <is>
          <t>Current tax expense (benefit)</t>
        </is>
      </c>
      <c r="B3" s="4" t="inlineStr">
        <is>
          <t xml:space="preserve"> </t>
        </is>
      </c>
      <c r="C3" s="4" t="inlineStr">
        <is>
          <t xml:space="preserve"> </t>
        </is>
      </c>
    </row>
    <row r="4">
      <c r="A4" s="4" t="inlineStr">
        <is>
          <t>Federal</t>
        </is>
      </c>
      <c r="B4" s="7" t="n">
        <v>0</v>
      </c>
      <c r="C4" s="5" t="n">
        <v>-2.7</v>
      </c>
    </row>
    <row r="5">
      <c r="A5" s="4" t="inlineStr">
        <is>
          <t>State</t>
        </is>
      </c>
      <c r="B5" s="8" t="n">
        <v>4.5</v>
      </c>
      <c r="C5" s="8" t="n">
        <v>2.9</v>
      </c>
    </row>
    <row r="6">
      <c r="A6" s="4" t="inlineStr">
        <is>
          <t>Foreign</t>
        </is>
      </c>
      <c r="B6" s="8" t="n">
        <v>5.3</v>
      </c>
      <c r="C6" s="8" t="n">
        <v>-0.4</v>
      </c>
    </row>
    <row r="7">
      <c r="A7" s="4" t="inlineStr">
        <is>
          <t>Net current tax expense (benefit)</t>
        </is>
      </c>
      <c r="B7" s="8" t="n">
        <v>9.800000000000001</v>
      </c>
      <c r="C7" s="8" t="n">
        <v>-0.2</v>
      </c>
    </row>
    <row r="8">
      <c r="A8" s="3" t="inlineStr">
        <is>
          <t>Deferred tax expense (benefit)</t>
        </is>
      </c>
      <c r="B8" s="4" t="inlineStr">
        <is>
          <t xml:space="preserve"> </t>
        </is>
      </c>
      <c r="C8" s="4" t="inlineStr">
        <is>
          <t xml:space="preserve"> </t>
        </is>
      </c>
    </row>
    <row r="9">
      <c r="A9" s="4" t="inlineStr">
        <is>
          <t>Federal</t>
        </is>
      </c>
      <c r="B9" s="8" t="n">
        <v>0.3</v>
      </c>
      <c r="C9" s="8" t="n">
        <v>-0.6</v>
      </c>
    </row>
    <row r="10">
      <c r="A10" s="4" t="inlineStr">
        <is>
          <t>State</t>
        </is>
      </c>
      <c r="B10" s="8" t="n">
        <v>0.2</v>
      </c>
      <c r="C10" s="8" t="n">
        <v>0.1</v>
      </c>
    </row>
    <row r="11">
      <c r="A11" s="4" t="inlineStr">
        <is>
          <t>Foreign</t>
        </is>
      </c>
      <c r="B11" s="8" t="n">
        <v>-5.8</v>
      </c>
      <c r="C11" s="8" t="n">
        <v>1.6</v>
      </c>
    </row>
    <row r="12">
      <c r="A12" s="4" t="inlineStr">
        <is>
          <t>Net deferred tax (benefit) expense</t>
        </is>
      </c>
      <c r="B12" s="8" t="n">
        <v>-5.3</v>
      </c>
      <c r="C12" s="8" t="n">
        <v>1.1</v>
      </c>
    </row>
    <row r="13">
      <c r="A13" s="4" t="inlineStr">
        <is>
          <t>Income tax expense</t>
        </is>
      </c>
      <c r="B13" s="5" t="n">
        <v>4.5</v>
      </c>
      <c r="C13" s="5" t="n">
        <v>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from Continuing Operations Before Income Taxes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5" t="n">
        <v>-46.9</v>
      </c>
      <c r="C4" s="5" t="n">
        <v>-45.1</v>
      </c>
    </row>
    <row r="5">
      <c r="A5" s="4" t="inlineStr">
        <is>
          <t>Foreign</t>
        </is>
      </c>
      <c r="B5" s="8" t="n">
        <v>12.5</v>
      </c>
      <c r="C5" s="6" t="n">
        <v>4</v>
      </c>
    </row>
    <row r="6">
      <c r="A6" s="4" t="inlineStr">
        <is>
          <t>Loss from operations before income taxes</t>
        </is>
      </c>
      <c r="B6" s="5" t="n">
        <v>-34.4</v>
      </c>
      <c r="C6" s="5" t="n">
        <v>-4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Statutory Income Tax Rate to Income (Loss) Before Income Taxes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federal statutory rate</t>
        </is>
      </c>
      <c r="B4" s="5" t="n">
        <v>-7.2</v>
      </c>
      <c r="C4" s="5" t="n">
        <v>-8.6</v>
      </c>
    </row>
    <row r="5">
      <c r="A5" s="4" t="inlineStr">
        <is>
          <t>State tax, net of federal benefit</t>
        </is>
      </c>
      <c r="B5" s="8" t="n">
        <v>1.4</v>
      </c>
      <c r="C5" s="6" t="n">
        <v>1</v>
      </c>
    </row>
    <row r="6">
      <c r="A6" s="4" t="inlineStr">
        <is>
          <t>Non-deductible meals and entertainment</t>
        </is>
      </c>
      <c r="B6" s="8" t="n">
        <v>0.6</v>
      </c>
      <c r="C6" s="8" t="n">
        <v>0.2</v>
      </c>
    </row>
    <row r="7">
      <c r="A7" s="4" t="inlineStr">
        <is>
          <t>Executive and stock compensation</t>
        </is>
      </c>
      <c r="B7" s="8" t="n">
        <v>0.3</v>
      </c>
      <c r="C7" s="8" t="n">
        <v>0.1</v>
      </c>
    </row>
    <row r="8">
      <c r="A8" s="4" t="inlineStr">
        <is>
          <t>Increase (decrease) in valuation allowance</t>
        </is>
      </c>
      <c r="B8" s="8" t="n">
        <v>8.9</v>
      </c>
      <c r="C8" s="8" t="n">
        <v>-0.7</v>
      </c>
    </row>
    <row r="9">
      <c r="A9" s="4" t="inlineStr">
        <is>
          <t>Tax rate changes</t>
        </is>
      </c>
      <c r="B9" s="8" t="n">
        <v>1.2</v>
      </c>
      <c r="C9" s="8" t="n">
        <v>1.7</v>
      </c>
    </row>
    <row r="10">
      <c r="A10" s="4" t="inlineStr">
        <is>
          <t>Return to provision</t>
        </is>
      </c>
      <c r="B10" s="8" t="n">
        <v>0.6</v>
      </c>
      <c r="C10" s="8" t="n">
        <v>3.2</v>
      </c>
    </row>
    <row r="11">
      <c r="A11" s="4" t="inlineStr">
        <is>
          <t>Foreign withholding tax expense</t>
        </is>
      </c>
      <c r="B11" s="8" t="n">
        <v>4.4</v>
      </c>
      <c r="C11" s="6" t="n">
        <v>0</v>
      </c>
    </row>
    <row r="12">
      <c r="A12" s="4" t="inlineStr">
        <is>
          <t>Gain on sale of investment</t>
        </is>
      </c>
      <c r="B12" s="8" t="n">
        <v>0.5</v>
      </c>
      <c r="C12" s="6" t="n">
        <v>0</v>
      </c>
    </row>
    <row r="13">
      <c r="A13" s="4" t="inlineStr">
        <is>
          <t>Outside basis differences</t>
        </is>
      </c>
      <c r="B13" s="8" t="n">
        <v>-6.9</v>
      </c>
      <c r="C13" s="8" t="n">
        <v>4.2</v>
      </c>
    </row>
    <row r="14">
      <c r="A14" s="4" t="inlineStr">
        <is>
          <t>Other</t>
        </is>
      </c>
      <c r="B14" s="8" t="n">
        <v>0.7</v>
      </c>
      <c r="C14" s="8" t="n">
        <v>-0.2</v>
      </c>
    </row>
    <row r="15">
      <c r="A15" s="4" t="inlineStr">
        <is>
          <t>Income tax expense</t>
        </is>
      </c>
      <c r="B15" s="5" t="n">
        <v>4.5</v>
      </c>
      <c r="C15" s="5" t="n">
        <v>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1:44:36Z</dcterms:created>
  <dcterms:modified xmlns:dcterms="http://purl.org/dc/terms/" xmlns:xsi="http://www.w3.org/2001/XMLSchema-instance" xsi:type="dcterms:W3CDTF">2024-03-06T11:44:36Z</dcterms:modified>
</cp:coreProperties>
</file>